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Partnership Organization And Fo"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Supplemental Financial Statemen" sheetId="11" state="visible" r:id="rId11"/>
    <sheet xmlns:r="http://schemas.openxmlformats.org/officeDocument/2006/relationships" name="Accounts And Notes Receivable, " sheetId="12" state="visible" r:id="rId12"/>
    <sheet xmlns:r="http://schemas.openxmlformats.org/officeDocument/2006/relationships" name="Debt" sheetId="13" state="visible" r:id="rId13"/>
    <sheet xmlns:r="http://schemas.openxmlformats.org/officeDocument/2006/relationships" name="Partners' deficit" sheetId="14" state="visible" r:id="rId14"/>
    <sheet xmlns:r="http://schemas.openxmlformats.org/officeDocument/2006/relationships" name="Revenue from contracts with cus"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Transactions With Related Parti" sheetId="18" state="visible" r:id="rId18"/>
    <sheet xmlns:r="http://schemas.openxmlformats.org/officeDocument/2006/relationships" name="Contingencies And Commitments" sheetId="19" state="visible" r:id="rId19"/>
    <sheet xmlns:r="http://schemas.openxmlformats.org/officeDocument/2006/relationships" name="Net Earnings (Loss) Per Common " sheetId="20" state="visible" r:id="rId20"/>
    <sheet xmlns:r="http://schemas.openxmlformats.org/officeDocument/2006/relationships" name="Guarantor financial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Leases (Tables)" sheetId="24" state="visible" r:id="rId24"/>
    <sheet xmlns:r="http://schemas.openxmlformats.org/officeDocument/2006/relationships" name="Supplemental Financial Statem_2" sheetId="25" state="visible" r:id="rId25"/>
    <sheet xmlns:r="http://schemas.openxmlformats.org/officeDocument/2006/relationships" name="Accounts And Notes Receivable_2" sheetId="26" state="visible" r:id="rId26"/>
    <sheet xmlns:r="http://schemas.openxmlformats.org/officeDocument/2006/relationships" name="Debt (Tables)" sheetId="27" state="visible" r:id="rId27"/>
    <sheet xmlns:r="http://schemas.openxmlformats.org/officeDocument/2006/relationships" name="Partners' deficit (Tables)" sheetId="28" state="visible" r:id="rId28"/>
    <sheet xmlns:r="http://schemas.openxmlformats.org/officeDocument/2006/relationships" name="Revenue from contracts with c_2" sheetId="29" state="visible" r:id="rId29"/>
    <sheet xmlns:r="http://schemas.openxmlformats.org/officeDocument/2006/relationships" name="Fair Value Measurement (Tables)" sheetId="30" state="visible" r:id="rId30"/>
    <sheet xmlns:r="http://schemas.openxmlformats.org/officeDocument/2006/relationships" name="Derivative Instruments and He_2" sheetId="31" state="visible" r:id="rId31"/>
    <sheet xmlns:r="http://schemas.openxmlformats.org/officeDocument/2006/relationships" name="Transactions With Related Par_2" sheetId="32" state="visible" r:id="rId32"/>
    <sheet xmlns:r="http://schemas.openxmlformats.org/officeDocument/2006/relationships" name="Net Earnings (Loss) Per Commo_2" sheetId="33" state="visible" r:id="rId33"/>
    <sheet xmlns:r="http://schemas.openxmlformats.org/officeDocument/2006/relationships" name="Guarantor financial informati_2" sheetId="34" state="visible" r:id="rId34"/>
    <sheet xmlns:r="http://schemas.openxmlformats.org/officeDocument/2006/relationships" name="Partnership Organization And _2" sheetId="35" state="visible" r:id="rId35"/>
    <sheet xmlns:r="http://schemas.openxmlformats.org/officeDocument/2006/relationships" name="Summary Of Significant Accoun_3" sheetId="36" state="visible" r:id="rId36"/>
    <sheet xmlns:r="http://schemas.openxmlformats.org/officeDocument/2006/relationships" name="Leases - Assets and Liabilities" sheetId="37" state="visible" r:id="rId37"/>
    <sheet xmlns:r="http://schemas.openxmlformats.org/officeDocument/2006/relationships" name="Leases - Lease Expenses (Detail" sheetId="38" state="visible" r:id="rId38"/>
    <sheet xmlns:r="http://schemas.openxmlformats.org/officeDocument/2006/relationships" name="Leases - Maturity (Details)" sheetId="39" state="visible" r:id="rId39"/>
    <sheet xmlns:r="http://schemas.openxmlformats.org/officeDocument/2006/relationships" name="Leases - Assumptions (Details)" sheetId="40" state="visible" r:id="rId40"/>
    <sheet xmlns:r="http://schemas.openxmlformats.org/officeDocument/2006/relationships" name="Leases - Cash Flow (Details)" sheetId="41" state="visible" r:id="rId41"/>
    <sheet xmlns:r="http://schemas.openxmlformats.org/officeDocument/2006/relationships" name="Supplemental Financial Statem_3" sheetId="42" state="visible" r:id="rId42"/>
    <sheet xmlns:r="http://schemas.openxmlformats.org/officeDocument/2006/relationships" name="Supplemental Financial Statem_4" sheetId="43" state="visible" r:id="rId43"/>
    <sheet xmlns:r="http://schemas.openxmlformats.org/officeDocument/2006/relationships" name="Supplemental Financial Statem_5" sheetId="44" state="visible" r:id="rId44"/>
    <sheet xmlns:r="http://schemas.openxmlformats.org/officeDocument/2006/relationships" name="Supplemental Financial Statem_6" sheetId="45" state="visible" r:id="rId45"/>
    <sheet xmlns:r="http://schemas.openxmlformats.org/officeDocument/2006/relationships" name="Supplemental Financial Statem_7" sheetId="46" state="visible" r:id="rId46"/>
    <sheet xmlns:r="http://schemas.openxmlformats.org/officeDocument/2006/relationships" name="Accounts And Notes Receivable_3" sheetId="47" state="visible" r:id="rId47"/>
    <sheet xmlns:r="http://schemas.openxmlformats.org/officeDocument/2006/relationships" name="Accounts And Notes Receivable_4" sheetId="48" state="visible" r:id="rId48"/>
    <sheet xmlns:r="http://schemas.openxmlformats.org/officeDocument/2006/relationships" name="Debt - Short-Term Borrowings (D" sheetId="49" state="visible" r:id="rId49"/>
    <sheet xmlns:r="http://schemas.openxmlformats.org/officeDocument/2006/relationships" name="Debt - Components Of Long-Term " sheetId="50" state="visible" r:id="rId50"/>
    <sheet xmlns:r="http://schemas.openxmlformats.org/officeDocument/2006/relationships" name="Debt - Long-Term Debt Activity " sheetId="51" state="visible" r:id="rId51"/>
    <sheet xmlns:r="http://schemas.openxmlformats.org/officeDocument/2006/relationships" name="Debt - Secured Credit Facilitie" sheetId="52" state="visible" r:id="rId52"/>
    <sheet xmlns:r="http://schemas.openxmlformats.org/officeDocument/2006/relationships" name="Debt - Covenants (Details)" sheetId="53" state="visible" r:id="rId53"/>
    <sheet xmlns:r="http://schemas.openxmlformats.org/officeDocument/2006/relationships" name="Partners' Deficit - Limited Par" sheetId="54" state="visible" r:id="rId54"/>
    <sheet xmlns:r="http://schemas.openxmlformats.org/officeDocument/2006/relationships" name="Partners' Deficit - Ownership (" sheetId="55" state="visible" r:id="rId55"/>
    <sheet xmlns:r="http://schemas.openxmlformats.org/officeDocument/2006/relationships" name="Partners' Deficit - Paid Distri" sheetId="56" state="visible" r:id="rId56"/>
    <sheet xmlns:r="http://schemas.openxmlformats.org/officeDocument/2006/relationships" name="Partners' Deficit - Contributio" sheetId="57" state="visible" r:id="rId57"/>
    <sheet xmlns:r="http://schemas.openxmlformats.org/officeDocument/2006/relationships" name="Revenue from contracts with c_3" sheetId="58" state="visible" r:id="rId58"/>
    <sheet xmlns:r="http://schemas.openxmlformats.org/officeDocument/2006/relationships" name="Fair Value Measurements - Asset" sheetId="59" state="visible" r:id="rId59"/>
    <sheet xmlns:r="http://schemas.openxmlformats.org/officeDocument/2006/relationships" name="Fair Value Measurements - Other"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Transactions With Related Par_3" sheetId="66" state="visible" r:id="rId66"/>
    <sheet xmlns:r="http://schemas.openxmlformats.org/officeDocument/2006/relationships" name="Contingencies And Commitments (" sheetId="67" state="visible" r:id="rId67"/>
    <sheet xmlns:r="http://schemas.openxmlformats.org/officeDocument/2006/relationships" name="Net Earnings (Loss) Per Commo_3" sheetId="68" state="visible" r:id="rId68"/>
    <sheet xmlns:r="http://schemas.openxmlformats.org/officeDocument/2006/relationships" name="Guarantor financial informati_3" sheetId="69" state="visible" r:id="rId69"/>
    <sheet xmlns:r="http://schemas.openxmlformats.org/officeDocument/2006/relationships" name="Guarantor financial informati_4" sheetId="70" state="visible" r:id="rId70"/>
    <sheet xmlns:r="http://schemas.openxmlformats.org/officeDocument/2006/relationships" name="Guarantor financial informati_5" sheetId="71" state="visible" r:id="rId71"/>
    <sheet xmlns:r="http://schemas.openxmlformats.org/officeDocument/2006/relationships" name="Guarantor financial informati_6" sheetId="72" state="visible" r:id="rId72"/>
  </sheets>
  <definedNames/>
  <calcPr calcId="124519" fullCalcOnLoad="1"/>
</workbook>
</file>

<file path=xl/sharedStrings.xml><?xml version="1.0" encoding="utf-8"?>
<sst xmlns="http://schemas.openxmlformats.org/spreadsheetml/2006/main" uniqueCount="767">
  <si>
    <t>Document And Entity Information</t>
  </si>
  <si>
    <t>6 Months Ended</t>
  </si>
  <si>
    <t>Jan. 31, 2020shares</t>
  </si>
  <si>
    <t>Document Type</t>
  </si>
  <si>
    <t>10-Q</t>
  </si>
  <si>
    <t>Document Period End Date</t>
  </si>
  <si>
    <t>Jan. 31,
		2020</t>
  </si>
  <si>
    <t>Entity Registrant Name</t>
  </si>
  <si>
    <t>Ferrellgas Partners L P</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Current Fiscal Year End Date</t>
  </si>
  <si>
    <t>--07-31</t>
  </si>
  <si>
    <t>Document Fiscal Year Focus</t>
  </si>
  <si>
    <t>2020</t>
  </si>
  <si>
    <t>Document Fiscal Period Focus</t>
  </si>
  <si>
    <t>Q2</t>
  </si>
  <si>
    <t>Entity Central Index Key</t>
  </si>
  <si>
    <t>0000922358</t>
  </si>
  <si>
    <t>Amendment Flag</t>
  </si>
  <si>
    <t>Ferrellgas Partners Finance Corp. [Member]</t>
  </si>
  <si>
    <t>Ferrellgas Partners Finance Corp</t>
  </si>
  <si>
    <t>Non-accelerated Filer</t>
  </si>
  <si>
    <t>true</t>
  </si>
  <si>
    <t>0001012493</t>
  </si>
  <si>
    <t>Ferrellgas, L.P. [Member]</t>
  </si>
  <si>
    <t>Ferrellgas L P</t>
  </si>
  <si>
    <t>0000922359</t>
  </si>
  <si>
    <t>Ferrellgas Finance Corp. [Member]</t>
  </si>
  <si>
    <t>Ferrellgas Finance Corp</t>
  </si>
  <si>
    <t>0000922360</t>
  </si>
  <si>
    <t>Consolidated Balance Sheets - USD ($)</t>
  </si>
  <si>
    <t>Jan. 31, 2020</t>
  </si>
  <si>
    <t>Jul. 31, 2019</t>
  </si>
  <si>
    <t>Current assets:</t>
  </si>
  <si>
    <t>Cash and cash equivalents</t>
  </si>
  <si>
    <t>Accounts and notes receivable, net</t>
  </si>
  <si>
    <t>Inventories</t>
  </si>
  <si>
    <t>Prepaid expenses and other current assets</t>
  </si>
  <si>
    <t>Total current assets</t>
  </si>
  <si>
    <t>Property, plant and equipment, net</t>
  </si>
  <si>
    <t>Goodwill, net</t>
  </si>
  <si>
    <t>Intangible assets, net</t>
  </si>
  <si>
    <t>Operating lease, right-of-use assets</t>
  </si>
  <si>
    <t>Other assets, net</t>
  </si>
  <si>
    <t>Total assets</t>
  </si>
  <si>
    <t>Current liabilities:</t>
  </si>
  <si>
    <t>Accounts payable</t>
  </si>
  <si>
    <t>Short-term borrowings</t>
  </si>
  <si>
    <t>Collateralized note payable</t>
  </si>
  <si>
    <t>Current portion of long-term debt</t>
  </si>
  <si>
    <t>Current operating lease liabilities</t>
  </si>
  <si>
    <t>Other current liabilities</t>
  </si>
  <si>
    <t>Total current liabilities</t>
  </si>
  <si>
    <t>Long-term debt</t>
  </si>
  <si>
    <t>Operating lease liabilities</t>
  </si>
  <si>
    <t>Other liabilities</t>
  </si>
  <si>
    <t>Contingencies and commitments</t>
  </si>
  <si>
    <t xml:space="preserve"> </t>
  </si>
  <si>
    <t>Partners' capital (deficit)</t>
  </si>
  <si>
    <t>Common unitholders</t>
  </si>
  <si>
    <t>General partner unitholder</t>
  </si>
  <si>
    <t>Accumulated other comprehensive income (loss)</t>
  </si>
  <si>
    <t>Total Ferrellgas Partners, L.P. partners' deficit</t>
  </si>
  <si>
    <t>Noncontrolling interest</t>
  </si>
  <si>
    <t>Total partners' capital (deficit)</t>
  </si>
  <si>
    <t>Total liabilities and partners' capital (deficit)</t>
  </si>
  <si>
    <t>STOCKHOLDER'S EQUITY</t>
  </si>
  <si>
    <t>Common stock, $1.00 par value; 2,000 shares authorized; 1,000 shares issued and outstanding</t>
  </si>
  <si>
    <t>Additional paid in capital</t>
  </si>
  <si>
    <t>Accumulated deficit</t>
  </si>
  <si>
    <t>Total stockholder's equity</t>
  </si>
  <si>
    <t>Consolidated Balance Sheets (Parenthetical) - USD ($) $ in Thousands</t>
  </si>
  <si>
    <t>Accounts receivable pledged as collateral</t>
  </si>
  <si>
    <t>Amortizable intangible assets, accumulated amortization</t>
  </si>
  <si>
    <t>Common unitholders, units outstanding</t>
  </si>
  <si>
    <t>General partner unitholder, units outstanding</t>
  </si>
  <si>
    <t>Common stock, par value</t>
  </si>
  <si>
    <t>Common stock, shares authorized</t>
  </si>
  <si>
    <t>Common stock, shares issued</t>
  </si>
  <si>
    <t>Common stock, shares outstanding</t>
  </si>
  <si>
    <t>Consolidated Statements Of Operations - USD ($)</t>
  </si>
  <si>
    <t>3 Months Ended</t>
  </si>
  <si>
    <t>Jan. 31, 2019</t>
  </si>
  <si>
    <t>Revenues:</t>
  </si>
  <si>
    <t>Revenues</t>
  </si>
  <si>
    <t>Costs and expenses:</t>
  </si>
  <si>
    <t>Operating expense - personnel, vehicle, plant and other</t>
  </si>
  <si>
    <t>Operating expense - equipment lease expense</t>
  </si>
  <si>
    <t>Equipment lease expense, preadoption</t>
  </si>
  <si>
    <t>Depreciation and amortization expense</t>
  </si>
  <si>
    <t>General and administrative expense</t>
  </si>
  <si>
    <t>Non-cash employee stock ownership plan compensation charge</t>
  </si>
  <si>
    <t>Loss on asset sales and disposals</t>
  </si>
  <si>
    <t>Operating income</t>
  </si>
  <si>
    <t>Interest expense</t>
  </si>
  <si>
    <t>Other income (expense), net</t>
  </si>
  <si>
    <t>Loss before income taxes</t>
  </si>
  <si>
    <t>Income tax expense</t>
  </si>
  <si>
    <t>Net earnings (loss)</t>
  </si>
  <si>
    <t>Net earnings (loss) attributable to noncontrolling interest</t>
  </si>
  <si>
    <t>Less: General partner's interest in net earnings (loss)</t>
  </si>
  <si>
    <t>Common unitholders' interest in net earnings ( loss)</t>
  </si>
  <si>
    <t>Basic and diluted net earnings (loss) per common unit</t>
  </si>
  <si>
    <t>Cash distributions declared or paid per unit</t>
  </si>
  <si>
    <t>Propane [Member]</t>
  </si>
  <si>
    <t>Cost of sales</t>
  </si>
  <si>
    <t>Other Revenues</t>
  </si>
  <si>
    <t>Ferrellgas, L.P. [Member] | Propane [Member]</t>
  </si>
  <si>
    <t>Ferrellgas, L.P. [Member] | Other Revenues</t>
  </si>
  <si>
    <t>Consolidated Statements of Comprehensive Income (Loss) - USD ($) $ in Thousands</t>
  </si>
  <si>
    <t>Comprehensive income (loss):</t>
  </si>
  <si>
    <t>Other comprehensive income (loss):</t>
  </si>
  <si>
    <t>Change in value on risk management derivatives</t>
  </si>
  <si>
    <t>Change in value on risk management derivatives, pre-adoption</t>
  </si>
  <si>
    <t>Reclassification of (gains) losses on derivatives to earnings, net</t>
  </si>
  <si>
    <t>Reclassification of (gains) losses on derivatives to earnings, net, pre-adoption</t>
  </si>
  <si>
    <t>Pension liability adjustment</t>
  </si>
  <si>
    <t>Other comprehensive loss</t>
  </si>
  <si>
    <t>Comprehensive income (loss)</t>
  </si>
  <si>
    <t>Less: comprehensive income (loss) attributable to noncontrolling interest</t>
  </si>
  <si>
    <t>Comprehensive income (loss) attributable to Ferrellgas Partners, LP</t>
  </si>
  <si>
    <t>Consolidated Statements Of Partners' Deficit - USD ($) $ in Thousands</t>
  </si>
  <si>
    <t>Oct. 31, 2019</t>
  </si>
  <si>
    <t>Oct. 31, 2018</t>
  </si>
  <si>
    <t>Increase (Decrease) in Partners' Capital [Roll Forward]</t>
  </si>
  <si>
    <t>Partners' capital balance, beginning</t>
  </si>
  <si>
    <t>Contributions in connection with non-cash ESOP compensation charges</t>
  </si>
  <si>
    <t>Cumulative adjustment for lease accounting standard</t>
  </si>
  <si>
    <t>Distributions</t>
  </si>
  <si>
    <t>Partners' capital balance, ending</t>
  </si>
  <si>
    <t>Accumulated Other Comprehensive Income (Loss)</t>
  </si>
  <si>
    <t>Parent [Member]</t>
  </si>
  <si>
    <t>Non-Controlling Interest [Member]</t>
  </si>
  <si>
    <t>Common Unitholders [Member]</t>
  </si>
  <si>
    <t>Partners' capital balance (in shares)</t>
  </si>
  <si>
    <t>General Partner [Member]</t>
  </si>
  <si>
    <t>Ferrellgas, L.P. [Member] | Accumulated Other Comprehensive Income (Loss)</t>
  </si>
  <si>
    <t>Ferrellgas, L.P. [Member] | Common Unitholders [Member]</t>
  </si>
  <si>
    <t>Ferrellgas, L.P. [Member] | General Partner [Member]</t>
  </si>
  <si>
    <t>Consolidated Statements Of Cash Flows - USD ($)</t>
  </si>
  <si>
    <t>Cash flows from operating activities:</t>
  </si>
  <si>
    <t>Reconciliation of net earnings (loss) to net cash provided by (used in) operating activities:</t>
  </si>
  <si>
    <t>Provision for doubtful accounts</t>
  </si>
  <si>
    <t>Deferred income tax expense (benefit)</t>
  </si>
  <si>
    <t>Other</t>
  </si>
  <si>
    <t>Changes in operating assets and liabilities, net of effects from business acquisitions:</t>
  </si>
  <si>
    <t>Accounts and notes receivable, net of securitization</t>
  </si>
  <si>
    <t>Accrued interest expense</t>
  </si>
  <si>
    <t>Other assets and liabilities</t>
  </si>
  <si>
    <t>Net cash provided by (used in) operating activities</t>
  </si>
  <si>
    <t>Cash flows from investing activities:</t>
  </si>
  <si>
    <t>Business acquisitions, net of cash acquired</t>
  </si>
  <si>
    <t>Capital expenditures</t>
  </si>
  <si>
    <t>Proceeds from sale of assets</t>
  </si>
  <si>
    <t>Cash payments to construct assets in connection with future lease transactions</t>
  </si>
  <si>
    <t>Cash receipts in connection with leased vehicles</t>
  </si>
  <si>
    <t>Net cash used in investing activities</t>
  </si>
  <si>
    <t>Cash flows from financing activities:</t>
  </si>
  <si>
    <t>Payments on long-term debt</t>
  </si>
  <si>
    <t>Net reductions in short-term borrowings</t>
  </si>
  <si>
    <t>Net additions to collateralized short-term borrowings</t>
  </si>
  <si>
    <t>Cash paid for financing costs and other</t>
  </si>
  <si>
    <t>Noncontrolling interest activity</t>
  </si>
  <si>
    <t>Net cash provided by financing activities</t>
  </si>
  <si>
    <t>Increase (decrease) in cash and cash equivalents</t>
  </si>
  <si>
    <t>Cash and cash equivalents - beginning of year</t>
  </si>
  <si>
    <t>Cash and cash equivalents - end of year</t>
  </si>
  <si>
    <t>Capital contribution</t>
  </si>
  <si>
    <t>Partnership Organization And Formation</t>
  </si>
  <si>
    <t>Subsidiary of Limited Liability Company or Limited Partnership [Line Items]</t>
  </si>
  <si>
    <t>Organization And Formation</t>
  </si>
  <si>
    <t>A. Partnership organization and formation
Ferrellgas Partners, L.P. (“Ferrellgas Partners”) was formed April 19, 1994, and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January 31, 2020, Ferrell Companies, Inc. ("Ferrell Companies") beneficially owns 22.8 million Ferrellgas Partners common units. Ferrellgas, Inc. (the "general partner"), a wholly-owned subsidiary of Ferrell Companies, has retained an approximate 1% general partner interest in Ferrellgas Partners and also holds an approximate 1% general partner interest in the operating partnership, representing an effective 2% general partner interest in Ferrellgas on a combined basis. As general partner, it performs all management functions required by Ferrellgas. Unless contractually provided for, creditors of the operating partnership have no recourse with regards to Ferrellgas Partners.
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debt issued by Ferrellgas Partners. The operating partnership is the only operating subsidiary of Ferrellgas Partners.
Ferrellgas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Due to seasonality, the results of operations for the six months ended January 31, 2020 are not necessarily indicative of the results to be expected for the full fiscal year ending July 31, 2020.
The condensed consolidated financial statements of Ferrellga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Annual Report on Form 10‑K for fiscal 2019.
Going Concern
The accompanying condensed consolidated financial statements have been prepared on a going concern basis, which contemplates the continuity of operations, the realization of assets and the satisfaction of liabilities in the normal course of business. Ferrellgas Partners has $357.0 million in unsecured notes due June 15, 2020 that are classified as current in the condensed consolidated financial statements. The ability of Ferrellgas Partners to restructure, refinance or otherwise satisfy these notes is uncertain considering the level of other outstanding indebtedness. Given these concerns, Ferrellgas Partners believes there is substantial doubt about the entity’s ability to continue as a going concern. Ferrellgas has engaged Moelis &amp; Company LLC as its financial advisor and the law firm of Squire Patton Boggs LLP to assist in our ongoing process to address our upcoming debt maturities. The outcome of Ferrellgas’ debt reduction strategy continues to remain uncertain. Additionally, see Note F – Debt below for further discussion of the outstanding debt.</t>
  </si>
  <si>
    <t>A. Formation
Ferrellgas Partners Finance Corp. (the “Finance Corp.”), a Delaware corporation, was formed on March 28, 1996, and is a wholly-owned subsidiary of Ferrellgas Partners, L.P. (the “Partnership”).
The condensed financial statements reflect all adjustments that are, in the opinion of management, necessary for a fair presentation of the interim periods presented. All adjustments to the condensed financial statements were of a normal recurring nature.
The Finance Corp. has nominal assets, does not conduct any operations and has no employees.
Going Concern
The accompanying condensed financial statements have been prepared on a going concern basis, which contemplates the continuity of operations, the realization of assets and the satisfaction of liabilities in the normal course of business. As discussed in Note B – Contingencies and commitments, the Finance Corp serves as co-issuer and co-obligor for debt securities of the Partnership. The Partnership has $357.0 million aggregate principal amount of unsecured senior notes due June 15, 2020 that are classified as current. This obligation is only reported on the Partnership’s condensed consolidated balance sheet. The ability of the Partnership to restructure, refinance or otherwise satisfy these notes is uncertain considering the level of other outstanding indebtedness. Additionally, the Finance Corp. does not have sufficient cash reserves or the ability to generate sufficient future cash flows to satisfy its obligations as co-obligor of the debt securities of the Partnership. Given these concerns, the Finance Corp. believes there is substantial doubt about the entity’s ability to continue as a going concern. The Partnership has engaged Moelis &amp; Company LLC as its financial advisor and the law firm of Squire Patton Boggs LLP to assist with the Partnership’s ongoing process to address its upcoming debt maturities. The outcome of the Partnership’s debt reduction strategy continues to remain uncertain.</t>
  </si>
  <si>
    <t>A. Partnership organization and formation
Ferrellgas, L.P. is a limited partnership that owns and operates propane distribution and related assets.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Ferrellgas Partners and Ferrellgas, L.P., collectively referred to as “Ferrellgas,” are governed by their respective partnership agreements. These agreements contain specific provisions for the allocation of net earnings and loss to each of the partners for purposes of maintaining the partner capital accounts.
Ferrellgas, L.P. owns a 100% equity interest in Ferrellgas Finance Corp., whose only business activity is to act as the co-issuer and co-obligor of debt issued by Ferrellgas, L.P.
Ferrellgas, L.P.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Due to seasonality, the results of operations for the six months ended January 31, 2020 are not necessarily indicative of the results to be expected for the full fiscal year ending July 31, 2020.
The condensed consolidated financial statements of Ferrellgas, L.P. and subsidiarie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L.P.’s Annual Report on Form 10‑K for fiscal 2019 .
Going Concern
The accompanying condensed consolidated financial statements have been prepared on a going concern basis, which contemplates the continuity of operations, the realization of assets and the satisfaction of liabilities in the normal course of business. Ferrellgas Partners has $357.0 million in unsecured notes due June 15, 2020 that are classified as current in its condensed consolidated financial statements. Ferrellgas Partners’ ability to restructure, refinance or otherwise satisfy these notes is directly impacted by the cash flows of Ferrellgas, L.P. The ability of Ferrellgas Partners to restructure or refinance these notes is uncertain considering the level of other outstanding indebtedness. In certain circumstances, the failure to repay the $357.0 million in unsecured notes on their contractual maturity date may result in an event of default under the operating partnership’s Senior Secured Credit Facility and the indentures governing the operating partnership’s outstanding notes. Given these concerns, Ferrellgas, L.P., believes there is substantial doubt about the entity’s ability to continue as a going concern. Ferrellgas has engaged Moelis &amp; Company LLC as its financial advisor and the law firm of Squire Patton Boggs LLP to assist with its ongoing process to address its upcoming debt maturities. The outcome of Ferrellgas’ debt reduction strategy continues to remain uncertain. Additionally, see Note F – Debt below for further discussion of the outstanding debt.</t>
  </si>
  <si>
    <t>A. Formation
Ferrellgas Finance Corp. (the “Finance Corp.”), a Delaware corporation, was formed on January 16, 2003, and is a wholly-owned subsidiary of Ferrellgas, L.P. (the “Partnership”).
The condensed financial statements reflect all adjustments that are, in the opinion of management, necessary for a fair presentation of the interim periods presented. All adjustments to the condensed financial statements were of a normal recurring nature.
The Finance Corp. has nominal assets, does not conduct any operations and has no employees.
Going Concern
The accompanying condensed financial statements have been prepared on a going concern basis, which contemplates the continuity of operations, the realization of assets and the satisfaction of liabilities in the normal course of business. As discussed in Note B – Contingencies and commitments, the Finance Corp serves as co-issuer and co-obligor for debt securities of the Partnership. Ferrellgas Partners has $357.0 million aggregate principal amount of unsecured senior notes due June 15, 2020 that are classified as current in its consolidated financial statements. This obligation is only reported on the consolidated balance sheet of Ferrellgas Partners. The ability of Ferrellgas Partners to restructure, refinance or otherwise satisfy these notes is uncertain considering the level of other outstanding indebtedness. In certain circumstances, the failure to repay the $357 million in unsecured notes on their contractual maturity date may result in an event of default under the Partnership’s Senior Secured Credit Facility and the indentures governing the Partnership’s outstanding notes. Additionally, the Finance Corp. does not have sufficient cash reserves or the ability to generate sufficient future cash flows to satisfy its obligations as co-obligor of the debt securities of the Partnership. Given these concerns, the Finance Corp. believes there is substantial doubt about the entity’s ability to continue as a going concern. The Partnership has engaged Moelis &amp; Company LLC as its financial advisor and the law firm of Squire Patton Boggs LLP to assist with the Partnership’s ongoing process to address its upcoming debt maturities. The outcome of the Partnership’s debt reduction strategy continues to remain uncertain.</t>
  </si>
  <si>
    <t>Summary Of Significant Accounting Policies</t>
  </si>
  <si>
    <t>Significant Accounting Policies</t>
  </si>
  <si>
    <t>B. 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Goodwill: Ferrellgas completed its most recent annual goodwill impairment test on January 31, 2020 and did not incur an impairment loss.
(3) New accounting standard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became effective for Ferrellgas for its annual reporting period beginning August 1, 2019, including interim periods within that reporting period. Ferrellgas adopted the standard using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to continue to report comparative periods in compliance with the prior guidance (ASC 840).
Ferrellgas elected the short-term lease recognition exemption for all leases that qualify, meaning it does not recognize right-of-use assets or lease liabilities for those leases. Ferrellgas also elected the practical expedient to not separate lease and non-lease components for its most significant leasing activity, which includes vehicle and real estate leases.
Additionally, Ferrellgas elected the package of three practical expedients which allows entities to not reassess initial direct costs, lease classification for existing or expired leases, and lease definition for existing or expired contracts as of the effective date of August 1, 2019. Ferrellgas did not, however, elect the hindsight method practical expedient which would have allowed it to reassess lease terms and impair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plans to adopt the amended guidance effective August 1, 2020. Ferrellgas does not expect this adoption to have a material impact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became effective for Ferrellgas for its annual reporting period beginning August 1, 2019, including interim periods within that reporting period. Ferrellgas applied ASU No. 2017-12 using a modified retrospective approach for cash flow hedges existing at the date of adoption and prospectively for the presentation and disclosure guidance. The adoption of this standard did not have a material impact on our consolidated financial statement s.</t>
  </si>
  <si>
    <t>B. 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Goodwill: Ferrellgas, L.P. completed its most recent annual goodwill impairment test on January 31, 2020 and did not incur an impairment loss.
(3) New accounting standard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became effective for Ferrellgas, L.P. for its annual reporting period beginning August 1, 2019, including interim periods within that reporting period. Ferrellgas, L.P. adopted the standard using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to continue to report comparative periods in compliance with the prior guidance (ASC 840).
Ferrellgas, L.P. elected the short-term lease recognition exemption for all leases that qualify, meaning it does not recognize right-of-use assets or lease liabilities for those leases. Ferrellgas, L.P. also elected the practical expedient to not separate lease and non-lease components for its most significant leasing activity, which includes vehicle and real estate leases.
Additionally, Ferrellgas, L.P. elected the package of three practical expedients which allows entities to not reassess initial direct costs, lease classification for existing or expired leases, and lease definition for existing or expired contracts as of the effective date of August 1, 2019. Ferrellgas, L.P. did not, however, elect the hindsight method practical expedient which would have allowed it to reassess lease terms and impair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plans to adopt the amended guidance effective August 1, 2020. Ferrellgas, L.P. does not expect this adoption to have a material impact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became effective for Ferrellgas, L.P. for its annual reporting period beginning August 1, 2019, including interim periods within that reporting period. Ferrellgas, L.P. applied ASU No. 2017-12 using a modified retrospective approach for cash flow hedges existing at the date of adoption and prospectively for the presentation and disclosure guidance. The adoption of this standard did not have a material impact on our consolidated financial statement s.
.</t>
  </si>
  <si>
    <t>Leases</t>
  </si>
  <si>
    <t>C. Leases
Ferrellgas determines if an arrangement is a lease or contains a lease at inception. Ferrellgas leases certain transportation and computer equipment and real estate, predominantly through operating leases. Ferrellgas has an immaterial amount of leases in which it is the lessor. Operating lease rentals are expensed on a straight-line basis over the life of the lease beginning on the lease commencement date. Ferrellgas determines the lease term by assuming the exercise of renewal options that are reasonably certain. The lease term is used to determine whether a lease is finance or operating and is used to calculate rent expense. Additionally, the depreciable life of leased assets and leasehold improvements is limited by the expected lease term. Operating lease balances are classified as operating lease right-of-use (“ROU”) assets, and current and long-term operating lease liabilities on Ferrellgas’ condensed consolidated balance sheet. Ferrellgas has an immaterial amount of finance leases that are included in “Other assets, net”, “Other current liabilities”, and “Other liabilities” on its condensed consolidated balance sheet.
ROU assets represent Ferrellga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As most of Ferrellgas’ leases do not provide an implicit discount rate, Ferrellgas uses its incremental borrowing rate adjusted for the lease term to represent the rate it would have to pay to borrow on a collateralized basis based on the information available at the commencement date in determining the present value of lease payments. Ferrellgas’ lease terms may include options to extend or terminate the lease and it will adjust the life of the lease when it is reasonably certain that it will exercise these options.
Ferrellgas has lease agreements with lease and non-lease components, which are generally accounted for as a single lease component. Ferrellgas has variable lease components, including lease payments with payment escalation based on the Consumer Price Index, and other variable items, such as common area maintenance and taxes.
Key assumptions include the discount rate, the impact of purchase options and renewal options on Ferrellgas’ lease term, as well as the assessment of residual value guarantees.
Ferrellgas’ transportation equipment leases generally have purchase options. However, in most circumstances Ferrellgas is not certain if it will exercise the purchase option at lease inception. As circumstances dictate, it may instead return the existing equipment to the lessor and sign a new lease. Ferrellgas’ transportation equipment leases often contain residual value guarantees, but they are not reflected in Ferrellgas’ lease liabilities as its lease rates are such that residual value guarantees are not expected to be owed at the end of its leases.
Ferrellgas’ real estate leases will often have an option to extend the lease, but it is typically not reasonably certain of exercising options to extend. As customer demand changes over time, Ferrellgas typically maintains the ability to move to more advantageous locations, relocate to other leased and owned locations, or discontinue service from particular locations.
The following table provides the operating and financing ROU assets and lease liabilities as of January 31, 2020:
Leases
Classification
January 31, 2020
Assets
Operating lease assets
Operating lease right-of-use assets
$
120,423
Financing lease assets
Other assets, net
15,003
Total leased assets
$
135,426
Liabilities
Current
Operating
Current operating lease liabilities
$
33,263
Financing
Other current liabilities
2,624
Noncurrent
Operating
Operating lease liabilities
84,546
Financing
Other liabilities
13,049
Total leased liabilities
$
133,482
The following table provides the lease expenses for the three and six months ended January 31, 2020:
For the three months ended January 31,
For the six months ended January 31,
Leases expense
Classification
2020
2020
Operating lease expense
Operating expenses - personnel, vehicle, plant and other
$
1,664
$
3,405
Operating expense - equipment lease expense
8,156
15,763
Cost of sales - propane and other gas liquids sales
324
713
General and administrative expense
697
963
Total operating lease expense
$
10,841
$
20,844
Short-term expense
Operating expenses - personnel, vehicle, plant and other
$
2,012
$
3,966
General and administrative expense
141
251
Total short-term expense
$
2,153
$
4,217
Variable lease expense
Operating expenses - personnel, vehicle, plant and other
$
671
$
1,346
Operating expense - equipment lease expense
153
886
Total variable lease expense
$
824
$
2,232
Finance lease expense:
Amortization of leased assets
Depreciation and amortization expense
$
435
$
475
Interest on lease liabilities
Interest expense
318
360
Total finance lease expense
$
753
$
835
Total lease expense
$
14,571
$
28,128
Minimum annual payments under existing operating and finance lease liabilities as of January 31, 2020 are as follows:
Maturities of lease liabilities
Operating leases
Finance leases
Total
$
23,306
$
2,194
$
25,500
36,625
3,806
40,431
27,184
2,760
29,944
21,067
2,713
23,780
18,142
2,633
20,775
Thereafter
33,705
6,073
39,778
Total lease payments
$
160,029
$
20,179
$
180,208
Less: Imputed interest
42,220
4,506
46,726
Present value of lease liabilities
$
117,809
$
15,673
$
133,482
The following table represents the weighted-average remaining lease term and discount rate as of January 31, 2020:
As of January 31, 2020
Lease type
Weighted-average remaining lease term (years)
Weighted-average discount rate
Operating leases
Finance leases
Cash flow information is presented below:
For the three months ended January 31,
For the six months ended January 31,
2020
2020
Cash paid for amounts included in the measurement of lease liabilities for operating leases:
Operating cash flows
$
10,598
$
21,647
Cash paid for amounts included in the measurement of lease liabilities for financing leases:
Operating cash flows
$
318
$
360
Financing cash flows
$
266
$
294</t>
  </si>
  <si>
    <t>C. Leases
Ferrellgas, L.P. determines if an arrangement is a lease or contains a lease at inception. Ferrellgas, L.P. leases certain transportation and computer equipment and real estate, predominantly through operating leases. Ferrellgas, L.P. has an immaterial amount of leases in which it is the lessor. Operating lease rentals are expensed on a straight-line basis over the life of the lease beginning on the lease commencement date. Ferrellgas, L.P. determines the lease term by assuming the exercise of renewal options that are reasonably certain. The lease term is used to determine whether a lease is finance or operating and is used to calculate rent expense. Additionally, the depreciable life of leased assets and leasehold improvements is limited by the expected lease term. Operating lease balances are classified as operating lease right-of-use (“ROU”) assets, and current and long-term operating lease liabilities on Ferrellgas, L.P.’s condensed consolidated balance sheet. Ferrellgas, L.P. has an immaterial amount of finance leases that are included in “Other assets, net”, “Other current liabilities”, and “Other liabilities” on its condensed consolidated balance sheet.
ROU assets represent Ferrellgas, L.P.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As most of Ferrellgas, L.P.’s leases do not provide an implicit discount rate, Ferrellgas, L.P. uses its incremental borrowing rate adjusted for the lease term to represent the rate it would have to pay to borrow on a collateralized basis based on the information available at the commencement date in determining the present value of lease payments. Ferrellgas, L.P.’s lease terms may include options to extend or terminate the lease and it will adjust the life of the lease when it is reasonably certain that it will exercise these options.
Ferrellgas, L.P. has lease agreements with lease and non-lease components, which are generally accounted for as a single lease component. Ferrellgas, L.P. has variable lease components, including lease payments with payment escalation based on the Consumer Price Index, and other variable items, such as common area maintenance and taxes.
Key assumptions include the discount rate, the impact of purchase options and renewal options on Ferrellgas, L.P.’s lease term, as well as the assessment of residual value guarantees.
Ferrellgas, L.P.’s transportation equipment leases generally have purchase options. However, in most circumstances Ferrellgas, L.P. is not certain if it will exercise the purchase option. As circumstances dictate, it may instead return the existing equipment to the lessor and sign a new lease. Ferrellgas, L.P.’s transportation equipment leases often contain residual value guarantees, but they are not reflected in Ferrellgas, L.P.’s lease liabilities as its lease rates are such that residual value guarantees are not expected to be owed at the end of its leases.
Ferrellgas, L.P.’s real estate leases will often have an option to extend the lease, but it is typically not reasonably certain of exercising options to extend. As customer demand changes over time, Ferrellgas, L.P. typically maintains the ability to move to more advantageous locations, relocate to other leased and owned locations, or discontinue service from particular locations.
The following table provides the operating and financing ROU assets and lease liabilities as of January 31, 2020:
Leases
Classification
January 31, 2020
Assets
Operating lease assets
Operating lease right-of-use assets
$
120,423
Financing lease assets
Other assets, net
15,003
Total leased assets
$
135,426
Liabilities
Current
Operating
Current operating lease liabilities
$
33,263
Financing
Other current liabilities
2,624
Noncurrent
Operating
Operating lease liabilities
84,546
Financing
Other liabilities
13,049
Total leased liabilities
$
133,482
The following table provides the lease expenses for the three and six months ended January 31, 2020:
For the three months ended January 31,
For the six months ended January 31,
Leases expense
Classification
2020
2020
Operating lease expense
Operating expenses - personnel, vehicle, plant and other
$
1,664
$
3,405
Operating expense - equipment lease expense
8,156
15,763
Cost of sales - propane and other gas liquids sales
324
713
General and administrative expense
697
963
Total operating lease expense
$
10,841
$
20,844
Short-term expense
Operating expenses - personnel, vehicle, plant and other
$
2,012
$
3,966
General and administrative expense
141
251
Total short-term expense
$
2,153
$
4,217
Variable lease expense
Operating expenses - personnel, vehicle, plant and other
$
671
$
1,346
Operating expense - equipment lease expense
153
886
Total variable lease expense
$
824
$
2,232
Finance lease expense:
Amortization of leased assets
Depreciation and amortization expense
$
435
$
475
Interest on lease liabilities
Interest expense
318
360
Total finance lease expense
$
753
$
835
Total lease expense
$
14,571
$
28,128
Minimum annual payments under existing operating and finance lease liabilities as of January 31, 2020 are as follows:
Maturities of lease liabilities
Operating leases
Finance leases
Total
$
23,306
$
2,194
$
25,500
36,625
3,806
40,431
27,184
2,760
29,944
21,067
2,713
23,780
18,142
2,633
20,775
Thereafter
33,705
6,073
39,778
Total lease payments
$
160,029
$
20,179
$
180,208
Less: Imputed interest
42,220
4,506
46,726
Present value of lease liabilities
$
117,809
$
15,673
$
133,482
The following table represents the weighted-average remaining lease term and discount rate as of January 31, 2020:
As of January 31, 2020
Lease type
Weighted-average remaining lease term (years)
Weighted-average discount rate
Operating leases
Finance leases
Cash flow information is presented below:
For the three months ended January 31,
For the six months ended January 31,
2020
2020
Cash paid for amounts included in the measurement of lease liabilities for operating leases:
Operating cash flows
$
10,598
$
21,647
Cash paid for amounts included in the measurement of lease liabilities for financing leases:
Operating cash flows
$
318
$
360
Financing cash flows
$
266
$
294</t>
  </si>
  <si>
    <t>Supplemental Financial Statement Information</t>
  </si>
  <si>
    <t>Supplemental Financial Statement Information [Line Items]</t>
  </si>
  <si>
    <t xml:space="preserve">D. Supplemental financial statement information
Inventories consist of the following:
January 31, 2020
July 31, 2019
Propane gas and related products
$
61,578
$
66,001
Appliances, parts and supplies, and other
16,896
14,453
Inventories
$
78,474
$
80,454
In addition to inventories on hand, Ferrellgas enters into contracts to take delivery of propane for supply procurement purposes with terms that generally do not exceed 36 months. Most of these contracts call for payment based on market prices at the date of delivery. As of January 31, 2020, Ferrellgas had committed, for supply procurement purposes, to deliver approximately 4.4 million gallons of propane at fixed prices, net of contracts to take delivery.
Prepaid expenses and other current assets consist of the following:
January 31, 2020
July 31, 2019
Broker margin deposit assets
$
33,436
$
25,028
Other
14,315
17,247
Prepaid expenses and other current assets
$
47,751
$
42,275
Other assets, net consist of the following:
January 31, 2020
July 31, 2019
Notes receivable, less current portion
$
11,281
$
16,216
Other
69,717
52,889
Other assets, net
$
80,998
$
69,105
Other current liabilities consist of the following:
January 31, 2020
July 31, 2019
Accrued interest
$
22,503
$
20,484
Customer deposits and advances
27,286
24,686
Accrued payroll
22,947
17,356
Accrued insurance
13,684
18,524
Price risk management liabilities
22,861
14,198
Other
46,059
42,989
Other current liabilities
$
155,340
$
138,237
Shipping and handling expenses are classified in the following condensed consolidated statements of operations line items:
For the three months ended January 31,
For the six months ended January 31,
2020
2019
2020
2019
Operating expense - personnel, vehicle, plant and other
$
64,987
$
60,279
$
113,002
$
107,721
Depreciation and amortization expense
2,036
1,389
3,876
2,462
Operating expense - equipment lease expense
7,984
7,869
15,626
15,388
$
75,007
$
69,537
$
132,504
$
125,571
Certain cash flow and significant non-cash activities are presented below:
For the six months ended January 31,
2020
2019
Cash paid for:
Interest
$
83,826
$
82,941
Income taxes
$
1
$
(2)
Non-cash investing and financing activities:
Liability incurred in connection with Term Loan amendment
$
8,863
$
—
Liabilities incurred in connection with acquisitions
$
520
$
1,174
Change in accruals for property, plant and equipment additions
$
268
$
2,815
Right-of-use assets arising from operating and finance lease liabilities
$
33,847
$
—
Currently Ferrellgas finances the production of delivery trucks and computer equipment, prior to leasing these items from third parties. The cash paid to finance this activity is reported in the statement of cash flows as “Cash payments to construct assets in connection with future lease transactions”. The cash received from lessors to purchase these items from Ferrellgas followed by entry into a lease transaction is reported in the statement of cash flows as “Cash receipts in connection with future lease transactions”. </t>
  </si>
  <si>
    <t xml:space="preserve">D. Supplemental financial statement information
Inventories consist of the following:
January 31, 2020
July 31, 2019
Propane gas and related products
$
61,578
$
66,001
Appliances, parts and supplies, and other
16,896
14,453
Inventories
$
78,474
$
80,454
In addition to inventories on hand, Ferrellgas, L.P. enters into contracts to take delivery of propane for supply procurement purposes with terms that generally do not exceed 36 months. Most of these contracts call for payment based on market prices at the date of delivery. As of January 31, 2020, Ferrellgas, L.P. had committed, for supply procurement purposes, to deliver approximately 4.4 million gallons of propane at fixed prices, net of contracts to take delivery.
Prepaid expenses and other current assets consist of the following:
January 31, 2020
July 31, 2019
Broker margin deposit assets
$
33,436
$
25,028
Other
14,267
17,129
Prepaid expenses and other current assets
$
47,703
$
42,157
Other assets, net consist of the following:
January 31, 2020
July 31, 2019
Notes receivable, less current portion
$
11,281
$
16,216
Other
69,717
52,889
Other assets, net
$
80,998
$
69,105
Other current liabilities consist of the following:
January 31, 2020
July 31, 2019
Accrued interest
$
18,569
$
16,550
Customer deposits and advances
27,286
24,686
Accrued payroll
22,947
17,356
Accrued insurance
13,684
18,524
Price risk management liabilities
22,861
14,198
Other
46,059
42,989
Other current liabilities
$
151,406
$
134,303
Shipping and handling expenses are classified in the following condensed consolidated statements of operations line items:
For the three months ended January 31,
For the six months ended January 31,
2020
2019
2020
2019
Operating expense - personnel, vehicle, plant and other
$
64,987
$
60,279
$
113,002
$
107,721
Depreciation and amortization expense
2,036
1,389
3,876
2,462
Operating expense - equipment lease expense
7,984
7,869
15,626
15,388
$
75,007
$
69,537
$
132,504
$
125,571
Certain cash flow and significant non-cash activities are presented below:
For the six months ended January 31,
2020
2019
Cash paid for:
Interest
$
68,430
$
67,546
Income taxes
$
1
$
9
Non-cash investing and financing activities:
Liability incurred in connection with Term Loan amendment
$
8,863
$
—
Liabilities incurred in connection with acquisitions
$
520
$
1,174
Change in accruals for property, plant and equipment additions
$
268
$
2,815
Right-of-use assets arising from operating and finance lease liabilities
$
33,847
$
—
Currently Ferrellgas, L.P. finances the production of delivery trucks and computer equipment, prior to leasing these items from third parties. The cash paid to finance this activity is reported in the statement of cash flows as “Cash payments to construct assets in connection with future lease transactions”. The cash received from lessors to purchase these items from Ferrellgas, L.P. followed by entry into a lease transaction is reported in the statement of cash flows as “Cash receipts in connection with future lease transactions”. </t>
  </si>
  <si>
    <t>Accounts And Notes Receivable, Net And Accounts Receivable Securitization</t>
  </si>
  <si>
    <t>Accounts, Notes, Loans and Financing Receivable [Line Items]</t>
  </si>
  <si>
    <t>Accounts and notes receivable, net and accounts receivable securitization</t>
  </si>
  <si>
    <t>E. Accounts and notes receivable, net and accounts receivable securitization
Accounts and notes receivable, net consist of the following:
January 31, 2020
July 31, 2019
Accounts receivable pledged as collateral
$
175,386
$
106,145
Accounts receivable not pledged as collateral (including other reserves)
1,604
1,218
Note receivable
7,886
2,660
Other
33
36
Less: Allowance for doubtful accounts
(2,465)
(2,463)
Accounts and notes receivable, net
$
182,444
$
107,596
At January 31, 2020, $175.4 million of trade accounts receivable were pledged as collateral against $121.0 million of collateralized notes payable due to a commercial paper conduit. At July 31, 2019, $106.1 million of trade accounts receivable were pledged as collateral against $62.0 million of collateralized notes payable due to the commercial paper conduit. These accounts receivable pledged as collateral are bankruptcy remote from the operating partnership. The operating partnership does not provide any guarantee or similar support to the collectability of these accounts receivable pledged as collateral.
As of January 31, 2020, Ferrellgas had received cash proceeds of $ 121.0 million from trade accounts receivables securitized, with no remaining capacity to receive additional proceeds or issue letters of credit. As of July 31, 2019, Ferrellgas had received cash proceeds of $62.0 million from trade accounts receivables securitized, with no remaining capacity to receive additional proceeds. Borrowings under the accounts receivable securitization facility had a weighted average interest rate of 4.6% and 5.5% as of January 31, 2020 and July 31, 2019, respectively.</t>
  </si>
  <si>
    <t>E. Accounts and notes receivable, net and accounts receivable securitization
Accounts and notes receivable, net consist of the following:
January 31, 2020
July 31, 2019
Accounts receivable pledged as collateral
$
175,386
$
106,145
Accounts receivable not pledged as collateral (including other reserves)
1,604
1,218
Note receivable
7,886
2,660
Other
33
36
Less: Allowance for doubtful accounts
(2,465)
(2,463)
Accounts and notes receivable, net
$
182,444
$
107,596
At January 31, 2020, $175.4 million of trade accounts receivable were pledged as collateral against $121.0 million of collateralized notes payable due to a commercial paper conduit. At July 31, 2019, $106.1 million of trade accounts receivable were pledged as collateral against $62.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As of January 31, 2020, Ferrellgas, L.P. had received cash proceeds of $121.0 million from trade accounts receivables securitized, with no remaining capacity to receive additional proceeds or issue letters of credit. As of July 31, 2019, Ferrellgas, L.P. had received cash proceeds of $62.0 million from trade accounts receivables securitized, with no remaining capacity to receive additional proceeds. Borrowings under the accounts receivable securitization facility had a weighted average interest rate of 4.6% and 5.5% as of January 31, 2020 and July 31, 2019, respectively.</t>
  </si>
  <si>
    <t>Debt</t>
  </si>
  <si>
    <t>Debt Instrument [Line Items]</t>
  </si>
  <si>
    <t>Debt Disclosure [Text Block]</t>
  </si>
  <si>
    <t xml:space="preserve">F . Debt
Short-term borrowings
Ferrellgas classifies borrowings on the Revolving Facility portion of its Senior Secured Credit Facility (each, as defined below) as short-term because they are primarily used to fund working capital needs that management intends to pay down within the twelve month period following the balance sheet date. As of January 31, 2020 and July 31, 2019, $40.0 million and $43.0 million, respectively, were classified as short-term borrowings. For further discussion see the “Senior secured credit facilities” section below.
Long-term debt
Long-term debt consists of the following:
January 31, 2020
July 31, 2019
Senior notes
Fixed rate, 6.50%, due 2021 (1)
$
500,000
$
500,000
Fixed rate, 6.75%, due 2023 (2)
500,000
500,000
Fixed rate, 6.75%, due 2022, net of unamortized premium of $1,280 and $1,633 at January 31, 2020 and July 31, 2019, respectively (3)
476,280
476,633
Fixed rate, 8.625%, due 2020, net of unamortized discount of $0 and $1,319 at January 31, 2020 and July 31, 2019, respectively (4)
357,000
355,681
Senior secured term loan
Variable interest rate, Term Loan, expected to mature May 2023 (5)
283,863
275,000
Notes payable
9.5% and 10.7% weighted average interest rate at January 31, 2020 and July 31, 2019, respectively, due 2020 to 2029, net of unamortized discount of $577 and $711 at January 31, 2020 and July 31, 2019, respectively
5,700
5,962
Total debt, excluding unamortized debt issuance and other costs
2,122,843
2,113,276
Unamortized debt issuance and other costs
(32,489)
(24,516)
Less: current portion of long-term debt
359,157
631,756
Long-term debt
$
1,731,197
$
1,457,004
(1)
During November 2010, the operating partnership issued $500.0 million in aggregate principal amount of 6.50% senior notes due 2021. These notes are general unsecured senior obligations of the operating partnership and are effectively junior to all existing and future senior secured indebtedness of the operating partnership, to the extent of the value of the assets securing such debt. The senior notes bear interest from the date of issuance, payable semi-annually in arrears on May 1 and November 1 of each year. The outstanding principal amount is due on May 1, 2021.
(2)
During June 2015, the operating partnership issued $500.0 million in aggregate principal amount of 6.75% senior notes due 2023. These notes are general unsecured senior obligations of the operating partnership and are effectively junior to all existing and future senior secured indebtedness of the operating partnership, to the extent of the value of the assets securing such debt. The senior notes bear interest from the date of issuance, payable semi-annually in arrears on June 15 and December 15 of each year. The operating partnership would incur prepayment penalties if it were to repay the notes prior to June 2021.
(3)
During fiscal 2014, the operating partnership issued $475.0 million in aggregate principal amount of 6.75% senior notes due 2022. These notes are general unsecured senior obligations of the operating partnership and are effectively junior to all existing and future senior secured indebtedness of the operating partnership, to the extent of the value of the assets securing such debt. The senior notes bear interest from the date of issuance, payable semi-annually in arrears on January 15 and July 15 of each year.
(4)
During January 2017, Ferrellgas Partners issued $175.0 million in aggregate principal amount of additional 8.625% unsecured senior notes due 2020, issued at 96% of par. Ferrellgas Partners contributed the net proceeds from the offering of approximately $166.1 million to the operating partnership, which used such amounts to repay borrowings under its previous senior secured credit facility. During April 2010, Ferrellgas Partners issued $280.0 million of its fixed rate senior notes. During March 2011, Ferrellgas Partners redeemed $98.0 million of these fixed rate senior notes. These notes are general unsecured senior obligations of Ferrellgas Partners and are structurally subordinated to all existing and future indebtedness and obligations of the operating partnership. The unsecured senior notes bear interest from the date of issuance, payable semi-annually in arrears on June 15 and December 15 of each year. The outstanding principal amount is due on June 15, 2020.
(5)
The Senior Secured Credit Facility, including the Term Loan, will mature on the earlier of (i) May 4, 2023 and (ii) the date that is 90 days prior to the earliest maturity date of any series of the operating partnership’s outstanding notes after giving effect to any extensions or refinancings thereof. As of July 31, 2019, the earliest maturity date of any series of the operating partnership’s outstanding notes was May 1, 2021, except for the reclassification of the Term Loan from long-term to current. The operating partnership entered into a second amendment (the “Second Amendment”) to the financing agreement governing its Senior Secured Credit Facility, as discussed below. As a result of the Second Amendment, the Term Loan was reclassified from current to long-term at October 31, 2019, consistent with its underlying maturity. Also i n connection with this event, in a non-cash transaction, the Term Loan portion of the Senior Secured Credit Facility was increased by $8.9 million. This transaction was classified as a capitalized financing cost.
Senior secured credit facilities
On May 4, 2018, the operating partnership entered into a new $575.0 million senior secured credit facility (the “Senior Secured Credit Facility”), consisting of a $300.0 million revolving line of credit (the “Revolving Facility”) and a $275.0 million term loan (the “Term Loan”), which mature on the earlier of (i) May 4, 2023 and (ii) the date that is 90 days prior to the earliest maturity date of any series of the operating partnership’s outstanding notes after giving effect to any extensions or refinancings thereof. As of this filing, the earliest maturity date of any series of the operating partnership’s outstanding notes is May 1, 2021. Revolving Facility borrowings bear interest at the Prime Rate + 4.75% and Term Loan borrowings bear interest at LIBOR + 5.75%. The Revolving Facility, as amended, includes a $140.0 million sublimit for the issuance of letters of credit. Borrowings under the Senior Secured Credit Facility are available for working capital needs, capital expenditures and other general partnership purposes, including the refinancing of existing indebtedness and acquisitions, within certain limits.
The Term Loan does not include any scheduled principal payments and the Revolving Facility does not have any scheduled commitment reductions before maturity; however, the Term Loan requires prepayments pursuant to the following: 1) certain asset sales, 2) 50% of any excess cash flow, as defined by the Term Loan, in any fiscal year beginning with fiscal year 2019, 3) certain insurance proceeds, and 4) certain tax refunds.
On June 6, 2019, the operating partnership entered into a first amendment to the financing agreement governing its Senior Secured Credit Facility. Among other matters, the first amendment updated the calculation of the fixed charge coverage ratio for purposes of the fixed charge coverage ratio in the agreement to exclude certain maintenance capital expenditures related to the purchase during fiscal 2019 of new propane delivery trucks which have historically been leased. The first amendment provides that up to a specified amount of such maintenance capital expenditures will not be deducted from consolidated EBITDA for purposes of the calculation.
On November 7, 2019, the operating partnership entered into a second amendment (the “Second Amendment”) to the financing agreement governing its Senior Secured Credit Facility. Among other matters, the Second Amendment (i) increased from $125.0 million to $140.0 million the sub-limit for issuance of letters of credit that exists within the $300.0 million Revolving Facility; and (ii) modified a component of the fixed charge coverage ratio calculation to exclude payments related to the manufacture of vehicles used for propane delivery or related service up to specified amounts if operating lease commitments sufficient to cover such excluded amounts have been obtained and those payments are in fact reimbursed under such operating leases within nine months thereafter. In addition, the Second Amendment provided waivers for any event of default that has or would otherwise arise with respect to the delivery of an unqualified report of Grant Thornton LLP as to going concern with respect to the audited financial statements of Ferrellgas, L.P. and with respect to the timely delivery of financial information for fiscal 2019, thereby resolving the disagreement with the agent under the Senior Secured Credit Facility regarding alleged events of default described in the Annual Report on Form 10-K for fiscal 2019. As a result of the Second Amendment, the Term Loan was reclassified from current to long-term at October 31, 2019, consistent with its underlying maturity.
On December 5, 2019, the operating partnership entered into an eighth amendment to its accounts receivable securitization facility in order to align certain deliverables under the accounts receivable securitization facility with similar requirements under the second amendment to the financing agreement governing the Senior Secured Credit Facility, noted above.
The Senior Secured Credit Facility is secured with substantially all of the assets of Ferrellgas, L.P. and its subsidiaries, and Ferrellgas Partners’ and the general partner’s partnership interests in Ferrellgas, L.P., and contains various affirmative and negative covenants and default provisions, as well as requirements with respect to the maintenance of specified financial ratios and limitations on the making of loans and investments.
As of January 31, 2020, the operating partnership had borrowings of $283.9 million under the Term Loan at an interest rate of 7.54%, which was classified as long-term debt, and $40.0 million of borrowings under the Revolving Facility at an interest rate of 7.54%, which was classified as short-term borrowings. As of January 31, 2020, the operating partnership had available borrowing capacity under the Revolving Facility of $139.1 million. As of July 31, 2019, the operating partnership had borrowings of $275.0 million under the Term Loan at an interest rate of 8.16%, which was then classified as current, and $43.0 million under the Revolving Facility at an interest rate of 9.47%, which was classified as short-term borrowings. As of July 31, 2019, the operating partnership had available borrowing capacity under the Revolving Facility of $155.1 million.
Letters of credit outstanding at January 31, 2020 and July 31, 2019 totaled $120.9 million and $101.9 million, respectively, and were used to secure insurance arrangements, product purchases and commodity hedges. At January 31, 2020, Ferrellgas had remaining available letter of credit capacity of $19.1 million. At July 31, 2019, Ferrellgas had remaining available letter of credit capacity of $23.1 million.
Financial covenants
The indenture governing the outstanding notes of Ferrellgas Partners and the agreements governing the operating partnership’s indebtedness contain various covenants that limit Ferrellgas Partners’ ability and the ability of specified subsidiaries to, among other things, make restricted payments and incur additional indebtedness. The general partner believes that the most restrictive of these covenants are the restricted payments covenants in the indenture governing the outstanding notes of Ferrellgas Partners and the indentures governing the outstanding notes of the operating partnership, which are discussed below.
Ferrellgas Partners, L.P., the master limited partnership
The indenture governing the outstanding notes of Ferrellgas Partners due June 15, 2020 contains a covenant that restricts the ability of Ferrellgas Partners to make certain restricted payments, including distributions on its common units.
Under this covenant, subject to the limited exception described below, Ferrellgas Partners may not make a restricted payment unless its consolidated fixed charge coverage ratio (defined in the indenture generally to mean the ratio of trailing four quarters consolidated EBITDA to consolidated interest expense, both as adjusted for certain, specified items) is at least 1.75x, on a pro forma basis giving effect to the restricted payment and, if applicable, certain other specified events. As of January 31, 2020 , Ferrellgas Partners’ consolidated fixed charge coverage ratio was 1.35x.
If the consolidated fixed charge coverage ratio is below 1.75x, Ferrellgas Partners may make restricted payments of up to $50.0 million in total over a sixteen quarter period. As a result of distributions paid to common unitholders in September 2017, December 2017, March 2018, June 2018, and September 2018, while this ratio was less than 1.75x, Ferrellgas Partners has used substantially all of its capacity under the limited exception and therefore is currently restricted by this covenant from making future restricted payments, including distributions to common unitholders. Accordingly, no distributions have been or will be paid to common unitholders for the three months ended January 31, 2020, and the general partner expects that this covenant will continue to prohibit Ferrellgas Partners from making common unit distributions, unless and until the outstanding notes of Ferrellgas Partners due 2020 are restructured, refinanced or otherwise satisfied.
Ferrellgas, L.P., the operating partnership
Similar to the indenture governing the outstanding notes of Ferrellgas Partners, the indentures governing the outstanding notes of the operating partnership contain covenants that restrict the ability of the operating partnership to make certain restricted payments, including distributions to Ferrellgas Partners. Under these covenants, subject to the limited exception described below, the operating partnership may not make a restricted payment unless its consolidated fixed charge coverage ratio (defined in the indentures generally to mean the ratio of trailing four quarters consolidated EBITDA to consolidated interest expense, both as adjusted for certain, specified items) is at least 1.75x on a pro forma basis giving effect to the restricted payment and, if applicable, certain other specified events. As of January 31, 2020, the operating partnership’s consolidated fixed charge coverage ratio was 1.68x.
If the consolidated fixed charge coverage ratio is below 1.75x, the operating partnership may make restricted payments in limited amounts determined under the indentures. The distribution made by the operating partnership on December 15, 2019 for payment of interest on Ferrellgas Partners’ unsecured senior notes due June 2020 was made from capacity under the limited exception to the ratio requirement.
As described abov e, Ferrellgas Partners’ unsecured notes due 2020 mature on June 15, 2020, and the outstanding principal amount of those notes is due to be paid on that date, together with accrued interest to the maturity date. Although the operating partnership has some remaining capacity to make distributions under the limited exception to the ratio requirement under the operating partnership’s indentures, this capacity, as well as limitations on distributions under our Senior Secured Credit Facility, will not allow the operating partnership to make distributions to Ferrellgas Partners sufficient to pay the principal of and accrued interest on Ferrellgas Partners’ unsecured senior notes due 2020 due at the maturity of those notes. Additionally, the restrictions in these debt agreements currently prevent the operating partnership from making distributions to Ferrellgas Partners to enable it to pay cash distributions to its unitholders.
Debt and interest expense reduction and refinancing strategy
Ferrellgas continues to pursue a strategy to further reduce its debt and interest expense. Achievements under this strategy during fiscal 2018 included entering into the Senior Secured Credit Facility, amending our accounts receivable securitization facility and selling certain assets. Other opportunities include the generation of additional cash flows through accretive acquisitions, restructuring or refinancing existing indebtedness, selling additional assets, maintaining the suspension of Ferrellgas’ common unit distributions, issuing equity or executing one or more debt exchanges. Ferrellgas expects to maintain its debt and interest expense reduction strategy until its consolidated leverage ratio reaches a level that it deems appropriate for its business. During fiscal 2019, Ferrellgas engaged Moelis &amp; Company LLC as its financial advisor and the law firm of Squire Patton Boggs LLP to assist us in our ongoing process to address our upcoming debt maturities . </t>
  </si>
  <si>
    <t>F. Debt
Short-term borrowings
Ferrellgas, L.P. classifies borrowings on the Revolving Facility portion of its Senior Secured Credit Facility (each, as defined below) as short-term because they are primarily used to fund working capital needs that management intends to pay down within the twelve month period following the balance sheet date. As of January 31, 2020 and July 31, 2019, $40.0 million and $43.0 million, respectively, were classified as short-term borrowings. For further discussion see the “Senior secured credit facilities” section below.
Long-term debt
Long-term debt consists of the following:
January 31, 2020
July 31, 2019
Senior notes
Fixed rate, 6.50%, due 2021 (1)
$
500,000
$
500,000
Fixed rate, 6.75%, due 2023 (2)
500,000
500,000
Fixed rate, 6.75%, due 2022, net of unamortized premium of $1,280 and $1,633 at January 31, 2020 and July 31, 2019, respectively (3)
476,280
476,633
Senior secured term loan
Variable interest rate, Term Loan, expected to mature May 2023 (4)
283,863
275,000
Notes payable
9.5% and 10.7% weighted average interest rate at January 31, 2020 and July 31, 2019, respectively, due 2020 to 2029, net of unamortized discount of $577 and $711 at January 31, 2020 and July 31, 2019, respectively
5,700
5,962
Total debt, excluding unamortized debt issuance and other costs
1,765,843
1,757,595
Unamortized debt issuance and other costs
(32,489)
(23,562)
Less: current portion of long-term debt
2,157
277,029
Long-term debt
$
1,731,197
$
1,457,004
(1)
During November 2010, Ferrellgas, L.P. issued $500.0 million in aggregate principal amount of 6.50% senior notes due 2021.These notes are general unsecured senior obligations of Ferrellgas, L.P. and are effectively junior to all existing and future senior secured indebtedness of Ferrellgas, L.P., to the extent of the value of the assets securing such debt. The senior notes bear interest from the date of issuance, payable semi-annually in arrears on May 1 and November 1 of each year. The outstanding principal amount is due on May 1, 2021.
(2)
During June 2015, Ferrellgas, L.P. issued $500.0 million in aggregate principal amount of 6.75% senior notes due 2023. These notes are general unsecured senior obligations of Ferrellgas, L.P. and are effectively junior to all existing and future senior secured indebtedness of Ferrellgas, L.P., to the extent of the value of the assets securing such debt. The senior notes bear interest from the date of issuance, payable semi-annually in arrears on June 15 and December 15 of each year. Ferrellgas, L.P. would incur prepayment penalties if it were to repay the notes prior to June 2021.
(3)
During fiscal 2014 , Ferrellgas, L.P. issued $475.0 million in aggregate principal amount of 6.75% senior notes due 2022. These notes are general unsecured senior obligations of Ferrellgas, L.P. and are effectively junior to all existing and future senior secured indebtedness of Ferrellgas, L.P., to the extent of the value of the assets securing such debt. The senior notes bear interest from the date of issuance, payable semi-annually in arrears on January 15 and July 15 of each year.
(4)
The Senior Secured Credit Facility, including the Term Loan, will mature on the earlier of (i) May 4, 2023 and (ii) the date that is 90 days prior to the earliest maturity date of any series of the operating partnership’s outstanding notes after giving effect to any extensions or refinancings thereof. As of July 31, 2019, the earliest maturity date of any series of the operating partnership’s outstanding notes was May 1, 2021, except for the reclassification of the Term Loan from long-term to current. The operating partnership entered into a second amendment (the “Second Amendment”) to the financing agreement governing its Senior Secured Credit Facility, as discussed below. As a result of the Second Amendment, the Term Loan was reclassified from current to long-term at October 31, 2019, consistent with its underlying maturity. Also, i n connection with this event, in a non-cash transaction, the Term Loan portion of the Senior Secured Credit Facility was increased by $8.9 million. This transaction was classified as a capitalized financing cost.
Senior secured credit facilities
On May 4, 2018, Ferrellgas, L.P. entered into a new $575.0 million senior secured credit facility (the “Senior Secured Credit Facility”), consisting of a $300.0 million revolving line of credit (the “Revolving Facility”) and a $275.0 million term loan (the “Term Loan”) which mature on the earlier of (i) May 4, 2023 and (ii) the date that is 90 days prior to the earliest maturity date of any series of the operating partnership’s outstanding notes after giving effect to any extensions or refinancings thereof. As of this filing, the earliest maturity date of any series of the operating partnership’s outstanding notes is May 1, 2021. Revolving Facility borrowings bear interest at the Prime Rate + 4.75% and Term Loan borrowings bear interest at LIBOR + 5.75%. The Revolving Facility, as amended, includes a $140.0 million sublimit for the issuance of letters of credit. Borrowings under the Senior Secured Credit Facility are available for working capital needs, capital expenditures and other general partnership purposes, including the refinancing of existing indebtedness and acquisitions, within certain limits.
The Term Loan does not include any scheduled principal payments and the Revolving Facility does not have any scheduled commitment reductions before maturity; however, the Term Loan requires prepayments pursuant to the following: 1) certain asset sales, 2) 50% of any excess cash flow, as defined by the Term Loan, in any fiscal year beginning with fiscal year 2019, 3) certain insurance proceeds, and 4) certain tax refunds.
On June 6, 2019, Ferrellgas, L.P. entered into a first amendment to the financing agreement governing its Senior Secured Credit Facility. Among other matters, the first amendment updated the calculation of the fixed charge coverage ratio for purposes of the fixed charge coverage ratio in the agreement to exclude certain maintenance capital expenditures related to the purchase during fiscal 2019 of new propane delivery trucks which have historically been leased. The first amendment provides that up to a specified amount of such maintenance capital expenditures will not be deducted from consolidated EBITDA for purposes of the calculation.
On November 7, 2019, Ferrellgas, L.P. entered into a second amendment (the “Second Amendment”) to the financing agreement governing its Senior Secured Credit Facility. Among other matters, the Second Amendment (i) increased from $125.0 million to $140.0 million the sub-limit for issuance of letters of credit that exists within the $300.0 million Revolving Facility; and (ii) modified a component of the fixed charge coverage ratio calculation to exclude payments related to the manufacture of vehicles used for propane delivery or related service up to specified amounts if operating lease commitments sufficient to cover such excluded amounts have been obtained and those payments are in fact reimbursed under such operating leases within nine months thereafter. In addition, the Second Amendment provided waivers for any event of default that has or would otherwise arise with respect to the delivery of an unqualified report of Grant Thornton LLP as to going concern with respect to the audited financial statements of Ferrellgas, L.P. and with respect to the timely delivery of financial information for fiscal 2019, thereby resolving the disagreement with the agent under the Senior Secured Credit Facility regarding alleged events of default described in the Annual Report on Form 10-K for fiscal 2019. As a result of the Second Amendment, the Term Loan was reclassified from current to long-term at October 31, 2019, consistent with its underlying maturity.
On December 5, 2019, Ferrellgas, L.P. entered into an eighth amendment to its accounts receivable securitization facility in order to align certain deliverables under the accounts receivable securitization facility with similar requirements under the second amendment to the financing agreement governing the Senior Secured Credit Facility, noted above.
The Senior Secured Credit Facility is secured with substantially all of the assets of Ferrellgas, L.P. and its subsidiaries, and Ferrellgas Partners’ and the general partner’s partnership interests in Ferrellgas, L.P., and contains various affirmative and negative covenants and default provisions, as well as requirements with respect to the maintenance of specified financial ratios and limitations on the making of loans and investments.
As of January 31, 2020, Ferrellgas, L.P. had borrowings of $283.9 million under the Term Loan at an interest rate of 7.54%, which was classified as long-term debt, and $40.0 million of borrowings under the Revolving Facility, at an interest rate of 7.54%, which was classified as short-term borrowings. As of January 31, 2020, Ferrellgas, L.P. had available borrowing capacity under the Revolving Facility of $139.1 million. As of July 31, 2019, Ferrellgas, L.P. had borrowings of $275.0 million under the Term Loan at an interest rate of 8.16%, which was then classified as current, and $43.0 million under the Revolving Facility at an interest rate of 9.47%, which was classified as short-term borrowings. As of July 31, 2019, Ferrellgas, L.P. had available borrowing capacity under the Revolving Facility of $155.1 million.
Letters of credit outstanding at January 31, 2020 and July 31, 2019 totaled $120.9 million and $101.9 million, respectively, and were used to secure insurance arrangements, product purchases and commodity hedges. At January 31, 2020, Ferrellgas, L.P. had remaining available letter of credit capacity of $19.1 million. At July 31, 2019, Ferrellgas, L.P. had remaining available letter of credit capacity of $23.1 million.
Financial covenants
The indenture governing the outstanding notes of Ferrellgas Partners and the agreements governing the operating partnership’s indebtedness contain various covenants that limit Ferrellgas Partners’ ability and the ability of specified subsidiaries to, among other things, make restricted payments and incur additional indebtedness. The general partner believes that the most restrictive of these covenants are the restricted payments covenants in the indentures governing the outstanding notes of the operating partnership, which are discussed below.
Similar to the indenture governing the outstanding notes of Ferrellgas Partners, the indentures governing the outstanding notes of the operating partnership contain covenants that restrict the ability of the operating partnership to make certain restricted payments, including distributions to Ferrellgas Partners. Under these covenants, subject to the limited exception described below, the operating partnership may not make a restricted payment unless its consolidated fixed charge coverage ratio (defined in the indentures generally to mean the ratio of trailing four quarters consolidated EBITDA to consolidated interest expense, both as adjusted for certain, specified items) is at least 1.75x , on a pro forma basis giving effect to the restricted payment and, if applicable, certain other specified events. As of January 31, 2020, the operating partnership’s consolidated fixed charge coverage ratio was 1.68x.
If the consolidated fixed charge coverage ratio is below 1.75x, the operating partnership may make restricted payments in limited amounts determined under the indentures. The distribution made by the operating partnership on December 15, 2019 for payment of interest on Ferrellgas Partners’ unsecured senior notes due June 2020 was made from capacity under this limited exception to the ratio requirement.
As described above, Ferrellgas Partners’ unsecured notes due 2020 mature on June 15, 2020, and the outstanding principal amount of those notes is due to be paid on that date, together with accrued interest to the maturity date. Although the operating partnership has some remaining capacity to make distributions under the limited exception to the ratio requirement under the operating partnership’s indentures, this capacity, as well as limitations on distributions under our Senior Secured Credit Facility, will not allow the operating partnership to make distributions to Ferrellgas Partners sufficient to pay the principal of and accrued interest on Ferrellgas Partners’ unsecured senior notes due 2020 due at the maturity of those notes. Additionally, the restrictions in these debt agreements currently prevent the operating partnership from making distributions to Ferrellgas Partners to enable it to pay cash distributions to its unitholders.
Debt and interest expense reduction and refinancing strategy
Ferrellgas, L.P. continues to pursue a strategy to further reduce its debt and interest expense. Achievements under this strategy during fiscal 2018 included entering into the Senior Secured Credit Facility, amending our accounts receivable securitization facility and selling certain assets. Other opportunities include the generation of additional cash flows through accretive acquisitions, restructuring or refinancing existing indebtedness, selling additional assets, maintaining the suspension of Ferrellgas Partners’ common unit distributions, issuing equity or executing one or more debt exchanges. Ferrellgas, L.P. expects to maintain its debt and interest expense reduction strategy until the consolidated leverage ratio reaches a level that it deems appropriate for its business. During fiscal 2019, Ferrellgas, L.P. engaged Moelis &amp; Company LLC as its financial advisor and the law firm of Squire Patton Boggs LLP to assist with its ongoing process to address its upcoming debt maturities.</t>
  </si>
  <si>
    <t>Partners' deficit</t>
  </si>
  <si>
    <t>Limited Partners' Capital Account [Line Items]</t>
  </si>
  <si>
    <t>G. Partners’ deficit
Ferrellgas Partners limited partner units, which are traded on the OTC Pink Market under the symbol “FGPR” as of January 31, 2020 and were listed on the New York Stock Exchange under the symbol “FGP,” as of July 31, 2019, were beneficially owned by the following:
January 31, 2020
July 31, 2019
Public common unitholders (1)
69,612,939
69,612,939
Ferrell Companies (2)
22,529,361
22,529,361
FCI Trading Corp. (3)
195,686
195,686
Ferrell Propane, Inc. (4)
51,204
51,204
James E. Ferrell (5)
4,763,475
4,763,475
(1)
These common units are traded on the OTC Pink Market under the symbol “FGPR” as of January 31, 2020. As of July 31, 2019 these common units were listed on the New York Stock Exchange under the symbol “FGP”.
(2)
Ferrell Companies is the owner of the general partner and is an approximate 23%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beneficial ownership to 23.4% at January 31, 2020.
(3)
FCI Trading is an affiliate of the general partner and thus a related party.
(4)
Ferrell Propane is controlled by the general partner and thus a related party.
(5)
James E. Ferrell is the Interim Chief Executive Officer and President of our general partner; and is the Chairman of the Board of Directors of our general partner and a related party. JEF Capital Management owns 4,758,859 of these common units and is owned by the James E. Ferrell Revocable Trust Two and other family trusts, all of which James E. Ferrell and/or his family members or their related entities are the trustees and beneficiaries. James E. Ferrell holds all voting common stock of JEF Capital Management. The remaining 4,616 common units are held by Ferrell Resources Holdings, Inc., which is wholly-owned by the James E. Ferrell Revocable Trust One, for which James E. Ferrell is the trustee and sole beneficiary.
Partnership distributions
Ferrellgas Partners has recognized the following distributions:
For the three months ended January 31,
For the six months ended January 31,
2020
2019
2020
2019
Public common unitholders
$
—
$
—
$
—
$
6,962
Ferrell Companies
—
—
—
2,253
FCI Trading Corp.
—
—
—
20
Ferrell Propane, Inc.
—
—
—
5
James E. Ferrell
—
—
—
476
General partner
—
—
—
98
$
—
$
—
$
—
$
9,814
Ferrellgas Partners paid cash distributions as detailed in the table above. Ferrellgas Partners did not declare a cash distribution related to the six months ended January 31, 2020. Ferrellgas has not paid any cash distributions to our unitholders since the distribution paid in the first quarter of fiscal 2019 for the three months ended July 31, 2018. As discussed in Note F – Debt, Ferrellgas Partners was not permitted, pursuant to the consolidated fixed charge coverage ratio under its note indenture, to make restricted payments, including distributions to unitholders.
See additional discussions about transactions with related parties in Note K – Transactions with related parties.
Accumulated other comprehensive income (loss) (“AOCI”)
See Note J – Derivative instruments and hedging activities – for details regarding changes in the fair value of risk management financial derivatives recorded within AOCI for the three and six months ended January 31, 2020 and 2019.
General partner’s commitment to maintain its capital account
Ferrellgas’ partnership agreements allow the general partner to have an option to maintain its effective 2% general partner interest concurrent with the issuance of other additional equity.
During the six months ended January 31, 2020, the general partner made non-cash contributions of $28 thousand to Ferrellgas to maintain its effective 2% general partner interest.
During the six months ended January 31, 2019, the general partner made non-cash contributions of $0.1 million to Ferrellgas to maintain its effective 2% general partner interest.</t>
  </si>
  <si>
    <t>G. Partners’ deficit
Partnership distributions
Ferrellgas, L.P. has recognized the following distributions:
For the three months ended January 31,
For the six months ended January 31,
2020
2019
2020
2019
Ferrellgas Partners
$
15,396
$
15,396
$
15,496
$
25,310
General partner
157
157
158
258
15,553
15,553
$
15,654
$
25,568
See additional discussions about transactions with related parties in Note K – Transactions with related parties.
Accumulated other comprehensive income (loss) (“AOCI”)
See Note J – Derivative instruments and hedging activities for details regarding changes in the fair value of risk management financial derivatives recorded within AOCI for the three and six months ended January 31, 2020 and 2019.
General partner’s commitment to maintain its capital account
Ferrellgas, L.P.’s partnership agreement allows the general partner to have an option to maintain its 1.0101% general partner interest concurrent with the issuance of other additional equity.
During the six months ended January 31, 2020, the general partner made non-cash contributions of $14 thousand to Ferrellgas, L.P. to maintain its 1.0101% general partner interest.
During the six months ended January 31, 2019, the general partner made non-cash contributions of $0.1 million to Ferrellgas, L.P. to maintain its 1.0101% general partner interest.</t>
  </si>
  <si>
    <t>Revenue from contracts with customers</t>
  </si>
  <si>
    <t>Disaggregation of Revenue [Line Items]</t>
  </si>
  <si>
    <t>Revenue from Contract with Customer [Text Block]</t>
  </si>
  <si>
    <t>H. Revenue from contracts with customers
Ferrellgas earns revenue from contracts with customers primarily through the distribution of propane, as well as through the sale of propane related equipment and supplies. Revenues from propane and other gas liquids sales are comprised of revenue earned from the delivery of propane to tanks on customers’ premises, from the delivery of propane filled cylinders to customers, or from the sale of portable propane tanks to nationwide and local retailers and end use customers. Other revenues primarily include sales of appliances and other materials as well as other fees charged to customers.
Contracts with customers
Ferrellgas’ contracts with customers are principally for the bulk delivery of propane to tanks, delivery of propane filled cylinders or the delivery of portable propane tanks to retailers. Ferrellgas sells propane to a wide variety of customers, including residential, industrial/commercial, portable tank exchange, agricultural, wholesale and others. Ferrellgas’ performance obligations in these contracts are generally limited to the delivery of propane, and therefore revenues from these contracts are earned at the time product is delivered, or in the case of some of Ferrellgas’ portable tank exchange retailers who have consignment agreements, at the time the tanks are sold to the end use customer. Payment is generally due within 30 days. Revenues from sales of propane are included in Propane and other gas liquids sales on the consolidated statements of operations.
Typically, Ferrellgas bills customers upon delivery and payment is generally due within 30 days. With its residential customers, Ferrellgas offers customers the ability to spread their annual heating costs over a longer period, typically twelve months. Customers who opt to spread their heating costs over a longer period are referred to as “even-pay” customers.
Ferrellgas charges other amounts to customers associated with the delivery of propane including hazardous materials fees and fuel surcharge fees. In some regions, Ferrellgas also sells appliances and related parts and fittings as well as other retail propane related services. Ferrellgas charges on an annual basis tank and equipment rental charges for customers that are using our equipment to store propane. Other revenues associated with deliveries of propane are earned at the time product is delivered. Revenues associated with sales of appliances and other materials or services are earned at the time of delivery or installation. Revenues associated with tank and equipment rentals are generally recognized on a straight-line basis over one year.
Accounting estimates related to recognition of revenue require that Ferrellgas make estimates and assumptions about various factors including credits issued for completed sales, future returns and total consideration payable in instances where we have customer incentives payable to the customer.
Disaggregation of revenue
Ferrellgas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For the three months ended January 31,
For the six months ended January 31,
2020
2019
2020
2019
Retail - Sales to End Users
$
374,069
$
415,827
$
554,486
$
633,591
Wholesale - Sales to Resellers
105,055
115,392
187,759
209,336
Other Gas Sales
6,123
18,893
16,387
42,151
Other
25,586
23,265
45,415
40,608
Propane and related equipment revenues
$
510,833
$
573,377
$
804,047
$
925,686
Contract assets and liabilities
Ferrellgas’ performance obligations are generally limited to the delivery of propane for our retail and wholesale contracts. Ferrellgas’ performance obligations with respect to sales of appliances and other materials and other revenues are limited to the delivery of the agreed upon good or service. Ferrellgas does not have material performance obligations that are delivered over time, thus all of our revenue is recognized at the time the goods, including propane, are delivered or installed. Ferrellgas offers “even pay” billing programs that can create customer deposits or advances, depending on whether Ferrellgas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Ferrellgas does not capitalize these costs.
The following table presents the Ferrellgas Partners’ receivables, contract assets, and contract liabilities:
January 31, 2020
July 31, 2019
Accounts receivable
$
171,765
$
96,450
Contract assets
$
13,144
$
13,609
Contract liabilities
Deferred revenue (1)
$
37,351
$
31,974
(1)
Of the beginning balance of deferred revenue, $18.4 million was recognized as revenue during the six months ended January 31, 2020.
Remaining performance obligations
Ferrellgas’ remaining performance obligations are generally limited to situations where its customers have remitted payment but have not yet received deliveries of propane. This most commonly occurs in Ferrellgas’ even pay billing programs and Ferrellgas expects that these balances will be recognized within a year or less as the customer takes delivery of propane.</t>
  </si>
  <si>
    <t>H. Revenue from contracts with customers
Ferrellgas, L.P. earns revenue from contracts with customers primarily through the distribution of propane, as well as through the sale of propane related equipment and supplies. Revenues from propane and other gas liquids sales are comprised of revenue earned from the delivery of propane to tanks on customers’ premises, from the delivery of propane filled cylinders to customers, or from the sale of portable propane tanks to nationwide and local retailers and end use customers. Other revenues primarily include sales of appliances and other materials as well as other fees charged to customers.
Contracts with customers
Ferrellgas, L.P.’s contracts with customers are principally for the bulk delivery of propane to tanks, delivery of propane filled cylinders or the delivery of portable propane tanks to retailers. Ferrellgas, L.P. sells propane to a wide variety of customers, including residential, industrial/commercial, portable tank exchange, agricultural, wholesale and others. Ferrellgas, L.P.’s performance obligations in these contracts are generally limited to the delivery of propane, and therefore revenues from these contracts are earned at the time product is delivered or in the case of some of Ferrellgas, L.P.’s portable tank exchange retailers who have consignment agreements, at the time the tanks are sold to the end use customer. Payment is generally due within 30 days. Revenues from sales of propane are included in Propane and other gas liquids sales on the consolidated statements of operations.
Typically, Ferrellgas, L.P. bills customers upon delivery and payment is generally due within 30 days. With its residential customers, Ferrellgas, L.P offers customers the ability to spread their annual heating costs over a longer period, typically twelve months. Customers who opt to spread their heating costs over a longer period are referred to as “even-pay” customers.
Ferrellgas, L.P. charges other amounts to customers associated with the delivery of propane including hazardous materials fees and fuel surcharge fees. In some regions, Ferrellgas, L.P. also sells appliances and related parts and fittings as well as other retail propane related services. Ferrellgas, L.P. charges on an annual basis tank and equipment rental charges for customers that are using our equipment to store propane. Other revenues associated with deliveries of propane are earned at the time product is delivered. Revenues associated with sales of appliances and other materials or services are earned at the time of delivery or installation. Revenues associated with tank and equipment rentals are generally recognized on a straight-line basis over one year.
Accounting estimates related to recognition of revenue require that Ferrellgas, L.P. make estimates and assumptions about various factors including credits issued for completed sales, future returns and total consideration payable in instances where we have customer incentives payable to the customer.
Disaggregation of revenue
Ferrellgas, L.P.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For the three months ended January 31,
For the six months ended January 31,
2020
2019
2020
2019
Retail - Sales to End Users
$
374,069
$
415,827
$
554,486
$
633,591
Wholesale - Sales to Resellers
105,055
115,392
187,759
209,336
Other Gas Sales
6,123
18,893
16,387
42,151
Other
25,586
23,265
45,415
40,608
Propane and related equipment revenues
$
510,833
$
573,377
$
804,047
$
925,686
Contract assets and liabilities
Ferrellgas, L.P.’s performance obligations are generally limited to the delivery of propane for our retail and wholesale contracts. Ferrellgas, L.P.’s performance obligations with respect to sales of appliances and other materials and other revenues are limited to the delivery of the agreed upon good or service. Ferrellgas, L.P. does not have material performance obligations that are delivered over time, thus all of our revenue is recognized at the time the goods, including propane, are delivered or installed. Ferrellgas, L.P. offers “even pay” billing programs that can create customer deposits or advances, depending on whether Ferrellgas, L.P.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L.P.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Ferrellgas, L.P. does not capitalize these costs.
The following table presents the opening and closing balances of its receivables, contract assets, and contract liabilities:
January 31, 2020
July 31, 2019
Accounts receivable
$
171,765
$
96,450
Contract assets
$
13,144
$
13,609
Contract liabilities
Deferred revenue (1)
$
37,351
$
31,974
(1)
Of the beginning balance of deferred revenue, $18.4 million was recognized as revenue during the six months ended January 31, 2020.
Remaining performance obligations
Ferrellgas, L.P.’s remaining performance obligations are generally limited to situations where its customers have remitted payment but have not yet received deliveries of propane. This most commonly occurs in Ferrellgas, L.P.’s even pay billing programs and Ferrellgas, L.P. expects that these balances will be recognized within a year or less as the customer takes delivery of propane.</t>
  </si>
  <si>
    <t>Fair Value Measurements</t>
  </si>
  <si>
    <t>Fair Value, Assets and Liabilities Measured on Recurring and Nonrecurring Basis [Line Items]</t>
  </si>
  <si>
    <t>I. 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January 31, 2020 and July 31, 2019:
Asset (Liability)
Quoted Prices in Active
Markets for Identical
Significant Other
Assets and Liabilities
Observable Inputs
Unobservable Inputs
(Level 1)
(Level 2)
(Level 3)
Total
January 31, 2020:
Assets:
Derivative financial instruments:
Commodity derivatives
$
—
$
253
$
—
$
253
Liabilities:
Derivative financial instruments:
Commodity derivatives
$
—
$
(23,602)
$
—
$
(23,602)
July 31, 2019:
Assets:
Derivative financial instruments:
Commodity derivatives
$
—
$
1,259
$
—
$
1,259
Liabilities:
Derivative financial instruments:
Commodity derivatives
$
—
$
(16,015)
$
—
$
(16,015)
Methodology
The fair values of Ferrellga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The estimated fair value of the note receivable financial instrument classified in "Other assets, net" on the condensed consolidated balance sheets, is approximately $11.0 million, or $0.3 million less than its carrying amount as of January 31, 2020. The estimated fair value of the note receivable was calculated using a discounted cash flow method which relied on significant unobservable inputs. At January 31, 2020, the estimated fair value of Ferrellgas’ long-term debt instruments, including the current portion of the 8.625% unsecured senior notes due 2020, was $1,726.9 million. At July 31, 2019, the estimated fair value of Ferrellgas’ long-term debt instruments, including the current portion of the 8.625% unsecured senior notes due 2020 and the Term Loan, which was then classified as current, was $1,824.6 million. Ferrellgas estimates the fair value of long-term debt based on quoted market prices. The fair value of our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si>
  <si>
    <t>I. Fair value measurements
Derivative financial instruments
The following table presents Ferrellgas, L.P.’s financial assets and financial liabilities that are measured at fair value on a recurring basis for each of the fair value hierarchy levels, including both current and noncurrent portions, as of January 31, 2020 and July 31, 2019:
Asset (Liability)
Quoted Prices in Active
Markets for Identical
Significant Other
Assets and Liabilities
Observable Inputs
Unobservable Inputs
(Level 1)
(Level 2)
(Level 3)
Total
January 31, 2020:
Assets:
Derivative financial instruments:
Commodity derivatives
$
—
$
253
$
—
$
253
Liabilities:
Derivative financial instruments:
Commodity derivatives
$
—
$
(23,602)
$
—
$
(23,602)
July 31, 2019:
Assets:
Derivative financial instruments:
Commodity derivatives
$
—
$
1,259
$
—
$
1,259
Liabilities:
Derivative financial instruments:
Commodity derivatives
$
—
$
(16,015)
$
—
$
(16,015)
Methodology
The fair values of Ferrellgas, L.P.’s non-exchange traded commodity derivative contracts are based upon indicative price quotations available through brokers, industry price publications or recent market transactions and related market indicators.
Other financial instruments
The carrying amounts of other financial instruments included in current assets and current liabilities (except for current maturities of long-term debt) approximate their fair values because of their short-term nature. The estimated fair value of the note receivable financial instrument classified in "Other assets, net" on the condensed consolidated balance sheets, is approximately $11.0 million, or $0.3 million less than its carrying amount as of January 31, 2020. The estimated fair value of the note receivable was calculated using a discounted cash flow method which relied on significant unobservable inputs. At January 31, 2020, the estimated fair value of Ferrellgas, L.P.’s long-term debt instruments was $1,544.9 million. At July 31, 2019, the estimated fair value of Ferrellgas, L.P.’s long-term debt instruments, including the Term Loan which was then classified as current, was $1,562.2 million. Ferrellgas, L.P.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Derivative Instruments and Hedging Activities</t>
  </si>
  <si>
    <t>Derivative [Line Items]</t>
  </si>
  <si>
    <t>J. 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Derivative instruments and hedging activity
During the six months ended January 31, 2020 and 2019, Ferrellgas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condensed consolidated balance sheets as of January 31, 2020 and July 31, 2019:
Final
January 31, 2020
Maturity
Asset Derivatives
Liability Derivatives
Derivative Instrument
Date
Location
Fair value
Location
Fair value
Derivatives designated as hedging instruments
December 2021
Commodity derivatives-propane
Prepaid expenses and other current assets
$
253
Other current liabilities
$
22,861
Commodity derivatives-propane
Other assets, net
—
Other liabilities
741
Total
$
253
Total
$
23,602
Final
July 31, 2019
Maturity
Asset Derivatives
Liability Derivatives
Derivative Instrument
Date
Location
Fair value
Location
Fair value
Derivatives designated as hedging instruments
December 2021
Commodity derivatives-propane
Prepaid expenses and other current assets
$
910
Other current liabilities
$
14,198
Commodity derivatives-propane
Other assets, net
349
Other liabilities
1,817
Total
$
1,259
Total
$
16,015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January 31, 2020 and July 31, 2019, respectively:
January 31, 2020
Assets
Liabilities
Description
Location
Amount
Location
Amount
Margin Balances
Prepaid expense and other current assets
$
33,436
Other current liabilities
$
4,236
Other assets, net
1,513
Other liabilities
108
$
34,949
$
4,344
July 31, 2019
Assets
Liabilities
Description
Location
Amount
Location
Amount
Margin Balances
Prepaid expense and other current assets
$
25,028
Other current liabilities
$
1,217
Other assets, net
2,969
Other liabilities
—
$
27,997
$
1,217
The following tables provide a summary of the effect on Ferrellgas’ condensed consolidated statements of comprehensive income (loss) for the three and six months ended January 31, 2020 and 2019 due to derivatives designated as cash flow hedging instruments:
For the three months ended January 31, 2020
Amount of Gain (Loss)
Amount of Gain
Location of Gain (Loss)
Reclassified from
(Loss) Recognized in
Reclassified from
AOCI into Income
Derivative Instrument
AOCI
AOCI into Income
Effective portion
Ineffective portion
Commodity derivatives
$
(11,212)
Cost of product sold- propane and other gas liquids sales
$
(8,766)
$
—
$
(11,212)
$
(8,766)
$
—
For the three months ended January 31, 2019
Amount of Gain (Loss)
Amount of Gain (Loss)
Location of Gain (Loss)
Reclassified from
Recognized in
Reclassified from
AOCI into Income
Derivative Instrument
AOCI
AOCI into Income
Effective portion
Ineffective portion
Commodity derivatives
$
(21,080)
Cost of product sold- propane and other gas liquids sales
$
3,807
$
—
$
(21,080)
$
3,807
$
—
For the six months ended January 31, 2020
Amount of Gain (Loss)
Amount of Gain (Loss)
Location of Gain (Loss)
Reclassified from
Recognized in
Reclassified from
AOCI into Income
Derivative Instrument
AOCI
AOCI into Income
Effective portion
Ineffective portion
Commodity derivatives
$
(24,839)
Cost of sales-propane and other gas liquids sales
$
(16,245)
$
—
$
(24,839)
$
(16,245)
$
—
For the six months ended January 31, 2019
Amount of Gain (Loss)
Amount of Gain (Loss)
Location of Gain (Loss)
Reclassified from
Recognized in
Reclassified from
AOCI into Income
Derivative Instrument
AOCI
AOCI into Income
Effective portion
Ineffective portion
Commodity derivatives
$
(29,234)
Cost of sales-propane and other gas liquids sales
$
626
$
—
$
(29,234)
$
626
$
—
The changes in derivatives included in AOCI for the six months ended January 31, 2020 and 2019 were as follows:
For the six months ended January 31,
Gains and losses on derivatives included in AOCI
2020
2019
Beginning balance
$
(14,756)
$
20,560
Change in value of risk management commodity derivatives
(24,839)
(29,234)
Reclassification of (gains) losses on commodity hedges to cost of sales - propane and other gas liquids sales, net
16,245
(626)
Ending balance
$
(23,350)
$
(9,300)
Ferrellgas expects to reclassify net losses related to the risk management commodity derivatives of approximately $22.6 million to earnings during the next 12 months. These net losses are expected to be offset by increased margins on propane sales commitments Ferrellgas has with its customers that qualify for the normal purchase normal sale exception.
During the six months ended January 31, 2020 and 2019, Ferrellgas had no reclassifications to operations resulting from the discontinuance of any cash flow hedges arising from the probability of the original forecasted transactions not occurring within the originally specified period of time defined within the hedging relationship.
As of January 31, 2020, Ferrellgas had financial derivative contracts covering 3.4 million gallons of propane that were entered into as cash flow hedges of forward and forecasted purchases of propane.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January 31, 2020, the maximum amount of loss due to credit risk that Ferrellgas would incur is zero, which is based upon the gross fair values of the derivative financial instruments.
From time to time Ferrellgas enters into derivative contracts that have credit-risk-related contingent features which dictate credit limits based upon Ferrellgas’ debt rating. There were no open derivative contracts with credit-risk-related contingent features as of January 31, 2020.</t>
  </si>
  <si>
    <t>J. 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Derivative instruments and hedging activity
During the six months ended January 31, 2020 and 2019, Ferrellgas, L.P.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L.P.’s condensed consolidated balance sheets as of January 31, 2020 and July 31, 2019:
Final
January 31, 2020
Maturity
Asset Derivatives
Liability Derivatives
Derivative Instrument
Date
Location
Fair value
Location
Fair value
Derivatives designated as hedging instruments
December 2021
Commodity derivatives-propane
Prepaid expenses and other current assets
$
253
Other current liabilities
$
22,861
Commodity derivatives-propane
Other assets, net
—
Other liabilities
741
Total
$
253
Total
$
23,602
Final
July 31, 2019
Maturity
Asset Derivatives
Liability Derivatives
Derivative Instrument
Date
Location
Fair value
Location
Fair value
Derivatives designated as hedging instruments
December 2021
Commodity derivatives-propane
Prepaid expenses and other current assets
$
910
Other current liabilities
$
14,198
Commodity derivatives-propane
Other assets, net
349
Other liabilities
1,817
Total
$
1,259
Total
$
16,015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L.P. for contracts that are in a positive mark-to-market position. The following tables provide a summary of cash margin balances as of January 31, 2020 and July 31, 2019, respectively:
January 31, 2020
Assets
Liabilities
Description
Location
Amount
Location
Amount
Margin Balances
Prepaid expense and other current assets
$
33,436
Other current liabilities
$
4,236
Other assets, net
1,513
Other liabilities
108
$
34,949
$
4,344
July 31, 2019
Assets
Liabilities
Description
Location
Amount
Location
Amount
Margin Balances
Prepaid expense and other current assets
$
25,028
Other current liabilities
$
1,217
Other assets, net
2,969
Other liabilities
—
$
27,997
$
1,217
The following tables provide a summary of the effect on Ferrellgas, L.P.’s condensed consolidated statements of comprehensive income (loss) for the three and six months ended January 31, 2020 and 2019 due to derivatives designated as cash flow hedging instruments:
For the three months ended January 31, 2020
Amount of Gain (Loss)
Location of Gain (Loss)
Reclassified from
Amount of Gain (Loss)
Reclassified from AOCI
AOCI into Income
Derivative Instrument
Recognized in AOCI
into Income
Effective portion
Ineffective portion
Commodity derivatives
$
(11,212)
Cost of product sold- propane and other gas liquids sales
$
(8,766)
$
—
$
(11,212)
$
(8,766)
$
—
For the three months ended January 31, 2019
Amount of Gain (Loss)
Location of Gain (Loss)
Reclassified from
Amount of Gain (Loss)
Reclassified from AOCI
AOCI into Income
Derivative Instrument
Recognized in AOCI
into Income
Effective portion
Ineffective portion
Commodity derivatives
$
(21,080)
Cost of product sold- propane and other gas liquids sales
$
3,807
$
—
$
(21,080)
$
3,807
$
—
For the six months ended January 31, 2020
Amount of Gain (Loss)
Location of Gain (Loss)
Reclassified from
Amount of Gain (Loss)
Reclassified from AOCI
AOCI into Income
Derivative Instrument
Recognized in AOCI
into Income
Effective portion
Ineffective portion
Commodity derivatives
$
(24,839)
Cost of sales-propane and other gas liquids sales
$
(16,245)
$
—
$
(24,839)
$
(16,245)
$
—
For the six months ended January 31, 2019
Amount of Gain (Loss)
Location of Gain (Loss)
Reclassified from
Amount of Gain (Loss)
Reclassified from AOCI
AOCI into Income
Derivative Instrument
Recognized in AOCI
into Income
Effective portion
Ineffective portion
Commodity derivatives
$
(29,234)
Cost of sales-propane and other gas liquids sales
$
626
$
—
$
(29,234)
$
626
$
—
The changes in derivatives included in AOCI for the six months ended January 31, 2020 and 2019 were as follows:
For the six months ended January 31,
Gains and losses on derivatives included in AOCI
2020
2019
Beginning balance
$
(14,756)
$
20,560
Change in value of risk management commodity derivatives
(24,839)
(29,234)
Reclassification of (gains) losses on commodity hedges to cost of sales - propane and other gas liquids sales, net
16,245
(626)
Ending balance
$
(23,350)
$
(9,300)
Ferrellgas, L.P. expects to reclassify net losses related to the risk management commodity derivatives of approximately $22.6 million to earnings during the next 12 months. These net losses are expected to be offset by increased margins on propane sales commitments Ferrellgas, L.P. has with its customers that qualify for the normal purchase normal sale exception.
During the six months ended January 31, 2020 and 2019, Ferrellgas, L.P. had no reclassifications to operations resulting from the discontinuance of any cash flow hedges arising from the probability of the original forecasted transactions not occurring within the originally specified period of time defined within the hedging relationship.
As of January 31, 2020, Ferrellgas, L.P. had financial derivative contracts covering 3.4 million gallons of propane that were entered into as cash flow hedges of forward and forecasted purchases of propane.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January 31, 2020, the maximum amount of loss due to credit risk that Ferrellgas, L.P. would incur is zero, which is based upon the gross fair values of the derivative financial instruments.
From time to time Ferrellgas, L.P. enters into derivative contracts that have credit-risk-related contingent features which dictate credit limits based upon Ferrellgas, L.P.’s debt rating. There were no open derivative contracts with credit-risk-related contingent features as of January 31, 2020.</t>
  </si>
  <si>
    <t>Transactions With Related Parties</t>
  </si>
  <si>
    <t>Related Party Transaction [Line Items]</t>
  </si>
  <si>
    <t>Related Party Transactions Disclosure [Text Block]</t>
  </si>
  <si>
    <t>K. 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the general partner in connection with operating Ferrellgas’ business. These costs primarily include compensation and benefits paid to employees of the general partner who perform services on Ferrellgas’ behalf and are reported in the condensed consolidated statements of operations as follows:
For the three months ended January 31,
For the six months ended January 31,
2020
2019
2020
2019
Operating expense
$
73,084
$
69,285
$
136,555
$
129,243
General and administrative expense
$
7,476
$
7,197
$
13,963
$
13,309
See additional discussions about transactions with the general partner and related parties in Note G – Partners’ deficit.</t>
  </si>
  <si>
    <t>K. 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the general partner in connection with operating Ferrellgas, L.P.’s business. These costs primarily include compensation and benefits paid to employees of the general partner who perform services on Ferrellgas, L.P.’s behalf and are reported in the condensed consolidated statements of operations as follows:
For the three months ended January 31,
For the six months ended January 31,
2020
2019
2020
2019
Operating expense
$
73,084
$
69,285
$
136,555
$
129,243
General and administrative expense
$
7,476
$
7,197
$
13,963
$
13,309
See additional discussions about transactions with the general partner and related parties in Note G – Partners’ deficit.</t>
  </si>
  <si>
    <t>Contingencies And Commitments</t>
  </si>
  <si>
    <t>Loss Contingencies [Line Items]</t>
  </si>
  <si>
    <t>L. Contingencies and commitments
Litigation
Ferrellgas’ operations are subject to all operating hazards and risks normally incidental to handling, storing, transporting and otherwise providing for use by consumers of combustible liquids such as propane and, prior to the sales of midstream operations in fiscal 2018,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ordinated for pretrial purposes by the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Thereafter, in August 2019, Ferrellgas reached a settlement with the direct customers, pursuant to which it agreed to pay a total of $6.25 million to resolve all claims asserted by the putative direct purchaser class. With respect to the indirect customers, the district court exercised supplemental jurisdiction over the remaining state law claims, but then granted in part Ferrellgas’ pleadings-based motion and dismissed 11 of the 24 remaining state law claims. As a result, there are 13 remaining state law claims brought by a putative class of indirect customers. Ferrellgas believes it has strong defenses and intends to vigorously defend itself against these remaining claims. Ferrellgas does not believe loss is probable or reasonably estimable at this time related to the putative class action lawsuit.
Ferrellgas and Bridger Logistics, LLC, have been named, along with two former officers, in a lawsuit filed by Eddystone Rail Company ("Eddystone") on February 2, 2017 in the Eastern District of Pennsylvania (the "EDPA Lawsuit"). Eddystone indicated that it has prevailed in or settled an arbitration against Jamex Transfer Services (“JTS”), previously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fiduciary duties owed to Eddystone as a creditor of JTS. Ferrellgas believes that Ferrellgas and Bridger have valid defenses to these claims and to Eddystone’s primary claim against JTS for breach of contract. The lawsuit does not specify a specific amount of damages that Eddystone is seeking; however, Ferrellgas believes that the amount of such damages, if ultimately owed to Eddystone, could be material to Ferrellgas. Ferrellgas intends to vigorously defend this claim.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The lawsuit is in the discovery stage; as such, management does not currently believe a loss is probable or reasonably estimable at this time .</t>
  </si>
  <si>
    <t>B. Contingencies and commitments
The Finance Corp. serves as co-issuer and co-obligor for debt securities of the Partnership. The Finance Corp. is liable as co-issuer and co-obligor for the $357 million aggregate principal amount of the Partnership’s unsecured senior notes due June 15, 2020, which obligation is only reported on the Partnership’s consolidated balance sheet.</t>
  </si>
  <si>
    <t>L. Contingencies and commitments
Litigation
Ferrellgas, L.P.’s operations are subject to all operating hazards and risks normally incidental to handling, storing, transporting and otherwise providing for use by consumers of combustible liquids such as propane and, prior to the sales of midstream operations in fiscal 2018,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ordinated for pretrial purposes by the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Thereafter, in August 2019, Ferrellgas, L.P. reached a settlement with the direct customers, pursuant to which it agreed to pay a total of $6.25 million to resolve all claims asserted by the putative direct purchaser class. With respect to the indirect customers, the district court exercised supplemental jurisdiction over the remaining state law claims, but then granted in part Ferrellgas’ pleadings-based motion and dismissed 11 of the 24 remaining state law claims. As a result, there are 13 remaining state law claims brought by a putative class of indirect customers. Ferrellgas, L.P. believes it has strong defenses and intends to vigorously defend itself against these remaining claims. Ferrellgas, L.P. does not believe loss is probable or reasonably estimable at this time related to the putative class action lawsuit.
Ferrellgas, L.P. and Bridger Logistics, LLC, have been named, along with two former officers, in a lawsuit filed by Eddystone Rail Company ("Eddystone") on February 2, 2017 in the Eastern District of Pennsylvania (the "EDPA Lawsuit"). Eddystone indicated that it has prevailed in or settled an arbitration against Jamex Transfer Services (“JTS”), previously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fiduciary duties owed to Eddystone as a creditor of JTS. Ferrellgas believes that Ferrellgas and Bridger have valid defenses to these claims and to Eddystone’s primary claim against JTS for breach of contract. The lawsuit does not specify a specific amount of damages that Eddystone is seeking; however, Ferrellgas believes that the amount of such damages, if ultimately owed to Eddystone, could be material to Ferrellgas. Ferrellgas intends to vigorously defend this claim.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The lawsuit is in the discovery stage; as such, management does not currently believe a loss is probable or reasonably estimable at this time.</t>
  </si>
  <si>
    <t>B. Contingencies and commitments
The Finance Corp. serves as co-issuer and co-obligor for debt securities of the Partnership. The Finance Corp. is liable as co-issuer and co-obligor for (i) the $500 million aggregate principal amount of the Partnership’s unsecured senior notes due 2021, (ii) the $475 million aggregate principal amount of the Partnership’s unsecured senior notes due 2022, and (iii) the $500 million aggregate principal amount of the Partnership’s unsecured senior notes due 2023, which obligations are only reported on the Partnership’s consolidated balance sheet.</t>
  </si>
  <si>
    <t>Net Earnings (Loss) Per Common Unitholders' Interest</t>
  </si>
  <si>
    <t>Earnings Per Share [Abstract]</t>
  </si>
  <si>
    <t>M. Net earnings (loss) per common unit
Ferrellgas Partners is currently restricted by its debt covenants from making distributions to common unitholders. See Note F – Debt – for details regarding these restrictions. Below is a calculation of the basic and diluted net earnings (loss) per common unit in the condensed consolidated statements of operations for the periods indicated. In accordance with guidance issued by the FASB regarding participating securities and the two-class method, Ferrellgas calculates net earnings (loss) per common unit for each period presented according to distributions declared and participation rights in undistributed earnings, as if all of the earnings or loss for the period had been distributed according to the incentive distribution rights in the Ferrellgas partnership agreement. Due to the seasonality of the propane business, the dilutive effect of the two-class method typically impacts only the three months ending January 31. 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
There was no dilutive effect resulting from this method on basic and diluted net earnings (loss) per common unit for the three and six months ended January 31, 2020 or 2019.
In periods with net losses, the allocation of the net losses to the limited partners and the general partner will be determined based on the same allocation basis specified in Ferrellgas Partners’ partnership agreement that would apply to periods in which there were no undistributed earnings. Additionally, there are no dilutive securities in periods with net losses.
For the three months ended January 31,
For the six months ended January 31,
2020
2019
2020
2019
(in thousands, except per common unit amounts)
Common unitholders’ interest in net earnings (loss)
$
47,725
$
42,911
$
2,834
$
(13,534)
Weighted average common units outstanding (in thousands)
97,152.7
97,152.7
97,152.7
97,152.7
Basic and diluted net earnings (loss) per common unit
$
0.49
$
0.44
$
0.03
$
(0.14)</t>
  </si>
  <si>
    <t>Guarantor financial information</t>
  </si>
  <si>
    <t>Condensed Financial Statements, Captions [Line Items]</t>
  </si>
  <si>
    <t>M. Guarantor financial information
The $500.0 million aggregate principal amount of 6.75% senior notes due 2023 co-issued by Ferrellgas, L.P. and Ferrellgas Finance Corp. are fully and unconditionally and jointly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densed consolidated financial statements.
FERRELLGAS, L.P. AND SUBSIDIARIES
CONDENSED CONSOLIDATING BALANCE SHEETS
(in thousands)
As of January 31, 2020
Ferrellgas, L.P.
Ferrellgas
(Parent and
Finance Corp.
Guarantor
Non-Guarantor
Co-Issuer)
(Co-Issuer)
Subsidiaries
Subsidiaries
Eliminations
Consolidated
ASSETS
Current assets:
Cash and cash equivalents
$
13,642
$
1
$
—
$
—
$
—
$
13,643
Accounts and notes receivable, net
9,646
—
24
172,774
—
182,444
Intercompany receivables
(12,388)
—
—
—
12,388
—
Inventories
78,474
—
—
—
—
78,474
Prepaid expenses and other current assets
47,703
—
—
—
—
47,703
Total current assets
137,077
1
24
172,774
12,388
322,264
Property, plant and equipment, net
594,007
—
—
—
—
594,007
Goodwill, net
247,195
—
—
—
—
247,195
Intangible assets, net
106,214
—
—
—
—
106,214
Investments in consolidated subsidiaries
69,194
—
—
—
(69,194)
—
Operating lease right-of-use assets
120,423
—
—
—
—
120,423
Other assets, net
78,184
—
2,255
559
—
80,998
Total assets
$
1,352,294
$
1
$
2,279
$
173,333
$
(56,806)
$
1,471,101
LIABILITIES AND PARTNERS' CAPITAL (DEFICIT)
Current liabilities:
Accounts payable
$
46,125
$
—
$
—
$
—
$
—
$
46,125
Short-term borrowings
40,000
—
—
—
—
40,000
Collateralized note payable
—
—
—
121,000
—
121,000
Intercompany payables
—
—
—
(12,388)
12,388
—
Current portion of long-term debt
2,157
—
—
—
—
2,157
Current operating lease liabilities
33,263
—
—
—
—
33,263
Other current liabilities
153,599
—
13
(2,206)
—
151,406
Total current liabilities
275,144
—
13
106,406
12,388
393,951
Long-term debt
1,731,197
—
—
—
—
1,731,197
Operating lease liabilities
84,546
—
—
—
—
84,546
Other liabilities
45,259
—
—
—
—
45,259
Contingencies and commitments
Partners' capital (deficit):
Partners' equity
(760,502)
1
2,266
66,927
(69,194)
(760,502)
Accumulated other comprehensive loss
(23,350)
—
—
—
—
(23,350)
Total partners' capital (deficit)
(783,852)
1
2,266
66,927
(69,194)
(783,852)
Total liabilities and partners' capital (deficit)
$
1,352,294
$
1
$
2,279
$
173,333
$
(56,806)
$
1,471,101
FERRELLGAS, L.P. AND SUBSIDIARIES
CONDENSED CONSOLIDATING BALANCE SHEETS
(in thousands)
As of July 31, 2019
Ferrellgas, L.P.
Ferrellgas
(Parent and
Finance Corp.
Guarantor
Non-Guarantor
Co-Issuer)
(Co-Issuer)
Subsidiaries
Subsidiaries
Eliminations
Consolidated
ASSETS
Current assets:
Cash and cash equivalents
$
11,045
$
1
$
—
$
—
$
—
$
11,046
Accounts and notes receivable, net
(3,912)
—
35
111,473
—
107,596
Intercompany receivables
(5,650)
—
—
—
5,650
—
Inventories
80,454
—
—
—
—
80,454
Prepaid expenses and other current assets
42,158
—
(1)
—
—
42,157
Total current assets
124,095
1
34
111,473
5,650
241,253
Property, plant and equipment, net
596,724
—
(1)
—
—
596,723
Goodwill, net
247,195
—
—
—
—
247,195
Intangible assets, net
108,557
—
—
—
—
108,557
Investments in consolidated subsidiaries
52,999
—
—
—
(52,999)
—
Other assets, net
65,447
—
2,875
783
—
69,105
Total assets
$
1,195,017
$
1
$
2,908
$
112,256
$
(47,349)
$
1,262,833
LIABILITIES AND PARTNERS' CAPITAL (DEFICIT)
Current liabilities:
Accounts payable
$
33,252
$
—
$
—
$
112
$
—
$
33,364
Short-term borrowings
43,000
—
—
—
—
43,000
Collateralized note payable
—
—
—
62,000
—
62,000
Intercompany payables
—
—
(192)
(5,458)
5,650
—
Current portion of long-term debt
277,029
—
—
—
—
277,029
Other current liabilities
128,666
—
20
5,617
—
134,303
Total current liabilities
481,947
—
(172)
62,271
5,650
549,696
Long-term debt
1,457,004
—
—
—
—
1,457,004
Other liabilities
36,469
—
67
—
—
36,536
Contingencies and commitments
Partners' capital (deficit):
Partners' equity
(765,756)
1
3,013
49,985
(52,999)
(765,756)
Accumulated other comprehensive income
(14,647)
—
—
—
—
(14,647)
Total partners' capital (deficit)
(780,403)
1
3,013
49,985
(52,999)
(780,403)
Total liabilities and partners' capital (deficit)
$
1,195,017
$
1
$
2,908
$
112,256
$
(47,349)
$
1,262,833
FERRELLGAS, L.P. AND SUBSIDIARIES
CONDENSED CONSOLIDATING STATEMENTS OF OPERATIONS
(in thousands)
For the three months ended January 31, 2020
Ferrellgas, L.P.
Ferrellgas
(Parent and
Finance Corp.
Guarantor
Non-Guarantor
Co-Issuer)
(Co-Issuer)
Subsidiaries
Subsidiaries
Eliminations
Consolidated
Revenues:
Propane and other gas liquids sales
$
485,247
$
—
$
—
$
—
$
—
$
485,247
Other
25,586
—
—
—
—
25,586
Total revenues
510,833
—
—
—
—
510,833
Costs and expenses:
Cost of sales - propane and other gas liquids sales
237,843
—
—
—
—
237,843
Cost of sales - other
3,353
—
—
—
—
3,353
Operating expense - personnel, vehicle, plant and other
128,233
—
—
1,050
(1,050)
128,233
Depreciation and amortization expense
19,684
—
—
111
—
19,795
General and administrative expense
14,082
3
—
—
—
14,085
Operating expense - equipment lease expense
8,261
—
—
—
—
8,261
Non-cash employee stock ownership plan compensation charge
630
—
—
—
—
630
Loss on asset sales and disposals
2,148
—
—
—
—
2,148
Operating income (loss)
96,599
(3)
—
(1,161)
1,050
96,485
Interest expense
(37,778)
—
—
(912)
—
(38,690)
Other income (expense), net
76
—
—
1,882
(1,882)
76
Earnings (loss) before income taxes
58,897
(3)
—
(191)
(832)
57,871
Income tax expense
115
—
—
—
—
115
Equity in earnings (loss) of subsidiaries
(194)
—
—
—
194
—
Net earnings (loss)
58,588
(3)
—
(191)
(638)
57,756
Other comprehensive loss
(2,555)
—
—
—
—
(2,555)
Comprehensive income (loss)
$
56,033
$
(3)
$
—
$
(191)
$
(638)
$
55,201
FERRELLGAS, L.P. AND SUBSIDIARIES
CONDENSED CONSOLIDATING STATEMENTS OF OPERATIONS
(in thousands)
For the three months ended January 31, 2019
Ferrellgas, L.P.
Ferrellgas
(Parent and
Finance Corp.
Guarantor
Non-Guarantor
Co-Issuer)
(Co-Issuer)
Subsidiaries
Subsidiaries
Eliminations
Consolidated
Revenues:
Propane and other gas liquids sales
$
550,112
$
—
$
—
$
—
$
—
$
550,112
Other
23,216
—
49
—
—
23,265
Total revenues
573,328
—
49
—
—
573,377
Costs and expenses:
Cost of sales - propane and other gas liquids sales
311,531
—
—
—
—
311,531
Cost of sales - other
3,308
—
114
—
—
3,422
Operating expense
121,180
—
39
1,884
(1,884)
121,219
Depreciation and amortization expense
19,493
—
—
112
—
19,605
General and administrative expense
16,338
3
—
—
—
16,341
Equipment lease expense
8,415
—
—
—
—
8,415
Non-cash employee stock ownership plan compensation charge
1,944
—
—
—
—
1,944
Loss on asset sales and disposals
2,045
—
171
—
—
2,216
Operating income (loss)
89,074
(3)
(275)
(1,996)
1,884
88,684
Interest expense
(34,655)
—
(38)
(1,457)
—
(36,150)
Other income (expense), net
96
—
(10)
2,916
(2,916)
86
Earnings (loss) before income taxes
54,515
(3)
(323)
(537)
(1,032)
52,620
Income tax expense
3
—
—
—
—
3
Equity in earnings (loss) of subsidiary
(863)
—
—
—
863
—
Net earnings (loss)
53,649
(3)
(323)
(537)
(169)
52,617
Other comprehensive loss
(17,273)
—
—
—
—
(17,273)
Comprehensive income (loss)
$
36,376
$
(3)
$
(323)
$
(537)
$
(169)
$
35,344
FERRELLGAS, L.P. AND SUBSIDIARIES
CONDENSED CONSOLIDATING STATEMENTS OF OPERATIONS
(in thousands)
For the six months ended January 31, 2020
Ferrellgas, L.P.
Ferrellgas
(Parent and
Finance Corp.
Guarantor
Non-Guarantor
Co-Issuer)
(Co-Issuer)
Subsidiaries
Subsidiaries
Eliminations
Consolidated
Revenues:
Propane and other gas liquids sales
$
758,632
$
—
$
—
$
—
$
—
$
758,632
Other
45,415
—
—
—
—
45,415
Total revenues
804,047
—
—
—
—
804,047
Costs and expenses:
Cost of sales - propane and other gas liquids sales
371,871
—
—
—
—
371,871
Cost of sales - other
7,034
—
—
—
—
7,034
Operating expense - personnel, vehicle, plant and other
242,776
—
—
1,935
(1,935)
242,776
Depreciation and amortization expense
38,791
—
—
223
—
39,014
General and administrative expense
23,777
4
—
—
—
23,781
Operating expense - equipment lease expense
16,649
—
—
—
—
16,649
Non-cash employee stock ownership plan compensation charge
1,425
—
—
—
—
1,425
Loss on asset sales and disposals
4,383
—
—
—
—
4,383
Operating income (loss)
97,341
(4)
—
(2,158)
1,935
97,114
Interest expense
(73,469)
—
—
(2,098)
—
(75,567)
Other income (expense), net
(56)
—
—
2,602
(2,602)
(56)
Earnings (loss) before income taxes
23,816
(4)
—
(1,654)
(667)
21,491
Income tax expense
633
—
—
—
—
633
Equity in earnings (loss) of subsidiary
(1,658)
—
—
—
1,658
—
Net earnings (loss)
21,525
(4)
—
(1,654)
991
20,858
Other comprehensive loss
(8,703)
—
—
—
—
(8,703)
Comprehensive income (loss)
$
12,822
$
(4)
$
—
$
(1,654)
$
991
$
12,155
FERRELLGAS, L.P. AND SUBSIDIARIES
CONDENSED CONSOLIDATING STATEMENTS OF OPERATIONS
(in thousands)
For the six months ended January 31, 2019
Ferrellgas, L.P.
Ferrellgas
(Parent and
Finance Corp.
Guarantor
Non-Guarantor
Co-Issuer)
(Co-Issuer)
Subsidiaries
Subsidiaries
Eliminations
Consolidated
Revenues:
Propane and other gas liquids sales
$
885,078
$
—
$
—
$
—
$
—
$
885,078
Other
40,559
—
49
—
—
40,608
Total revenues
925,637
—
49
—
—
925,686
Costs and expenses:
Cost of sales - propane and other gas liquids sales
515,667
—
—
—
—
515,667
Cost of sales - other
6,355
—
114
—
—
6,469
Operating expense - personnel, vehicle, plant and other
231,511
—
39
2,901
(2,901)
231,550
Depreciation and amortization expense
38,374
—
—
223
—
38,597
General and administrative expense
30,511
5
—
—
—
30,516
Operating expense - equipment lease expense
16,278
—
—
—
—
16,278
Non-cash employee stock ownership plan compensation charge
4,692
—
—
—
—
4,692
Loss on asset sales and disposals
4,041
—
2,679
—
—
6,720
Operating income (loss)
78,208
(5)
(2,783)
(3,124)
2,901
75,197
Interest expense
(69,003)
—
(38)
(2,304)
—
(71,345)
Other income (expense), net
115
—
(10)
5,119
(5,119)
105
Earnings (loss) before income taxes
9,320
(5)
(2,831)
(309)
(2,218)
3,957
Income tax expense
154
—
—
—
—
154
Equity in earnings (loss) of subsidiaries
(3,145)
—
—
—
3,145
—
Net earnings (loss)
6,021
(5)
(2,831)
(309)
927
3,803
Other comprehensive loss
(29,860)
—
—
—
—
(29,860)
Comprehensive income (loss)
$
(23,839)
$
(5)
$
(2,831)
$
(309)
$
927
$
(26,057)
FERRELLGAS, L.P. AND SUBSIDIARIES
CONDENSED CONSOLIDATING STATEMENTS OF CASH FLOWS
(in thousands)
For the six months ended January 31, 2020
Ferrellgas, L.P.
Ferrellgas
(Parent and
Finance Corp.
Guarantor
Non-Guarantor
Co-Issuer)
(Co-Issuer)
Subsidiaries
Subsidiaries
Eliminations
Consolidated
Cash flows from operating activities:
Net cash provided by (used in) operating activities
$
80,433
$
(4)
$
512
$
(5,941)
$
(59,000)
$
16,000
Cash flows from investing activities:
Business acquisitions, net of cash acquired
(6,400)
—
—
—
—
(6,400)
Capital expenditures
(33,422)
—
—
—
—
(33,422)
Proceeds from sale of assets
1,659
—
—
—
—
1,659
Cash collected for purchase of interest in accounts receivable
—
—
—
416,325
(416,325)
—
Cash remitted to Ferrellgas, L.P. for accounts receivable
—
—
—
(475,325)
475,325
—
Intercompany loan to affiliate
(5,433)
—
—
—
5,433
—
Cash payments to construct assets in connection with future lease transactions
(30,307)
—
—
—
—
(30,307)
Cash receipts in connection with leased vehicles
19,929
—
—
—
—
19,929
Net cash used in investing activities
(53,974)
—
—
(59,000)
64,433
(48,541)
Cash flows from financing activities:
Distributions
(15,654)
—
—
—
—
(15,654)
Reductions in long-term debt
(972)
—
—
—
—
(972)
Net reductions to short-term borrowings
(3,000)
—
—
—
—
(3,000)
Net additions to collateralized short-term borrowings
—
—
—
59,000
—
59,000
Net changes in advances with consolidated entities
—
4
(512)
5,941
(5,433)
—
Cash paid for financing costs and other
(4,236)
—
—
—
—
(4,236)
Net cash provided by (used in) financing activities
(23,862)
4
(512)
64,941
(5,433)
35,138
Net change in cash and cash equivalents
2,597
—
—
—
—
2,597
Cash and cash equivalents - beginning of year
11,045
1
—
—
—
11,046
Cash and cash equivalents - end of year
$
13,642
$
1
$
—
$
—
$
—
$
13,643
FERRELLGAS, L.P. AND SUBSIDIARIES
CONDENSED CONSOLIDATING STATEMENTS OF CASH FLOWS
(in thousands)
For the six months ended January 31, 2019
Ferrellgas, L.P.
Ferrellgas
(Parent and
Finance Corp.
Guarantor
Non-Guarantor
Co-Issuer)
(Co-Issuer)
Subsidiaries
Subsidiaries
Eliminations
Consolidated
Cash flows from operating activities:
Net cash provided by (used in) operating activities
$
98,494
$
(5)
$
24,696
$
(80,899)
$
(82,000)
$
(39,714)
Cash flows from investing activities:
Business acquisitions, net of cash acquired
(5,069)
—
—
—
—
(5,069)
Capital expenditures
(58,330)
—
—
—
—
(58,330)
Proceeds from sale of assets
1,960
—
—
—
—
1,960
Cash collected for purchase of interest in accounts receivable
—
—
—
710,497
(710,497)
—
Cash remitted to Ferrellgas, L.P. for accounts receivable
—
—
—
(792,497)
792,497
—
Net changes in advances with consolidated entities
(56,291)
—
—
—
56,291
—
Net cash provided by (used in) investing activities
(117,730)
—
—
(82,000)
138,291
(61,439)
Cash flows from financing activities:
Distributions
(25,568)
—
—
—
—
(25,568)
Proceeds from increase in long-term debt
—
—
—
—
—
—
Payments on long-term debt
(1,014)
—
—
—
—
(1,014)
Net reductions in short-term borrowings
(32,800)
—
—
—
—
(32,800)
Net additions to collateralized short-term borrowings
—
—
—
82,000
—
82,000
Net changes in advances with parent
—
5
(24,624)
80,910
(56,291)
—
Cash paid for financing costs
(210)
—
—
(11)
—
(221)
Net cash provided by (used in) financing activities
(59,592)
5
(24,624)
162,899
(56,291)
22,397
Net change in cash and cash equivalents
(78,828)
—
72
—
—
(78,756)
Cash and cash equivalents - beginning of year
119,133
1
174
—
—
119,308
Cash and cash equivalents - end of year
$
40,305
$
1
$
246
$
—
$
—
$
40,552</t>
  </si>
  <si>
    <t>Subsequent Events</t>
  </si>
  <si>
    <t>Subsequent Event [Line Items]</t>
  </si>
  <si>
    <t xml:space="preserve">N. Subsequent events
Ferrellgas evaluated events and transactions occurring after the balance sheet date through the date Ferrellgas’ condensed consolidated financial statements were issued and concluded that there were no events or transactions occurring during this period that require recognition or disclosure in its condensed consolidated financial statements . </t>
  </si>
  <si>
    <t xml:space="preserve">N. Subsequent events
Ferrellgas, L.P. evaluated events and transactions occurring after the balance sheet date through the date Ferrellgas, L.P.’s condensed consolidated financial statements were issued and concluded that there were no events or transactions occurring during this period that require recognition or disclosure in its condensed consolidated financial statements . </t>
  </si>
  <si>
    <t>Summary Of Significant Accounting Policies (Policy)</t>
  </si>
  <si>
    <t>Accounting estimates</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t>
  </si>
  <si>
    <t>Goodwill</t>
  </si>
  <si>
    <t>Goodwill: Ferrellgas completed its most recent annual goodwill impairment test on January 31, 2020 and did not incur an impairment loss.</t>
  </si>
  <si>
    <t>New accounting standards</t>
  </si>
  <si>
    <t>(3) New accounting standard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became effective for Ferrellgas for its annual reporting period beginning August 1, 2019, including interim periods within that reporting period. Ferrellgas adopted the standard using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to continue to report comparative periods in compliance with the prior guidance (ASC 840).
Ferrellgas elected the short-term lease recognition exemption for all leases that qualify, meaning it does not recognize right-of-use assets or lease liabilities for those leases. Ferrellgas also elected the practical expedient to not separate lease and non-lease components for its most significant leasing activity, which includes vehicle and real estate leases.
Additionally, Ferrellgas elected the package of three practical expedients which allows entities to not reassess initial direct costs, lease classification for existing or expired leases, and lease definition for existing or expired contracts as of the effective date of August 1, 2019. Ferrellgas did not, however, elect the hindsight method practical expedient which would have allowed it to reassess lease terms and impair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plans to adopt the amended guidance effective August 1, 2020. Ferrellgas does not expect this adoption to have a material impact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became effective for Ferrellgas for its annual reporting period beginning August 1, 2019, including interim periods within that reporting period. Ferrellgas applied ASU No. 2017-12 using a modified retrospective approach for cash flow hedges existing at the date of adoption and prospectively for the presentation and disclosure guidance. The adoption of this standard did not have a material impact on our consolidated financial statement s.</t>
  </si>
  <si>
    <t>Goodwill: Ferrellgas, L.P. completed its most recent annual goodwill impairment test on January 31, 2020 and did not incur an impairment loss.</t>
  </si>
  <si>
    <t>(3) New accounting standard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became effective for Ferrellgas, L.P. for its annual reporting period beginning August 1, 2019, including interim periods within that reporting period. Ferrellgas, L.P. adopted the standard using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to continue to report comparative periods in compliance with the prior guidance (ASC 840).
Ferrellgas, L.P. elected the short-term lease recognition exemption for all leases that qualify, meaning it does not recognize right-of-use assets or lease liabilities for those leases. Ferrellgas, L.P. also elected the practical expedient to not separate lease and non-lease components for its most significant leasing activity, which includes vehicle and real estate leases.
Additionally, Ferrellgas, L.P. elected the package of three practical expedients which allows entities to not reassess initial direct costs, lease classification for existing or expired leases, and lease definition for existing or expired contracts as of the effective date of August 1, 2019. Ferrellgas, L.P. did not, however, elect the hindsight method practical expedient which would have allowed it to reassess lease terms and impair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plans to adopt the amended guidance effective August 1, 2020. Ferrellgas, L.P. does not expect this adoption to have a material impact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This standard became effective for Ferrellgas, L.P. for its annual reporting period beginning August 1, 2019, including interim periods within that reporting period. Ferrellgas, L.P. applied ASU No. 2017-12 using a modified retrospective approach for cash flow hedges existing at the date of adoption and prospectively for the presentation and disclosure guidance. The adoption of this standard did not have a material impact on our consolidated financial statement s.</t>
  </si>
  <si>
    <t>Leases (Tables)</t>
  </si>
  <si>
    <t>Schedule of Lease Assets and Liabilities</t>
  </si>
  <si>
    <t>Leases
Classification
January 31, 2020
Assets
Operating lease assets
Operating lease right-of-use assets
$
120,423
Financing lease assets
Other assets, net
15,003
Total leased assets
$
135,426
Liabilities
Current
Operating
Current operating lease liabilities
$
33,263
Financing
Other current liabilities
2,624
Noncurrent
Operating
Operating lease liabilities
84,546
Financing
Other liabilities
13,049
Total leased liabilities
$
133,482</t>
  </si>
  <si>
    <t>Schedule of Lease Costs</t>
  </si>
  <si>
    <t>For the three months ended January 31,
For the six months ended January 31,
Leases expense
Classification
2020
2020
Operating lease expense
Operating expenses - personnel, vehicle, plant and other
$
1,664
$
3,405
Operating expense - equipment lease expense
8,156
15,763
Cost of sales - propane and other gas liquids sales
324
713
General and administrative expense
697
963
Total operating lease expense
$
10,841
$
20,844
Short-term expense
Operating expenses - personnel, vehicle, plant and other
$
2,012
$
3,966
General and administrative expense
141
251
Total short-term expense
$
2,153
$
4,217
Variable lease expense
Operating expenses - personnel, vehicle, plant and other
$
671
$
1,346
Operating expense - equipment lease expense
153
886
Total variable lease expense
$
824
$
2,232
Finance lease expense:
Amortization of leased assets
Depreciation and amortization expense
$
435
$
475
Interest on lease liabilities
Interest expense
318
360
Total finance lease expense
$
753
$
835
Total lease expense
$
14,571
$
28,128</t>
  </si>
  <si>
    <t>Schedule of Minimum Annual Payments Under Existing Operating Leases</t>
  </si>
  <si>
    <t>Maturities of lease liabilities
Operating leases
Finance leases
Total
$
23,306
$
2,194
$
25,500
36,625
3,806
40,431
27,184
2,760
29,944
21,067
2,713
23,780
18,142
2,633
20,775
Thereafter
33,705
6,073
39,778
Total lease payments
$
160,029
$
20,179
$
180,208
Less: Imputed interest
42,220
4,506
46,726
Present value of lease liabilities
$
117,809
$
15,673
$
133,482</t>
  </si>
  <si>
    <t>Schedule of Minimum Annual Payments Under Existing Finance Leases</t>
  </si>
  <si>
    <t>Schedule of Operating and Finance Lease Assumptions</t>
  </si>
  <si>
    <t>As of January 31, 2020
Lease type
Weighted-average remaining lease term (years)
Weighted-average discount rate
Operating leases
Finance leases</t>
  </si>
  <si>
    <t>Schedule of Cash Flow Information</t>
  </si>
  <si>
    <t>For the three months ended January 31,
For the six months ended January 31,
2020
2020
Cash paid for amounts included in the measurement of lease liabilities for operating leases:
Operating cash flows
$
10,598
$
21,647
Cash paid for amounts included in the measurement of lease liabilities for financing leases:
Operating cash flows
$
318
$
360
Financing cash flows
$
266
$
294</t>
  </si>
  <si>
    <t>Supplemental Financial Statement Information (Tables)</t>
  </si>
  <si>
    <t>Schedule Of Inventories</t>
  </si>
  <si>
    <t>January 31, 2020
July 31, 2019
Propane gas and related products
$
61,578
$
66,001
Appliances, parts and supplies, and other
16,896
14,453
Inventories
$
78,474
$
80,454</t>
  </si>
  <si>
    <t>Prepaid Expenses and Other Current Assets</t>
  </si>
  <si>
    <t>January 31, 2020
July 31, 2019
Broker margin deposit assets
$
33,436
$
25,028
Other
14,315
17,247
Prepaid expenses and other current assets
$
47,751
$
42,275</t>
  </si>
  <si>
    <t>Other Assets</t>
  </si>
  <si>
    <t>January 31, 2020
July 31, 2019
Notes receivable, less current portion
$
11,281
$
16,216
Other
69,717
52,889
Other assets, net
$
80,998
$
69,105</t>
  </si>
  <si>
    <t>Other Current Liabilities</t>
  </si>
  <si>
    <t>January 31, 2020
July 31, 2019
Accrued interest
$
22,503
$
20,484
Customer deposits and advances
27,286
24,686
Accrued payroll
22,947
17,356
Accrued insurance
13,684
18,524
Price risk management liabilities
22,861
14,198
Other
46,059
42,989
Other current liabilities
$
155,340
$
138,237</t>
  </si>
  <si>
    <t>Shipping And Handling Expenses</t>
  </si>
  <si>
    <t>For the three months ended January 31,
For the six months ended January 31,
2020
2019
2020
2019
Operating expense - personnel, vehicle, plant and other
$
64,987
$
60,279
$
113,002
$
107,721
Depreciation and amortization expense
2,036
1,389
3,876
2,462
Operating expense - equipment lease expense
7,984
7,869
15,626
15,388
$
75,007
$
69,537
$
132,504
$
125,571</t>
  </si>
  <si>
    <t>Cash Flow Supplemental Disclosures</t>
  </si>
  <si>
    <t>For the six months ended January 31,
2020
2019
Cash paid for:
Interest
$
83,826
$
82,941
Income taxes
$
1
$
(2)
Non-cash investing and financing activities:
Liability incurred in connection with Term Loan amendment
$
8,863
$
—
Liabilities incurred in connection with acquisitions
$
520
$
1,174
Change in accruals for property, plant and equipment additions
$
268
$
2,815
Right-of-use assets arising from operating and finance lease liabilities
$
33,847
$
—</t>
  </si>
  <si>
    <t>January 31, 2020
July 31, 2019
Broker margin deposit assets
$
33,436
$
25,028
Other
14,267
17,129
Prepaid expenses and other current assets
$
47,703
$
42,157</t>
  </si>
  <si>
    <t>January 31, 2020
July 31, 2019
Accrued interest
$
18,569
$
16,550
Customer deposits and advances
27,286
24,686
Accrued payroll
22,947
17,356
Accrued insurance
13,684
18,524
Price risk management liabilities
22,861
14,198
Other
46,059
42,989
Other current liabilities
$
151,406
$
134,303</t>
  </si>
  <si>
    <t>For the six months ended January 31,
2020
2019
Cash paid for:
Interest
$
68,430
$
67,546
Income taxes
$
1
$
9
Non-cash investing and financing activities:
Liability incurred in connection with Term Loan amendment
$
8,863
$
—
Liabilities incurred in connection with acquisitions
$
520
$
1,174
Change in accruals for property, plant and equipment additions
$
268
$
2,815
Right-of-use assets arising from operating and finance lease liabilities
$
33,847
$
—</t>
  </si>
  <si>
    <t>Accounts And Notes Receivable, Net And Accounts Receivable Securitization (Tables)</t>
  </si>
  <si>
    <t>Accounts And Notes Receivable</t>
  </si>
  <si>
    <t>January 31, 2020
July 31, 2019
Accounts receivable pledged as collateral
$
175,386
$
106,145
Accounts receivable not pledged as collateral (including other reserves)
1,604
1,218
Note receivable
7,886
2,660
Other
33
36
Less: Allowance for doubtful accounts
(2,465)
(2,463)
Accounts and notes receivable, net
$
182,444
$
107,596</t>
  </si>
  <si>
    <t>Debt (Tables)</t>
  </si>
  <si>
    <t>Schedule of Debt Components</t>
  </si>
  <si>
    <t>January 31, 2020
July 31, 2019
Senior notes
Fixed rate, 6.50%, due 2021 (1)
$
500,000
$
500,000
Fixed rate, 6.75%, due 2023 (2)
500,000
500,000
Fixed rate, 6.75%, due 2022, net of unamortized premium of $1,280 and $1,633 at January 31, 2020 and July 31, 2019, respectively (3)
476,280
476,633
Fixed rate, 8.625%, due 2020, net of unamortized discount of $0 and $1,319 at January 31, 2020 and July 31, 2019, respectively (4)
357,000
355,681
Senior secured term loan
Variable interest rate, Term Loan, expected to mature May 2023 (5)
283,863
275,000
Notes payable
9.5% and 10.7% weighted average interest rate at January 31, 2020 and July 31, 2019, respectively, due 2020 to 2029, net of unamortized discount of $577 and $711 at January 31, 2020 and July 31, 2019, respectively
5,700
5,962
Total debt, excluding unamortized debt issuance and other costs
2,122,843
2,113,276
Unamortized debt issuance and other costs
(32,489)
(24,516)
Less: current portion of long-term debt
359,157
631,756
Long-term debt
$
1,731,197
$
1,457,004
(1)
During November 2010, the operating partnership issued $500.0 million in aggregate principal amount of 6.50% senior notes due 2021. These notes are general unsecured senior obligations of the operating partnership and are effectively junior to all existing and future senior secured indebtedness of the operating partnership, to the extent of the value of the assets securing such debt. The senior notes bear interest from the date of issuance, payable semi-annually in arrears on May 1 and November 1 of each year. The outstanding principal amount is due on May 1, 2021.
(2)
During June 2015, the operating partnership issued $500.0 million in aggregate principal amount of 6.75% senior notes due 2023. These notes are general unsecured senior obligations of the operating partnership and are effectively junior to all existing and future senior secured indebtedness of the operating partnership, to the extent of the value of the assets securing such debt. The senior notes bear interest from the date of issuance, payable semi-annually in arrears on June 15 and December 15 of each year. The operating partnership would incur prepayment penalties if it were to repay the notes prior to June 2021.
(3)
During fiscal 2014, the operating partnership issued $475.0 million in aggregate principal amount of 6.75% senior notes due 2022. These notes are general unsecured senior obligations of the operating partnership and are effectively junior to all existing and future senior secured indebtedness of the operating partnership, to the extent of the value of the assets securing such debt. The senior notes bear interest from the date of issuance, payable semi-annually in arrears on January 15 and July 15 of each year.
(4)
During January 2017, Ferrellgas Partners issued $175.0 million in aggregate principal amount of additional 8.625% unsecured senior notes due 2020, issued at 96% of par. Ferrellgas Partners contributed the net proceeds from the offering of approximately $166.1 million to the operating partnership, which used such amounts to repay borrowings under its previous senior secured credit facility. During April 2010, Ferrellgas Partners issued $280.0 million of its fixed rate senior notes. During March 2011, Ferrellgas Partners redeemed $98.0 million of these fixed rate senior notes. These notes are general unsecured senior obligations of Ferrellgas Partners and are structurally subordinated to all existing and future indebtedness and obligations of the operating partnership. The unsecured senior notes bear interest from the date of issuance, payable semi-annually in arrears on June 15 and December 15 of each year. The outstanding principal amount is due on June 15, 2020.
(5)
The Senior Secured Credit Facility, including the Term Loan, will mature on the earlier of (i) May 4, 2023 and (ii) the date that is 90 days prior to the earliest maturity date of any series of the operating partnership’s outstanding notes after giving effect to any extensions or refinancings thereof. As of July 31, 2019, the earliest maturity date of any series of the operating partnership’s outstanding notes was May 1, 2021, except for the reclassification of the Term Loan from long-term to current. The operating partnership entered into a second amendment (the “Second Amendment”) to the financing agreement governing its Senior Secured Credit Facility, as discussed below. As a result of the Second Amendment, the Term Loan was reclassified from current to long-term at October 31, 2019, consistent with its underlying maturity. Also i n connection with this event, in a non-cash transaction, the Term Loan portion of the Senior Secured Credit Facility was increased by $8.9 million. This transaction was classified as a capitalized financing cost.</t>
  </si>
  <si>
    <t>January 31, 2020
July 31, 2019
Senior notes
Fixed rate, 6.50%, due 2021 (1)
$
500,000
$
500,000
Fixed rate, 6.75%, due 2023 (2)
500,000
500,000
Fixed rate, 6.75%, due 2022, net of unamortized premium of $1,280 and $1,633 at January 31, 2020 and July 31, 2019, respectively (3)
476,280
476,633
Senior secured term loan
Variable interest rate, Term Loan, expected to mature May 2023 (4)
283,863
275,000
Notes payable
9.5% and 10.7% weighted average interest rate at January 31, 2020 and July 31, 2019, respectively, due 2020 to 2029, net of unamortized discount of $577 and $711 at January 31, 2020 and July 31, 2019, respectively
5,700
5,962
Total debt, excluding unamortized debt issuance and other costs
1,765,843
1,757,595
Unamortized debt issuance and other costs
(32,489)
(23,562)
Less: current portion of long-term debt
2,157
277,029
Long-term debt
$
1,731,197
$
1,457,004
(1)
During November 2010, Ferrellgas, L.P. issued $500.0 million in aggregate principal amount of 6.50% senior notes due 2021.These notes are general unsecured senior obligations of Ferrellgas, L.P. and are effectively junior to all existing and future senior secured indebtedness of Ferrellgas, L.P., to the extent of the value of the assets securing such debt. The senior notes bear interest from the date of issuance, payable semi-annually in arrears on May 1 and November 1 of each year. The outstanding principal amount is due on May 1, 2021.
(2)
During June 2015, Ferrellgas, L.P. issued $500.0 million in aggregate principal amount of 6.75% senior notes due 2023. These notes are general unsecured senior obligations of Ferrellgas, L.P. and are effectively junior to all existing and future senior secured indebtedness of Ferrellgas, L.P., to the extent of the value of the assets securing such debt. The senior notes bear interest from the date of issuance, payable semi-annually in arrears on June 15 and December 15 of each year. Ferrellgas, L.P. would incur prepayment penalties if it were to repay the notes prior to June 2021.
(3)
During fiscal 2014 , Ferrellgas, L.P. issued $475.0 million in aggregate principal amount of 6.75% senior notes due 2022. These notes are general unsecured senior obligations of Ferrellgas, L.P. and are effectively junior to all existing and future senior secured indebtedness of Ferrellgas, L.P., to the extent of the value of the assets securing such debt. The senior notes bear interest from the date of issuance, payable semi-annually in arrears on January 15 and July 15 of each year.
(4)
The Senior Secured Credit Facility, including the Term Loan, will mature on the earlier of (i) May 4, 2023 and (ii) the date that is 90 days prior to the earliest maturity date of any series of the operating partnership’s outstanding notes after giving effect to any extensions or refinancings thereof. As of July 31, 2019, the earliest maturity date of any series of the operating partnership’s outstanding notes was May 1, 2021, except for the reclassification of the Term Loan from long-term to current. The operating partnership entered into a second amendment (the “Second Amendment”) to the financing agreement governing its Senior Secured Credit Facility, as discussed below. As a result of the Second Amendment, the Term Loan was reclassified from current to long-term at October 31, 2019, consistent with its underlying maturity. Also, i n connection with this event, in a non-cash transaction, the Term Loan portion of the Senior Secured Credit Facility was increased by $8.9 million. This transaction was classified as a capitalized financing cost.</t>
  </si>
  <si>
    <t>Partners' deficit (Tables)</t>
  </si>
  <si>
    <t>Limited Partner Units</t>
  </si>
  <si>
    <t>January 31, 2020
July 31, 2019
Public common unitholders (1)
69,612,939
69,612,939
Ferrell Companies (2)
22,529,361
22,529,361
FCI Trading Corp. (3)
195,686
195,686
Ferrell Propane, Inc. (4)
51,204
51,204
James E. Ferrell (5)
4,763,475
4,763,475
(1)
These common units are traded on the OTC Pink Market under the symbol “FGPR” as of January 31, 2020. As of July 31, 2019 these common units were listed on the New York Stock Exchange under the symbol “FGP”.
(2)
Ferrell Companies is the owner of the general partner and is an approximate 23%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beneficial ownership to 23.4% at January 31, 2020.
(3)
FCI Trading is an affiliate of the general partner and thus a related party.
(4)
Ferrell Propane is controlled by the general partner and thus a related party.
(5)
James E. Ferrell is the Interim Chief Executive Officer and President of our general partner; and is the Chairman of the Board of Directors of our general partner and a related party. JEF Capital Management owns 4,758,859 of these common units and is owned by the James E. Ferrell Revocable Trust Two and other family trusts, all of which James E. Ferrell and/or his family members or their related entities are the trustees and beneficiaries. James E. Ferrell holds all voting common stock of JEF Capital Management. The remaining 4,616 common units are held by Ferrell Resources Holdings, Inc., which is wholly-owned by the James E. Ferrell Revocable Trust One, for which James E. Ferrell is the trustee and sole beneficiary.</t>
  </si>
  <si>
    <t>Ferrellgas Recognized Cash Distributions</t>
  </si>
  <si>
    <t>For the three months ended January 31,
For the six months ended January 31,
2020
2019
2020
2019
Public common unitholders
$
—
$
—
$
—
$
6,962
Ferrell Companies
—
—
—
2,253
FCI Trading Corp.
—
—
—
20
Ferrell Propane, Inc.
—
—
—
5
James E. Ferrell
—
—
—
476
General partner
—
—
—
98
$
—
$
—
$
—
$
9,814</t>
  </si>
  <si>
    <t>For the three months ended January 31,
For the six months ended January 31,
2020
2019
2020
2019
Ferrellgas Partners
$
15,396
$
15,396
$
15,496
$
25,310
General partner
157
157
158
258
15,553
15,553
$
15,654
$
25,568</t>
  </si>
  <si>
    <t>Revenue from contracts with customers (Tables)</t>
  </si>
  <si>
    <t>Disaggregation of Revenue [Table Text Block]</t>
  </si>
  <si>
    <t>For the three months ended January 31,
For the six months ended January 31,
2020
2019
2020
2019
Retail - Sales to End Users
$
374,069
$
415,827
$
554,486
$
633,591
Wholesale - Sales to Resellers
105,055
115,392
187,759
209,336
Other Gas Sales
6,123
18,893
16,387
42,151
Other
25,586
23,265
45,415
40,608
Propane and related equipment revenues
$
510,833
$
573,377
$
804,047
$
925,686</t>
  </si>
  <si>
    <t>Contract with Customer, Asset and Liability [Table Text Block]</t>
  </si>
  <si>
    <t>January 31, 2020
July 31, 2019
Accounts receivable
$
171,765
$
96,450
Contract assets
$
13,144
$
13,609
Contract liabilities
Deferred revenue (1)
$
37,351
$
31,974
(1)
Of the beginning balance of deferred revenue, $18.4 million was recognized as revenue during the six months ended January 31, 2020.</t>
  </si>
  <si>
    <t>Fair Value Measurement (Tables)</t>
  </si>
  <si>
    <t>Assets and Liabilities Fair Value Hierarchy</t>
  </si>
  <si>
    <t>Asset (Liability)
Quoted Prices in Active
Markets for Identical
Significant Other
Assets and Liabilities
Observable Inputs
Unobservable Inputs
(Level 1)
(Level 2)
(Level 3)
Total
January 31, 2020:
Assets:
Derivative financial instruments:
Commodity derivatives
$
—
$
253
$
—
$
253
Liabilities:
Derivative financial instruments:
Commodity derivatives
$
—
$
(23,602)
$
—
$
(23,602)
July 31, 2019:
Assets:
Derivative financial instruments:
Commodity derivatives
$
—
$
1,259
$
—
$
1,259
Liabilities:
Derivative financial instruments:
Commodity derivatives
$
—
$
(16,015)
$
—
$
(16,015)</t>
  </si>
  <si>
    <t>Derivative Instruments and Hedging Activities (Tables)</t>
  </si>
  <si>
    <t>Fair Value of Financial Derivatives Balance Sheet Locations</t>
  </si>
  <si>
    <t>Final
January 31, 2020
Maturity
Asset Derivatives
Liability Derivatives
Derivative Instrument
Date
Location
Fair value
Location
Fair value
Derivatives designated as hedging instruments
December 2021
Commodity derivatives-propane
Prepaid expenses and other current assets
$
253
Other current liabilities
$
22,861
Commodity derivatives-propane
Other assets, net
—
Other liabilities
741
Total
$
253
Total
$
23,602
Final
July 31, 2019
Maturity
Asset Derivatives
Liability Derivatives
Derivative Instrument
Date
Location
Fair value
Location
Fair value
Derivatives designated as hedging instruments
December 2021
Commodity derivatives-propane
Prepaid expenses and other current assets
$
910
Other current liabilities
$
14,198
Commodity derivatives-propane
Other assets, net
349
Other liabilities
1,817
Total
$
1,259
Total
$
16,015</t>
  </si>
  <si>
    <t>Offsetting Assets And Liabilities [Table Text Block]</t>
  </si>
  <si>
    <t>January 31, 2020
Assets
Liabilities
Description
Location
Amount
Location
Amount
Margin Balances
Prepaid expense and other current assets
$
33,436
Other current liabilities
$
4,236
Other assets, net
1,513
Other liabilities
108
$
34,949
$
4,344
July 31, 2019
Assets
Liabilities
Description
Location
Amount
Location
Amount
Margin Balances
Prepaid expense and other current assets
$
25,028
Other current liabilities
$
1,217
Other assets, net
2,969
Other liabilities
—
$
27,997
$
1,217</t>
  </si>
  <si>
    <t>Cash Flow Hedge Derivative Effect on Comprehensive Income</t>
  </si>
  <si>
    <t>For the three months ended January 31, 2020
Amount of Gain (Loss)
Amount of Gain
Location of Gain (Loss)
Reclassified from
(Loss) Recognized in
Reclassified from
AOCI into Income
Derivative Instrument
AOCI
AOCI into Income
Effective portion
Ineffective portion
Commodity derivatives
$
(11,212)
Cost of product sold- propane and other gas liquids sales
$
(8,766)
$
—
$
(11,212)
$
(8,766)
$
—
For the three months ended January 31, 2019
Amount of Gain (Loss)
Amount of Gain (Loss)
Location of Gain (Loss)
Reclassified from
Recognized in
Reclassified from
AOCI into Income
Derivative Instrument
AOCI
AOCI into Income
Effective portion
Ineffective portion
Commodity derivatives
$
(21,080)
Cost of product sold- propane and other gas liquids sales
$
3,807
$
—
$
(21,080)
$
3,807
$
—
For the six months ended January 31, 2020
Amount of Gain (Loss)
Amount of Gain (Loss)
Location of Gain (Loss)
Reclassified from
Recognized in
Reclassified from
AOCI into Income
Derivative Instrument
AOCI
AOCI into Income
Effective portion
Ineffective portion
Commodity derivatives
$
(24,839)
Cost of sales-propane and other gas liquids sales
$
(16,245)
$
—
$
(24,839)
$
(16,245)
$
—
For the six months ended January 31, 2019
Amount of Gain (Loss)
Amount of Gain (Loss)
Location of Gain (Loss)
Reclassified from
Recognized in
Reclassified from
AOCI into Income
Derivative Instrument
AOCI
AOCI into Income
Effective portion
Ineffective portion
Commodity derivatives
$
(29,234)
Cost of sales-propane and other gas liquids sales
$
626
$
—
$
(29,234)
$
626
$
—</t>
  </si>
  <si>
    <t>Changes in Derivatives Included in Accumulated Other Comprehensive Income</t>
  </si>
  <si>
    <t>For the six months ended January 31,
Gains and losses on derivatives included in AOCI
2020
2019
Beginning balance
$
(14,756)
$
20,560
Change in value of risk management commodity derivatives
(24,839)
(29,234)
Reclassification of (gains) losses on commodity hedges to cost of sales - propane and other gas liquids sales, net
16,245
(626)
Ending balance
$
(23,350)
$
(9,300)</t>
  </si>
  <si>
    <t>For the three months ended January 31, 2020
Amount of Gain (Loss)
Location of Gain (Loss)
Reclassified from
Amount of Gain (Loss)
Reclassified from AOCI
AOCI into Income
Derivative Instrument
Recognized in AOCI
into Income
Effective portion
Ineffective portion
Commodity derivatives
$
(11,212)
Cost of product sold- propane and other gas liquids sales
$
(8,766)
$
—
$
(11,212)
$
(8,766)
$
—
For the three months ended January 31, 2019
Amount of Gain (Loss)
Location of Gain (Loss)
Reclassified from
Amount of Gain (Loss)
Reclassified from AOCI
AOCI into Income
Derivative Instrument
Recognized in AOCI
into Income
Effective portion
Ineffective portion
Commodity derivatives
$
(21,080)
Cost of product sold- propane and other gas liquids sales
$
3,807
$
—
$
(21,080)
$
3,807
$
—
For the six months ended January 31, 2020
Amount of Gain (Loss)
Location of Gain (Loss)
Reclassified from
Amount of Gain (Loss)
Reclassified from AOCI
AOCI into Income
Derivative Instrument
Recognized in AOCI
into Income
Effective portion
Ineffective portion
Commodity derivatives
$
(24,839)
Cost of sales-propane and other gas liquids sales
$
(16,245)
$
—
$
(24,839)
$
(16,245)
$
—
For the six months ended January 31, 2019
Amount of Gain (Loss)
Location of Gain (Loss)
Reclassified from
Amount of Gain (Loss)
Reclassified from AOCI
AOCI into Income
Derivative Instrument
Recognized in AOCI
into Income
Effective portion
Ineffective portion
Commodity derivatives
$
(29,234)
Cost of sales-propane and other gas liquids sales
$
626
$
—
$
(29,234)
$
626
$
—</t>
  </si>
  <si>
    <t>Transactions With Related Parties (Tables)</t>
  </si>
  <si>
    <t>Allocation Of Transactions With Related Parties</t>
  </si>
  <si>
    <t>For the three months ended January 31,
For the six months ended January 31,
2020
2019
2020
2019
Operating expense
$
73,084
$
69,285
$
136,555
$
129,243
General and administrative expense
$
7,476
$
7,197
$
13,963
$
13,309</t>
  </si>
  <si>
    <t>Net Earnings (Loss) Per Common Unitholders' Interest (Tables)</t>
  </si>
  <si>
    <t>Earnings Distribution Allocation</t>
  </si>
  <si>
    <t>Ratio of total distributions payable to:
Quarterly distribution per common unit
Common unitholder
General partner
$0.56 to $0.63
86.9
%
13.1
%
$0.64 to $0.82
76.8
%
23.2
%
$0.83 and above
51.5
%
48.5
%</t>
  </si>
  <si>
    <t>Basic And Diluted Net Earnings Per Common Unitholders' Interest</t>
  </si>
  <si>
    <t>For the three months ended January 31,
For the six months ended January 31,
2020
2019
2020
2019
(in thousands, except per common unit amounts)
Common unitholders’ interest in net earnings (loss)
$
47,725
$
42,911
$
2,834
$
(13,534)
Weighted average common units outstanding (in thousands)
97,152.7
97,152.7
97,152.7
97,152.7
Basic and diluted net earnings (loss) per common unit
$
0.49
$
0.44
$
0.03
$
(0.14)</t>
  </si>
  <si>
    <t>Guarantor financial information (Tables) - Ferrellgas, L.P. [Member]</t>
  </si>
  <si>
    <t>Condensed Balance Sheet [Table Text Block]</t>
  </si>
  <si>
    <t>FERRELLGAS, L.P. AND SUBSIDIARIES
CONDENSED CONSOLIDATING BALANCE SHEETS
(in thousands)
As of January 31, 2020
Ferrellgas, L.P.
Ferrellgas
(Parent and
Finance Corp.
Guarantor
Non-Guarantor
Co-Issuer)
(Co-Issuer)
Subsidiaries
Subsidiaries
Eliminations
Consolidated
ASSETS
Current assets:
Cash and cash equivalents
$
13,642
$
1
$
—
$
—
$
—
$
13,643
Accounts and notes receivable, net
9,646
—
24
172,774
—
182,444
Intercompany receivables
(12,388)
—
—
—
12,388
—
Inventories
78,474
—
—
—
—
78,474
Prepaid expenses and other current assets
47,703
—
—
—
—
47,703
Total current assets
137,077
1
24
172,774
12,388
322,264
Property, plant and equipment, net
594,007
—
—
—
—
594,007
Goodwill, net
247,195
—
—
—
—
247,195
Intangible assets, net
106,214
—
—
—
—
106,214
Investments in consolidated subsidiaries
69,194
—
—
—
(69,194)
—
Operating lease right-of-use assets
120,423
—
—
—
—
120,423
Other assets, net
78,184
—
2,255
559
—
80,998
Total assets
$
1,352,294
$
1
$
2,279
$
173,333
$
(56,806)
$
1,471,101
LIABILITIES AND PARTNERS' CAPITAL (DEFICIT)
Current liabilities:
Accounts payable
$
46,125
$
—
$
—
$
—
$
—
$
46,125
Short-term borrowings
40,000
—
—
—
—
40,000
Collateralized note payable
—
—
—
121,000
—
121,000
Intercompany payables
—
—
—
(12,388)
12,388
—
Current portion of long-term debt
2,157
—
—
—
—
2,157
Current operating lease liabilities
33,263
—
—
—
—
33,263
Other current liabilities
153,599
—
13
(2,206)
—
151,406
Total current liabilities
275,144
—
13
106,406
12,388
393,951
Long-term debt
1,731,197
—
—
—
—
1,731,197
Operating lease liabilities
84,546
—
—
—
—
84,546
Other liabilities
45,259
—
—
—
—
45,259
Contingencies and commitments
Partners' capital (deficit):
Partners' equity
(760,502)
1
2,266
66,927
(69,194)
(760,502)
Accumulated other comprehensive loss
(23,350)
—
—
—
—
(23,350)
Total partners' capital (deficit)
(783,852)
1
2,266
66,927
(69,194)
(783,852)
Total liabilities and partners' capital (deficit)
$
1,352,294
$
1
$
2,279
$
173,333
$
(56,806)
$
1,471,101
FERRELLGAS, L.P. AND SUBSIDIARIES
CONDENSED CONSOLIDATING BALANCE SHEETS
(in thousands)
As of July 31, 2019
Ferrellgas, L.P.
Ferrellgas
(Parent and
Finance Corp.
Guarantor
Non-Guarantor
Co-Issuer)
(Co-Issuer)
Subsidiaries
Subsidiaries
Eliminations
Consolidated
ASSETS
Current assets:
Cash and cash equivalents
$
11,045
$
1
$
—
$
—
$
—
$
11,046
Accounts and notes receivable, net
(3,912)
—
35
111,473
—
107,596
Intercompany receivables
(5,650)
—
—
—
5,650
—
Inventories
80,454
—
—
—
—
80,454
Prepaid expenses and other current assets
42,158
—
(1)
—
—
42,157
Total current assets
124,095
1
34
111,473
5,650
241,253
Property, plant and equipment, net
596,724
—
(1)
—
—
596,723
Goodwill, net
247,195
—
—
—
—
247,195
Intangible assets, net
108,557
—
—
—
—
108,557
Investments in consolidated subsidiaries
52,999
—
—
—
(52,999)
—
Other assets, net
65,447
—
2,875
783
—
69,105
Total assets
$
1,195,017
$
1
$
2,908
$
112,256
$
(47,349)
$
1,262,833
LIABILITIES AND PARTNERS' CAPITAL (DEFICIT)
Current liabilities:
Accounts payable
$
33,252
$
—
$
—
$
112
$
—
$
33,364
Short-term borrowings
43,000
—
—
—
—
43,000
Collateralized note payable
—
—
—
62,000
—
62,000
Intercompany payables
—
—
(192)
(5,458)
5,650
—
Current portion of long-term debt
277,029
—
—
—
—
277,029
Other current liabilities
128,666
—
20
5,617
—
134,303
Total current liabilities
481,947
—
(172)
62,271
5,650
549,696
Long-term debt
1,457,004
—
—
—
—
1,457,004
Other liabilities
36,469
—
67
—
—
36,536
Contingencies and commitments
Partners' capital (deficit):
Partners' equity
(765,756)
1
3,013
49,985
(52,999)
(765,756)
Accumulated other comprehensive income
(14,647)
—
—
—
—
(14,647)
Total partners' capital (deficit)
(780,403)
1
3,013
49,985
(52,999)
(780,403)
Total liabilities and partners' capital (deficit)
$
1,195,017
$
1
$
2,908
$
112,256
$
(47,349)
$
1,262,833</t>
  </si>
  <si>
    <t>Condensed Income Statement [Table Text Block]</t>
  </si>
  <si>
    <t>FERRELLGAS, L.P. AND SUBSIDIARIES
CONDENSED CONSOLIDATING STATEMENTS OF OPERATIONS
(in thousands)
For the three months ended January 31, 2020
Ferrellgas, L.P.
Ferrellgas
(Parent and
Finance Corp.
Guarantor
Non-Guarantor
Co-Issuer)
(Co-Issuer)
Subsidiaries
Subsidiaries
Eliminations
Consolidated
Revenues:
Propane and other gas liquids sales
$
485,247
$
—
$
—
$
—
$
—
$
485,247
Other
25,586
—
—
—
—
25,586
Total revenues
510,833
—
—
—
—
510,833
Costs and expenses:
Cost of sales - propane and other gas liquids sales
237,843
—
—
—
—
237,843
Cost of sales - other
3,353
—
—
—
—
3,353
Operating expense - personnel, vehicle, plant and other
128,233
—
—
1,050
(1,050)
128,233
Depreciation and amortization expense
19,684
—
—
111
—
19,795
General and administrative expense
14,082
3
—
—
—
14,085
Operating expense - equipment lease expense
8,261
—
—
—
—
8,261
Non-cash employee stock ownership plan compensation charge
630
—
—
—
—
630
Loss on asset sales and disposals
2,148
—
—
—
—
2,148
Operating income (loss)
96,599
(3)
—
(1,161)
1,050
96,485
Interest expense
(37,778)
—
—
(912)
—
(38,690)
Other income (expense), net
76
—
—
1,882
(1,882)
76
Earnings (loss) before income taxes
58,897
(3)
—
(191)
(832)
57,871
Income tax expense
115
—
—
—
—
115
Equity in earnings (loss) of subsidiaries
(194)
—
—
—
194
—
Net earnings (loss)
58,588
(3)
—
(191)
(638)
57,756
Other comprehensive loss
(2,555)
—
—
—
—
(2,555)
Comprehensive income (loss)
$
56,033
$
(3)
$
—
$
(191)
$
(638)
$
55,201
FERRELLGAS, L.P. AND SUBSIDIARIES
CONDENSED CONSOLIDATING STATEMENTS OF OPERATIONS
(in thousands)
For the three months ended January 31, 2019
Ferrellgas, L.P.
Ferrellgas
(Parent and
Finance Corp.
Guarantor
Non-Guarantor
Co-Issuer)
(Co-Issuer)
Subsidiaries
Subsidiaries
Eliminations
Consolidated
Revenues:
Propane and other gas liquids sales
$
550,112
$
—
$
—
$
—
$
—
$
550,112
Other
23,216
—
49
—
—
23,265
Total revenues
573,328
—
49
—
—
573,377
Costs and expenses:
Cost of sales - propane and other gas liquids sales
311,531
—
—
—
—
311,531
Cost of sales - other
3,308
—
114
—
—
3,422
Operating expense
121,180
—
39
1,884
(1,884)
121,219
Depreciation and amortization expense
19,493
—
—
112
—
19,605
General and administrative expense
16,338
3
—
—
—
16,341
Equipment lease expense
8,415
—
—
—
—
8,415
Non-cash employee stock ownership plan compensation charge
1,944
—
—
—
—
1,944
Loss on asset sales and disposals
2,045
—
171
—
—
2,216
Operating income (loss)
89,074
(3)
(275)
(1,996)
1,884
88,684
Interest expense
(34,655)
—
(38)
(1,457)
—
(36,150)
Other income (expense), net
96
—
(10)
2,916
(2,916)
86
Earnings (loss) before income taxes
54,515
(3)
(323)
(537)
(1,032)
52,620
Income tax expense
3
—
—
—
—
3
Equity in earnings (loss) of subsidiary
(863)
—
—
—
863
—
Net earnings (loss)
53,649
(3)
(323)
(537)
(169)
52,617
Other comprehensive loss
(17,273)
—
—
—
—
(17,273)
Comprehensive income (loss)
$
36,376
$
(3)
$
(323)
$
(537)
$
(169)
$
35,344
FERRELLGAS, L.P. AND SUBSIDIARIES
CONDENSED CONSOLIDATING STATEMENTS OF OPERATIONS
(in thousands)
For the six months ended January 31, 2020
Ferrellgas, L.P.
Ferrellgas
(Parent and
Finance Corp.
Guarantor
Non-Guarantor
Co-Issuer)
(Co-Issuer)
Subsidiaries
Subsidiaries
Eliminations
Consolidated
Revenues:
Propane and other gas liquids sales
$
758,632
$
—
$
—
$
—
$
—
$
758,632
Other
45,415
—
—
—
—
45,415
Total revenues
804,047
—
—
—
—
804,047
Costs and expenses:
Cost of sales - propane and other gas liquids sales
371,871
—
—
—
—
371,871
Cost of sales - other
7,034
—
—
—
—
7,034
Operating expense - personnel, vehicle, plant and other
242,776
—
—
1,935
(1,935)
242,776
Depreciation and amortization expense
38,791
—
—
223
—
39,014
General and administrative expense
23,777
4
—
—
—
23,781
Operating expense - equipment lease expense
16,649
—
—
—
—
16,649
Non-cash employee stock ownership plan compensation charge
1,425
—
—
—
—
1,425
Loss on asset sales and disposals
4,383
—
—
—
—
4,383
Operating income (loss)
97,341
(4)
—
(2,158)
1,935
97,114
Interest expense
(73,469)
—
—
(2,098)
—
(75,567)
Other income (expense), net
(56)
—
—
2,602
(2,602)
(56)
Earnings (loss) before income taxes
23,816
(4)
—
(1,654)
(667)
21,491
Income tax expense
633
—
—
—
—
633
Equity in earnings (loss) of subsidiary
(1,658)
—
—
—
1,658
—
Net earnings (loss)
21,525
(4)
—
(1,654)
991
20,858
Other comprehensive loss
(8,703)
—
—
—
—
(8,703)
Comprehensive income (loss)
$
12,822
$
(4)
$
—
$
(1,654)
$
991
$
12,155
FERRELLGAS, L.P. AND SUBSIDIARIES
CONDENSED CONSOLIDATING STATEMENTS OF OPERATIONS
(in thousands)
For the six months ended January 31, 2019
Ferrellgas, L.P.
Ferrellgas
(Parent and
Finance Corp.
Guarantor
Non-Guarantor
Co-Issuer)
(Co-Issuer)
Subsidiaries
Subsidiaries
Eliminations
Consolidated
Revenues:
Propane and other gas liquids sales
$
885,078
$
—
$
—
$
—
$
—
$
885,078
Other
40,559
—
49
—
—
40,608
Total revenues
925,637
—
49
—
—
925,686
Costs and expenses:
Cost of sales - propane and other gas liquids sales
515,667
—
—
—
—
515,667
Cost of sales - other
6,355
—
114
—
—
6,469
Operating expense - personnel, vehicle, plant and other
231,511
—
39
2,901
(2,901)
231,550
Depreciation and amortization expense
38,374
—
—
223
—
38,597
General and administrative expense
30,511
5
—
—
—
30,516
Operating expense - equipment lease expense
16,278
—
—
—
—
16,278
Non-cash employee stock ownership plan compensation charge
4,692
—
—
—
—
4,692
Loss on asset sales and disposals
4,041
—
2,679
—
—
6,720
Operating income (loss)
78,208
(5)
(2,783)
(3,124)
2,901
75,197
Interest expense
(69,003)
—
(38)
(2,304)
—
(71,345)
Other income (expense), net
115
—
(10)
5,119
(5,119)
105
Earnings (loss) before income taxes
9,320
(5)
(2,831)
(309)
(2,218)
3,957
Income tax expense
154
—
—
—
—
154
Equity in earnings (loss) of subsidiaries
(3,145)
—
—
—
3,145
—
Net earnings (loss)
6,021
(5)
(2,831)
(309)
927
3,803
Other comprehensive loss
(29,860)
—
—
—
—
(29,860)
Comprehensive income (loss)
$
(23,839)
$
(5)
$
(2,831)
$
(309)
$
927
$
(26,057)</t>
  </si>
  <si>
    <t>Condensed Cash Flow Statement [Table Text Block]</t>
  </si>
  <si>
    <t>FERRELLGAS, L.P. AND SUBSIDIARIES
CONDENSED CONSOLIDATING STATEMENTS OF CASH FLOWS
(in thousands)
For the six months ended January 31, 2020
Ferrellgas, L.P.
Ferrellgas
(Parent and
Finance Corp.
Guarantor
Non-Guarantor
Co-Issuer)
(Co-Issuer)
Subsidiaries
Subsidiaries
Eliminations
Consolidated
Cash flows from operating activities:
Net cash provided by (used in) operating activities
$
80,433
$
(4)
$
512
$
(5,941)
$
(59,000)
$
16,000
Cash flows from investing activities:
Business acquisitions, net of cash acquired
(6,400)
—
—
—
—
(6,400)
Capital expenditures
(33,422)
—
—
—
—
(33,422)
Proceeds from sale of assets
1,659
—
—
—
—
1,659
Cash collected for purchase of interest in accounts receivable
—
—
—
416,325
(416,325)
—
Cash remitted to Ferrellgas, L.P. for accounts receivable
—
—
—
(475,325)
475,325
—
Intercompany loan to affiliate
(5,433)
—
—
—
5,433
—
Cash payments to construct assets in connection with future lease transactions
(30,307)
—
—
—
—
(30,307)
Cash receipts in connection with leased vehicles
19,929
—
—
—
—
19,929
Net cash used in investing activities
(53,974)
—
—
(59,000)
64,433
(48,541)
Cash flows from financing activities:
Distributions
(15,654)
—
—
—
—
(15,654)
Reductions in long-term debt
(972)
—
—
—
—
(972)
Net reductions to short-term borrowings
(3,000)
—
—
—
—
(3,000)
Net additions to collateralized short-term borrowings
—
—
—
59,000
—
59,000
Net changes in advances with consolidated entities
—
4
(512)
5,941
(5,433)
—
Cash paid for financing costs and other
(4,236)
—
—
—
—
(4,236)
Net cash provided by (used in) financing activities
(23,862)
4
(512)
64,941
(5,433)
35,138
Net change in cash and cash equivalents
2,597
—
—
—
—
2,597
Cash and cash equivalents - beginning of year
11,045
1
—
—
—
11,046
Cash and cash equivalents - end of year
$
13,642
$
1
$
—
$
—
$
—
$
13,643
FERRELLGAS, L.P. AND SUBSIDIARIES
CONDENSED CONSOLIDATING STATEMENTS OF CASH FLOWS
(in thousands)
For the six months ended January 31, 2019
Ferrellgas, L.P.
Ferrellgas
(Parent and
Finance Corp.
Guarantor
Non-Guarantor
Co-Issuer)
(Co-Issuer)
Subsidiaries
Subsidiaries
Eliminations
Consolidated
Cash flows from operating activities:
Net cash provided by (used in) operating activities
$
98,494
$
(5)
$
24,696
$
(80,899)
$
(82,000)
$
(39,714)
Cash flows from investing activities:
Business acquisitions, net of cash acquired
(5,069)
—
—
—
—
(5,069)
Capital expenditures
(58,330)
—
—
—
—
(58,330)
Proceeds from sale of assets
1,960
—
—
—
—
1,960
Cash collected for purchase of interest in accounts receivable
—
—
—
710,497
(710,497)
—
Cash remitted to Ferrellgas, L.P. for accounts receivable
—
—
—
(792,497)
792,497
—
Net changes in advances with consolidated entities
(56,291)
—
—
—
56,291
—
Net cash provided by (used in) investing activities
(117,730)
—
—
(82,000)
138,291
(61,439)
Cash flows from financing activities:
Distributions
(25,568)
—
—
—
—
(25,568)
Proceeds from increase in long-term debt
—
—
—
—
—
—
Payments on long-term debt
(1,014)
—
—
—
—
(1,014)
Net reductions in short-term borrowings
(32,800)
—
—
—
—
(32,800)
Net additions to collateralized short-term borrowings
—
—
—
82,000
—
82,000
Net changes in advances with parent
—
5
(24,624)
80,910
(56,291)
—
Cash paid for financing costs
(210)
—
—
(11)
—
(221)
Net cash provided by (used in) financing activities
(59,592)
5
(24,624)
162,899
(56,291)
22,397
Net change in cash and cash equivalents
(78,828)
—
72
—
—
(78,756)
Cash and cash equivalents - beginning of year
119,133
1
174
—
—
119,308
Cash and cash equivalents - end of year
$
40,305
$
1
$
246
$
—
$
—
$
40,552</t>
  </si>
  <si>
    <t>Partnership Organization And Formation (Details) $ in Millions</t>
  </si>
  <si>
    <t>Jan. 31, 2020USD ($)employeesubsidiaryshares</t>
  </si>
  <si>
    <t>Jul. 31, 2019shares</t>
  </si>
  <si>
    <t>Jan. 31, 2017USD ($)</t>
  </si>
  <si>
    <t>Number of subsidiaries | subsidiary</t>
  </si>
  <si>
    <t>Number of states in which entity operates</t>
  </si>
  <si>
    <t>Number of employees | employee</t>
  </si>
  <si>
    <t>Fixed Rate 8.625% Due 2020</t>
  </si>
  <si>
    <t>Aggregate principal amount | $</t>
  </si>
  <si>
    <t>Ferrellgas Partners LP [Member] | Ferrellgas, L.P. [Member]</t>
  </si>
  <si>
    <t>Limited partner interest</t>
  </si>
  <si>
    <t>99.00%</t>
  </si>
  <si>
    <t>Ferrellgas Partners LP [Member] | Ferrellgas Partners Finance Corp. [Member]</t>
  </si>
  <si>
    <t>Ownership Percentage</t>
  </si>
  <si>
    <t>100.00%</t>
  </si>
  <si>
    <t>Ferrell Companies [Member] | Ferrellgas Partners LP [Member]</t>
  </si>
  <si>
    <t>Common stock shares outstanding | shares</t>
  </si>
  <si>
    <t>Ferrellgas Inc., General Partner [Member] | Ferrellgas [Member]</t>
  </si>
  <si>
    <t>General partner ownership interest</t>
  </si>
  <si>
    <t>2.00%</t>
  </si>
  <si>
    <t>Ferrellgas Inc., General Partner [Member] | Ferrellgas Partners LP [Member]</t>
  </si>
  <si>
    <t>1.00%</t>
  </si>
  <si>
    <t>Ferrellgas Inc., General Partner [Member] | Ferrellgas, L.P. [Member]</t>
  </si>
  <si>
    <t>1.0101%</t>
  </si>
  <si>
    <t>Ferrellgas, L.P. [Member] | Fixed Rate 8.625% Due 2020</t>
  </si>
  <si>
    <t>Ferrellgas, L.P. [Member] | Ferrellgas Finance Corp. [Member]</t>
  </si>
  <si>
    <t>Ferrellgas Partners Finance Corp. [Member] | Fixed Rate 8.625% Due 2020</t>
  </si>
  <si>
    <t>Ferrellgas Finance Corp. [Member] | Fixed Rate 8.625% Due 2020</t>
  </si>
  <si>
    <t>Summary Of Significant Accounting Policies (New Accounting Standards) (Details)</t>
  </si>
  <si>
    <t>Aug. 01, 2019</t>
  </si>
  <si>
    <t>Significant Accounting Policies [Line Items]</t>
  </si>
  <si>
    <t>Lease, Practical Expedient, Lessor Single Lease Component [true false]</t>
  </si>
  <si>
    <t>Lease, Practical Expedients, Package [true false]</t>
  </si>
  <si>
    <t>Lease, Practical Expedient, Use of Hindsight [true false]</t>
  </si>
  <si>
    <t>Leases - Assets and Liabilities (Details) $ in Thousands</t>
  </si>
  <si>
    <t>Jan. 31, 2020USD ($)</t>
  </si>
  <si>
    <t>Assets and Liabilities, Lessee [Abstract]</t>
  </si>
  <si>
    <t>Operating Lease, Right-of-Use Asset</t>
  </si>
  <si>
    <t>Operating Lease, Right-of-Use Asset, Statement of Financial Position [Extensible List]</t>
  </si>
  <si>
    <t>Finance Lease, Right-of-Use Asset</t>
  </si>
  <si>
    <t>Finance Lease, Right-of-Use Asset, Statement of Financial Position [Extensible List]</t>
  </si>
  <si>
    <t>Other Assets, Noncurrent</t>
  </si>
  <si>
    <t>Total leased assets</t>
  </si>
  <si>
    <t>Operating Lease, Liability, Current</t>
  </si>
  <si>
    <t>Operating Lease, Liability, Current, Statement of Financial Position [Extensible List]</t>
  </si>
  <si>
    <t>Finance Lease, Liability, Current</t>
  </si>
  <si>
    <t>Finance Lease, Liability, Current, Statement of Financial Position [Extensible List]</t>
  </si>
  <si>
    <t>Other Liabilities, Current</t>
  </si>
  <si>
    <t>Operating Lease, Liability, Noncurrent</t>
  </si>
  <si>
    <t>Operating Lease, Liability, Noncurrent, Statement of Financial Position [Extensible List]</t>
  </si>
  <si>
    <t>Finance Lease, Liability, Noncurrent</t>
  </si>
  <si>
    <t>Finance Lease, Liability, Noncurrent, Statement of Financial Position [Extensible List]</t>
  </si>
  <si>
    <t>Other Liabilities, Noncurrent</t>
  </si>
  <si>
    <t>Total leased liabilities</t>
  </si>
  <si>
    <t>Leases - Lease Expenses (Details) - USD ($) $ in Thousands</t>
  </si>
  <si>
    <t>Lease, Cost [Abstract]</t>
  </si>
  <si>
    <t>Operating lease expense</t>
  </si>
  <si>
    <t>Short-term expense</t>
  </si>
  <si>
    <t>Variable lease expense</t>
  </si>
  <si>
    <t>Total finance lease expense</t>
  </si>
  <si>
    <t>Total lease expense</t>
  </si>
  <si>
    <t>Operating expenses - personnel, vehicle, plant and other</t>
  </si>
  <si>
    <t>Cost of Sales [Member]</t>
  </si>
  <si>
    <t>General and Administrative Expense [Member]</t>
  </si>
  <si>
    <t>Depreciation And Amortization Expense [Member]</t>
  </si>
  <si>
    <t>Amortization of leased assets</t>
  </si>
  <si>
    <t>Interest Expense [Member]</t>
  </si>
  <si>
    <t>Interest on lease liabilities</t>
  </si>
  <si>
    <t>Ferrellgas, L.P. [Member] | Operating expenses - personnel, vehicle, plant and other</t>
  </si>
  <si>
    <t>Ferrellgas, L.P. [Member] | Operating expense - equipment lease expense</t>
  </si>
  <si>
    <t>Ferrellgas, L.P. [Member] | Cost of Sales [Member]</t>
  </si>
  <si>
    <t>Ferrellgas, L.P. [Member] | General and Administrative Expense [Member]</t>
  </si>
  <si>
    <t>Ferrellgas, L.P. [Member] | Depreciation And Amortization Expense [Member]</t>
  </si>
  <si>
    <t>Ferrellgas, L.P. [Member] | Interest Expense [Member]</t>
  </si>
  <si>
    <t>Leases - Maturity (Details) $ in Thousands</t>
  </si>
  <si>
    <t>Lessee, Operating Lease, Liability, Payment, Due [Abstract]</t>
  </si>
  <si>
    <t>2021</t>
  </si>
  <si>
    <t>2022</t>
  </si>
  <si>
    <t>2023</t>
  </si>
  <si>
    <t>2024</t>
  </si>
  <si>
    <t>Thereafter</t>
  </si>
  <si>
    <t>Total lease payments, Operating Leases</t>
  </si>
  <si>
    <t>Less: Imputed interest</t>
  </si>
  <si>
    <t>Present value of lease liabilities, Operating Leases</t>
  </si>
  <si>
    <t>Finance Lease, Liability, Payment, Due [Abstract]</t>
  </si>
  <si>
    <t>Total lease payments, Finance Leases</t>
  </si>
  <si>
    <t>Present value of lease liabilities, Finance Leases</t>
  </si>
  <si>
    <t>Operating And Finance Lease Liabilities Payments Due [Abstract]</t>
  </si>
  <si>
    <t>Total lease payments</t>
  </si>
  <si>
    <t>Present value of lease liabilities</t>
  </si>
  <si>
    <t>Leases - Assumptions (Details)</t>
  </si>
  <si>
    <t>Lessee Disclosure [Abstract]</t>
  </si>
  <si>
    <t>Operating Lease, Weighted Average Remaining Lease Term</t>
  </si>
  <si>
    <t>5 years 7 months 6 days</t>
  </si>
  <si>
    <t>Finance Lease, Weighted Average Remaining Lease Term</t>
  </si>
  <si>
    <t>6 years 6 months</t>
  </si>
  <si>
    <t>Operating Lease, Weighted Average Discount Rate, Percent</t>
  </si>
  <si>
    <t>8.20%</t>
  </si>
  <si>
    <t>Finance Lease, Weighted Average Discount Rate, Percent</t>
  </si>
  <si>
    <t>7.70%</t>
  </si>
  <si>
    <t>Leases - Cash Flow (Details) - USD ($) $ in Thousands</t>
  </si>
  <si>
    <t>Operating cash flows, operating leases</t>
  </si>
  <si>
    <t>Operating cash flows, financing leases</t>
  </si>
  <si>
    <t>Financing cash flows, financing leases</t>
  </si>
  <si>
    <t>Supplemental Financial Statement Information - Inventories (Details) $ in Thousands, gal in Millions</t>
  </si>
  <si>
    <t>Jan. 31, 2020USD ($)gal</t>
  </si>
  <si>
    <t>Jul. 31, 2019USD ($)</t>
  </si>
  <si>
    <t>Propane gas and related products</t>
  </si>
  <si>
    <t>Appliances, parts and supplies</t>
  </si>
  <si>
    <t>Supply procurement contract duration</t>
  </si>
  <si>
    <t>36 months</t>
  </si>
  <si>
    <t>Net procurement of fixed priced propane by Ferrellgas in gallons | gal</t>
  </si>
  <si>
    <t>Supplemental Financial Statement Information - Prepaids and Other Assets (Details) - USD ($) $ in Thousands</t>
  </si>
  <si>
    <t>Broker margin deposit assets</t>
  </si>
  <si>
    <t>Notes receivable, less current portion</t>
  </si>
  <si>
    <t>Supplemental Financial Statement Information - Other Current Liabilities (Details) - USD ($) $ in Thousands</t>
  </si>
  <si>
    <t>Accrued interest</t>
  </si>
  <si>
    <t>Customer deposits and advances</t>
  </si>
  <si>
    <t>Accrued payroll</t>
  </si>
  <si>
    <t>Accrued insurance</t>
  </si>
  <si>
    <t>Price risk management liabilities</t>
  </si>
  <si>
    <t>Supplemental Financial Statement Information - Shipping and Handling (Details) - USD ($) $ in Thousands</t>
  </si>
  <si>
    <t>Shipping and Handling [Member]</t>
  </si>
  <si>
    <t>Costs and Expenses, Total</t>
  </si>
  <si>
    <t>Shipping and Handling [Member] | Ferrellgas, L.P. [Member]</t>
  </si>
  <si>
    <t>Supplemental Financial Statement Information - Cash Flow Information (Details) - USD ($) $ in Thousands</t>
  </si>
  <si>
    <t>Cash paid for interest</t>
  </si>
  <si>
    <t>Income taxes</t>
  </si>
  <si>
    <t>Noncash Investing and Financing Items [Abstract]</t>
  </si>
  <si>
    <t>Liability incurred in connection with Term Loan amendment</t>
  </si>
  <si>
    <t>Liabilities incurred in connection with acquisitions</t>
  </si>
  <si>
    <t>Change in accruals for property, plant and equipment additions</t>
  </si>
  <si>
    <t>Right-of-use assets arising from operating and finance lease liabilities</t>
  </si>
  <si>
    <t>Accounts And Notes Receivable, Net And Accounts Receivable Securitization (Details) - USD ($) $ in Thousands</t>
  </si>
  <si>
    <t>Accounts receivable, not pledged as collateral (including other reserves)</t>
  </si>
  <si>
    <t>Notes receivable, current portion</t>
  </si>
  <si>
    <t>Less: Allowance for doubtful accounts</t>
  </si>
  <si>
    <t>Accounts And Notes Receivable, Net And Accounts Receivable Securitization - Additional information (Details) - USD ($) $ in Thousands</t>
  </si>
  <si>
    <t>Total receipts to date</t>
  </si>
  <si>
    <t>Weighted average discount rate to value the retained interest in the transferred receivables</t>
  </si>
  <si>
    <t>4.60%</t>
  </si>
  <si>
    <t>5.50%</t>
  </si>
  <si>
    <t>Accounts Receivable Securitization Facility [Member]</t>
  </si>
  <si>
    <t>Collateralized notes payable</t>
  </si>
  <si>
    <t>Capacity to receive additional proceeds</t>
  </si>
  <si>
    <t>Accounts Receivable Securitization Facility [Member] | Ferrellgas, L.P. [Member]</t>
  </si>
  <si>
    <t>Debt - Short-Term Borrowings (Details) - USD ($) $ in Thousands</t>
  </si>
  <si>
    <t>Debt - Components Of Long-Term Debt (Details) - USD ($) $ in Thousands</t>
  </si>
  <si>
    <t>May 04, 2018</t>
  </si>
  <si>
    <t>Schedule of Capitalization, Long-term Debt [Line Items]</t>
  </si>
  <si>
    <t>Total long-term debt</t>
  </si>
  <si>
    <t>Unamortized debt issuance and other costs</t>
  </si>
  <si>
    <t>Less: current portion of long-term debt</t>
  </si>
  <si>
    <t>Fixed Rate 6.5% Due 2021</t>
  </si>
  <si>
    <t>Senior notes</t>
  </si>
  <si>
    <t>Fixed Rate 6.75% Due 2023</t>
  </si>
  <si>
    <t>Fixed Rate 6.75% Due 2022</t>
  </si>
  <si>
    <t>Variable interest Term Loan Due 2023</t>
  </si>
  <si>
    <t>Senior secured term loan</t>
  </si>
  <si>
    <t>Notes payable Due 2020 to 2029</t>
  </si>
  <si>
    <t>Notes payable</t>
  </si>
  <si>
    <t>Ferrellgas, L.P. [Member] | Fixed Rate 6.5% Due 2021</t>
  </si>
  <si>
    <t>Ferrellgas, L.P. [Member] | Fixed Rate 6.75% Due 2023</t>
  </si>
  <si>
    <t>Ferrellgas, L.P. [Member] | Fixed Rate 6.75% Due 2022</t>
  </si>
  <si>
    <t>Ferrellgas, L.P. [Member] | Variable interest Term Loan Due 2023</t>
  </si>
  <si>
    <t>Ferrellgas, L.P. [Member] | Notes payable Due 2020 to 2029</t>
  </si>
  <si>
    <t>Debt - Long-Term Debt Activity (Details) - USD ($) $ in Thousands</t>
  </si>
  <si>
    <t>1 Months Ended</t>
  </si>
  <si>
    <t>Jan. 31, 2017</t>
  </si>
  <si>
    <t>Jun. 30, 2015</t>
  </si>
  <si>
    <t>Jul. 31, 2014</t>
  </si>
  <si>
    <t>Mar. 31, 2011</t>
  </si>
  <si>
    <t>Nov. 30, 2010</t>
  </si>
  <si>
    <t>Apr. 30, 2010</t>
  </si>
  <si>
    <t>Capitalized financing cost</t>
  </si>
  <si>
    <t>Interest rate, as a percent</t>
  </si>
  <si>
    <t>6.50%</t>
  </si>
  <si>
    <t>Aggregate principal amount</t>
  </si>
  <si>
    <t>6.75%</t>
  </si>
  <si>
    <t>Unamortized premium</t>
  </si>
  <si>
    <t>8.625%</t>
  </si>
  <si>
    <t>Issuance price as percent of par</t>
  </si>
  <si>
    <t>96.00%</t>
  </si>
  <si>
    <t>Unamortized discount</t>
  </si>
  <si>
    <t>Net proceeds</t>
  </si>
  <si>
    <t>Weighted average interest rate (as a percent)</t>
  </si>
  <si>
    <t>9.50%</t>
  </si>
  <si>
    <t>10.70%</t>
  </si>
  <si>
    <t>Amount redeemed</t>
  </si>
  <si>
    <t>Senior Secured Credit Facility Entered 2018 May [Member]</t>
  </si>
  <si>
    <t>Maturity period prior to maturity of bonds</t>
  </si>
  <si>
    <t>90 days</t>
  </si>
  <si>
    <t>Variable interest Revolving Facility</t>
  </si>
  <si>
    <t>7.54%</t>
  </si>
  <si>
    <t>Interest rate at period end</t>
  </si>
  <si>
    <t>9.47%</t>
  </si>
  <si>
    <t>Ferrellgas, L.P. [Member] | Senior Secured Credit Facility Entered 2018 May [Member]</t>
  </si>
  <si>
    <t>Ferrellgas, L.P. [Member] | Variable interest Revolving Facility</t>
  </si>
  <si>
    <t>Debt - Secured Credit Facilities (Details) - USD ($) $ in Thousands</t>
  </si>
  <si>
    <t>Nov. 07, 2019</t>
  </si>
  <si>
    <t>Prepayment as percentage of excess cash flow</t>
  </si>
  <si>
    <t>50.00%</t>
  </si>
  <si>
    <t>Letters of credit outstanding</t>
  </si>
  <si>
    <t>Secured line of credit facility</t>
  </si>
  <si>
    <t>Margin added to variable rate (as a percent)</t>
  </si>
  <si>
    <t>4.75%</t>
  </si>
  <si>
    <t>Available borrowing capacity</t>
  </si>
  <si>
    <t>Letter of Credit [Member]</t>
  </si>
  <si>
    <t>5.75%</t>
  </si>
  <si>
    <t>Term Loan, current</t>
  </si>
  <si>
    <t>8.16%</t>
  </si>
  <si>
    <t>Ferrellgas, L.P. [Member] | Letter of Credit [Member]</t>
  </si>
  <si>
    <t>Debt - Covenants (Details) $ in Millions</t>
  </si>
  <si>
    <t>Jan. 31, 2020USD ($)item</t>
  </si>
  <si>
    <t>Required fixed charge coverage ratio</t>
  </si>
  <si>
    <t>175.00%</t>
  </si>
  <si>
    <t>Lease commitment reimbursement period</t>
  </si>
  <si>
    <t>9 months</t>
  </si>
  <si>
    <t>Ferrellgas Partners LP [Member]</t>
  </si>
  <si>
    <t>Number of quarters for required fixed charge coverage ratio</t>
  </si>
  <si>
    <t>Maximum restricted payments | $</t>
  </si>
  <si>
    <t>Number of quarters for restricted payments</t>
  </si>
  <si>
    <t>Current fixed charge coverage ratio</t>
  </si>
  <si>
    <t>135.00%</t>
  </si>
  <si>
    <t>Dividends allowed | $</t>
  </si>
  <si>
    <t>Ferrellgas Partners LP [Member] | Maximum [Member]</t>
  </si>
  <si>
    <t>168.00%</t>
  </si>
  <si>
    <t>Partners' Deficit - Limited Partner Units (Details) - shares</t>
  </si>
  <si>
    <t>Capital Unit [Line Items]</t>
  </si>
  <si>
    <t>Ferrell Companies [Member]</t>
  </si>
  <si>
    <t>FCI Trading Corp. [Member]</t>
  </si>
  <si>
    <t>Ferrell Propane, Inc. [Member]</t>
  </si>
  <si>
    <t>James E. Ferrell [Member]</t>
  </si>
  <si>
    <t>Public Common Unitholders [Member]</t>
  </si>
  <si>
    <t>Partners' Deficit - Ownership (Details) - shares</t>
  </si>
  <si>
    <t>Ferrellgas Partners LP [Member] | Ferrell Companies [Member]</t>
  </si>
  <si>
    <t>Limited partner ownership interest</t>
  </si>
  <si>
    <t>23.40%</t>
  </si>
  <si>
    <t>23.00%</t>
  </si>
  <si>
    <t>FCI Trading Corp. [Member] | Ferrellgas Partners LP [Member] | Ferrell Companies [Member]</t>
  </si>
  <si>
    <t>Ferrell Propane, Inc. [Member] | Ferrellgas Partners LP [Member] | Ferrell Companies [Member]</t>
  </si>
  <si>
    <t>JEF Capital Management [Member] | Ferrellgas Partners LP [Member] | James E. Ferrell [Member]</t>
  </si>
  <si>
    <t>Ferrell Resources Holdings, Inc. [Member] | Ferrellgas Partners LP [Member] | James E. Ferrell [Member]</t>
  </si>
  <si>
    <t>Partners' Deficit - Paid Distributions (Details) - USD ($) $ in Thousands</t>
  </si>
  <si>
    <t>Distributions paid</t>
  </si>
  <si>
    <t>Parent [Member] | Ferrell Companies [Member]</t>
  </si>
  <si>
    <t>Parent [Member] | FCI Trading Corp. [Member]</t>
  </si>
  <si>
    <t>Parent [Member] | Ferrell Propane, Inc. [Member]</t>
  </si>
  <si>
    <t>Parent [Member] | James E. Ferrell [Member]</t>
  </si>
  <si>
    <t>Parent [Member] | Ferrellgas Inc., General Partner [Member]</t>
  </si>
  <si>
    <t>Common Unitholders [Member] | Ferrellgas, L.P. [Member]</t>
  </si>
  <si>
    <t>Public Common Unitholders [Member] | Parent [Member]</t>
  </si>
  <si>
    <t>General Partner [Member] | Ferrellgas, L.P. [Member]</t>
  </si>
  <si>
    <t>Partners' Deficit - Contributions and AOCI (Details) $ in Thousands, gal in Millions</t>
  </si>
  <si>
    <t>Jan. 31, 2020USD ($)sharesgal</t>
  </si>
  <si>
    <t>Oct. 31, 2019USD ($)</t>
  </si>
  <si>
    <t>Jan. 31, 2019USD ($)</t>
  </si>
  <si>
    <t>Oct. 31, 2018USD ($)</t>
  </si>
  <si>
    <t>Common unitholders, units outstanding | shares</t>
  </si>
  <si>
    <t>Ferrell Companies [Member] | FCI Trading Corp. [Member] | Ferrellgas Partners LP [Member]</t>
  </si>
  <si>
    <t>Ferrell Companies [Member] | Ferrell Propane, Inc. [Member] | Ferrellgas Partners LP [Member]</t>
  </si>
  <si>
    <t>James E. Ferrell [Member] | JEF Capital Management [Member] | Ferrellgas Partners LP [Member]</t>
  </si>
  <si>
    <t>James E. Ferrell [Member] | Ferrell Resources Holdings, Inc. [Member] | Ferrellgas Partners LP [Member]</t>
  </si>
  <si>
    <t>Non-cash contribution</t>
  </si>
  <si>
    <t>Revenue from contracts with customers (Details) - USD ($) $ in Thousands</t>
  </si>
  <si>
    <t>Accounts receivable collection period</t>
  </si>
  <si>
    <t>30 days</t>
  </si>
  <si>
    <t>Residential customer, annual cost spread period</t>
  </si>
  <si>
    <t>12 months</t>
  </si>
  <si>
    <t>Rental income recognition period</t>
  </si>
  <si>
    <t>1 year</t>
  </si>
  <si>
    <t>Contract assets and liabilities</t>
  </si>
  <si>
    <t>Accounts receivable</t>
  </si>
  <si>
    <t>Contract assets</t>
  </si>
  <si>
    <t>Contract liabilities</t>
  </si>
  <si>
    <t>Deferred revenue</t>
  </si>
  <si>
    <t>Deferred revenue recognized</t>
  </si>
  <si>
    <t>Maximum [Member] | Revenue, Remaining Performance Obligation, Expected Timing of Satisfaction, Start Date [Axis]: 2020-02-01</t>
  </si>
  <si>
    <t>Remaining performance obligation recognition period</t>
  </si>
  <si>
    <t>Propane And Related Equipment [Member]</t>
  </si>
  <si>
    <t>Retail Sales To End Users [Member]</t>
  </si>
  <si>
    <t>Wholesale Sales To Resellers [Member]</t>
  </si>
  <si>
    <t>Other Gas Sales [Member]</t>
  </si>
  <si>
    <t>Calculated under Revenue Guidance in Effect before Topic 606 [Member] | Propane And Related Equipment [Member]</t>
  </si>
  <si>
    <t>Calculated under Revenue Guidance in Effect before Topic 606 [Member] | Retail Sales To End Users [Member]</t>
  </si>
  <si>
    <t>Calculated under Revenue Guidance in Effect before Topic 606 [Member] | Wholesale Sales To Resellers [Member]</t>
  </si>
  <si>
    <t>Calculated under Revenue Guidance in Effect before Topic 606 [Member] | Other Gas Sales [Member]</t>
  </si>
  <si>
    <t>Calculated under Revenue Guidance in Effect before Topic 606 [Member] | Other Revenues</t>
  </si>
  <si>
    <t>Ferrellgas, L.P. [Member] | Revenue, Remaining Performance Obligation, Expected Timing of Satisfaction, Start Date [Axis]: 2020-02-01</t>
  </si>
  <si>
    <t>Ferrellgas, L.P. [Member] | Propane And Related Equipment [Member]</t>
  </si>
  <si>
    <t>Ferrellgas, L.P. [Member] | Retail Sales To End Users [Member]</t>
  </si>
  <si>
    <t>Ferrellgas, L.P. [Member] | Wholesale Sales To Resellers [Member]</t>
  </si>
  <si>
    <t>Ferrellgas, L.P. [Member] | Other Gas Sales [Member]</t>
  </si>
  <si>
    <t>Ferrellgas, L.P. [Member] | Calculated under Revenue Guidance in Effect before Topic 606 [Member]</t>
  </si>
  <si>
    <t>Ferrellgas, L.P. [Member] | Calculated under Revenue Guidance in Effect before Topic 606 [Member] | Propane And Related Equipment [Member]</t>
  </si>
  <si>
    <t>Ferrellgas, L.P. [Member] | Calculated under Revenue Guidance in Effect before Topic 606 [Member] | Retail Sales To End Users [Member]</t>
  </si>
  <si>
    <t>Ferrellgas, L.P. [Member] | Calculated under Revenue Guidance in Effect before Topic 606 [Member] | Wholesale Sales To Resellers [Member]</t>
  </si>
  <si>
    <t>Ferrellgas, L.P. [Member] | Calculated under Revenue Guidance in Effect before Topic 606 [Member] | Other Gas Sales [Member]</t>
  </si>
  <si>
    <t>Ferrellgas, L.P. [Member] | Calculated under Revenue Guidance in Effect before Topic 606 [Member] | Other Revenues</t>
  </si>
  <si>
    <t>Fair Value Measurements - Assets and Liabilities (Details) - Fair Value, Measurements, Recurring [Member] - USD ($) $ in Thousands</t>
  </si>
  <si>
    <t>Commodity derivatives propane swap assets</t>
  </si>
  <si>
    <t>Commodity derivatives propane swap liabilities</t>
  </si>
  <si>
    <t>Level 2 [Member]</t>
  </si>
  <si>
    <t>Level 2 [Member] | Ferrellgas, L.P. [Member]</t>
  </si>
  <si>
    <t>Fair Value Measurements - Other Financial Instruments (Details) - USD ($) $ in Millions</t>
  </si>
  <si>
    <t>Level 2 [Member] | Fixed Rate 8.625% Due 2020</t>
  </si>
  <si>
    <t>Long-term debt, fair value</t>
  </si>
  <si>
    <t>Fair Value, Inputs, Level 3 [Member]</t>
  </si>
  <si>
    <t>Notes receivable, fair value</t>
  </si>
  <si>
    <t>Notes receivable, carrying amount in excess of fair value</t>
  </si>
  <si>
    <t>Fair Value, Inputs, Level 3 [Member] | Ferrellgas, L.P. [Member]</t>
  </si>
  <si>
    <t>Derivative Instruments and Hedging Activities - Balance Sheet (Details) - USD ($)</t>
  </si>
  <si>
    <t>Derivatives, Fair Value [Line Items]</t>
  </si>
  <si>
    <t>Gain (loss) recognized due to ineffectiveness</t>
  </si>
  <si>
    <t>Gain (loss) recognized due to ineffectiveness, pre-adoption</t>
  </si>
  <si>
    <t>Derivative Asset, Fair Value, Gross Asset</t>
  </si>
  <si>
    <t>Derivative Liability, Fair Value, Gross Liability</t>
  </si>
  <si>
    <t>Prepaid Expenses and Other Current Assets [Member]</t>
  </si>
  <si>
    <t>Prepaid Expenses and Other Current Assets [Member] | Ferrellgas, L.P. [Member]</t>
  </si>
  <si>
    <t>Other Current Liabilities [Member]</t>
  </si>
  <si>
    <t>Other Current Liabilities [Member] | Ferrellgas, L.P. [Member]</t>
  </si>
  <si>
    <t>Other Assets, Net [Member]</t>
  </si>
  <si>
    <t>Other Assets, Net [Member] | Ferrellgas, L.P. [Member]</t>
  </si>
  <si>
    <t>Other Liabilities [Member]</t>
  </si>
  <si>
    <t>Other Liabilities [Member] | Ferrellgas, L.P. [Member]</t>
  </si>
  <si>
    <t>Derivative Instruments and Hedging Activities - Derivative Collateral (Details) - USD ($) $ in Thousands</t>
  </si>
  <si>
    <t>Derivative Asset, Fair Value of Collateral</t>
  </si>
  <si>
    <t>Derivative Liability, Fair Value of Collateral</t>
  </si>
  <si>
    <t>Ferrellgas, L.P. [Member] | Prepaid Expenses and Other Current Assets [Member]</t>
  </si>
  <si>
    <t>Ferrellgas, L.P. [Member] | Other Current Liabilities [Member]</t>
  </si>
  <si>
    <t>Ferrellgas, L.P. [Member] | Other Assets, Net [Member]</t>
  </si>
  <si>
    <t>Ferrellgas, L.P. [Member] | Other Liabilities [Member]</t>
  </si>
  <si>
    <t>Derivative Instruments and Hedging Activities - Effect on Comprehensive Income and Change in FV (Details) - USD ($) $ in Thousands</t>
  </si>
  <si>
    <t>Amount of gain (loss) recognized in AOCI on derivative</t>
  </si>
  <si>
    <t>Amount of gain (loss) recognized in AOCI on derivative, pre-adoption</t>
  </si>
  <si>
    <t>Amount of gain (loss) reclassified from AOCI into income</t>
  </si>
  <si>
    <t>Amount of gain (loss) reclassified from AOCI into income, pre-adoption</t>
  </si>
  <si>
    <t>Commodity Derivatives Propane [Member] | Ferrellgas, L.P. [Member]</t>
  </si>
  <si>
    <t>Cost of Sales [Member] | Commodity Derivatives Propane [Member]</t>
  </si>
  <si>
    <t>Cost of Sales [Member] | Commodity Derivatives Propane [Member] | Ferrellgas, L.P. [Member]</t>
  </si>
  <si>
    <t>Propane [Member] | Cost of Sales [Member] | Commodity Derivatives Propane [Member] | Ferrellgas, L.P. [Member]</t>
  </si>
  <si>
    <t>Derivative Instruments and Hedging Activities - AOCI Rollforward (Details) gal in Millions</t>
  </si>
  <si>
    <t>Change in value of derivative</t>
  </si>
  <si>
    <t>Change in value of derivative, pre-adoption</t>
  </si>
  <si>
    <t>Reclassification of net losses to earnings during next 12 months</t>
  </si>
  <si>
    <t>Gain (loss) on discontinuation of cash flow hedge due to forecasted transaction probable of not occurring, net</t>
  </si>
  <si>
    <t>Number of barrels of propane covered by cash flow hedges | gal</t>
  </si>
  <si>
    <t>Accumulated Gain (Loss), Cash Flow Hedge, Including Noncontrolling Interest [Member]</t>
  </si>
  <si>
    <t>Accumulated Net Gain (Loss) from Cash Flow Hedges, pre-adoption</t>
  </si>
  <si>
    <t>Ferrellgas, L.P. [Member] | Accumulated Gain (Loss), Cash Flow Hedge, Including Noncontrolling Interest [Member]</t>
  </si>
  <si>
    <t>Ferrellgas, L.P. [Member] | Accumulated Net Gain (Loss) from Cash Flow Hedges, pre-adoption</t>
  </si>
  <si>
    <t>Commodity Derivatives Propane [Member] | Accumulated Gain (Loss), Cash Flow Hedge, Including Noncontrolling Interest [Member]</t>
  </si>
  <si>
    <t>Commodity Derivatives Propane [Member] | Accumulated Net Gain (Loss) from Cash Flow Hedges, pre-adoption</t>
  </si>
  <si>
    <t>Commodity Derivatives Propane [Member] | Ferrellgas, L.P. [Member] | Accumulated Gain (Loss), Cash Flow Hedge, Including Noncontrolling Interest [Member]</t>
  </si>
  <si>
    <t>Commodity Derivatives Propane [Member] | Ferrellgas, L.P. [Member] | Accumulated Net Gain (Loss) from Cash Flow Hedges, pre-adoption</t>
  </si>
  <si>
    <t>Derivative Instruments and Hedging Activities - Credit Risk (Details)</t>
  </si>
  <si>
    <t>Maximum loss due to credit risk</t>
  </si>
  <si>
    <t>Open derivative contracts with credit risk features</t>
  </si>
  <si>
    <t>Transactions With Related Parties (Details) $ in Thousands</t>
  </si>
  <si>
    <t>Jan. 31, 2020USD ($)employee</t>
  </si>
  <si>
    <t>Entity Number of Employees | employee</t>
  </si>
  <si>
    <t>Ferrellgas Inc., General Partner [Member] | Operating Expense [Member]</t>
  </si>
  <si>
    <t>Expenses reimbursed to related party | $</t>
  </si>
  <si>
    <t>Ferrellgas Inc., General Partner [Member] | Operating Expense [Member] | Ferrellgas, L.P. [Member]</t>
  </si>
  <si>
    <t>Ferrellgas Inc., General Partner [Member] | General and Administrative Expense [Member]</t>
  </si>
  <si>
    <t>Ferrellgas Inc., General Partner [Member] | General and Administrative Expense [Member] | Ferrellgas, L.P. [Member]</t>
  </si>
  <si>
    <t>Contingencies And Commitments (Details)</t>
  </si>
  <si>
    <t>Aug. 31, 2019USD ($)item</t>
  </si>
  <si>
    <t>Class Action Related To Cylinder Fill Level [Member]</t>
  </si>
  <si>
    <t>Settlement paid | $</t>
  </si>
  <si>
    <t>Number of claims dismissed</t>
  </si>
  <si>
    <t>Number of cases</t>
  </si>
  <si>
    <t>Lawsuit Related To Sale Of Jamex Transfer Services [Member]</t>
  </si>
  <si>
    <t>Number of former officers</t>
  </si>
  <si>
    <t>Potential liability as co-issuer and co-obligor | $</t>
  </si>
  <si>
    <t>Ferrellgas Partners Finance Corp. [Member] | Fixed Rate 6.5% Due 2021</t>
  </si>
  <si>
    <t>Ferrellgas Partners Finance Corp. [Member] | Fixed Rate 6.75% Due 2023</t>
  </si>
  <si>
    <t>Ferrellgas Partners Finance Corp. [Member] | Fixed Rate 6.75% Due 2022</t>
  </si>
  <si>
    <t>Ferrellgas, L.P. [Member] | Class Action Related To Cylinder Fill Level [Member]</t>
  </si>
  <si>
    <t>Ferrellgas, L.P. [Member] | Lawsuit Related To Sale Of Jamex Transfer Services [Member]</t>
  </si>
  <si>
    <t>Net Earnings (Loss) Per Common Unitholders' Interest (Details) - USD ($)</t>
  </si>
  <si>
    <t>Earnings Distribution Allocation [Line Items]</t>
  </si>
  <si>
    <t>Value of dilutive securities</t>
  </si>
  <si>
    <t>Common unitholders' interest in net earnings (loss)</t>
  </si>
  <si>
    <t>Weighted average common units outstanding, basic and diluted</t>
  </si>
  <si>
    <t>$0.56 to $0.63 | Common Unitholders [Member]</t>
  </si>
  <si>
    <t>Ratio of total distributions payable</t>
  </si>
  <si>
    <t>51.50%</t>
  </si>
  <si>
    <t>$0.56 to $0.63 | General Partner [Member]</t>
  </si>
  <si>
    <t>48.50%</t>
  </si>
  <si>
    <t>$0.64 to $0.82 | Common Unitholders [Member]</t>
  </si>
  <si>
    <t>76.80%</t>
  </si>
  <si>
    <t>$0.64 to $0.82 | General Partner [Member]</t>
  </si>
  <si>
    <t>23.20%</t>
  </si>
  <si>
    <t>$0.83 and above | Common Unitholders [Member]</t>
  </si>
  <si>
    <t>86.90%</t>
  </si>
  <si>
    <t>$0.83 and above | General Partner [Member]</t>
  </si>
  <si>
    <t>13.10%</t>
  </si>
  <si>
    <t>Minimum [Member] | $0.56 to $0.63</t>
  </si>
  <si>
    <t>Earnings Per Share, Basic, Distributed</t>
  </si>
  <si>
    <t>Minimum [Member] | $0.64 to $0.82</t>
  </si>
  <si>
    <t>Minimum [Member] | $0.83 and above</t>
  </si>
  <si>
    <t>Maximum [Member] | $0.64 to $0.82</t>
  </si>
  <si>
    <t>Maximum [Member] | $0.83 and above</t>
  </si>
  <si>
    <t>Guarantor financial information (Details) - USD ($) $ in Millions</t>
  </si>
  <si>
    <t>Ferrellgas Finance Corp. [Member] | Ferrellgas, L.P. [Member]</t>
  </si>
  <si>
    <t>Fixed Rate 6.75% Due 2023 | Ferrellgas, L.P. [Member]</t>
  </si>
  <si>
    <t>Guarantor financial information - Balance Sheets (Details) - USD ($) $ in Thousands</t>
  </si>
  <si>
    <t>Jul. 31, 2018</t>
  </si>
  <si>
    <t>Partners' equity</t>
  </si>
  <si>
    <t>Reportable Legal Entities [Member] | Ferrellgas, L.P. [Member] | Parent Company [Member]</t>
  </si>
  <si>
    <t>Intercompany Receivables, Current</t>
  </si>
  <si>
    <t>Investment in Ferrellgas, L.P.</t>
  </si>
  <si>
    <t>Reportable Legal Entities [Member] | Ferrellgas, L.P. [Member] | Subsidiary Issuer [Member]</t>
  </si>
  <si>
    <t>Reportable Legal Entities [Member] | Ferrellgas, L.P. [Member] | Guarantor Subsidiaries [Member]</t>
  </si>
  <si>
    <t>Intercompany Payables</t>
  </si>
  <si>
    <t>Reportable Legal Entities [Member] | Ferrellgas, L.P. [Member] | Non-Guarantor Subsidiaries [Member]</t>
  </si>
  <si>
    <t>Eliminations [Member] | Ferrellgas, L.P. [Member]</t>
  </si>
  <si>
    <t>Guarantor financial information - Statements of Earnings (Details) - USD ($) $ in Thousands</t>
  </si>
  <si>
    <t>Operating Income (Loss)</t>
  </si>
  <si>
    <t>Earnings (loss) before income taxes</t>
  </si>
  <si>
    <t>Income tax expense (benefit)</t>
  </si>
  <si>
    <t>Comprehensive Income (Loss), Net of Tax, Including Portion Attributable to Noncontrolling Interest</t>
  </si>
  <si>
    <t>Equity in earnings (loss) of Ferrellgas, L.P.</t>
  </si>
  <si>
    <t>Reportable Legal Entities [Member] | Ferrellgas, L.P. [Member] | Parent Company [Member] | Propane [Member]</t>
  </si>
  <si>
    <t>Reportable Legal Entities [Member] | Ferrellgas, L.P. [Member] | Parent Company [Member] | Other Revenues</t>
  </si>
  <si>
    <t>Calculated under Revenue Guidance in Effect before Topic 606 [Member] | Ferrellgas, L.P. [Member]</t>
  </si>
  <si>
    <t>Calculated under Revenue Guidance in Effect before Topic 606 [Member] | Ferrellgas, L.P. [Member] | Propane [Member]</t>
  </si>
  <si>
    <t>Calculated under Revenue Guidance in Effect before Topic 606 [Member] | Ferrellgas, L.P. [Member] | Other Revenues</t>
  </si>
  <si>
    <t>Calculated under Revenue Guidance in Effect before Topic 606 [Member] | Reportable Legal Entities [Member] | Ferrellgas, L.P. [Member] | Parent Company [Member]</t>
  </si>
  <si>
    <t>Calculated under Revenue Guidance in Effect before Topic 606 [Member] | Reportable Legal Entities [Member] | Ferrellgas, L.P. [Member] | Parent Company [Member] | Propane [Member]</t>
  </si>
  <si>
    <t>Calculated under Revenue Guidance in Effect before Topic 606 [Member] | Reportable Legal Entities [Member] | Ferrellgas, L.P. [Member] | Parent Company [Member] | Other Revenues</t>
  </si>
  <si>
    <t>Calculated under Revenue Guidance in Effect before Topic 606 [Member] | Reportable Legal Entities [Member] | Ferrellgas, L.P. [Member] | Guarantor Subsidiaries [Member]</t>
  </si>
  <si>
    <t>Calculated under Revenue Guidance in Effect before Topic 606 [Member] | Reportable Legal Entities [Member] | Ferrellgas, L.P. [Member] | Guarantor Subsidiaries [Member] | Other Revenues</t>
  </si>
  <si>
    <t>Guarantor financial information - Statements of Cash Flows (Details) - USD ($) $ in Thousands</t>
  </si>
  <si>
    <t>Condensed Cash Flow Statements, Captions [Line Items]</t>
  </si>
  <si>
    <t>Cash payments for principal portion of lease liability</t>
  </si>
  <si>
    <t>Net changes in advances with consolidated entities</t>
  </si>
  <si>
    <t>Intercompany loan to affiliate</t>
  </si>
  <si>
    <t>Cash collected from securitization of accounts receivable</t>
  </si>
  <si>
    <t>Cash remitted for accounts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0</v>
      </c>
    </row>
    <row r="8" spans="1:2">
      <c r="A8" s="3" t="s">
        <v>12</v>
      </c>
      <c r="B8" s="3" t="s">
        <v>13</v>
      </c>
    </row>
    <row r="9" spans="1:2">
      <c r="A9" s="3" t="s">
        <v>14</v>
      </c>
      <c r="B9" s="3" t="s">
        <v>15</v>
      </c>
    </row>
    <row r="10" spans="1:2">
      <c r="A10" s="3" t="s">
        <v>16</v>
      </c>
      <c r="B10" s="3" t="s">
        <v>15</v>
      </c>
    </row>
    <row r="11" spans="1:2">
      <c r="A11" s="3" t="s">
        <v>17</v>
      </c>
      <c r="B11" s="3" t="s">
        <v>15</v>
      </c>
    </row>
    <row r="12" spans="1:2">
      <c r="A12" s="3" t="s">
        <v>18</v>
      </c>
      <c r="B12" s="4" t="n">
        <v>97152665</v>
      </c>
    </row>
    <row r="13" spans="1:2">
      <c r="A13" s="3" t="s">
        <v>19</v>
      </c>
      <c r="B13" s="3" t="s">
        <v>20</v>
      </c>
    </row>
    <row r="14" spans="1:2">
      <c r="A14" s="3" t="s">
        <v>21</v>
      </c>
      <c r="B14" s="3" t="s">
        <v>22</v>
      </c>
    </row>
    <row r="15" spans="1:2">
      <c r="A15" s="3" t="s">
        <v>23</v>
      </c>
      <c r="B15" s="3" t="s">
        <v>24</v>
      </c>
    </row>
    <row r="16" spans="1:2">
      <c r="A16" s="3" t="s">
        <v>25</v>
      </c>
      <c r="B16" s="3" t="s">
        <v>26</v>
      </c>
    </row>
    <row r="17" spans="1:2">
      <c r="A17" s="3" t="s">
        <v>27</v>
      </c>
      <c r="B17" s="3" t="s">
        <v>15</v>
      </c>
    </row>
    <row r="18" spans="1:2">
      <c r="A18" s="3" t="s">
        <v>28</v>
      </c>
    </row>
    <row r="19" spans="1:2">
      <c r="A19" s="3" t="s">
        <v>3</v>
      </c>
      <c r="B19" s="3" t="s">
        <v>4</v>
      </c>
    </row>
    <row r="20" spans="1:2">
      <c r="A20" s="3" t="s">
        <v>5</v>
      </c>
      <c r="B20" s="3" t="s">
        <v>6</v>
      </c>
    </row>
    <row r="21" spans="1:2">
      <c r="A21" s="3" t="s">
        <v>7</v>
      </c>
      <c r="B21" s="3" t="s">
        <v>29</v>
      </c>
    </row>
    <row r="22" spans="1:2">
      <c r="A22" s="3" t="s">
        <v>9</v>
      </c>
      <c r="B22" s="3" t="s">
        <v>10</v>
      </c>
    </row>
    <row r="23" spans="1:2">
      <c r="A23" s="3" t="s">
        <v>11</v>
      </c>
      <c r="B23" s="3" t="s">
        <v>10</v>
      </c>
    </row>
    <row r="24" spans="1:2">
      <c r="A24" s="3" t="s">
        <v>12</v>
      </c>
      <c r="B24" s="3" t="s">
        <v>30</v>
      </c>
    </row>
    <row r="25" spans="1:2">
      <c r="A25" s="3" t="s">
        <v>14</v>
      </c>
      <c r="B25" s="3" t="s">
        <v>15</v>
      </c>
    </row>
    <row r="26" spans="1:2">
      <c r="A26" s="3" t="s">
        <v>16</v>
      </c>
      <c r="B26" s="3" t="s">
        <v>15</v>
      </c>
    </row>
    <row r="27" spans="1:2">
      <c r="A27" s="3" t="s">
        <v>17</v>
      </c>
      <c r="B27" s="3" t="s">
        <v>31</v>
      </c>
    </row>
    <row r="28" spans="1:2">
      <c r="A28" s="3" t="s">
        <v>19</v>
      </c>
      <c r="B28" s="3" t="s">
        <v>20</v>
      </c>
    </row>
    <row r="29" spans="1:2">
      <c r="A29" s="3" t="s">
        <v>21</v>
      </c>
      <c r="B29" s="3" t="s">
        <v>22</v>
      </c>
    </row>
    <row r="30" spans="1:2">
      <c r="A30" s="3" t="s">
        <v>23</v>
      </c>
      <c r="B30" s="3" t="s">
        <v>24</v>
      </c>
    </row>
    <row r="31" spans="1:2">
      <c r="A31" s="3" t="s">
        <v>25</v>
      </c>
      <c r="B31" s="3" t="s">
        <v>32</v>
      </c>
    </row>
    <row r="32" spans="1:2">
      <c r="A32" s="3" t="s">
        <v>27</v>
      </c>
      <c r="B32" s="3" t="s">
        <v>15</v>
      </c>
    </row>
    <row r="33" spans="1:2">
      <c r="A33" s="3" t="s">
        <v>33</v>
      </c>
    </row>
    <row r="34" spans="1:2">
      <c r="A34" s="3" t="s">
        <v>3</v>
      </c>
      <c r="B34" s="3" t="s">
        <v>4</v>
      </c>
    </row>
    <row r="35" spans="1:2">
      <c r="A35" s="3" t="s">
        <v>5</v>
      </c>
      <c r="B35" s="3" t="s">
        <v>6</v>
      </c>
    </row>
    <row r="36" spans="1:2">
      <c r="A36" s="3" t="s">
        <v>7</v>
      </c>
      <c r="B36" s="3" t="s">
        <v>34</v>
      </c>
    </row>
    <row r="37" spans="1:2">
      <c r="A37" s="3" t="s">
        <v>9</v>
      </c>
      <c r="B37" s="3" t="s">
        <v>10</v>
      </c>
    </row>
    <row r="38" spans="1:2">
      <c r="A38" s="3" t="s">
        <v>11</v>
      </c>
      <c r="B38" s="3" t="s">
        <v>10</v>
      </c>
    </row>
    <row r="39" spans="1:2">
      <c r="A39" s="3" t="s">
        <v>12</v>
      </c>
      <c r="B39" s="3" t="s">
        <v>30</v>
      </c>
    </row>
    <row r="40" spans="1:2">
      <c r="A40" s="3" t="s">
        <v>14</v>
      </c>
      <c r="B40" s="3" t="s">
        <v>15</v>
      </c>
    </row>
    <row r="41" spans="1:2">
      <c r="A41" s="3" t="s">
        <v>16</v>
      </c>
      <c r="B41" s="3" t="s">
        <v>15</v>
      </c>
    </row>
    <row r="42" spans="1:2">
      <c r="A42" s="3" t="s">
        <v>17</v>
      </c>
      <c r="B42" s="3" t="s">
        <v>15</v>
      </c>
    </row>
    <row r="43" spans="1:2">
      <c r="A43" s="3" t="s">
        <v>19</v>
      </c>
      <c r="B43" s="3" t="s">
        <v>20</v>
      </c>
    </row>
    <row r="44" spans="1:2">
      <c r="A44" s="3" t="s">
        <v>21</v>
      </c>
      <c r="B44" s="3" t="s">
        <v>22</v>
      </c>
    </row>
    <row r="45" spans="1:2">
      <c r="A45" s="3" t="s">
        <v>23</v>
      </c>
      <c r="B45" s="3" t="s">
        <v>24</v>
      </c>
    </row>
    <row r="46" spans="1:2">
      <c r="A46" s="3" t="s">
        <v>25</v>
      </c>
      <c r="B46" s="3" t="s">
        <v>35</v>
      </c>
    </row>
    <row r="47" spans="1:2">
      <c r="A47" s="3" t="s">
        <v>27</v>
      </c>
      <c r="B47" s="3" t="s">
        <v>15</v>
      </c>
    </row>
    <row r="48" spans="1:2">
      <c r="A48" s="3" t="s">
        <v>36</v>
      </c>
    </row>
    <row r="49" spans="1:2">
      <c r="A49" s="3" t="s">
        <v>3</v>
      </c>
      <c r="B49" s="3" t="s">
        <v>4</v>
      </c>
    </row>
    <row r="50" spans="1:2">
      <c r="A50" s="3" t="s">
        <v>5</v>
      </c>
      <c r="B50" s="3" t="s">
        <v>6</v>
      </c>
    </row>
    <row r="51" spans="1:2">
      <c r="A51" s="3" t="s">
        <v>7</v>
      </c>
      <c r="B51" s="3" t="s">
        <v>37</v>
      </c>
    </row>
    <row r="52" spans="1:2">
      <c r="A52" s="3" t="s">
        <v>9</v>
      </c>
      <c r="B52" s="3" t="s">
        <v>10</v>
      </c>
    </row>
    <row r="53" spans="1:2">
      <c r="A53" s="3" t="s">
        <v>11</v>
      </c>
      <c r="B53" s="3" t="s">
        <v>10</v>
      </c>
    </row>
    <row r="54" spans="1:2">
      <c r="A54" s="3" t="s">
        <v>12</v>
      </c>
      <c r="B54" s="3" t="s">
        <v>30</v>
      </c>
    </row>
    <row r="55" spans="1:2">
      <c r="A55" s="3" t="s">
        <v>14</v>
      </c>
      <c r="B55" s="3" t="s">
        <v>15</v>
      </c>
    </row>
    <row r="56" spans="1:2">
      <c r="A56" s="3" t="s">
        <v>16</v>
      </c>
      <c r="B56" s="3" t="s">
        <v>15</v>
      </c>
    </row>
    <row r="57" spans="1:2">
      <c r="A57" s="3" t="s">
        <v>17</v>
      </c>
      <c r="B57" s="3" t="s">
        <v>31</v>
      </c>
    </row>
    <row r="58" spans="1:2">
      <c r="A58" s="3" t="s">
        <v>19</v>
      </c>
      <c r="B58" s="3" t="s">
        <v>20</v>
      </c>
    </row>
    <row r="59" spans="1:2">
      <c r="A59" s="3" t="s">
        <v>21</v>
      </c>
      <c r="B59" s="3" t="s">
        <v>22</v>
      </c>
    </row>
    <row r="60" spans="1:2">
      <c r="A60" s="3" t="s">
        <v>23</v>
      </c>
      <c r="B60" s="3" t="s">
        <v>24</v>
      </c>
    </row>
    <row r="61" spans="1:2">
      <c r="A61" s="3" t="s">
        <v>25</v>
      </c>
      <c r="B61" s="3" t="s">
        <v>38</v>
      </c>
    </row>
    <row r="62" spans="1:2">
      <c r="A62" s="3" t="s">
        <v>27</v>
      </c>
      <c r="B62" s="3"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40</v>
      </c>
    </row>
    <row r="3" spans="1:2">
      <c r="A3" s="3" t="s">
        <v>188</v>
      </c>
      <c r="B3" s="3" t="s">
        <v>189</v>
      </c>
    </row>
    <row r="4" spans="1:2">
      <c r="A4" s="3" t="s">
        <v>33</v>
      </c>
    </row>
    <row r="5" spans="1:2">
      <c r="A5" s="3" t="s">
        <v>188</v>
      </c>
      <c r="B5"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40</v>
      </c>
    </row>
    <row r="3" spans="1:2">
      <c r="A3" s="5" t="s">
        <v>192</v>
      </c>
    </row>
    <row r="4" spans="1:2">
      <c r="A4" s="3" t="s">
        <v>191</v>
      </c>
      <c r="B4" s="3" t="s">
        <v>193</v>
      </c>
    </row>
    <row r="5" spans="1:2">
      <c r="A5" s="3" t="s">
        <v>33</v>
      </c>
    </row>
    <row r="6" spans="1:2">
      <c r="A6" s="5" t="s">
        <v>192</v>
      </c>
    </row>
    <row r="7" spans="1:2">
      <c r="A7" s="3" t="s">
        <v>191</v>
      </c>
      <c r="B7" s="3"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40</v>
      </c>
    </row>
    <row r="3" spans="1:2">
      <c r="A3" s="5" t="s">
        <v>196</v>
      </c>
    </row>
    <row r="4" spans="1:2">
      <c r="A4" s="3" t="s">
        <v>197</v>
      </c>
      <c r="B4" s="3" t="s">
        <v>198</v>
      </c>
    </row>
    <row r="5" spans="1:2">
      <c r="A5" s="3" t="s">
        <v>33</v>
      </c>
    </row>
    <row r="6" spans="1:2">
      <c r="A6" s="5" t="s">
        <v>196</v>
      </c>
    </row>
    <row r="7" spans="1:2">
      <c r="A7" s="3" t="s">
        <v>197</v>
      </c>
      <c r="B7"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40</v>
      </c>
    </row>
    <row r="3" spans="1:2">
      <c r="A3" s="5" t="s">
        <v>201</v>
      </c>
    </row>
    <row r="4" spans="1:2">
      <c r="A4" s="3" t="s">
        <v>202</v>
      </c>
      <c r="B4" s="3" t="s">
        <v>203</v>
      </c>
    </row>
    <row r="5" spans="1:2">
      <c r="A5" s="3" t="s">
        <v>33</v>
      </c>
    </row>
    <row r="6" spans="1:2">
      <c r="A6" s="5" t="s">
        <v>201</v>
      </c>
    </row>
    <row r="7" spans="1:2">
      <c r="A7" s="3" t="s">
        <v>202</v>
      </c>
      <c r="B7"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40</v>
      </c>
    </row>
    <row r="3" spans="1:2">
      <c r="A3" s="5" t="s">
        <v>206</v>
      </c>
    </row>
    <row r="4" spans="1:2">
      <c r="A4" s="3" t="s">
        <v>205</v>
      </c>
      <c r="B4" s="3" t="s">
        <v>207</v>
      </c>
    </row>
    <row r="5" spans="1:2">
      <c r="A5" s="3" t="s">
        <v>33</v>
      </c>
    </row>
    <row r="6" spans="1:2">
      <c r="A6" s="5" t="s">
        <v>206</v>
      </c>
    </row>
    <row r="7" spans="1:2">
      <c r="A7" s="3" t="s">
        <v>205</v>
      </c>
      <c r="B7" s="3"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40</v>
      </c>
    </row>
    <row r="3" spans="1:2">
      <c r="A3" s="5" t="s">
        <v>210</v>
      </c>
    </row>
    <row r="4" spans="1:2">
      <c r="A4" s="3" t="s">
        <v>211</v>
      </c>
      <c r="B4" s="3" t="s">
        <v>212</v>
      </c>
    </row>
    <row r="5" spans="1:2">
      <c r="A5" s="3" t="s">
        <v>33</v>
      </c>
    </row>
    <row r="6" spans="1:2">
      <c r="A6" s="5" t="s">
        <v>210</v>
      </c>
    </row>
    <row r="7" spans="1:2">
      <c r="A7" s="3" t="s">
        <v>211</v>
      </c>
      <c r="B7" s="3"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40</v>
      </c>
    </row>
    <row r="3" spans="1:2">
      <c r="A3" s="5" t="s">
        <v>215</v>
      </c>
    </row>
    <row r="4" spans="1:2">
      <c r="A4" s="3" t="s">
        <v>214</v>
      </c>
      <c r="B4" s="3" t="s">
        <v>216</v>
      </c>
    </row>
    <row r="5" spans="1:2">
      <c r="A5" s="3" t="s">
        <v>33</v>
      </c>
    </row>
    <row r="6" spans="1:2">
      <c r="A6" s="5" t="s">
        <v>215</v>
      </c>
    </row>
    <row r="7" spans="1:2">
      <c r="A7" s="3" t="s">
        <v>214</v>
      </c>
      <c r="B7" s="3"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40</v>
      </c>
    </row>
    <row r="3" spans="1:2">
      <c r="A3" s="5" t="s">
        <v>219</v>
      </c>
    </row>
    <row r="4" spans="1:2">
      <c r="A4" s="3" t="s">
        <v>218</v>
      </c>
      <c r="B4" s="3" t="s">
        <v>220</v>
      </c>
    </row>
    <row r="5" spans="1:2">
      <c r="A5" s="3" t="s">
        <v>33</v>
      </c>
    </row>
    <row r="6" spans="1:2">
      <c r="A6" s="5" t="s">
        <v>219</v>
      </c>
    </row>
    <row r="7" spans="1:2">
      <c r="A7" s="3" t="s">
        <v>218</v>
      </c>
      <c r="B7" s="3"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40</v>
      </c>
    </row>
    <row r="3" spans="1:2">
      <c r="A3" s="5" t="s">
        <v>223</v>
      </c>
    </row>
    <row r="4" spans="1:2">
      <c r="A4" s="3" t="s">
        <v>224</v>
      </c>
      <c r="B4" s="3" t="s">
        <v>225</v>
      </c>
    </row>
    <row r="5" spans="1:2">
      <c r="A5" s="3" t="s">
        <v>33</v>
      </c>
    </row>
    <row r="6" spans="1:2">
      <c r="A6" s="5" t="s">
        <v>223</v>
      </c>
    </row>
    <row r="7" spans="1:2">
      <c r="A7" s="3" t="s">
        <v>224</v>
      </c>
      <c r="B7"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40</v>
      </c>
    </row>
    <row r="3" spans="1:2">
      <c r="A3" s="5" t="s">
        <v>228</v>
      </c>
    </row>
    <row r="4" spans="1:2">
      <c r="A4" s="3" t="s">
        <v>227</v>
      </c>
      <c r="B4" s="3" t="s">
        <v>229</v>
      </c>
    </row>
    <row r="5" spans="1:2">
      <c r="A5" s="3" t="s">
        <v>28</v>
      </c>
    </row>
    <row r="6" spans="1:2">
      <c r="A6" s="5" t="s">
        <v>228</v>
      </c>
    </row>
    <row r="7" spans="1:2">
      <c r="A7" s="3" t="s">
        <v>227</v>
      </c>
      <c r="B7" s="3" t="s">
        <v>230</v>
      </c>
    </row>
    <row r="8" spans="1:2">
      <c r="A8" s="3" t="s">
        <v>33</v>
      </c>
    </row>
    <row r="9" spans="1:2">
      <c r="A9" s="5" t="s">
        <v>228</v>
      </c>
    </row>
    <row r="10" spans="1:2">
      <c r="A10" s="3" t="s">
        <v>227</v>
      </c>
      <c r="B10" s="3" t="s">
        <v>231</v>
      </c>
    </row>
    <row r="11" spans="1:2">
      <c r="A11" s="3" t="s">
        <v>36</v>
      </c>
    </row>
    <row r="12" spans="1:2">
      <c r="A12" s="5" t="s">
        <v>228</v>
      </c>
    </row>
    <row r="13" spans="1:2">
      <c r="A13" s="3" t="s">
        <v>227</v>
      </c>
      <c r="B13"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5" t="s">
        <v>42</v>
      </c>
    </row>
    <row r="3" spans="1:3">
      <c r="A3" s="3" t="s">
        <v>43</v>
      </c>
      <c r="B3" s="6" t="n">
        <v>13706000</v>
      </c>
      <c r="C3" s="6" t="n">
        <v>11054000</v>
      </c>
    </row>
    <row r="4" spans="1:3">
      <c r="A4" s="3" t="s">
        <v>44</v>
      </c>
      <c r="B4" s="4" t="n">
        <v>182444000</v>
      </c>
      <c r="C4" s="4" t="n">
        <v>107596000</v>
      </c>
    </row>
    <row r="5" spans="1:3">
      <c r="A5" s="3" t="s">
        <v>45</v>
      </c>
      <c r="B5" s="4" t="n">
        <v>78474000</v>
      </c>
      <c r="C5" s="4" t="n">
        <v>80454000</v>
      </c>
    </row>
    <row r="6" spans="1:3">
      <c r="A6" s="3" t="s">
        <v>46</v>
      </c>
      <c r="B6" s="4" t="n">
        <v>47751000</v>
      </c>
      <c r="C6" s="4" t="n">
        <v>42275000</v>
      </c>
    </row>
    <row r="7" spans="1:3">
      <c r="A7" s="3" t="s">
        <v>47</v>
      </c>
      <c r="B7" s="4" t="n">
        <v>322375000</v>
      </c>
      <c r="C7" s="4" t="n">
        <v>241379000</v>
      </c>
    </row>
    <row r="8" spans="1:3">
      <c r="A8" s="3" t="s">
        <v>46</v>
      </c>
      <c r="B8" s="4" t="n">
        <v>47751000</v>
      </c>
      <c r="C8" s="4" t="n">
        <v>42275000</v>
      </c>
    </row>
    <row r="9" spans="1:3">
      <c r="A9" s="3" t="s">
        <v>48</v>
      </c>
      <c r="B9" s="4" t="n">
        <v>594007000</v>
      </c>
      <c r="C9" s="4" t="n">
        <v>596723000</v>
      </c>
    </row>
    <row r="10" spans="1:3">
      <c r="A10" s="3" t="s">
        <v>49</v>
      </c>
      <c r="B10" s="4" t="n">
        <v>247195000</v>
      </c>
      <c r="C10" s="4" t="n">
        <v>247195000</v>
      </c>
    </row>
    <row r="11" spans="1:3">
      <c r="A11" s="3" t="s">
        <v>50</v>
      </c>
      <c r="B11" s="4" t="n">
        <v>106214000</v>
      </c>
      <c r="C11" s="4" t="n">
        <v>108557000</v>
      </c>
    </row>
    <row r="12" spans="1:3">
      <c r="A12" s="3" t="s">
        <v>51</v>
      </c>
      <c r="B12" s="4" t="n">
        <v>120423000</v>
      </c>
    </row>
    <row r="13" spans="1:3">
      <c r="A13" s="3" t="s">
        <v>52</v>
      </c>
      <c r="B13" s="4" t="n">
        <v>80998000</v>
      </c>
      <c r="C13" s="4" t="n">
        <v>69105000</v>
      </c>
    </row>
    <row r="14" spans="1:3">
      <c r="A14" s="3" t="s">
        <v>53</v>
      </c>
      <c r="B14" s="4" t="n">
        <v>1471212000</v>
      </c>
      <c r="C14" s="4" t="n">
        <v>1262959000</v>
      </c>
    </row>
    <row r="15" spans="1:3">
      <c r="A15" s="5" t="s">
        <v>54</v>
      </c>
    </row>
    <row r="16" spans="1:3">
      <c r="A16" s="3" t="s">
        <v>55</v>
      </c>
      <c r="B16" s="4" t="n">
        <v>46125000</v>
      </c>
      <c r="C16" s="4" t="n">
        <v>33364000</v>
      </c>
    </row>
    <row r="17" spans="1:3">
      <c r="A17" s="3" t="s">
        <v>56</v>
      </c>
      <c r="B17" s="4" t="n">
        <v>40000000</v>
      </c>
      <c r="C17" s="4" t="n">
        <v>43000000</v>
      </c>
    </row>
    <row r="18" spans="1:3">
      <c r="A18" s="3" t="s">
        <v>57</v>
      </c>
      <c r="B18" s="4" t="n">
        <v>121000000</v>
      </c>
      <c r="C18" s="4" t="n">
        <v>62000000</v>
      </c>
    </row>
    <row r="19" spans="1:3">
      <c r="A19" s="3" t="s">
        <v>58</v>
      </c>
      <c r="B19" s="4" t="n">
        <v>359157000</v>
      </c>
      <c r="C19" s="4" t="n">
        <v>631756000</v>
      </c>
    </row>
    <row r="20" spans="1:3">
      <c r="A20" s="3" t="s">
        <v>59</v>
      </c>
      <c r="B20" s="4" t="n">
        <v>33263000</v>
      </c>
    </row>
    <row r="21" spans="1:3">
      <c r="A21" s="3" t="s">
        <v>60</v>
      </c>
      <c r="B21" s="4" t="n">
        <v>155340000</v>
      </c>
      <c r="C21" s="4" t="n">
        <v>138237000</v>
      </c>
    </row>
    <row r="22" spans="1:3">
      <c r="A22" s="3" t="s">
        <v>61</v>
      </c>
      <c r="B22" s="4" t="n">
        <v>754885000</v>
      </c>
      <c r="C22" s="4" t="n">
        <v>908357000</v>
      </c>
    </row>
    <row r="23" spans="1:3">
      <c r="A23" s="3" t="s">
        <v>62</v>
      </c>
      <c r="B23" s="4" t="n">
        <v>1731197000</v>
      </c>
      <c r="C23" s="4" t="n">
        <v>1457004000</v>
      </c>
    </row>
    <row r="24" spans="1:3">
      <c r="A24" s="3" t="s">
        <v>63</v>
      </c>
      <c r="B24" s="4" t="n">
        <v>84546000</v>
      </c>
    </row>
    <row r="25" spans="1:3">
      <c r="A25" s="3" t="s">
        <v>64</v>
      </c>
      <c r="B25" s="4" t="n">
        <v>45259000</v>
      </c>
      <c r="C25" s="4" t="n">
        <v>36536000</v>
      </c>
    </row>
    <row r="26" spans="1:3">
      <c r="A26" s="3" t="s">
        <v>65</v>
      </c>
      <c r="B26" s="3" t="s">
        <v>66</v>
      </c>
      <c r="C26" s="3" t="s">
        <v>66</v>
      </c>
    </row>
    <row r="27" spans="1:3">
      <c r="A27" s="5" t="s">
        <v>67</v>
      </c>
    </row>
    <row r="28" spans="1:3">
      <c r="A28" s="3" t="s">
        <v>68</v>
      </c>
      <c r="B28" s="4" t="n">
        <v>-1043361000</v>
      </c>
      <c r="C28" s="4" t="n">
        <v>-1046245000</v>
      </c>
    </row>
    <row r="29" spans="1:3">
      <c r="A29" s="3" t="s">
        <v>69</v>
      </c>
      <c r="B29" s="4" t="n">
        <v>-70447000</v>
      </c>
      <c r="C29" s="4" t="n">
        <v>-70476000</v>
      </c>
    </row>
    <row r="30" spans="1:3">
      <c r="A30" s="3" t="s">
        <v>70</v>
      </c>
      <c r="B30" s="4" t="n">
        <v>-23126000</v>
      </c>
      <c r="C30" s="4" t="n">
        <v>-14512000</v>
      </c>
    </row>
    <row r="31" spans="1:3">
      <c r="A31" s="3" t="s">
        <v>71</v>
      </c>
      <c r="B31" s="4" t="n">
        <v>-1136934000</v>
      </c>
      <c r="C31" s="4" t="n">
        <v>-1131233000</v>
      </c>
    </row>
    <row r="32" spans="1:3">
      <c r="A32" s="3" t="s">
        <v>72</v>
      </c>
      <c r="B32" s="4" t="n">
        <v>-7741000</v>
      </c>
      <c r="C32" s="4" t="n">
        <v>-7705000</v>
      </c>
    </row>
    <row r="33" spans="1:3">
      <c r="A33" s="3" t="s">
        <v>73</v>
      </c>
      <c r="B33" s="4" t="n">
        <v>-1144675000</v>
      </c>
      <c r="C33" s="4" t="n">
        <v>-1138938000</v>
      </c>
    </row>
    <row r="34" spans="1:3">
      <c r="A34" s="3" t="s">
        <v>74</v>
      </c>
      <c r="B34" s="4" t="n">
        <v>1471212000</v>
      </c>
      <c r="C34" s="4" t="n">
        <v>1262959000</v>
      </c>
    </row>
    <row r="35" spans="1:3">
      <c r="A35" s="3" t="s">
        <v>28</v>
      </c>
    </row>
    <row r="36" spans="1:3">
      <c r="A36" s="5" t="s">
        <v>42</v>
      </c>
    </row>
    <row r="37" spans="1:3">
      <c r="A37" s="3" t="s">
        <v>43</v>
      </c>
      <c r="B37" s="4" t="n">
        <v>1000</v>
      </c>
      <c r="C37" s="4" t="n">
        <v>1000</v>
      </c>
    </row>
    <row r="38" spans="1:3">
      <c r="A38" s="3" t="s">
        <v>46</v>
      </c>
      <c r="B38" s="4" t="n">
        <v>1021</v>
      </c>
      <c r="C38" s="4" t="n">
        <v>1858</v>
      </c>
    </row>
    <row r="39" spans="1:3">
      <c r="A39" s="3" t="s">
        <v>46</v>
      </c>
      <c r="B39" s="4" t="n">
        <v>1021</v>
      </c>
      <c r="C39" s="4" t="n">
        <v>1858</v>
      </c>
    </row>
    <row r="40" spans="1:3">
      <c r="A40" s="3" t="s">
        <v>53</v>
      </c>
      <c r="B40" s="4" t="n">
        <v>2021</v>
      </c>
      <c r="C40" s="4" t="n">
        <v>2858</v>
      </c>
    </row>
    <row r="41" spans="1:3">
      <c r="A41" s="5" t="s">
        <v>54</v>
      </c>
    </row>
    <row r="42" spans="1:3">
      <c r="A42" s="3" t="s">
        <v>65</v>
      </c>
      <c r="B42" s="3" t="s">
        <v>66</v>
      </c>
      <c r="C42" s="3" t="s">
        <v>66</v>
      </c>
    </row>
    <row r="43" spans="1:3">
      <c r="A43" s="5" t="s">
        <v>75</v>
      </c>
    </row>
    <row r="44" spans="1:3">
      <c r="A44" s="3" t="s">
        <v>76</v>
      </c>
      <c r="B44" s="4" t="n">
        <v>1000</v>
      </c>
      <c r="C44" s="4" t="n">
        <v>1000</v>
      </c>
    </row>
    <row r="45" spans="1:3">
      <c r="A45" s="3" t="s">
        <v>77</v>
      </c>
      <c r="B45" s="4" t="n">
        <v>33080</v>
      </c>
      <c r="C45" s="4" t="n">
        <v>33027</v>
      </c>
    </row>
    <row r="46" spans="1:3">
      <c r="A46" s="3" t="s">
        <v>78</v>
      </c>
      <c r="B46" s="4" t="n">
        <v>-32059</v>
      </c>
      <c r="C46" s="4" t="n">
        <v>-31169</v>
      </c>
    </row>
    <row r="47" spans="1:3">
      <c r="A47" s="3" t="s">
        <v>79</v>
      </c>
      <c r="B47" s="4" t="n">
        <v>2021</v>
      </c>
      <c r="C47" s="4" t="n">
        <v>2858</v>
      </c>
    </row>
    <row r="48" spans="1:3">
      <c r="A48" s="3" t="s">
        <v>33</v>
      </c>
    </row>
    <row r="49" spans="1:3">
      <c r="A49" s="5" t="s">
        <v>42</v>
      </c>
    </row>
    <row r="50" spans="1:3">
      <c r="A50" s="3" t="s">
        <v>43</v>
      </c>
      <c r="B50" s="4" t="n">
        <v>13643000</v>
      </c>
      <c r="C50" s="4" t="n">
        <v>11046000</v>
      </c>
    </row>
    <row r="51" spans="1:3">
      <c r="A51" s="3" t="s">
        <v>44</v>
      </c>
      <c r="B51" s="4" t="n">
        <v>182444000</v>
      </c>
      <c r="C51" s="4" t="n">
        <v>107596000</v>
      </c>
    </row>
    <row r="52" spans="1:3">
      <c r="A52" s="3" t="s">
        <v>45</v>
      </c>
      <c r="B52" s="4" t="n">
        <v>78474000</v>
      </c>
      <c r="C52" s="4" t="n">
        <v>80454000</v>
      </c>
    </row>
    <row r="53" spans="1:3">
      <c r="A53" s="3" t="s">
        <v>46</v>
      </c>
      <c r="B53" s="4" t="n">
        <v>47703000</v>
      </c>
      <c r="C53" s="4" t="n">
        <v>42157000</v>
      </c>
    </row>
    <row r="54" spans="1:3">
      <c r="A54" s="3" t="s">
        <v>47</v>
      </c>
      <c r="B54" s="4" t="n">
        <v>322264000</v>
      </c>
      <c r="C54" s="4" t="n">
        <v>241253000</v>
      </c>
    </row>
    <row r="55" spans="1:3">
      <c r="A55" s="3" t="s">
        <v>46</v>
      </c>
      <c r="B55" s="4" t="n">
        <v>47703000</v>
      </c>
      <c r="C55" s="4" t="n">
        <v>42157000</v>
      </c>
    </row>
    <row r="56" spans="1:3">
      <c r="A56" s="3" t="s">
        <v>48</v>
      </c>
      <c r="B56" s="4" t="n">
        <v>594007000</v>
      </c>
      <c r="C56" s="4" t="n">
        <v>596723000</v>
      </c>
    </row>
    <row r="57" spans="1:3">
      <c r="A57" s="3" t="s">
        <v>49</v>
      </c>
      <c r="B57" s="4" t="n">
        <v>247195000</v>
      </c>
      <c r="C57" s="4" t="n">
        <v>247195000</v>
      </c>
    </row>
    <row r="58" spans="1:3">
      <c r="A58" s="3" t="s">
        <v>50</v>
      </c>
      <c r="B58" s="4" t="n">
        <v>106214000</v>
      </c>
      <c r="C58" s="4" t="n">
        <v>108557000</v>
      </c>
    </row>
    <row r="59" spans="1:3">
      <c r="A59" s="3" t="s">
        <v>51</v>
      </c>
      <c r="B59" s="4" t="n">
        <v>120423000</v>
      </c>
    </row>
    <row r="60" spans="1:3">
      <c r="A60" s="3" t="s">
        <v>52</v>
      </c>
      <c r="B60" s="4" t="n">
        <v>80998000</v>
      </c>
      <c r="C60" s="4" t="n">
        <v>69105000</v>
      </c>
    </row>
    <row r="61" spans="1:3">
      <c r="A61" s="3" t="s">
        <v>53</v>
      </c>
      <c r="B61" s="4" t="n">
        <v>1471101000</v>
      </c>
      <c r="C61" s="4" t="n">
        <v>1262833000</v>
      </c>
    </row>
    <row r="62" spans="1:3">
      <c r="A62" s="5" t="s">
        <v>54</v>
      </c>
    </row>
    <row r="63" spans="1:3">
      <c r="A63" s="3" t="s">
        <v>55</v>
      </c>
      <c r="B63" s="4" t="n">
        <v>46125000</v>
      </c>
      <c r="C63" s="4" t="n">
        <v>33364000</v>
      </c>
    </row>
    <row r="64" spans="1:3">
      <c r="A64" s="3" t="s">
        <v>56</v>
      </c>
      <c r="B64" s="4" t="n">
        <v>40000000</v>
      </c>
      <c r="C64" s="4" t="n">
        <v>43000000</v>
      </c>
    </row>
    <row r="65" spans="1:3">
      <c r="A65" s="3" t="s">
        <v>57</v>
      </c>
      <c r="B65" s="4" t="n">
        <v>121000000</v>
      </c>
      <c r="C65" s="4" t="n">
        <v>62000000</v>
      </c>
    </row>
    <row r="66" spans="1:3">
      <c r="A66" s="3" t="s">
        <v>58</v>
      </c>
      <c r="B66" s="4" t="n">
        <v>2157000</v>
      </c>
      <c r="C66" s="4" t="n">
        <v>277029000</v>
      </c>
    </row>
    <row r="67" spans="1:3">
      <c r="A67" s="3" t="s">
        <v>59</v>
      </c>
      <c r="B67" s="4" t="n">
        <v>33263000</v>
      </c>
    </row>
    <row r="68" spans="1:3">
      <c r="A68" s="3" t="s">
        <v>60</v>
      </c>
      <c r="B68" s="4" t="n">
        <v>151406000</v>
      </c>
      <c r="C68" s="4" t="n">
        <v>134303000</v>
      </c>
    </row>
    <row r="69" spans="1:3">
      <c r="A69" s="3" t="s">
        <v>61</v>
      </c>
      <c r="B69" s="4" t="n">
        <v>393951000</v>
      </c>
      <c r="C69" s="4" t="n">
        <v>549696000</v>
      </c>
    </row>
    <row r="70" spans="1:3">
      <c r="A70" s="3" t="s">
        <v>62</v>
      </c>
      <c r="B70" s="4" t="n">
        <v>1731197000</v>
      </c>
      <c r="C70" s="4" t="n">
        <v>1457004000</v>
      </c>
    </row>
    <row r="71" spans="1:3">
      <c r="A71" s="3" t="s">
        <v>63</v>
      </c>
      <c r="B71" s="4" t="n">
        <v>84546000</v>
      </c>
    </row>
    <row r="72" spans="1:3">
      <c r="A72" s="3" t="s">
        <v>64</v>
      </c>
      <c r="B72" s="4" t="n">
        <v>45259000</v>
      </c>
      <c r="C72" s="4" t="n">
        <v>36536000</v>
      </c>
    </row>
    <row r="73" spans="1:3">
      <c r="A73" s="3" t="s">
        <v>65</v>
      </c>
      <c r="B73" s="3" t="s">
        <v>66</v>
      </c>
      <c r="C73" s="3" t="s">
        <v>66</v>
      </c>
    </row>
    <row r="74" spans="1:3">
      <c r="A74" s="5" t="s">
        <v>67</v>
      </c>
    </row>
    <row r="75" spans="1:3">
      <c r="A75" s="3" t="s">
        <v>68</v>
      </c>
      <c r="B75" s="4" t="n">
        <v>-752985000</v>
      </c>
      <c r="C75" s="4" t="n">
        <v>-758186000</v>
      </c>
    </row>
    <row r="76" spans="1:3">
      <c r="A76" s="3" t="s">
        <v>69</v>
      </c>
      <c r="B76" s="4" t="n">
        <v>-7517000</v>
      </c>
      <c r="C76" s="4" t="n">
        <v>-7570000</v>
      </c>
    </row>
    <row r="77" spans="1:3">
      <c r="A77" s="3" t="s">
        <v>70</v>
      </c>
      <c r="B77" s="4" t="n">
        <v>-23350000</v>
      </c>
      <c r="C77" s="4" t="n">
        <v>-14647000</v>
      </c>
    </row>
    <row r="78" spans="1:3">
      <c r="A78" s="3" t="s">
        <v>71</v>
      </c>
      <c r="B78" s="4" t="n">
        <v>-783852000</v>
      </c>
      <c r="C78" s="4" t="n">
        <v>-780403000</v>
      </c>
    </row>
    <row r="79" spans="1:3">
      <c r="A79" s="3" t="s">
        <v>73</v>
      </c>
      <c r="B79" s="4" t="n">
        <v>-783852000</v>
      </c>
      <c r="C79" s="4" t="n">
        <v>-780403000</v>
      </c>
    </row>
    <row r="80" spans="1:3">
      <c r="A80" s="3" t="s">
        <v>74</v>
      </c>
      <c r="B80" s="4" t="n">
        <v>1471101000</v>
      </c>
      <c r="C80" s="4" t="n">
        <v>1262833000</v>
      </c>
    </row>
    <row r="81" spans="1:3">
      <c r="A81" s="3" t="s">
        <v>36</v>
      </c>
    </row>
    <row r="82" spans="1:3">
      <c r="A82" s="5" t="s">
        <v>42</v>
      </c>
    </row>
    <row r="83" spans="1:3">
      <c r="A83" s="3" t="s">
        <v>43</v>
      </c>
      <c r="B83" s="4" t="n">
        <v>1100</v>
      </c>
      <c r="C83" s="4" t="n">
        <v>1100</v>
      </c>
    </row>
    <row r="84" spans="1:3">
      <c r="A84" s="3" t="s">
        <v>46</v>
      </c>
      <c r="B84" s="4" t="n">
        <v>1838</v>
      </c>
      <c r="C84" s="4" t="n">
        <v>1841</v>
      </c>
    </row>
    <row r="85" spans="1:3">
      <c r="A85" s="3" t="s">
        <v>46</v>
      </c>
      <c r="B85" s="4" t="n">
        <v>1838</v>
      </c>
      <c r="C85" s="4" t="n">
        <v>1841</v>
      </c>
    </row>
    <row r="86" spans="1:3">
      <c r="A86" s="3" t="s">
        <v>53</v>
      </c>
      <c r="B86" s="4" t="n">
        <v>2938</v>
      </c>
      <c r="C86" s="4" t="n">
        <v>2941</v>
      </c>
    </row>
    <row r="87" spans="1:3">
      <c r="A87" s="5" t="s">
        <v>54</v>
      </c>
    </row>
    <row r="88" spans="1:3">
      <c r="A88" s="3" t="s">
        <v>65</v>
      </c>
      <c r="B88" s="3" t="s">
        <v>66</v>
      </c>
      <c r="C88" s="3" t="s">
        <v>66</v>
      </c>
    </row>
    <row r="89" spans="1:3">
      <c r="A89" s="5" t="s">
        <v>75</v>
      </c>
    </row>
    <row r="90" spans="1:3">
      <c r="A90" s="3" t="s">
        <v>76</v>
      </c>
      <c r="B90" s="4" t="n">
        <v>1000</v>
      </c>
      <c r="C90" s="4" t="n">
        <v>1000</v>
      </c>
    </row>
    <row r="91" spans="1:3">
      <c r="A91" s="3" t="s">
        <v>77</v>
      </c>
      <c r="B91" s="4" t="n">
        <v>82421</v>
      </c>
      <c r="C91" s="4" t="n">
        <v>78518</v>
      </c>
    </row>
    <row r="92" spans="1:3">
      <c r="A92" s="3" t="s">
        <v>78</v>
      </c>
      <c r="B92" s="4" t="n">
        <v>-80483</v>
      </c>
      <c r="C92" s="4" t="n">
        <v>-76577</v>
      </c>
    </row>
    <row r="93" spans="1:3">
      <c r="A93" s="3" t="s">
        <v>79</v>
      </c>
      <c r="B93" s="6" t="n">
        <v>2938</v>
      </c>
      <c r="C93" s="6" t="n">
        <v>2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40</v>
      </c>
    </row>
    <row r="3" spans="1:2">
      <c r="A3" s="5" t="s">
        <v>234</v>
      </c>
    </row>
    <row r="4" spans="1:2">
      <c r="A4" s="3" t="s">
        <v>233</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40</v>
      </c>
    </row>
    <row r="3" spans="1:2">
      <c r="A3" s="3" t="s">
        <v>33</v>
      </c>
    </row>
    <row r="4" spans="1:2">
      <c r="A4" s="5" t="s">
        <v>237</v>
      </c>
    </row>
    <row r="5" spans="1:2">
      <c r="A5" s="3" t="s">
        <v>236</v>
      </c>
      <c r="B5"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40</v>
      </c>
    </row>
    <row r="3" spans="1:2">
      <c r="A3" s="5" t="s">
        <v>240</v>
      </c>
    </row>
    <row r="4" spans="1:2">
      <c r="A4" s="3" t="s">
        <v>239</v>
      </c>
      <c r="B4" s="3" t="s">
        <v>241</v>
      </c>
    </row>
    <row r="5" spans="1:2">
      <c r="A5" s="3" t="s">
        <v>33</v>
      </c>
    </row>
    <row r="6" spans="1:2">
      <c r="A6" s="5" t="s">
        <v>240</v>
      </c>
    </row>
    <row r="7" spans="1:2">
      <c r="A7" s="3" t="s">
        <v>239</v>
      </c>
      <c r="B7" s="3"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40</v>
      </c>
    </row>
    <row r="3" spans="1:2">
      <c r="A3" s="5" t="s">
        <v>185</v>
      </c>
    </row>
    <row r="4" spans="1:2">
      <c r="A4" s="3" t="s">
        <v>244</v>
      </c>
      <c r="B4" s="3" t="s">
        <v>245</v>
      </c>
    </row>
    <row r="5" spans="1:2">
      <c r="A5" s="3" t="s">
        <v>246</v>
      </c>
      <c r="B5" s="3" t="s">
        <v>247</v>
      </c>
    </row>
    <row r="6" spans="1:2">
      <c r="A6" s="3" t="s">
        <v>248</v>
      </c>
      <c r="B6" s="3" t="s">
        <v>249</v>
      </c>
    </row>
    <row r="7" spans="1:2">
      <c r="A7" s="3" t="s">
        <v>33</v>
      </c>
    </row>
    <row r="8" spans="1:2">
      <c r="A8" s="5" t="s">
        <v>185</v>
      </c>
    </row>
    <row r="9" spans="1:2">
      <c r="A9" s="3" t="s">
        <v>244</v>
      </c>
      <c r="B9" s="3" t="s">
        <v>245</v>
      </c>
    </row>
    <row r="10" spans="1:2">
      <c r="A10" s="3" t="s">
        <v>246</v>
      </c>
      <c r="B10" s="3" t="s">
        <v>250</v>
      </c>
    </row>
    <row r="11" spans="1:2">
      <c r="A11" s="3" t="s">
        <v>248</v>
      </c>
      <c r="B11" s="3"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40</v>
      </c>
    </row>
    <row r="3" spans="1:2">
      <c r="A3" s="3" t="s">
        <v>253</v>
      </c>
      <c r="B3" s="3" t="s">
        <v>254</v>
      </c>
    </row>
    <row r="4" spans="1:2">
      <c r="A4" s="3" t="s">
        <v>255</v>
      </c>
      <c r="B4" s="3" t="s">
        <v>256</v>
      </c>
    </row>
    <row r="5" spans="1:2">
      <c r="A5" s="3" t="s">
        <v>257</v>
      </c>
      <c r="B5" s="3" t="s">
        <v>258</v>
      </c>
    </row>
    <row r="6" spans="1:2">
      <c r="A6" s="3" t="s">
        <v>259</v>
      </c>
      <c r="B6" s="3" t="s">
        <v>258</v>
      </c>
    </row>
    <row r="7" spans="1:2">
      <c r="A7" s="3" t="s">
        <v>260</v>
      </c>
      <c r="B7" s="3" t="s">
        <v>261</v>
      </c>
    </row>
    <row r="8" spans="1:2">
      <c r="A8" s="3" t="s">
        <v>262</v>
      </c>
      <c r="B8" s="3" t="s">
        <v>263</v>
      </c>
    </row>
    <row r="9" spans="1:2">
      <c r="A9" s="3" t="s">
        <v>33</v>
      </c>
    </row>
    <row r="10" spans="1:2">
      <c r="A10" s="3" t="s">
        <v>253</v>
      </c>
      <c r="B10" s="3" t="s">
        <v>254</v>
      </c>
    </row>
    <row r="11" spans="1:2">
      <c r="A11" s="3" t="s">
        <v>255</v>
      </c>
      <c r="B11" s="3" t="s">
        <v>256</v>
      </c>
    </row>
    <row r="12" spans="1:2">
      <c r="A12" s="3" t="s">
        <v>257</v>
      </c>
      <c r="B12" s="3" t="s">
        <v>258</v>
      </c>
    </row>
    <row r="13" spans="1:2">
      <c r="A13" s="3" t="s">
        <v>259</v>
      </c>
      <c r="B13" s="3" t="s">
        <v>258</v>
      </c>
    </row>
    <row r="14" spans="1:2">
      <c r="A14" s="3" t="s">
        <v>260</v>
      </c>
      <c r="B14" s="3" t="s">
        <v>261</v>
      </c>
    </row>
    <row r="15" spans="1:2">
      <c r="A15" s="3" t="s">
        <v>262</v>
      </c>
      <c r="B15" s="3"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40</v>
      </c>
    </row>
    <row r="3" spans="1:2">
      <c r="A3" s="5" t="s">
        <v>192</v>
      </c>
    </row>
    <row r="4" spans="1:2">
      <c r="A4" s="3" t="s">
        <v>265</v>
      </c>
      <c r="B4" s="3" t="s">
        <v>266</v>
      </c>
    </row>
    <row r="5" spans="1:2">
      <c r="A5" s="3" t="s">
        <v>267</v>
      </c>
      <c r="B5" s="3" t="s">
        <v>268</v>
      </c>
    </row>
    <row r="6" spans="1:2">
      <c r="A6" s="3" t="s">
        <v>269</v>
      </c>
      <c r="B6" s="3" t="s">
        <v>270</v>
      </c>
    </row>
    <row r="7" spans="1:2">
      <c r="A7" s="3" t="s">
        <v>271</v>
      </c>
      <c r="B7" s="3" t="s">
        <v>272</v>
      </c>
    </row>
    <row r="8" spans="1:2">
      <c r="A8" s="3" t="s">
        <v>273</v>
      </c>
      <c r="B8" s="3" t="s">
        <v>274</v>
      </c>
    </row>
    <row r="9" spans="1:2">
      <c r="A9" s="3" t="s">
        <v>275</v>
      </c>
      <c r="B9" s="3" t="s">
        <v>276</v>
      </c>
    </row>
    <row r="10" spans="1:2">
      <c r="A10" s="3" t="s">
        <v>33</v>
      </c>
    </row>
    <row r="11" spans="1:2">
      <c r="A11" s="5" t="s">
        <v>192</v>
      </c>
    </row>
    <row r="12" spans="1:2">
      <c r="A12" s="3" t="s">
        <v>265</v>
      </c>
      <c r="B12" s="3" t="s">
        <v>266</v>
      </c>
    </row>
    <row r="13" spans="1:2">
      <c r="A13" s="3" t="s">
        <v>267</v>
      </c>
      <c r="B13" s="3" t="s">
        <v>277</v>
      </c>
    </row>
    <row r="14" spans="1:2">
      <c r="A14" s="3" t="s">
        <v>269</v>
      </c>
      <c r="B14" s="3" t="s">
        <v>270</v>
      </c>
    </row>
    <row r="15" spans="1:2">
      <c r="A15" s="3" t="s">
        <v>271</v>
      </c>
      <c r="B15" s="3" t="s">
        <v>278</v>
      </c>
    </row>
    <row r="16" spans="1:2">
      <c r="A16" s="3" t="s">
        <v>273</v>
      </c>
      <c r="B16" s="3" t="s">
        <v>274</v>
      </c>
    </row>
    <row r="17" spans="1:2">
      <c r="A17" s="3" t="s">
        <v>275</v>
      </c>
      <c r="B17" s="3"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40</v>
      </c>
    </row>
    <row r="3" spans="1:2">
      <c r="A3" s="5" t="s">
        <v>196</v>
      </c>
    </row>
    <row r="4" spans="1:2">
      <c r="A4" s="3" t="s">
        <v>281</v>
      </c>
      <c r="B4" s="3" t="s">
        <v>282</v>
      </c>
    </row>
    <row r="5" spans="1:2">
      <c r="A5" s="3" t="s">
        <v>33</v>
      </c>
    </row>
    <row r="6" spans="1:2">
      <c r="A6" s="5" t="s">
        <v>196</v>
      </c>
    </row>
    <row r="7" spans="1:2">
      <c r="A7" s="3" t="s">
        <v>281</v>
      </c>
      <c r="B7" s="3"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40</v>
      </c>
    </row>
    <row r="3" spans="1:2">
      <c r="A3" s="5" t="s">
        <v>201</v>
      </c>
    </row>
    <row r="4" spans="1:2">
      <c r="A4" s="3" t="s">
        <v>284</v>
      </c>
      <c r="B4" s="3" t="s">
        <v>285</v>
      </c>
    </row>
    <row r="5" spans="1:2">
      <c r="A5" s="3" t="s">
        <v>33</v>
      </c>
    </row>
    <row r="6" spans="1:2">
      <c r="A6" s="5" t="s">
        <v>201</v>
      </c>
    </row>
    <row r="7" spans="1:2">
      <c r="A7" s="3" t="s">
        <v>284</v>
      </c>
      <c r="B7"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40</v>
      </c>
    </row>
    <row r="3" spans="1:2">
      <c r="A3" s="5" t="s">
        <v>206</v>
      </c>
    </row>
    <row r="4" spans="1:2">
      <c r="A4" s="3" t="s">
        <v>288</v>
      </c>
      <c r="B4" s="3" t="s">
        <v>289</v>
      </c>
    </row>
    <row r="5" spans="1:2">
      <c r="A5" s="3" t="s">
        <v>290</v>
      </c>
      <c r="B5" s="3" t="s">
        <v>291</v>
      </c>
    </row>
    <row r="6" spans="1:2">
      <c r="A6" s="3" t="s">
        <v>33</v>
      </c>
    </row>
    <row r="7" spans="1:2">
      <c r="A7" s="5" t="s">
        <v>206</v>
      </c>
    </row>
    <row r="8" spans="1:2">
      <c r="A8" s="3" t="s">
        <v>290</v>
      </c>
      <c r="B8" s="3"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40</v>
      </c>
    </row>
    <row r="3" spans="1:2">
      <c r="A3" s="5" t="s">
        <v>210</v>
      </c>
    </row>
    <row r="4" spans="1:2">
      <c r="A4" s="3" t="s">
        <v>294</v>
      </c>
      <c r="B4" s="3" t="s">
        <v>295</v>
      </c>
    </row>
    <row r="5" spans="1:2">
      <c r="A5" s="3" t="s">
        <v>296</v>
      </c>
      <c r="B5" s="3" t="s">
        <v>297</v>
      </c>
    </row>
    <row r="6" spans="1:2">
      <c r="A6" s="3" t="s">
        <v>33</v>
      </c>
    </row>
    <row r="7" spans="1:2">
      <c r="A7" s="5" t="s">
        <v>210</v>
      </c>
    </row>
    <row r="8" spans="1:2">
      <c r="A8" s="3" t="s">
        <v>294</v>
      </c>
      <c r="B8" s="3" t="s">
        <v>295</v>
      </c>
    </row>
    <row r="9" spans="1:2">
      <c r="A9" s="3" t="s">
        <v>296</v>
      </c>
      <c r="B9" s="3"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40</v>
      </c>
      <c r="C1" s="2" t="s">
        <v>41</v>
      </c>
    </row>
    <row r="2" spans="1:3">
      <c r="A2" s="3" t="s">
        <v>81</v>
      </c>
      <c r="B2" s="6" t="n">
        <v>175386</v>
      </c>
      <c r="C2" s="6" t="n">
        <v>106145</v>
      </c>
    </row>
    <row r="3" spans="1:3">
      <c r="A3" s="3" t="s">
        <v>82</v>
      </c>
      <c r="B3" s="6" t="n">
        <v>418792</v>
      </c>
      <c r="C3" s="6" t="n">
        <v>414210</v>
      </c>
    </row>
    <row r="4" spans="1:3">
      <c r="A4" s="3" t="s">
        <v>83</v>
      </c>
      <c r="B4" s="4" t="n">
        <v>97152665</v>
      </c>
      <c r="C4" s="4" t="n">
        <v>97152665</v>
      </c>
    </row>
    <row r="5" spans="1:3">
      <c r="A5" s="3" t="s">
        <v>84</v>
      </c>
      <c r="B5" s="4" t="n">
        <v>989926</v>
      </c>
      <c r="C5" s="4" t="n">
        <v>989926</v>
      </c>
    </row>
    <row r="6" spans="1:3">
      <c r="A6" s="3" t="s">
        <v>28</v>
      </c>
    </row>
    <row r="7" spans="1:3">
      <c r="A7" s="3" t="s">
        <v>85</v>
      </c>
      <c r="B7" s="6" t="n">
        <v>1</v>
      </c>
      <c r="C7" s="6" t="n">
        <v>1</v>
      </c>
    </row>
    <row r="8" spans="1:3">
      <c r="A8" s="3" t="s">
        <v>86</v>
      </c>
      <c r="B8" s="4" t="n">
        <v>2000</v>
      </c>
      <c r="C8" s="4" t="n">
        <v>2000</v>
      </c>
    </row>
    <row r="9" spans="1:3">
      <c r="A9" s="3" t="s">
        <v>87</v>
      </c>
      <c r="B9" s="4" t="n">
        <v>1000</v>
      </c>
      <c r="C9" s="4" t="n">
        <v>1000</v>
      </c>
    </row>
    <row r="10" spans="1:3">
      <c r="A10" s="3" t="s">
        <v>88</v>
      </c>
      <c r="B10" s="4" t="n">
        <v>1000</v>
      </c>
      <c r="C10" s="4" t="n">
        <v>1000</v>
      </c>
    </row>
    <row r="11" spans="1:3">
      <c r="A11" s="3" t="s">
        <v>33</v>
      </c>
    </row>
    <row r="12" spans="1:3">
      <c r="A12" s="3" t="s">
        <v>81</v>
      </c>
      <c r="B12" s="6" t="n">
        <v>175386</v>
      </c>
      <c r="C12" s="6" t="n">
        <v>106145</v>
      </c>
    </row>
    <row r="13" spans="1:3">
      <c r="A13" s="3" t="s">
        <v>82</v>
      </c>
      <c r="B13" s="6" t="n">
        <v>418792</v>
      </c>
      <c r="C13" s="6" t="n">
        <v>414210</v>
      </c>
    </row>
    <row r="14" spans="1:3">
      <c r="A14" s="3" t="s">
        <v>36</v>
      </c>
    </row>
    <row r="15" spans="1:3">
      <c r="A15" s="3" t="s">
        <v>85</v>
      </c>
      <c r="B15" s="6" t="n">
        <v>1</v>
      </c>
      <c r="C15" s="6" t="n">
        <v>1</v>
      </c>
    </row>
    <row r="16" spans="1:3">
      <c r="A16" s="3" t="s">
        <v>86</v>
      </c>
      <c r="B16" s="4" t="n">
        <v>2000</v>
      </c>
      <c r="C16" s="4" t="n">
        <v>2000</v>
      </c>
    </row>
    <row r="17" spans="1:3">
      <c r="A17" s="3" t="s">
        <v>87</v>
      </c>
      <c r="B17" s="4" t="n">
        <v>1000</v>
      </c>
      <c r="C17" s="4" t="n">
        <v>1000</v>
      </c>
    </row>
    <row r="18" spans="1:3">
      <c r="A18" s="3" t="s">
        <v>88</v>
      </c>
      <c r="B18" s="4" t="n">
        <v>1000</v>
      </c>
      <c r="C18" s="4"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40</v>
      </c>
    </row>
    <row r="3" spans="1:2">
      <c r="A3" s="5" t="s">
        <v>215</v>
      </c>
    </row>
    <row r="4" spans="1:2">
      <c r="A4" s="3" t="s">
        <v>299</v>
      </c>
      <c r="B4" s="3" t="s">
        <v>300</v>
      </c>
    </row>
    <row r="5" spans="1:2">
      <c r="A5" s="3" t="s">
        <v>33</v>
      </c>
    </row>
    <row r="6" spans="1:2">
      <c r="A6" s="5" t="s">
        <v>215</v>
      </c>
    </row>
    <row r="7" spans="1:2">
      <c r="A7" s="3" t="s">
        <v>299</v>
      </c>
      <c r="B7" s="3"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40</v>
      </c>
    </row>
    <row r="3" spans="1:2">
      <c r="A3" s="3" t="s">
        <v>302</v>
      </c>
      <c r="B3" s="3" t="s">
        <v>303</v>
      </c>
    </row>
    <row r="4" spans="1:2">
      <c r="A4" s="3" t="s">
        <v>304</v>
      </c>
      <c r="B4" s="3" t="s">
        <v>305</v>
      </c>
    </row>
    <row r="5" spans="1:2">
      <c r="A5" s="3" t="s">
        <v>306</v>
      </c>
      <c r="B5" s="3" t="s">
        <v>307</v>
      </c>
    </row>
    <row r="6" spans="1:2">
      <c r="A6" s="3" t="s">
        <v>308</v>
      </c>
      <c r="B6" s="3" t="s">
        <v>309</v>
      </c>
    </row>
    <row r="7" spans="1:2">
      <c r="A7" s="3" t="s">
        <v>33</v>
      </c>
    </row>
    <row r="8" spans="1:2">
      <c r="A8" s="3" t="s">
        <v>302</v>
      </c>
      <c r="B8" s="3" t="s">
        <v>303</v>
      </c>
    </row>
    <row r="9" spans="1:2">
      <c r="A9" s="3" t="s">
        <v>304</v>
      </c>
      <c r="B9" s="3" t="s">
        <v>305</v>
      </c>
    </row>
    <row r="10" spans="1:2">
      <c r="A10" s="3" t="s">
        <v>306</v>
      </c>
      <c r="B10" s="3" t="s">
        <v>310</v>
      </c>
    </row>
    <row r="11" spans="1:2">
      <c r="A11" s="3" t="s">
        <v>308</v>
      </c>
      <c r="B11" s="3"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40</v>
      </c>
    </row>
    <row r="3" spans="1:2">
      <c r="A3" s="5" t="s">
        <v>223</v>
      </c>
    </row>
    <row r="4" spans="1:2">
      <c r="A4" s="3" t="s">
        <v>312</v>
      </c>
      <c r="B4" s="3" t="s">
        <v>313</v>
      </c>
    </row>
    <row r="5" spans="1:2">
      <c r="A5" s="3" t="s">
        <v>33</v>
      </c>
    </row>
    <row r="6" spans="1:2">
      <c r="A6" s="5" t="s">
        <v>223</v>
      </c>
    </row>
    <row r="7" spans="1:2">
      <c r="A7" s="3" t="s">
        <v>312</v>
      </c>
      <c r="B7" s="3"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40</v>
      </c>
    </row>
    <row r="3" spans="1:2">
      <c r="A3" s="5" t="s">
        <v>234</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40</v>
      </c>
    </row>
    <row r="3" spans="1:2">
      <c r="A3" s="5" t="s">
        <v>237</v>
      </c>
    </row>
    <row r="4" spans="1:2">
      <c r="A4" s="3" t="s">
        <v>320</v>
      </c>
      <c r="B4" s="3" t="s">
        <v>321</v>
      </c>
    </row>
    <row r="5" spans="1:2">
      <c r="A5" s="3" t="s">
        <v>322</v>
      </c>
      <c r="B5" s="3" t="s">
        <v>323</v>
      </c>
    </row>
    <row r="6" spans="1:2">
      <c r="A6" s="3" t="s">
        <v>324</v>
      </c>
      <c r="B6" s="3"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7"/>
    <col customWidth="1" max="2" min="2" width="45"/>
    <col customWidth="1" max="3" min="3" width="14"/>
    <col customWidth="1" max="4" min="4" width="20"/>
    <col customWidth="1" max="5" min="5" width="21"/>
  </cols>
  <sheetData>
    <row r="1" spans="1:5">
      <c r="A1" s="1" t="s">
        <v>326</v>
      </c>
      <c r="B1" s="2" t="s">
        <v>1</v>
      </c>
    </row>
    <row r="2" spans="1:5">
      <c r="B2" s="2" t="s">
        <v>327</v>
      </c>
      <c r="C2" s="2" t="s">
        <v>91</v>
      </c>
      <c r="D2" s="2" t="s">
        <v>328</v>
      </c>
      <c r="E2" s="2" t="s">
        <v>329</v>
      </c>
    </row>
    <row r="3" spans="1:5">
      <c r="A3" s="5" t="s">
        <v>178</v>
      </c>
    </row>
    <row r="4" spans="1:5">
      <c r="A4" s="3" t="s">
        <v>330</v>
      </c>
      <c r="B4" s="4" t="n">
        <v>2</v>
      </c>
    </row>
    <row r="5" spans="1:5">
      <c r="A5" s="3" t="s">
        <v>331</v>
      </c>
      <c r="B5" s="4" t="n">
        <v>50</v>
      </c>
    </row>
    <row r="6" spans="1:5">
      <c r="A6" s="3" t="s">
        <v>332</v>
      </c>
      <c r="B6" s="4" t="n">
        <v>0</v>
      </c>
    </row>
    <row r="7" spans="1:5">
      <c r="A7" s="3" t="s">
        <v>333</v>
      </c>
    </row>
    <row r="8" spans="1:5">
      <c r="A8" s="5" t="s">
        <v>178</v>
      </c>
    </row>
    <row r="9" spans="1:5">
      <c r="A9" s="3" t="s">
        <v>334</v>
      </c>
      <c r="B9" s="6" t="n">
        <v>357</v>
      </c>
      <c r="E9" s="6" t="n">
        <v>175</v>
      </c>
    </row>
    <row r="10" spans="1:5">
      <c r="A10" s="3" t="s">
        <v>335</v>
      </c>
    </row>
    <row r="11" spans="1:5">
      <c r="A11" s="5" t="s">
        <v>178</v>
      </c>
    </row>
    <row r="12" spans="1:5">
      <c r="A12" s="3" t="s">
        <v>336</v>
      </c>
      <c r="B12" s="3" t="s">
        <v>337</v>
      </c>
    </row>
    <row r="13" spans="1:5">
      <c r="A13" s="3" t="s">
        <v>338</v>
      </c>
    </row>
    <row r="14" spans="1:5">
      <c r="A14" s="5" t="s">
        <v>178</v>
      </c>
    </row>
    <row r="15" spans="1:5">
      <c r="A15" s="3" t="s">
        <v>339</v>
      </c>
      <c r="B15" s="3" t="s">
        <v>340</v>
      </c>
    </row>
    <row r="16" spans="1:5">
      <c r="A16" s="3" t="s">
        <v>341</v>
      </c>
    </row>
    <row r="17" spans="1:5">
      <c r="A17" s="5" t="s">
        <v>178</v>
      </c>
    </row>
    <row r="18" spans="1:5">
      <c r="A18" s="3" t="s">
        <v>342</v>
      </c>
      <c r="B18" s="4" t="n">
        <v>22800000</v>
      </c>
    </row>
    <row r="19" spans="1:5">
      <c r="A19" s="3" t="s">
        <v>343</v>
      </c>
    </row>
    <row r="20" spans="1:5">
      <c r="A20" s="5" t="s">
        <v>178</v>
      </c>
    </row>
    <row r="21" spans="1:5">
      <c r="A21" s="3" t="s">
        <v>344</v>
      </c>
      <c r="B21" s="3" t="s">
        <v>345</v>
      </c>
      <c r="C21" s="3" t="s">
        <v>345</v>
      </c>
    </row>
    <row r="22" spans="1:5">
      <c r="A22" s="3" t="s">
        <v>346</v>
      </c>
    </row>
    <row r="23" spans="1:5">
      <c r="A23" s="5" t="s">
        <v>178</v>
      </c>
    </row>
    <row r="24" spans="1:5">
      <c r="A24" s="3" t="s">
        <v>344</v>
      </c>
      <c r="B24" s="3" t="s">
        <v>347</v>
      </c>
    </row>
    <row r="25" spans="1:5">
      <c r="A25" s="3" t="s">
        <v>348</v>
      </c>
    </row>
    <row r="26" spans="1:5">
      <c r="A26" s="5" t="s">
        <v>178</v>
      </c>
    </row>
    <row r="27" spans="1:5">
      <c r="A27" s="3" t="s">
        <v>344</v>
      </c>
      <c r="B27" s="3" t="s">
        <v>349</v>
      </c>
      <c r="C27" s="3" t="s">
        <v>349</v>
      </c>
    </row>
    <row r="28" spans="1:5">
      <c r="A28" s="3" t="s">
        <v>33</v>
      </c>
    </row>
    <row r="29" spans="1:5">
      <c r="A29" s="5" t="s">
        <v>178</v>
      </c>
    </row>
    <row r="30" spans="1:5">
      <c r="A30" s="3" t="s">
        <v>331</v>
      </c>
      <c r="B30" s="4" t="n">
        <v>50</v>
      </c>
    </row>
    <row r="31" spans="1:5">
      <c r="A31" s="3" t="s">
        <v>332</v>
      </c>
      <c r="B31" s="4" t="n">
        <v>0</v>
      </c>
    </row>
    <row r="32" spans="1:5">
      <c r="A32" s="3" t="s">
        <v>350</v>
      </c>
    </row>
    <row r="33" spans="1:5">
      <c r="A33" s="5" t="s">
        <v>178</v>
      </c>
    </row>
    <row r="34" spans="1:5">
      <c r="A34" s="3" t="s">
        <v>334</v>
      </c>
      <c r="B34" s="6" t="n">
        <v>357</v>
      </c>
    </row>
    <row r="35" spans="1:5">
      <c r="A35" s="3" t="s">
        <v>351</v>
      </c>
    </row>
    <row r="36" spans="1:5">
      <c r="A36" s="5" t="s">
        <v>178</v>
      </c>
    </row>
    <row r="37" spans="1:5">
      <c r="A37" s="3" t="s">
        <v>339</v>
      </c>
      <c r="B37" s="3" t="s">
        <v>340</v>
      </c>
    </row>
    <row r="38" spans="1:5">
      <c r="A38" s="3" t="s">
        <v>28</v>
      </c>
    </row>
    <row r="39" spans="1:5">
      <c r="A39" s="5" t="s">
        <v>178</v>
      </c>
    </row>
    <row r="40" spans="1:5">
      <c r="A40" s="3" t="s">
        <v>342</v>
      </c>
      <c r="B40" s="4" t="n">
        <v>1000</v>
      </c>
      <c r="D40" s="4" t="n">
        <v>1000</v>
      </c>
    </row>
    <row r="41" spans="1:5">
      <c r="A41" s="3" t="s">
        <v>332</v>
      </c>
      <c r="B41" s="4" t="n">
        <v>0</v>
      </c>
    </row>
    <row r="42" spans="1:5">
      <c r="A42" s="3" t="s">
        <v>352</v>
      </c>
    </row>
    <row r="43" spans="1:5">
      <c r="A43" s="5" t="s">
        <v>178</v>
      </c>
    </row>
    <row r="44" spans="1:5">
      <c r="A44" s="3" t="s">
        <v>334</v>
      </c>
      <c r="B44" s="6" t="n">
        <v>357</v>
      </c>
    </row>
    <row r="45" spans="1:5">
      <c r="A45" s="3" t="s">
        <v>36</v>
      </c>
    </row>
    <row r="46" spans="1:5">
      <c r="A46" s="5" t="s">
        <v>178</v>
      </c>
    </row>
    <row r="47" spans="1:5">
      <c r="A47" s="3" t="s">
        <v>342</v>
      </c>
      <c r="B47" s="4" t="n">
        <v>1000</v>
      </c>
      <c r="D47" s="4" t="n">
        <v>1000</v>
      </c>
    </row>
    <row r="48" spans="1:5">
      <c r="A48" s="3" t="s">
        <v>332</v>
      </c>
      <c r="B48" s="4" t="n">
        <v>0</v>
      </c>
    </row>
    <row r="49" spans="1:5">
      <c r="A49" s="3" t="s">
        <v>353</v>
      </c>
    </row>
    <row r="50" spans="1:5">
      <c r="A50" s="5" t="s">
        <v>178</v>
      </c>
    </row>
    <row r="51" spans="1:5">
      <c r="A51" s="3" t="s">
        <v>334</v>
      </c>
      <c r="B51" s="6" t="n">
        <v>3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54</v>
      </c>
      <c r="B1" s="2" t="s">
        <v>355</v>
      </c>
    </row>
    <row r="2" spans="1:2">
      <c r="A2" s="5" t="s">
        <v>356</v>
      </c>
    </row>
    <row r="3" spans="1:2">
      <c r="A3" s="3" t="s">
        <v>357</v>
      </c>
      <c r="B3" s="3" t="s">
        <v>31</v>
      </c>
    </row>
    <row r="4" spans="1:2">
      <c r="A4" s="3" t="s">
        <v>358</v>
      </c>
      <c r="B4" s="3" t="s">
        <v>31</v>
      </c>
    </row>
    <row r="5" spans="1:2">
      <c r="A5" s="3" t="s">
        <v>359</v>
      </c>
      <c r="B5" s="3" t="s">
        <v>15</v>
      </c>
    </row>
    <row r="6" spans="1:2">
      <c r="A6" s="3" t="s">
        <v>33</v>
      </c>
    </row>
    <row r="7" spans="1:2">
      <c r="A7" s="5" t="s">
        <v>356</v>
      </c>
    </row>
    <row r="8" spans="1:2">
      <c r="A8" s="3" t="s">
        <v>357</v>
      </c>
      <c r="B8" s="3" t="s">
        <v>31</v>
      </c>
    </row>
    <row r="9" spans="1:2">
      <c r="A9" s="3" t="s">
        <v>358</v>
      </c>
      <c r="B9" s="3" t="s">
        <v>31</v>
      </c>
    </row>
    <row r="10" spans="1:2">
      <c r="A10" s="3" t="s">
        <v>359</v>
      </c>
      <c r="B10" s="3" t="s">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9"/>
  </cols>
  <sheetData>
    <row r="1" spans="1:2">
      <c r="A1" s="1" t="s">
        <v>360</v>
      </c>
      <c r="B1" s="2" t="s">
        <v>361</v>
      </c>
    </row>
    <row r="2" spans="1:2">
      <c r="A2" s="5" t="s">
        <v>362</v>
      </c>
    </row>
    <row r="3" spans="1:2">
      <c r="A3" s="3" t="s">
        <v>363</v>
      </c>
      <c r="B3" s="6" t="n">
        <v>120423</v>
      </c>
    </row>
    <row r="4" spans="1:2">
      <c r="A4" s="3" t="s">
        <v>364</v>
      </c>
      <c r="B4" s="3" t="s">
        <v>363</v>
      </c>
    </row>
    <row r="5" spans="1:2">
      <c r="A5" s="3" t="s">
        <v>365</v>
      </c>
      <c r="B5" s="6" t="n">
        <v>15003</v>
      </c>
    </row>
    <row r="6" spans="1:2">
      <c r="A6" s="3" t="s">
        <v>366</v>
      </c>
      <c r="B6" s="3" t="s">
        <v>367</v>
      </c>
    </row>
    <row r="7" spans="1:2">
      <c r="A7" s="3" t="s">
        <v>368</v>
      </c>
      <c r="B7" s="6" t="n">
        <v>135426</v>
      </c>
    </row>
    <row r="8" spans="1:2">
      <c r="A8" s="3" t="s">
        <v>369</v>
      </c>
      <c r="B8" s="6" t="n">
        <v>33263</v>
      </c>
    </row>
    <row r="9" spans="1:2">
      <c r="A9" s="3" t="s">
        <v>370</v>
      </c>
      <c r="B9" s="3" t="s">
        <v>369</v>
      </c>
    </row>
    <row r="10" spans="1:2">
      <c r="A10" s="3" t="s">
        <v>371</v>
      </c>
      <c r="B10" s="6" t="n">
        <v>2624</v>
      </c>
    </row>
    <row r="11" spans="1:2">
      <c r="A11" s="3" t="s">
        <v>372</v>
      </c>
      <c r="B11" s="3" t="s">
        <v>373</v>
      </c>
    </row>
    <row r="12" spans="1:2">
      <c r="A12" s="3" t="s">
        <v>374</v>
      </c>
      <c r="B12" s="6" t="n">
        <v>84546</v>
      </c>
    </row>
    <row r="13" spans="1:2">
      <c r="A13" s="3" t="s">
        <v>375</v>
      </c>
      <c r="B13" s="3" t="s">
        <v>374</v>
      </c>
    </row>
    <row r="14" spans="1:2">
      <c r="A14" s="3" t="s">
        <v>376</v>
      </c>
      <c r="B14" s="6" t="n">
        <v>13049</v>
      </c>
    </row>
    <row r="15" spans="1:2">
      <c r="A15" s="3" t="s">
        <v>377</v>
      </c>
      <c r="B15" s="3" t="s">
        <v>378</v>
      </c>
    </row>
    <row r="16" spans="1:2">
      <c r="A16" s="3" t="s">
        <v>379</v>
      </c>
      <c r="B16" s="6" t="n">
        <v>133482</v>
      </c>
    </row>
    <row r="17" spans="1:2">
      <c r="A17" s="3" t="s">
        <v>33</v>
      </c>
    </row>
    <row r="18" spans="1:2">
      <c r="A18" s="5" t="s">
        <v>362</v>
      </c>
    </row>
    <row r="19" spans="1:2">
      <c r="A19" s="3" t="s">
        <v>363</v>
      </c>
      <c r="B19" s="6" t="n">
        <v>120423</v>
      </c>
    </row>
    <row r="20" spans="1:2">
      <c r="A20" s="3" t="s">
        <v>364</v>
      </c>
      <c r="B20" s="3" t="s">
        <v>363</v>
      </c>
    </row>
    <row r="21" spans="1:2">
      <c r="A21" s="3" t="s">
        <v>365</v>
      </c>
      <c r="B21" s="6" t="n">
        <v>15003</v>
      </c>
    </row>
    <row r="22" spans="1:2">
      <c r="A22" s="3" t="s">
        <v>366</v>
      </c>
      <c r="B22" s="3" t="s">
        <v>367</v>
      </c>
    </row>
    <row r="23" spans="1:2">
      <c r="A23" s="3" t="s">
        <v>368</v>
      </c>
      <c r="B23" s="6" t="n">
        <v>135426</v>
      </c>
    </row>
    <row r="24" spans="1:2">
      <c r="A24" s="3" t="s">
        <v>369</v>
      </c>
      <c r="B24" s="6" t="n">
        <v>33263</v>
      </c>
    </row>
    <row r="25" spans="1:2">
      <c r="A25" s="3" t="s">
        <v>370</v>
      </c>
      <c r="B25" s="3" t="s">
        <v>369</v>
      </c>
    </row>
    <row r="26" spans="1:2">
      <c r="A26" s="3" t="s">
        <v>371</v>
      </c>
      <c r="B26" s="6" t="n">
        <v>2624</v>
      </c>
    </row>
    <row r="27" spans="1:2">
      <c r="A27" s="3" t="s">
        <v>372</v>
      </c>
      <c r="B27" s="3" t="s">
        <v>373</v>
      </c>
    </row>
    <row r="28" spans="1:2">
      <c r="A28" s="3" t="s">
        <v>374</v>
      </c>
      <c r="B28" s="6" t="n">
        <v>84546</v>
      </c>
    </row>
    <row r="29" spans="1:2">
      <c r="A29" s="3" t="s">
        <v>375</v>
      </c>
      <c r="B29" s="3" t="s">
        <v>374</v>
      </c>
    </row>
    <row r="30" spans="1:2">
      <c r="A30" s="3" t="s">
        <v>376</v>
      </c>
      <c r="B30" s="6" t="n">
        <v>13049</v>
      </c>
    </row>
    <row r="31" spans="1:2">
      <c r="A31" s="3" t="s">
        <v>377</v>
      </c>
      <c r="B31" s="3" t="s">
        <v>378</v>
      </c>
    </row>
    <row r="32" spans="1:2">
      <c r="A32" s="3" t="s">
        <v>379</v>
      </c>
      <c r="B32" s="6" t="n">
        <v>1334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90</v>
      </c>
      <c r="C1" s="2" t="s">
        <v>1</v>
      </c>
    </row>
    <row r="2" spans="1:3">
      <c r="B2" s="2" t="s">
        <v>40</v>
      </c>
      <c r="C2" s="2" t="s">
        <v>40</v>
      </c>
    </row>
    <row r="3" spans="1:3">
      <c r="A3" s="5" t="s">
        <v>381</v>
      </c>
    </row>
    <row r="4" spans="1:3">
      <c r="A4" s="3" t="s">
        <v>382</v>
      </c>
      <c r="B4" s="6" t="n">
        <v>10841</v>
      </c>
      <c r="C4" s="6" t="n">
        <v>20844</v>
      </c>
    </row>
    <row r="5" spans="1:3">
      <c r="A5" s="3" t="s">
        <v>383</v>
      </c>
      <c r="B5" s="4" t="n">
        <v>2153</v>
      </c>
      <c r="C5" s="4" t="n">
        <v>4217</v>
      </c>
    </row>
    <row r="6" spans="1:3">
      <c r="A6" s="3" t="s">
        <v>384</v>
      </c>
      <c r="B6" s="4" t="n">
        <v>824</v>
      </c>
      <c r="C6" s="4" t="n">
        <v>2232</v>
      </c>
    </row>
    <row r="7" spans="1:3">
      <c r="A7" s="3" t="s">
        <v>385</v>
      </c>
      <c r="B7" s="4" t="n">
        <v>753</v>
      </c>
      <c r="C7" s="4" t="n">
        <v>835</v>
      </c>
    </row>
    <row r="8" spans="1:3">
      <c r="A8" s="3" t="s">
        <v>386</v>
      </c>
      <c r="B8" s="4" t="n">
        <v>14571</v>
      </c>
      <c r="C8" s="4" t="n">
        <v>28128</v>
      </c>
    </row>
    <row r="9" spans="1:3">
      <c r="A9" s="3" t="s">
        <v>387</v>
      </c>
    </row>
    <row r="10" spans="1:3">
      <c r="A10" s="5" t="s">
        <v>381</v>
      </c>
    </row>
    <row r="11" spans="1:3">
      <c r="A11" s="3" t="s">
        <v>382</v>
      </c>
      <c r="B11" s="4" t="n">
        <v>1664</v>
      </c>
      <c r="C11" s="4" t="n">
        <v>3405</v>
      </c>
    </row>
    <row r="12" spans="1:3">
      <c r="A12" s="3" t="s">
        <v>383</v>
      </c>
      <c r="B12" s="4" t="n">
        <v>2012</v>
      </c>
      <c r="C12" s="4" t="n">
        <v>3966</v>
      </c>
    </row>
    <row r="13" spans="1:3">
      <c r="A13" s="3" t="s">
        <v>384</v>
      </c>
      <c r="B13" s="4" t="n">
        <v>671</v>
      </c>
      <c r="C13" s="4" t="n">
        <v>1346</v>
      </c>
    </row>
    <row r="14" spans="1:3">
      <c r="A14" s="3" t="s">
        <v>96</v>
      </c>
    </row>
    <row r="15" spans="1:3">
      <c r="A15" s="5" t="s">
        <v>381</v>
      </c>
    </row>
    <row r="16" spans="1:3">
      <c r="A16" s="3" t="s">
        <v>382</v>
      </c>
      <c r="B16" s="4" t="n">
        <v>8156</v>
      </c>
      <c r="C16" s="4" t="n">
        <v>15763</v>
      </c>
    </row>
    <row r="17" spans="1:3">
      <c r="A17" s="3" t="s">
        <v>384</v>
      </c>
      <c r="B17" s="4" t="n">
        <v>153</v>
      </c>
      <c r="C17" s="4" t="n">
        <v>886</v>
      </c>
    </row>
    <row r="18" spans="1:3">
      <c r="A18" s="3" t="s">
        <v>388</v>
      </c>
    </row>
    <row r="19" spans="1:3">
      <c r="A19" s="5" t="s">
        <v>381</v>
      </c>
    </row>
    <row r="20" spans="1:3">
      <c r="A20" s="3" t="s">
        <v>382</v>
      </c>
      <c r="B20" s="4" t="n">
        <v>324</v>
      </c>
      <c r="C20" s="4" t="n">
        <v>713</v>
      </c>
    </row>
    <row r="21" spans="1:3">
      <c r="A21" s="3" t="s">
        <v>389</v>
      </c>
    </row>
    <row r="22" spans="1:3">
      <c r="A22" s="5" t="s">
        <v>381</v>
      </c>
    </row>
    <row r="23" spans="1:3">
      <c r="A23" s="3" t="s">
        <v>382</v>
      </c>
      <c r="B23" s="4" t="n">
        <v>697</v>
      </c>
      <c r="C23" s="4" t="n">
        <v>963</v>
      </c>
    </row>
    <row r="24" spans="1:3">
      <c r="A24" s="3" t="s">
        <v>383</v>
      </c>
      <c r="B24" s="4" t="n">
        <v>141</v>
      </c>
      <c r="C24" s="4" t="n">
        <v>251</v>
      </c>
    </row>
    <row r="25" spans="1:3">
      <c r="A25" s="3" t="s">
        <v>390</v>
      </c>
    </row>
    <row r="26" spans="1:3">
      <c r="A26" s="5" t="s">
        <v>381</v>
      </c>
    </row>
    <row r="27" spans="1:3">
      <c r="A27" s="3" t="s">
        <v>391</v>
      </c>
      <c r="B27" s="4" t="n">
        <v>435</v>
      </c>
      <c r="C27" s="4" t="n">
        <v>475</v>
      </c>
    </row>
    <row r="28" spans="1:3">
      <c r="A28" s="3" t="s">
        <v>392</v>
      </c>
    </row>
    <row r="29" spans="1:3">
      <c r="A29" s="5" t="s">
        <v>381</v>
      </c>
    </row>
    <row r="30" spans="1:3">
      <c r="A30" s="3" t="s">
        <v>393</v>
      </c>
      <c r="B30" s="4" t="n">
        <v>318</v>
      </c>
      <c r="C30" s="4" t="n">
        <v>360</v>
      </c>
    </row>
    <row r="31" spans="1:3">
      <c r="A31" s="3" t="s">
        <v>33</v>
      </c>
    </row>
    <row r="32" spans="1:3">
      <c r="A32" s="5" t="s">
        <v>381</v>
      </c>
    </row>
    <row r="33" spans="1:3">
      <c r="A33" s="3" t="s">
        <v>382</v>
      </c>
      <c r="B33" s="4" t="n">
        <v>10841</v>
      </c>
      <c r="C33" s="4" t="n">
        <v>20844</v>
      </c>
    </row>
    <row r="34" spans="1:3">
      <c r="A34" s="3" t="s">
        <v>383</v>
      </c>
      <c r="B34" s="4" t="n">
        <v>2153</v>
      </c>
      <c r="C34" s="4" t="n">
        <v>4217</v>
      </c>
    </row>
    <row r="35" spans="1:3">
      <c r="A35" s="3" t="s">
        <v>384</v>
      </c>
      <c r="B35" s="4" t="n">
        <v>824</v>
      </c>
      <c r="C35" s="4" t="n">
        <v>2232</v>
      </c>
    </row>
    <row r="36" spans="1:3">
      <c r="A36" s="3" t="s">
        <v>385</v>
      </c>
      <c r="B36" s="4" t="n">
        <v>753</v>
      </c>
      <c r="C36" s="4" t="n">
        <v>835</v>
      </c>
    </row>
    <row r="37" spans="1:3">
      <c r="A37" s="3" t="s">
        <v>386</v>
      </c>
      <c r="B37" s="4" t="n">
        <v>14571</v>
      </c>
      <c r="C37" s="4" t="n">
        <v>28128</v>
      </c>
    </row>
    <row r="38" spans="1:3">
      <c r="A38" s="3" t="s">
        <v>394</v>
      </c>
    </row>
    <row r="39" spans="1:3">
      <c r="A39" s="5" t="s">
        <v>381</v>
      </c>
    </row>
    <row r="40" spans="1:3">
      <c r="A40" s="3" t="s">
        <v>382</v>
      </c>
      <c r="B40" s="4" t="n">
        <v>1664</v>
      </c>
      <c r="C40" s="4" t="n">
        <v>3405</v>
      </c>
    </row>
    <row r="41" spans="1:3">
      <c r="A41" s="3" t="s">
        <v>383</v>
      </c>
      <c r="B41" s="4" t="n">
        <v>2012</v>
      </c>
      <c r="C41" s="4" t="n">
        <v>3966</v>
      </c>
    </row>
    <row r="42" spans="1:3">
      <c r="A42" s="3" t="s">
        <v>384</v>
      </c>
      <c r="B42" s="4" t="n">
        <v>671</v>
      </c>
      <c r="C42" s="4" t="n">
        <v>1346</v>
      </c>
    </row>
    <row r="43" spans="1:3">
      <c r="A43" s="3" t="s">
        <v>395</v>
      </c>
    </row>
    <row r="44" spans="1:3">
      <c r="A44" s="5" t="s">
        <v>381</v>
      </c>
    </row>
    <row r="45" spans="1:3">
      <c r="A45" s="3" t="s">
        <v>382</v>
      </c>
      <c r="B45" s="4" t="n">
        <v>8156</v>
      </c>
      <c r="C45" s="4" t="n">
        <v>15763</v>
      </c>
    </row>
    <row r="46" spans="1:3">
      <c r="A46" s="3" t="s">
        <v>384</v>
      </c>
      <c r="B46" s="4" t="n">
        <v>153</v>
      </c>
      <c r="C46" s="4" t="n">
        <v>886</v>
      </c>
    </row>
    <row r="47" spans="1:3">
      <c r="A47" s="3" t="s">
        <v>396</v>
      </c>
    </row>
    <row r="48" spans="1:3">
      <c r="A48" s="5" t="s">
        <v>381</v>
      </c>
    </row>
    <row r="49" spans="1:3">
      <c r="A49" s="3" t="s">
        <v>382</v>
      </c>
      <c r="B49" s="4" t="n">
        <v>324</v>
      </c>
      <c r="C49" s="4" t="n">
        <v>713</v>
      </c>
    </row>
    <row r="50" spans="1:3">
      <c r="A50" s="3" t="s">
        <v>397</v>
      </c>
    </row>
    <row r="51" spans="1:3">
      <c r="A51" s="5" t="s">
        <v>381</v>
      </c>
    </row>
    <row r="52" spans="1:3">
      <c r="A52" s="3" t="s">
        <v>382</v>
      </c>
      <c r="B52" s="4" t="n">
        <v>697</v>
      </c>
      <c r="C52" s="4" t="n">
        <v>963</v>
      </c>
    </row>
    <row r="53" spans="1:3">
      <c r="A53" s="3" t="s">
        <v>383</v>
      </c>
      <c r="B53" s="4" t="n">
        <v>141</v>
      </c>
      <c r="C53" s="4" t="n">
        <v>251</v>
      </c>
    </row>
    <row r="54" spans="1:3">
      <c r="A54" s="3" t="s">
        <v>398</v>
      </c>
    </row>
    <row r="55" spans="1:3">
      <c r="A55" s="5" t="s">
        <v>381</v>
      </c>
    </row>
    <row r="56" spans="1:3">
      <c r="A56" s="3" t="s">
        <v>391</v>
      </c>
      <c r="B56" s="4" t="n">
        <v>435</v>
      </c>
      <c r="C56" s="4" t="n">
        <v>475</v>
      </c>
    </row>
    <row r="57" spans="1:3">
      <c r="A57" s="3" t="s">
        <v>399</v>
      </c>
    </row>
    <row r="58" spans="1:3">
      <c r="A58" s="5" t="s">
        <v>381</v>
      </c>
    </row>
    <row r="59" spans="1:3">
      <c r="A59" s="3" t="s">
        <v>393</v>
      </c>
      <c r="B59" s="6" t="n">
        <v>318</v>
      </c>
      <c r="C59" s="6" t="n">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4"/>
    <col customWidth="1" max="2" min="2" width="21"/>
  </cols>
  <sheetData>
    <row r="1" spans="1:2">
      <c r="A1" s="1" t="s">
        <v>400</v>
      </c>
      <c r="B1" s="2" t="s">
        <v>361</v>
      </c>
    </row>
    <row r="2" spans="1:2">
      <c r="A2" s="5" t="s">
        <v>401</v>
      </c>
    </row>
    <row r="3" spans="1:2">
      <c r="A3" s="3" t="s">
        <v>22</v>
      </c>
      <c r="B3" s="6" t="n">
        <v>23306</v>
      </c>
    </row>
    <row r="4" spans="1:2">
      <c r="A4" s="3" t="s">
        <v>402</v>
      </c>
      <c r="B4" s="4" t="n">
        <v>36625</v>
      </c>
    </row>
    <row r="5" spans="1:2">
      <c r="A5" s="3" t="s">
        <v>403</v>
      </c>
      <c r="B5" s="4" t="n">
        <v>27184</v>
      </c>
    </row>
    <row r="6" spans="1:2">
      <c r="A6" s="3" t="s">
        <v>404</v>
      </c>
      <c r="B6" s="4" t="n">
        <v>21067</v>
      </c>
    </row>
    <row r="7" spans="1:2">
      <c r="A7" s="3" t="s">
        <v>405</v>
      </c>
      <c r="B7" s="4" t="n">
        <v>18142</v>
      </c>
    </row>
    <row r="8" spans="1:2">
      <c r="A8" s="3" t="s">
        <v>406</v>
      </c>
      <c r="B8" s="4" t="n">
        <v>33705</v>
      </c>
    </row>
    <row r="9" spans="1:2">
      <c r="A9" s="3" t="s">
        <v>407</v>
      </c>
      <c r="B9" s="4" t="n">
        <v>160029</v>
      </c>
    </row>
    <row r="10" spans="1:2">
      <c r="A10" s="3" t="s">
        <v>408</v>
      </c>
      <c r="B10" s="4" t="n">
        <v>42220</v>
      </c>
    </row>
    <row r="11" spans="1:2">
      <c r="A11" s="3" t="s">
        <v>409</v>
      </c>
      <c r="B11" s="4" t="n">
        <v>117809</v>
      </c>
    </row>
    <row r="12" spans="1:2">
      <c r="A12" s="5" t="s">
        <v>410</v>
      </c>
    </row>
    <row r="13" spans="1:2">
      <c r="A13" s="3" t="s">
        <v>22</v>
      </c>
      <c r="B13" s="4" t="n">
        <v>2194</v>
      </c>
    </row>
    <row r="14" spans="1:2">
      <c r="A14" s="3" t="s">
        <v>402</v>
      </c>
      <c r="B14" s="4" t="n">
        <v>3806</v>
      </c>
    </row>
    <row r="15" spans="1:2">
      <c r="A15" s="3" t="s">
        <v>403</v>
      </c>
      <c r="B15" s="4" t="n">
        <v>2760</v>
      </c>
    </row>
    <row r="16" spans="1:2">
      <c r="A16" s="3" t="s">
        <v>404</v>
      </c>
      <c r="B16" s="4" t="n">
        <v>2713</v>
      </c>
    </row>
    <row r="17" spans="1:2">
      <c r="A17" s="3" t="s">
        <v>405</v>
      </c>
      <c r="B17" s="4" t="n">
        <v>2633</v>
      </c>
    </row>
    <row r="18" spans="1:2">
      <c r="A18" s="3" t="s">
        <v>406</v>
      </c>
      <c r="B18" s="4" t="n">
        <v>6073</v>
      </c>
    </row>
    <row r="19" spans="1:2">
      <c r="A19" s="3" t="s">
        <v>411</v>
      </c>
      <c r="B19" s="4" t="n">
        <v>20179</v>
      </c>
    </row>
    <row r="20" spans="1:2">
      <c r="A20" s="3" t="s">
        <v>408</v>
      </c>
      <c r="B20" s="4" t="n">
        <v>4506</v>
      </c>
    </row>
    <row r="21" spans="1:2">
      <c r="A21" s="3" t="s">
        <v>412</v>
      </c>
      <c r="B21" s="4" t="n">
        <v>15673</v>
      </c>
    </row>
    <row r="22" spans="1:2">
      <c r="A22" s="5" t="s">
        <v>413</v>
      </c>
    </row>
    <row r="23" spans="1:2">
      <c r="A23" s="3" t="s">
        <v>22</v>
      </c>
      <c r="B23" s="4" t="n">
        <v>25500</v>
      </c>
    </row>
    <row r="24" spans="1:2">
      <c r="A24" s="3" t="s">
        <v>402</v>
      </c>
      <c r="B24" s="4" t="n">
        <v>40431</v>
      </c>
    </row>
    <row r="25" spans="1:2">
      <c r="A25" s="3" t="s">
        <v>403</v>
      </c>
      <c r="B25" s="4" t="n">
        <v>29944</v>
      </c>
    </row>
    <row r="26" spans="1:2">
      <c r="A26" s="3" t="s">
        <v>404</v>
      </c>
      <c r="B26" s="4" t="n">
        <v>23780</v>
      </c>
    </row>
    <row r="27" spans="1:2">
      <c r="A27" s="3" t="s">
        <v>405</v>
      </c>
      <c r="B27" s="4" t="n">
        <v>20775</v>
      </c>
    </row>
    <row r="28" spans="1:2">
      <c r="A28" s="3" t="s">
        <v>406</v>
      </c>
      <c r="B28" s="4" t="n">
        <v>39778</v>
      </c>
    </row>
    <row r="29" spans="1:2">
      <c r="A29" s="3" t="s">
        <v>414</v>
      </c>
      <c r="B29" s="4" t="n">
        <v>180208</v>
      </c>
    </row>
    <row r="30" spans="1:2">
      <c r="A30" s="3" t="s">
        <v>408</v>
      </c>
      <c r="B30" s="4" t="n">
        <v>46726</v>
      </c>
    </row>
    <row r="31" spans="1:2">
      <c r="A31" s="3" t="s">
        <v>415</v>
      </c>
      <c r="B31" s="4" t="n">
        <v>133482</v>
      </c>
    </row>
    <row r="32" spans="1:2">
      <c r="A32" s="3" t="s">
        <v>33</v>
      </c>
    </row>
    <row r="33" spans="1:2">
      <c r="A33" s="5" t="s">
        <v>401</v>
      </c>
    </row>
    <row r="34" spans="1:2">
      <c r="A34" s="3" t="s">
        <v>22</v>
      </c>
      <c r="B34" s="4" t="n">
        <v>23306</v>
      </c>
    </row>
    <row r="35" spans="1:2">
      <c r="A35" s="3" t="s">
        <v>402</v>
      </c>
      <c r="B35" s="4" t="n">
        <v>36625</v>
      </c>
    </row>
    <row r="36" spans="1:2">
      <c r="A36" s="3" t="s">
        <v>403</v>
      </c>
      <c r="B36" s="4" t="n">
        <v>27184</v>
      </c>
    </row>
    <row r="37" spans="1:2">
      <c r="A37" s="3" t="s">
        <v>404</v>
      </c>
      <c r="B37" s="4" t="n">
        <v>21067</v>
      </c>
    </row>
    <row r="38" spans="1:2">
      <c r="A38" s="3" t="s">
        <v>405</v>
      </c>
      <c r="B38" s="4" t="n">
        <v>18142</v>
      </c>
    </row>
    <row r="39" spans="1:2">
      <c r="A39" s="3" t="s">
        <v>406</v>
      </c>
      <c r="B39" s="4" t="n">
        <v>33705</v>
      </c>
    </row>
    <row r="40" spans="1:2">
      <c r="A40" s="3" t="s">
        <v>407</v>
      </c>
      <c r="B40" s="4" t="n">
        <v>160029</v>
      </c>
    </row>
    <row r="41" spans="1:2">
      <c r="A41" s="3" t="s">
        <v>408</v>
      </c>
      <c r="B41" s="4" t="n">
        <v>42220</v>
      </c>
    </row>
    <row r="42" spans="1:2">
      <c r="A42" s="3" t="s">
        <v>409</v>
      </c>
      <c r="B42" s="4" t="n">
        <v>117809</v>
      </c>
    </row>
    <row r="43" spans="1:2">
      <c r="A43" s="5" t="s">
        <v>410</v>
      </c>
    </row>
    <row r="44" spans="1:2">
      <c r="A44" s="3" t="s">
        <v>22</v>
      </c>
      <c r="B44" s="4" t="n">
        <v>2194</v>
      </c>
    </row>
    <row r="45" spans="1:2">
      <c r="A45" s="3" t="s">
        <v>402</v>
      </c>
      <c r="B45" s="4" t="n">
        <v>3806</v>
      </c>
    </row>
    <row r="46" spans="1:2">
      <c r="A46" s="3" t="s">
        <v>403</v>
      </c>
      <c r="B46" s="4" t="n">
        <v>2760</v>
      </c>
    </row>
    <row r="47" spans="1:2">
      <c r="A47" s="3" t="s">
        <v>404</v>
      </c>
      <c r="B47" s="4" t="n">
        <v>2713</v>
      </c>
    </row>
    <row r="48" spans="1:2">
      <c r="A48" s="3" t="s">
        <v>405</v>
      </c>
      <c r="B48" s="4" t="n">
        <v>2633</v>
      </c>
    </row>
    <row r="49" spans="1:2">
      <c r="A49" s="3" t="s">
        <v>406</v>
      </c>
      <c r="B49" s="4" t="n">
        <v>6073</v>
      </c>
    </row>
    <row r="50" spans="1:2">
      <c r="A50" s="3" t="s">
        <v>411</v>
      </c>
      <c r="B50" s="4" t="n">
        <v>20179</v>
      </c>
    </row>
    <row r="51" spans="1:2">
      <c r="A51" s="3" t="s">
        <v>408</v>
      </c>
      <c r="B51" s="4" t="n">
        <v>4506</v>
      </c>
    </row>
    <row r="52" spans="1:2">
      <c r="A52" s="3" t="s">
        <v>412</v>
      </c>
      <c r="B52" s="4" t="n">
        <v>15673</v>
      </c>
    </row>
    <row r="53" spans="1:2">
      <c r="A53" s="5" t="s">
        <v>413</v>
      </c>
    </row>
    <row r="54" spans="1:2">
      <c r="A54" s="3" t="s">
        <v>22</v>
      </c>
      <c r="B54" s="4" t="n">
        <v>25500</v>
      </c>
    </row>
    <row r="55" spans="1:2">
      <c r="A55" s="3" t="s">
        <v>402</v>
      </c>
      <c r="B55" s="4" t="n">
        <v>40431</v>
      </c>
    </row>
    <row r="56" spans="1:2">
      <c r="A56" s="3" t="s">
        <v>403</v>
      </c>
      <c r="B56" s="4" t="n">
        <v>29944</v>
      </c>
    </row>
    <row r="57" spans="1:2">
      <c r="A57" s="3" t="s">
        <v>404</v>
      </c>
      <c r="B57" s="4" t="n">
        <v>23780</v>
      </c>
    </row>
    <row r="58" spans="1:2">
      <c r="A58" s="3" t="s">
        <v>405</v>
      </c>
      <c r="B58" s="4" t="n">
        <v>20775</v>
      </c>
    </row>
    <row r="59" spans="1:2">
      <c r="A59" s="3" t="s">
        <v>406</v>
      </c>
      <c r="B59" s="4" t="n">
        <v>39778</v>
      </c>
    </row>
    <row r="60" spans="1:2">
      <c r="A60" s="3" t="s">
        <v>414</v>
      </c>
      <c r="B60" s="4" t="n">
        <v>180208</v>
      </c>
    </row>
    <row r="61" spans="1:2">
      <c r="A61" s="3" t="s">
        <v>408</v>
      </c>
      <c r="B61" s="4" t="n">
        <v>46726</v>
      </c>
    </row>
    <row r="62" spans="1:2">
      <c r="A62" s="3" t="s">
        <v>415</v>
      </c>
      <c r="B62" s="6" t="n">
        <v>1334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9</v>
      </c>
      <c r="B1" s="2" t="s">
        <v>90</v>
      </c>
      <c r="D1" s="2" t="s">
        <v>1</v>
      </c>
    </row>
    <row r="2" spans="1:5">
      <c r="B2" s="2" t="s">
        <v>40</v>
      </c>
      <c r="C2" s="2" t="s">
        <v>91</v>
      </c>
      <c r="D2" s="2" t="s">
        <v>40</v>
      </c>
      <c r="E2" s="2" t="s">
        <v>91</v>
      </c>
    </row>
    <row r="3" spans="1:5">
      <c r="A3" s="5" t="s">
        <v>92</v>
      </c>
    </row>
    <row r="4" spans="1:5">
      <c r="A4" s="3" t="s">
        <v>93</v>
      </c>
      <c r="B4" s="6" t="n">
        <v>510833000</v>
      </c>
      <c r="C4" s="6" t="n">
        <v>573377000</v>
      </c>
      <c r="D4" s="6" t="n">
        <v>804047000</v>
      </c>
      <c r="E4" s="6" t="n">
        <v>925686000</v>
      </c>
    </row>
    <row r="5" spans="1:5">
      <c r="A5" s="5" t="s">
        <v>94</v>
      </c>
    </row>
    <row r="6" spans="1:5">
      <c r="A6" s="3" t="s">
        <v>95</v>
      </c>
      <c r="B6" s="4" t="n">
        <v>128233000</v>
      </c>
      <c r="C6" s="4" t="n">
        <v>121219000</v>
      </c>
      <c r="D6" s="4" t="n">
        <v>242776000</v>
      </c>
      <c r="E6" s="4" t="n">
        <v>231550000</v>
      </c>
    </row>
    <row r="7" spans="1:5">
      <c r="A7" s="3" t="s">
        <v>96</v>
      </c>
      <c r="B7" s="4" t="n">
        <v>8261000</v>
      </c>
      <c r="D7" s="4" t="n">
        <v>16649000</v>
      </c>
    </row>
    <row r="8" spans="1:5">
      <c r="A8" s="3" t="s">
        <v>97</v>
      </c>
      <c r="C8" s="4" t="n">
        <v>8415000</v>
      </c>
      <c r="E8" s="4" t="n">
        <v>16278000</v>
      </c>
    </row>
    <row r="9" spans="1:5">
      <c r="A9" s="3" t="s">
        <v>98</v>
      </c>
      <c r="B9" s="4" t="n">
        <v>19795000</v>
      </c>
      <c r="C9" s="4" t="n">
        <v>19605000</v>
      </c>
      <c r="D9" s="4" t="n">
        <v>39014000</v>
      </c>
      <c r="E9" s="4" t="n">
        <v>38597000</v>
      </c>
    </row>
    <row r="10" spans="1:5">
      <c r="A10" s="3" t="s">
        <v>99</v>
      </c>
      <c r="B10" s="4" t="n">
        <v>14192000</v>
      </c>
      <c r="C10" s="4" t="n">
        <v>16342000</v>
      </c>
      <c r="D10" s="4" t="n">
        <v>23887000</v>
      </c>
      <c r="E10" s="4" t="n">
        <v>30521000</v>
      </c>
    </row>
    <row r="11" spans="1:5">
      <c r="A11" s="3" t="s">
        <v>100</v>
      </c>
      <c r="B11" s="4" t="n">
        <v>630000</v>
      </c>
      <c r="C11" s="4" t="n">
        <v>1944000</v>
      </c>
      <c r="D11" s="4" t="n">
        <v>1425000</v>
      </c>
      <c r="E11" s="4" t="n">
        <v>4692000</v>
      </c>
    </row>
    <row r="12" spans="1:5">
      <c r="A12" s="3" t="s">
        <v>101</v>
      </c>
      <c r="B12" s="4" t="n">
        <v>2148000</v>
      </c>
      <c r="C12" s="4" t="n">
        <v>2216000</v>
      </c>
      <c r="D12" s="4" t="n">
        <v>4383000</v>
      </c>
      <c r="E12" s="4" t="n">
        <v>6720000</v>
      </c>
    </row>
    <row r="13" spans="1:5">
      <c r="A13" s="3" t="s">
        <v>102</v>
      </c>
      <c r="B13" s="4" t="n">
        <v>96378000</v>
      </c>
      <c r="C13" s="4" t="n">
        <v>88683000</v>
      </c>
      <c r="D13" s="4" t="n">
        <v>97008000</v>
      </c>
      <c r="E13" s="4" t="n">
        <v>75192000</v>
      </c>
    </row>
    <row r="14" spans="1:5">
      <c r="A14" s="3" t="s">
        <v>103</v>
      </c>
      <c r="B14" s="4" t="n">
        <v>-47548000</v>
      </c>
      <c r="C14" s="4" t="n">
        <v>-44891000</v>
      </c>
      <c r="D14" s="4" t="n">
        <v>-93245000</v>
      </c>
      <c r="E14" s="4" t="n">
        <v>-88769000</v>
      </c>
    </row>
    <row r="15" spans="1:5">
      <c r="A15" s="3" t="s">
        <v>104</v>
      </c>
      <c r="B15" s="4" t="n">
        <v>76000</v>
      </c>
      <c r="C15" s="4" t="n">
        <v>86000</v>
      </c>
      <c r="D15" s="4" t="n">
        <v>-56000</v>
      </c>
      <c r="E15" s="4" t="n">
        <v>105000</v>
      </c>
    </row>
    <row r="16" spans="1:5">
      <c r="A16" s="3" t="s">
        <v>105</v>
      </c>
      <c r="B16" s="4" t="n">
        <v>48906000</v>
      </c>
      <c r="C16" s="4" t="n">
        <v>43878000</v>
      </c>
      <c r="D16" s="4" t="n">
        <v>3707000</v>
      </c>
      <c r="E16" s="4" t="n">
        <v>-13472000</v>
      </c>
    </row>
    <row r="17" spans="1:5">
      <c r="A17" s="3" t="s">
        <v>106</v>
      </c>
      <c r="B17" s="4" t="n">
        <v>115000</v>
      </c>
      <c r="C17" s="4" t="n">
        <v>3000</v>
      </c>
      <c r="D17" s="4" t="n">
        <v>633000</v>
      </c>
      <c r="E17" s="4" t="n">
        <v>161000</v>
      </c>
    </row>
    <row r="18" spans="1:5">
      <c r="A18" s="3" t="s">
        <v>107</v>
      </c>
      <c r="B18" s="4" t="n">
        <v>48791000</v>
      </c>
      <c r="C18" s="4" t="n">
        <v>43875000</v>
      </c>
      <c r="D18" s="4" t="n">
        <v>3074000</v>
      </c>
      <c r="E18" s="4" t="n">
        <v>-13633000</v>
      </c>
    </row>
    <row r="19" spans="1:5">
      <c r="A19" s="3" t="s">
        <v>108</v>
      </c>
      <c r="B19" s="4" t="n">
        <v>584000</v>
      </c>
      <c r="C19" s="4" t="n">
        <v>531000</v>
      </c>
      <c r="D19" s="4" t="n">
        <v>211000</v>
      </c>
      <c r="E19" s="4" t="n">
        <v>38000</v>
      </c>
    </row>
    <row r="20" spans="1:5">
      <c r="A20" s="3" t="s">
        <v>107</v>
      </c>
      <c r="B20" s="4" t="n">
        <v>48207000</v>
      </c>
      <c r="C20" s="4" t="n">
        <v>43344000</v>
      </c>
      <c r="D20" s="4" t="n">
        <v>2863000</v>
      </c>
      <c r="E20" s="4" t="n">
        <v>-13671000</v>
      </c>
    </row>
    <row r="21" spans="1:5">
      <c r="A21" s="3" t="s">
        <v>109</v>
      </c>
      <c r="B21" s="4" t="n">
        <v>482000</v>
      </c>
      <c r="C21" s="4" t="n">
        <v>433000</v>
      </c>
      <c r="D21" s="4" t="n">
        <v>29000</v>
      </c>
      <c r="E21" s="4" t="n">
        <v>-137000</v>
      </c>
    </row>
    <row r="22" spans="1:5">
      <c r="A22" s="3" t="s">
        <v>110</v>
      </c>
      <c r="B22" s="6" t="n">
        <v>47725000</v>
      </c>
      <c r="C22" s="6" t="n">
        <v>42911000</v>
      </c>
      <c r="D22" s="6" t="n">
        <v>2834000</v>
      </c>
      <c r="E22" s="6" t="n">
        <v>-13534000</v>
      </c>
    </row>
    <row r="23" spans="1:5">
      <c r="A23" s="3" t="s">
        <v>111</v>
      </c>
      <c r="B23" s="7" t="n">
        <v>0.49</v>
      </c>
      <c r="C23" s="7" t="n">
        <v>0.44</v>
      </c>
      <c r="D23" s="7" t="n">
        <v>0.03</v>
      </c>
      <c r="E23" s="7" t="n">
        <v>-0.14</v>
      </c>
    </row>
    <row r="24" spans="1:5">
      <c r="A24" s="3" t="s">
        <v>112</v>
      </c>
      <c r="B24" s="6" t="n">
        <v>0</v>
      </c>
      <c r="C24" s="6" t="n">
        <v>0</v>
      </c>
      <c r="D24" s="6" t="n">
        <v>0</v>
      </c>
      <c r="E24" s="6" t="n">
        <v>0</v>
      </c>
    </row>
    <row r="25" spans="1:5">
      <c r="A25" s="3" t="s">
        <v>113</v>
      </c>
    </row>
    <row r="26" spans="1:5">
      <c r="A26" s="5" t="s">
        <v>92</v>
      </c>
    </row>
    <row r="27" spans="1:5">
      <c r="A27" s="3" t="s">
        <v>93</v>
      </c>
      <c r="B27" s="6" t="n">
        <v>485247000</v>
      </c>
      <c r="C27" s="6" t="n">
        <v>550112000</v>
      </c>
      <c r="D27" s="6" t="n">
        <v>758632000</v>
      </c>
      <c r="E27" s="6" t="n">
        <v>885078000</v>
      </c>
    </row>
    <row r="28" spans="1:5">
      <c r="A28" s="5" t="s">
        <v>94</v>
      </c>
    </row>
    <row r="29" spans="1:5">
      <c r="A29" s="3" t="s">
        <v>114</v>
      </c>
      <c r="B29" s="4" t="n">
        <v>237843000</v>
      </c>
      <c r="C29" s="4" t="n">
        <v>311531000</v>
      </c>
      <c r="D29" s="4" t="n">
        <v>371871000</v>
      </c>
      <c r="E29" s="4" t="n">
        <v>515667000</v>
      </c>
    </row>
    <row r="30" spans="1:5">
      <c r="A30" s="3" t="s">
        <v>115</v>
      </c>
    </row>
    <row r="31" spans="1:5">
      <c r="A31" s="5" t="s">
        <v>92</v>
      </c>
    </row>
    <row r="32" spans="1:5">
      <c r="A32" s="3" t="s">
        <v>93</v>
      </c>
      <c r="B32" s="4" t="n">
        <v>25586000</v>
      </c>
      <c r="C32" s="4" t="n">
        <v>23265000</v>
      </c>
      <c r="D32" s="4" t="n">
        <v>45415000</v>
      </c>
      <c r="E32" s="4" t="n">
        <v>40608000</v>
      </c>
    </row>
    <row r="33" spans="1:5">
      <c r="A33" s="5" t="s">
        <v>94</v>
      </c>
    </row>
    <row r="34" spans="1:5">
      <c r="A34" s="3" t="s">
        <v>114</v>
      </c>
      <c r="B34" s="4" t="n">
        <v>3353000</v>
      </c>
      <c r="C34" s="4" t="n">
        <v>3422000</v>
      </c>
      <c r="D34" s="4" t="n">
        <v>7034000</v>
      </c>
      <c r="E34" s="4" t="n">
        <v>6469000</v>
      </c>
    </row>
    <row r="35" spans="1:5">
      <c r="A35" s="3" t="s">
        <v>28</v>
      </c>
    </row>
    <row r="36" spans="1:5">
      <c r="A36" s="5" t="s">
        <v>94</v>
      </c>
    </row>
    <row r="37" spans="1:5">
      <c r="A37" s="3" t="s">
        <v>99</v>
      </c>
      <c r="C37" s="4" t="n">
        <v>1941</v>
      </c>
      <c r="D37" s="4" t="n">
        <v>891</v>
      </c>
      <c r="E37" s="4" t="n">
        <v>1941</v>
      </c>
    </row>
    <row r="38" spans="1:5">
      <c r="A38" s="3" t="s">
        <v>107</v>
      </c>
      <c r="C38" s="4" t="n">
        <v>-1941</v>
      </c>
      <c r="D38" s="4" t="n">
        <v>-891</v>
      </c>
      <c r="E38" s="4" t="n">
        <v>-1941</v>
      </c>
    </row>
    <row r="39" spans="1:5">
      <c r="A39" s="3" t="s">
        <v>33</v>
      </c>
    </row>
    <row r="40" spans="1:5">
      <c r="A40" s="5" t="s">
        <v>92</v>
      </c>
    </row>
    <row r="41" spans="1:5">
      <c r="A41" s="3" t="s">
        <v>93</v>
      </c>
      <c r="B41" s="4" t="n">
        <v>510833000</v>
      </c>
      <c r="C41" s="4" t="n">
        <v>573377000</v>
      </c>
      <c r="D41" s="4" t="n">
        <v>804047000</v>
      </c>
      <c r="E41" s="4" t="n">
        <v>925686000</v>
      </c>
    </row>
    <row r="42" spans="1:5">
      <c r="A42" s="5" t="s">
        <v>94</v>
      </c>
    </row>
    <row r="43" spans="1:5">
      <c r="A43" s="3" t="s">
        <v>95</v>
      </c>
      <c r="B43" s="4" t="n">
        <v>128233000</v>
      </c>
      <c r="C43" s="4" t="n">
        <v>121219000</v>
      </c>
      <c r="D43" s="4" t="n">
        <v>242776000</v>
      </c>
      <c r="E43" s="4" t="n">
        <v>231550000</v>
      </c>
    </row>
    <row r="44" spans="1:5">
      <c r="A44" s="3" t="s">
        <v>96</v>
      </c>
      <c r="B44" s="4" t="n">
        <v>8261000</v>
      </c>
      <c r="D44" s="4" t="n">
        <v>16649000</v>
      </c>
    </row>
    <row r="45" spans="1:5">
      <c r="A45" s="3" t="s">
        <v>97</v>
      </c>
      <c r="C45" s="4" t="n">
        <v>8415000</v>
      </c>
      <c r="E45" s="4" t="n">
        <v>16278000</v>
      </c>
    </row>
    <row r="46" spans="1:5">
      <c r="A46" s="3" t="s">
        <v>98</v>
      </c>
      <c r="B46" s="4" t="n">
        <v>19795000</v>
      </c>
      <c r="C46" s="4" t="n">
        <v>19605000</v>
      </c>
      <c r="D46" s="4" t="n">
        <v>39014000</v>
      </c>
      <c r="E46" s="4" t="n">
        <v>38597000</v>
      </c>
    </row>
    <row r="47" spans="1:5">
      <c r="A47" s="3" t="s">
        <v>99</v>
      </c>
      <c r="B47" s="4" t="n">
        <v>14085000</v>
      </c>
      <c r="C47" s="4" t="n">
        <v>16341000</v>
      </c>
      <c r="D47" s="4" t="n">
        <v>23781000</v>
      </c>
      <c r="E47" s="4" t="n">
        <v>30516000</v>
      </c>
    </row>
    <row r="48" spans="1:5">
      <c r="A48" s="3" t="s">
        <v>100</v>
      </c>
      <c r="B48" s="4" t="n">
        <v>630000</v>
      </c>
      <c r="C48" s="4" t="n">
        <v>1944000</v>
      </c>
      <c r="D48" s="4" t="n">
        <v>1425000</v>
      </c>
      <c r="E48" s="4" t="n">
        <v>4692000</v>
      </c>
    </row>
    <row r="49" spans="1:5">
      <c r="A49" s="3" t="s">
        <v>101</v>
      </c>
      <c r="B49" s="4" t="n">
        <v>2148000</v>
      </c>
      <c r="C49" s="4" t="n">
        <v>2216000</v>
      </c>
      <c r="D49" s="4" t="n">
        <v>4383000</v>
      </c>
      <c r="E49" s="4" t="n">
        <v>6720000</v>
      </c>
    </row>
    <row r="50" spans="1:5">
      <c r="A50" s="3" t="s">
        <v>102</v>
      </c>
      <c r="B50" s="4" t="n">
        <v>96485000</v>
      </c>
      <c r="C50" s="4" t="n">
        <v>88684000</v>
      </c>
      <c r="D50" s="4" t="n">
        <v>97114000</v>
      </c>
      <c r="E50" s="4" t="n">
        <v>75197000</v>
      </c>
    </row>
    <row r="51" spans="1:5">
      <c r="A51" s="3" t="s">
        <v>103</v>
      </c>
      <c r="B51" s="4" t="n">
        <v>-38690000</v>
      </c>
      <c r="C51" s="4" t="n">
        <v>-36150000</v>
      </c>
      <c r="D51" s="4" t="n">
        <v>-75567000</v>
      </c>
      <c r="E51" s="4" t="n">
        <v>-71345000</v>
      </c>
    </row>
    <row r="52" spans="1:5">
      <c r="A52" s="3" t="s">
        <v>104</v>
      </c>
      <c r="B52" s="4" t="n">
        <v>76000</v>
      </c>
      <c r="C52" s="4" t="n">
        <v>86000</v>
      </c>
      <c r="D52" s="4" t="n">
        <v>-56000</v>
      </c>
      <c r="E52" s="4" t="n">
        <v>105000</v>
      </c>
    </row>
    <row r="53" spans="1:5">
      <c r="A53" s="3" t="s">
        <v>105</v>
      </c>
      <c r="B53" s="4" t="n">
        <v>57871000</v>
      </c>
      <c r="C53" s="4" t="n">
        <v>52620000</v>
      </c>
      <c r="D53" s="4" t="n">
        <v>21491000</v>
      </c>
      <c r="E53" s="4" t="n">
        <v>3957000</v>
      </c>
    </row>
    <row r="54" spans="1:5">
      <c r="A54" s="3" t="s">
        <v>106</v>
      </c>
      <c r="B54" s="4" t="n">
        <v>115000</v>
      </c>
      <c r="C54" s="4" t="n">
        <v>3000</v>
      </c>
      <c r="D54" s="4" t="n">
        <v>633000</v>
      </c>
      <c r="E54" s="4" t="n">
        <v>154000</v>
      </c>
    </row>
    <row r="55" spans="1:5">
      <c r="A55" s="3" t="s">
        <v>107</v>
      </c>
      <c r="B55" s="4" t="n">
        <v>57756000</v>
      </c>
      <c r="C55" s="4" t="n">
        <v>52617000</v>
      </c>
      <c r="D55" s="4" t="n">
        <v>20858000</v>
      </c>
      <c r="E55" s="4" t="n">
        <v>3803000</v>
      </c>
    </row>
    <row r="56" spans="1:5">
      <c r="A56" s="3" t="s">
        <v>116</v>
      </c>
    </row>
    <row r="57" spans="1:5">
      <c r="A57" s="5" t="s">
        <v>92</v>
      </c>
    </row>
    <row r="58" spans="1:5">
      <c r="A58" s="3" t="s">
        <v>93</v>
      </c>
      <c r="B58" s="4" t="n">
        <v>485247000</v>
      </c>
      <c r="C58" s="4" t="n">
        <v>550112000</v>
      </c>
      <c r="D58" s="4" t="n">
        <v>758632000</v>
      </c>
      <c r="E58" s="4" t="n">
        <v>885078000</v>
      </c>
    </row>
    <row r="59" spans="1:5">
      <c r="A59" s="5" t="s">
        <v>94</v>
      </c>
    </row>
    <row r="60" spans="1:5">
      <c r="A60" s="3" t="s">
        <v>114</v>
      </c>
      <c r="B60" s="4" t="n">
        <v>237843000</v>
      </c>
      <c r="C60" s="4" t="n">
        <v>311531000</v>
      </c>
      <c r="D60" s="4" t="n">
        <v>371871000</v>
      </c>
      <c r="E60" s="4" t="n">
        <v>515667000</v>
      </c>
    </row>
    <row r="61" spans="1:5">
      <c r="A61" s="3" t="s">
        <v>117</v>
      </c>
    </row>
    <row r="62" spans="1:5">
      <c r="A62" s="5" t="s">
        <v>92</v>
      </c>
    </row>
    <row r="63" spans="1:5">
      <c r="A63" s="3" t="s">
        <v>93</v>
      </c>
      <c r="B63" s="4" t="n">
        <v>25586000</v>
      </c>
      <c r="C63" s="4" t="n">
        <v>23265000</v>
      </c>
      <c r="D63" s="4" t="n">
        <v>45415000</v>
      </c>
      <c r="E63" s="4" t="n">
        <v>40608000</v>
      </c>
    </row>
    <row r="64" spans="1:5">
      <c r="A64" s="5" t="s">
        <v>94</v>
      </c>
    </row>
    <row r="65" spans="1:5">
      <c r="A65" s="3" t="s">
        <v>114</v>
      </c>
      <c r="B65" s="4" t="n">
        <v>3353000</v>
      </c>
      <c r="C65" s="4" t="n">
        <v>3422000</v>
      </c>
      <c r="D65" s="4" t="n">
        <v>7034000</v>
      </c>
      <c r="E65" s="4" t="n">
        <v>6469000</v>
      </c>
    </row>
    <row r="66" spans="1:5">
      <c r="A66" s="3" t="s">
        <v>36</v>
      </c>
    </row>
    <row r="67" spans="1:5">
      <c r="A67" s="5" t="s">
        <v>94</v>
      </c>
    </row>
    <row r="68" spans="1:5">
      <c r="A68" s="3" t="s">
        <v>99</v>
      </c>
      <c r="B68" s="4" t="n">
        <v>2888000</v>
      </c>
      <c r="C68" s="4" t="n">
        <v>3850000</v>
      </c>
      <c r="D68" s="4" t="n">
        <v>3906</v>
      </c>
      <c r="E68" s="4" t="n">
        <v>5400</v>
      </c>
    </row>
    <row r="69" spans="1:5">
      <c r="A69" s="3" t="s">
        <v>107</v>
      </c>
      <c r="B69" s="6" t="n">
        <v>-2888000</v>
      </c>
      <c r="C69" s="6" t="n">
        <v>-3850000</v>
      </c>
      <c r="D69" s="6" t="n">
        <v>-3906</v>
      </c>
      <c r="E69" s="6" t="n">
        <v>-54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4"/>
  </cols>
  <sheetData>
    <row r="1" spans="1:2">
      <c r="A1" s="1" t="s">
        <v>416</v>
      </c>
      <c r="B1" s="2" t="s">
        <v>40</v>
      </c>
    </row>
    <row r="2" spans="1:2">
      <c r="A2" s="5" t="s">
        <v>417</v>
      </c>
    </row>
    <row r="3" spans="1:2">
      <c r="A3" s="3" t="s">
        <v>418</v>
      </c>
      <c r="B3" s="3" t="s">
        <v>419</v>
      </c>
    </row>
    <row r="4" spans="1:2">
      <c r="A4" s="3" t="s">
        <v>420</v>
      </c>
      <c r="B4" s="3" t="s">
        <v>421</v>
      </c>
    </row>
    <row r="5" spans="1:2">
      <c r="A5" s="3" t="s">
        <v>422</v>
      </c>
      <c r="B5" s="3" t="s">
        <v>423</v>
      </c>
    </row>
    <row r="6" spans="1:2">
      <c r="A6" s="3" t="s">
        <v>424</v>
      </c>
      <c r="B6" s="3" t="s">
        <v>425</v>
      </c>
    </row>
    <row r="7" spans="1:2">
      <c r="A7" s="3" t="s">
        <v>33</v>
      </c>
    </row>
    <row r="8" spans="1:2">
      <c r="A8" s="5" t="s">
        <v>417</v>
      </c>
    </row>
    <row r="9" spans="1:2">
      <c r="A9" s="3" t="s">
        <v>418</v>
      </c>
      <c r="B9" s="3" t="s">
        <v>419</v>
      </c>
    </row>
    <row r="10" spans="1:2">
      <c r="A10" s="3" t="s">
        <v>420</v>
      </c>
      <c r="B10" s="3" t="s">
        <v>421</v>
      </c>
    </row>
    <row r="11" spans="1:2">
      <c r="A11" s="3" t="s">
        <v>422</v>
      </c>
      <c r="B11" s="3" t="s">
        <v>423</v>
      </c>
    </row>
    <row r="12" spans="1:2">
      <c r="A12" s="3" t="s">
        <v>424</v>
      </c>
      <c r="B12" s="3" t="s">
        <v>4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26</v>
      </c>
      <c r="B1" s="2" t="s">
        <v>90</v>
      </c>
      <c r="C1" s="2" t="s">
        <v>1</v>
      </c>
    </row>
    <row r="2" spans="1:3">
      <c r="B2" s="2" t="s">
        <v>40</v>
      </c>
      <c r="C2" s="2" t="s">
        <v>40</v>
      </c>
    </row>
    <row r="3" spans="1:3">
      <c r="A3" s="3" t="s">
        <v>427</v>
      </c>
      <c r="B3" s="6" t="n">
        <v>10598</v>
      </c>
      <c r="C3" s="6" t="n">
        <v>21647</v>
      </c>
    </row>
    <row r="4" spans="1:3">
      <c r="A4" s="3" t="s">
        <v>428</v>
      </c>
      <c r="B4" s="4" t="n">
        <v>318</v>
      </c>
      <c r="C4" s="4" t="n">
        <v>360</v>
      </c>
    </row>
    <row r="5" spans="1:3">
      <c r="A5" s="3" t="s">
        <v>429</v>
      </c>
      <c r="B5" s="4" t="n">
        <v>266</v>
      </c>
      <c r="C5" s="4" t="n">
        <v>294</v>
      </c>
    </row>
    <row r="6" spans="1:3">
      <c r="A6" s="3" t="s">
        <v>33</v>
      </c>
    </row>
    <row r="7" spans="1:3">
      <c r="A7" s="3" t="s">
        <v>427</v>
      </c>
      <c r="B7" s="4" t="n">
        <v>10598</v>
      </c>
      <c r="C7" s="4" t="n">
        <v>21647</v>
      </c>
    </row>
    <row r="8" spans="1:3">
      <c r="A8" s="3" t="s">
        <v>428</v>
      </c>
      <c r="B8" s="4" t="n">
        <v>318</v>
      </c>
      <c r="C8" s="4" t="n">
        <v>360</v>
      </c>
    </row>
    <row r="9" spans="1:3">
      <c r="A9" s="3" t="s">
        <v>429</v>
      </c>
      <c r="B9" s="6" t="n">
        <v>266</v>
      </c>
      <c r="C9" s="6" t="n">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430</v>
      </c>
      <c r="B1" s="2" t="s">
        <v>1</v>
      </c>
    </row>
    <row r="2" spans="1:3">
      <c r="B2" s="2" t="s">
        <v>431</v>
      </c>
      <c r="C2" s="2" t="s">
        <v>432</v>
      </c>
    </row>
    <row r="3" spans="1:3">
      <c r="A3" s="5" t="s">
        <v>192</v>
      </c>
    </row>
    <row r="4" spans="1:3">
      <c r="A4" s="3" t="s">
        <v>433</v>
      </c>
      <c r="B4" s="6" t="n">
        <v>61578</v>
      </c>
      <c r="C4" s="6" t="n">
        <v>66001</v>
      </c>
    </row>
    <row r="5" spans="1:3">
      <c r="A5" s="3" t="s">
        <v>434</v>
      </c>
      <c r="B5" s="4" t="n">
        <v>16896</v>
      </c>
      <c r="C5" s="4" t="n">
        <v>14453</v>
      </c>
    </row>
    <row r="6" spans="1:3">
      <c r="A6" s="3" t="s">
        <v>45</v>
      </c>
      <c r="B6" s="6" t="n">
        <v>78474</v>
      </c>
      <c r="C6" s="4" t="n">
        <v>80454</v>
      </c>
    </row>
    <row r="7" spans="1:3">
      <c r="A7" s="3" t="s">
        <v>435</v>
      </c>
      <c r="B7" s="3" t="s">
        <v>436</v>
      </c>
    </row>
    <row r="8" spans="1:3">
      <c r="A8" s="3" t="s">
        <v>437</v>
      </c>
      <c r="B8" s="8" t="n">
        <v>4.4</v>
      </c>
    </row>
    <row r="9" spans="1:3">
      <c r="A9" s="3" t="s">
        <v>33</v>
      </c>
    </row>
    <row r="10" spans="1:3">
      <c r="A10" s="5" t="s">
        <v>192</v>
      </c>
    </row>
    <row r="11" spans="1:3">
      <c r="A11" s="3" t="s">
        <v>433</v>
      </c>
      <c r="B11" s="6" t="n">
        <v>61578</v>
      </c>
      <c r="C11" s="4" t="n">
        <v>66001</v>
      </c>
    </row>
    <row r="12" spans="1:3">
      <c r="A12" s="3" t="s">
        <v>434</v>
      </c>
      <c r="B12" s="4" t="n">
        <v>16896</v>
      </c>
      <c r="C12" s="4" t="n">
        <v>14453</v>
      </c>
    </row>
    <row r="13" spans="1:3">
      <c r="A13" s="3" t="s">
        <v>45</v>
      </c>
      <c r="B13" s="6" t="n">
        <v>78474</v>
      </c>
      <c r="C13" s="6" t="n">
        <v>80454</v>
      </c>
    </row>
    <row r="14" spans="1:3">
      <c r="A14" s="3" t="s">
        <v>435</v>
      </c>
      <c r="B14" s="3" t="s">
        <v>436</v>
      </c>
    </row>
    <row r="15" spans="1:3">
      <c r="A15" s="3" t="s">
        <v>437</v>
      </c>
      <c r="B15" s="8" t="n">
        <v>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40</v>
      </c>
      <c r="C1" s="2" t="s">
        <v>41</v>
      </c>
    </row>
    <row r="2" spans="1:3">
      <c r="A2" s="5" t="s">
        <v>192</v>
      </c>
    </row>
    <row r="3" spans="1:3">
      <c r="A3" s="3" t="s">
        <v>439</v>
      </c>
      <c r="B3" s="6" t="n">
        <v>33436</v>
      </c>
      <c r="C3" s="6" t="n">
        <v>25028</v>
      </c>
    </row>
    <row r="4" spans="1:3">
      <c r="A4" s="3" t="s">
        <v>52</v>
      </c>
      <c r="B4" s="4" t="n">
        <v>14315</v>
      </c>
      <c r="C4" s="4" t="n">
        <v>17247</v>
      </c>
    </row>
    <row r="5" spans="1:3">
      <c r="A5" s="3" t="s">
        <v>46</v>
      </c>
      <c r="B5" s="4" t="n">
        <v>47751</v>
      </c>
      <c r="C5" s="4" t="n">
        <v>42275</v>
      </c>
    </row>
    <row r="6" spans="1:3">
      <c r="A6" s="3" t="s">
        <v>440</v>
      </c>
      <c r="B6" s="4" t="n">
        <v>11281</v>
      </c>
      <c r="C6" s="4" t="n">
        <v>16216</v>
      </c>
    </row>
    <row r="7" spans="1:3">
      <c r="A7" s="3" t="s">
        <v>153</v>
      </c>
      <c r="B7" s="4" t="n">
        <v>69717</v>
      </c>
      <c r="C7" s="4" t="n">
        <v>52889</v>
      </c>
    </row>
    <row r="8" spans="1:3">
      <c r="A8" s="3" t="s">
        <v>52</v>
      </c>
      <c r="B8" s="4" t="n">
        <v>80998</v>
      </c>
      <c r="C8" s="4" t="n">
        <v>69105</v>
      </c>
    </row>
    <row r="9" spans="1:3">
      <c r="A9" s="3" t="s">
        <v>33</v>
      </c>
    </row>
    <row r="10" spans="1:3">
      <c r="A10" s="5" t="s">
        <v>192</v>
      </c>
    </row>
    <row r="11" spans="1:3">
      <c r="A11" s="3" t="s">
        <v>439</v>
      </c>
      <c r="B11" s="4" t="n">
        <v>33436</v>
      </c>
      <c r="C11" s="4" t="n">
        <v>25028</v>
      </c>
    </row>
    <row r="12" spans="1:3">
      <c r="A12" s="3" t="s">
        <v>52</v>
      </c>
      <c r="B12" s="4" t="n">
        <v>14267</v>
      </c>
      <c r="C12" s="4" t="n">
        <v>17129</v>
      </c>
    </row>
    <row r="13" spans="1:3">
      <c r="A13" s="3" t="s">
        <v>46</v>
      </c>
      <c r="B13" s="4" t="n">
        <v>47703</v>
      </c>
      <c r="C13" s="4" t="n">
        <v>42157</v>
      </c>
    </row>
    <row r="14" spans="1:3">
      <c r="A14" s="3" t="s">
        <v>440</v>
      </c>
      <c r="B14" s="4" t="n">
        <v>11281</v>
      </c>
      <c r="C14" s="4" t="n">
        <v>16216</v>
      </c>
    </row>
    <row r="15" spans="1:3">
      <c r="A15" s="3" t="s">
        <v>153</v>
      </c>
      <c r="B15" s="4" t="n">
        <v>69717</v>
      </c>
      <c r="C15" s="4" t="n">
        <v>52889</v>
      </c>
    </row>
    <row r="16" spans="1:3">
      <c r="A16" s="3" t="s">
        <v>52</v>
      </c>
      <c r="B16" s="6" t="n">
        <v>80998</v>
      </c>
      <c r="C16" s="6" t="n">
        <v>69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40</v>
      </c>
      <c r="C1" s="2" t="s">
        <v>41</v>
      </c>
    </row>
    <row r="2" spans="1:3">
      <c r="A2" s="5" t="s">
        <v>192</v>
      </c>
    </row>
    <row r="3" spans="1:3">
      <c r="A3" s="3" t="s">
        <v>442</v>
      </c>
      <c r="B3" s="6" t="n">
        <v>22503</v>
      </c>
      <c r="C3" s="6" t="n">
        <v>20484</v>
      </c>
    </row>
    <row r="4" spans="1:3">
      <c r="A4" s="3" t="s">
        <v>443</v>
      </c>
      <c r="B4" s="4" t="n">
        <v>27286</v>
      </c>
      <c r="C4" s="4" t="n">
        <v>24686</v>
      </c>
    </row>
    <row r="5" spans="1:3">
      <c r="A5" s="3" t="s">
        <v>444</v>
      </c>
      <c r="B5" s="4" t="n">
        <v>22947</v>
      </c>
      <c r="C5" s="4" t="n">
        <v>17356</v>
      </c>
    </row>
    <row r="6" spans="1:3">
      <c r="A6" s="3" t="s">
        <v>445</v>
      </c>
      <c r="B6" s="4" t="n">
        <v>13684</v>
      </c>
      <c r="C6" s="4" t="n">
        <v>18524</v>
      </c>
    </row>
    <row r="7" spans="1:3">
      <c r="A7" s="3" t="s">
        <v>446</v>
      </c>
      <c r="B7" s="4" t="n">
        <v>22861</v>
      </c>
      <c r="C7" s="4" t="n">
        <v>14198</v>
      </c>
    </row>
    <row r="8" spans="1:3">
      <c r="A8" s="3" t="s">
        <v>153</v>
      </c>
      <c r="B8" s="4" t="n">
        <v>46059</v>
      </c>
      <c r="C8" s="4" t="n">
        <v>42989</v>
      </c>
    </row>
    <row r="9" spans="1:3">
      <c r="A9" s="3" t="s">
        <v>60</v>
      </c>
      <c r="B9" s="4" t="n">
        <v>155340</v>
      </c>
      <c r="C9" s="4" t="n">
        <v>138237</v>
      </c>
    </row>
    <row r="10" spans="1:3">
      <c r="A10" s="3" t="s">
        <v>33</v>
      </c>
    </row>
    <row r="11" spans="1:3">
      <c r="A11" s="5" t="s">
        <v>192</v>
      </c>
    </row>
    <row r="12" spans="1:3">
      <c r="A12" s="3" t="s">
        <v>442</v>
      </c>
      <c r="B12" s="4" t="n">
        <v>18569</v>
      </c>
      <c r="C12" s="4" t="n">
        <v>16550</v>
      </c>
    </row>
    <row r="13" spans="1:3">
      <c r="A13" s="3" t="s">
        <v>443</v>
      </c>
      <c r="B13" s="4" t="n">
        <v>27286</v>
      </c>
      <c r="C13" s="4" t="n">
        <v>24686</v>
      </c>
    </row>
    <row r="14" spans="1:3">
      <c r="A14" s="3" t="s">
        <v>444</v>
      </c>
      <c r="B14" s="4" t="n">
        <v>22947</v>
      </c>
      <c r="C14" s="4" t="n">
        <v>17356</v>
      </c>
    </row>
    <row r="15" spans="1:3">
      <c r="A15" s="3" t="s">
        <v>445</v>
      </c>
      <c r="B15" s="4" t="n">
        <v>13684</v>
      </c>
      <c r="C15" s="4" t="n">
        <v>18524</v>
      </c>
    </row>
    <row r="16" spans="1:3">
      <c r="A16" s="3" t="s">
        <v>446</v>
      </c>
      <c r="B16" s="4" t="n">
        <v>22861</v>
      </c>
      <c r="C16" s="4" t="n">
        <v>14198</v>
      </c>
    </row>
    <row r="17" spans="1:3">
      <c r="A17" s="3" t="s">
        <v>153</v>
      </c>
      <c r="B17" s="4" t="n">
        <v>46059</v>
      </c>
      <c r="C17" s="4" t="n">
        <v>42989</v>
      </c>
    </row>
    <row r="18" spans="1:3">
      <c r="A18" s="3" t="s">
        <v>60</v>
      </c>
      <c r="B18" s="6" t="n">
        <v>151406</v>
      </c>
      <c r="C18" s="6" t="n">
        <v>1343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90</v>
      </c>
      <c r="D1" s="2" t="s">
        <v>1</v>
      </c>
    </row>
    <row r="2" spans="1:5">
      <c r="B2" s="2" t="s">
        <v>40</v>
      </c>
      <c r="C2" s="2" t="s">
        <v>91</v>
      </c>
      <c r="D2" s="2" t="s">
        <v>40</v>
      </c>
      <c r="E2" s="2" t="s">
        <v>91</v>
      </c>
    </row>
    <row r="3" spans="1:5">
      <c r="A3" s="5" t="s">
        <v>192</v>
      </c>
    </row>
    <row r="4" spans="1:5">
      <c r="A4" s="3" t="s">
        <v>95</v>
      </c>
      <c r="B4" s="6" t="n">
        <v>128233</v>
      </c>
      <c r="C4" s="6" t="n">
        <v>121219</v>
      </c>
      <c r="D4" s="6" t="n">
        <v>242776</v>
      </c>
      <c r="E4" s="6" t="n">
        <v>231550</v>
      </c>
    </row>
    <row r="5" spans="1:5">
      <c r="A5" s="3" t="s">
        <v>98</v>
      </c>
      <c r="B5" s="4" t="n">
        <v>19795</v>
      </c>
      <c r="C5" s="4" t="n">
        <v>19605</v>
      </c>
      <c r="D5" s="4" t="n">
        <v>39014</v>
      </c>
      <c r="E5" s="4" t="n">
        <v>38597</v>
      </c>
    </row>
    <row r="6" spans="1:5">
      <c r="A6" s="3" t="s">
        <v>96</v>
      </c>
      <c r="B6" s="4" t="n">
        <v>8261</v>
      </c>
      <c r="D6" s="4" t="n">
        <v>16649</v>
      </c>
    </row>
    <row r="7" spans="1:5">
      <c r="A7" s="3" t="s">
        <v>97</v>
      </c>
      <c r="C7" s="4" t="n">
        <v>8415</v>
      </c>
      <c r="E7" s="4" t="n">
        <v>16278</v>
      </c>
    </row>
    <row r="8" spans="1:5">
      <c r="A8" s="3" t="s">
        <v>33</v>
      </c>
    </row>
    <row r="9" spans="1:5">
      <c r="A9" s="5" t="s">
        <v>192</v>
      </c>
    </row>
    <row r="10" spans="1:5">
      <c r="A10" s="3" t="s">
        <v>95</v>
      </c>
      <c r="B10" s="4" t="n">
        <v>128233</v>
      </c>
      <c r="C10" s="4" t="n">
        <v>121219</v>
      </c>
      <c r="D10" s="4" t="n">
        <v>242776</v>
      </c>
      <c r="E10" s="4" t="n">
        <v>231550</v>
      </c>
    </row>
    <row r="11" spans="1:5">
      <c r="A11" s="3" t="s">
        <v>98</v>
      </c>
      <c r="B11" s="4" t="n">
        <v>19795</v>
      </c>
      <c r="C11" s="4" t="n">
        <v>19605</v>
      </c>
      <c r="D11" s="4" t="n">
        <v>39014</v>
      </c>
      <c r="E11" s="4" t="n">
        <v>38597</v>
      </c>
    </row>
    <row r="12" spans="1:5">
      <c r="A12" s="3" t="s">
        <v>96</v>
      </c>
      <c r="B12" s="4" t="n">
        <v>8261</v>
      </c>
      <c r="D12" s="4" t="n">
        <v>16649</v>
      </c>
    </row>
    <row r="13" spans="1:5">
      <c r="A13" s="3" t="s">
        <v>97</v>
      </c>
      <c r="C13" s="4" t="n">
        <v>8415</v>
      </c>
      <c r="E13" s="4" t="n">
        <v>16278</v>
      </c>
    </row>
    <row r="14" spans="1:5">
      <c r="A14" s="3" t="s">
        <v>448</v>
      </c>
    </row>
    <row r="15" spans="1:5">
      <c r="A15" s="5" t="s">
        <v>192</v>
      </c>
    </row>
    <row r="16" spans="1:5">
      <c r="A16" s="3" t="s">
        <v>95</v>
      </c>
      <c r="B16" s="4" t="n">
        <v>64987</v>
      </c>
      <c r="C16" s="4" t="n">
        <v>60279</v>
      </c>
      <c r="D16" s="4" t="n">
        <v>113002</v>
      </c>
      <c r="E16" s="4" t="n">
        <v>107721</v>
      </c>
    </row>
    <row r="17" spans="1:5">
      <c r="A17" s="3" t="s">
        <v>98</v>
      </c>
      <c r="B17" s="4" t="n">
        <v>2036</v>
      </c>
      <c r="C17" s="4" t="n">
        <v>1389</v>
      </c>
      <c r="D17" s="4" t="n">
        <v>3876</v>
      </c>
      <c r="E17" s="4" t="n">
        <v>2462</v>
      </c>
    </row>
    <row r="18" spans="1:5">
      <c r="A18" s="3" t="s">
        <v>96</v>
      </c>
      <c r="B18" s="4" t="n">
        <v>7984</v>
      </c>
      <c r="D18" s="4" t="n">
        <v>15626</v>
      </c>
    </row>
    <row r="19" spans="1:5">
      <c r="A19" s="3" t="s">
        <v>97</v>
      </c>
      <c r="C19" s="4" t="n">
        <v>7869</v>
      </c>
      <c r="E19" s="4" t="n">
        <v>15388</v>
      </c>
    </row>
    <row r="20" spans="1:5">
      <c r="A20" s="3" t="s">
        <v>449</v>
      </c>
      <c r="B20" s="4" t="n">
        <v>75007</v>
      </c>
      <c r="C20" s="4" t="n">
        <v>69537</v>
      </c>
      <c r="D20" s="4" t="n">
        <v>132504</v>
      </c>
      <c r="E20" s="4" t="n">
        <v>125571</v>
      </c>
    </row>
    <row r="21" spans="1:5">
      <c r="A21" s="3" t="s">
        <v>450</v>
      </c>
    </row>
    <row r="22" spans="1:5">
      <c r="A22" s="5" t="s">
        <v>192</v>
      </c>
    </row>
    <row r="23" spans="1:5">
      <c r="A23" s="3" t="s">
        <v>95</v>
      </c>
      <c r="B23" s="4" t="n">
        <v>64987</v>
      </c>
      <c r="C23" s="4" t="n">
        <v>60279</v>
      </c>
      <c r="D23" s="4" t="n">
        <v>113002</v>
      </c>
      <c r="E23" s="4" t="n">
        <v>107721</v>
      </c>
    </row>
    <row r="24" spans="1:5">
      <c r="A24" s="3" t="s">
        <v>98</v>
      </c>
      <c r="B24" s="4" t="n">
        <v>2036</v>
      </c>
      <c r="C24" s="4" t="n">
        <v>1389</v>
      </c>
      <c r="D24" s="4" t="n">
        <v>3876</v>
      </c>
      <c r="E24" s="4" t="n">
        <v>2462</v>
      </c>
    </row>
    <row r="25" spans="1:5">
      <c r="A25" s="3" t="s">
        <v>96</v>
      </c>
      <c r="B25" s="4" t="n">
        <v>7984</v>
      </c>
      <c r="D25" s="4" t="n">
        <v>15626</v>
      </c>
    </row>
    <row r="26" spans="1:5">
      <c r="A26" s="3" t="s">
        <v>97</v>
      </c>
      <c r="C26" s="4" t="n">
        <v>7869</v>
      </c>
      <c r="E26" s="4" t="n">
        <v>15388</v>
      </c>
    </row>
    <row r="27" spans="1:5">
      <c r="A27" s="3" t="s">
        <v>449</v>
      </c>
      <c r="B27" s="6" t="n">
        <v>75007</v>
      </c>
      <c r="C27" s="6" t="n">
        <v>69537</v>
      </c>
      <c r="D27" s="6" t="n">
        <v>132504</v>
      </c>
      <c r="E27" s="6" t="n">
        <v>1255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40</v>
      </c>
      <c r="C2" s="2" t="s">
        <v>91</v>
      </c>
    </row>
    <row r="3" spans="1:3">
      <c r="A3" s="5" t="s">
        <v>192</v>
      </c>
    </row>
    <row r="4" spans="1:3">
      <c r="A4" s="3" t="s">
        <v>452</v>
      </c>
      <c r="B4" s="6" t="n">
        <v>83826</v>
      </c>
      <c r="C4" s="6" t="n">
        <v>82941</v>
      </c>
    </row>
    <row r="5" spans="1:3">
      <c r="A5" s="3" t="s">
        <v>453</v>
      </c>
      <c r="B5" s="4" t="n">
        <v>1</v>
      </c>
      <c r="C5" s="4" t="n">
        <v>-2</v>
      </c>
    </row>
    <row r="6" spans="1:3">
      <c r="A6" s="5" t="s">
        <v>454</v>
      </c>
    </row>
    <row r="7" spans="1:3">
      <c r="A7" s="3" t="s">
        <v>455</v>
      </c>
      <c r="B7" s="4" t="n">
        <v>8863</v>
      </c>
    </row>
    <row r="8" spans="1:3">
      <c r="A8" s="3" t="s">
        <v>456</v>
      </c>
      <c r="B8" s="4" t="n">
        <v>520</v>
      </c>
      <c r="C8" s="4" t="n">
        <v>1174</v>
      </c>
    </row>
    <row r="9" spans="1:3">
      <c r="A9" s="3" t="s">
        <v>457</v>
      </c>
      <c r="B9" s="4" t="n">
        <v>268</v>
      </c>
      <c r="C9" s="4" t="n">
        <v>2815</v>
      </c>
    </row>
    <row r="10" spans="1:3">
      <c r="A10" s="3" t="s">
        <v>458</v>
      </c>
      <c r="B10" s="4" t="n">
        <v>33847</v>
      </c>
    </row>
    <row r="11" spans="1:3">
      <c r="A11" s="3" t="s">
        <v>33</v>
      </c>
    </row>
    <row r="12" spans="1:3">
      <c r="A12" s="5" t="s">
        <v>192</v>
      </c>
    </row>
    <row r="13" spans="1:3">
      <c r="A13" s="3" t="s">
        <v>452</v>
      </c>
      <c r="B13" s="4" t="n">
        <v>68430</v>
      </c>
      <c r="C13" s="4" t="n">
        <v>67546</v>
      </c>
    </row>
    <row r="14" spans="1:3">
      <c r="A14" s="3" t="s">
        <v>453</v>
      </c>
      <c r="B14" s="4" t="n">
        <v>1</v>
      </c>
      <c r="C14" s="4" t="n">
        <v>9</v>
      </c>
    </row>
    <row r="15" spans="1:3">
      <c r="A15" s="5" t="s">
        <v>454</v>
      </c>
    </row>
    <row r="16" spans="1:3">
      <c r="A16" s="3" t="s">
        <v>455</v>
      </c>
      <c r="B16" s="4" t="n">
        <v>8863</v>
      </c>
    </row>
    <row r="17" spans="1:3">
      <c r="A17" s="3" t="s">
        <v>456</v>
      </c>
      <c r="B17" s="4" t="n">
        <v>520</v>
      </c>
      <c r="C17" s="4" t="n">
        <v>1174</v>
      </c>
    </row>
    <row r="18" spans="1:3">
      <c r="A18" s="3" t="s">
        <v>457</v>
      </c>
      <c r="B18" s="4" t="n">
        <v>268</v>
      </c>
      <c r="C18" s="6" t="n">
        <v>2815</v>
      </c>
    </row>
    <row r="19" spans="1:3">
      <c r="A19" s="3" t="s">
        <v>458</v>
      </c>
      <c r="B19" s="6" t="n">
        <v>338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40</v>
      </c>
      <c r="C1" s="2" t="s">
        <v>41</v>
      </c>
    </row>
    <row r="2" spans="1:3">
      <c r="A2" s="5" t="s">
        <v>196</v>
      </c>
    </row>
    <row r="3" spans="1:3">
      <c r="A3" s="3" t="s">
        <v>81</v>
      </c>
      <c r="B3" s="6" t="n">
        <v>175386</v>
      </c>
      <c r="C3" s="6" t="n">
        <v>106145</v>
      </c>
    </row>
    <row r="4" spans="1:3">
      <c r="A4" s="3" t="s">
        <v>460</v>
      </c>
      <c r="B4" s="4" t="n">
        <v>1604</v>
      </c>
      <c r="C4" s="4" t="n">
        <v>1218</v>
      </c>
    </row>
    <row r="5" spans="1:3">
      <c r="A5" s="3" t="s">
        <v>461</v>
      </c>
      <c r="B5" s="4" t="n">
        <v>7886</v>
      </c>
      <c r="C5" s="4" t="n">
        <v>2660</v>
      </c>
    </row>
    <row r="6" spans="1:3">
      <c r="A6" s="3" t="s">
        <v>153</v>
      </c>
      <c r="B6" s="4" t="n">
        <v>33</v>
      </c>
      <c r="C6" s="4" t="n">
        <v>36</v>
      </c>
    </row>
    <row r="7" spans="1:3">
      <c r="A7" s="3" t="s">
        <v>462</v>
      </c>
      <c r="B7" s="4" t="n">
        <v>-2465</v>
      </c>
      <c r="C7" s="4" t="n">
        <v>-2463</v>
      </c>
    </row>
    <row r="8" spans="1:3">
      <c r="A8" s="3" t="s">
        <v>44</v>
      </c>
      <c r="B8" s="4" t="n">
        <v>182444</v>
      </c>
      <c r="C8" s="4" t="n">
        <v>107596</v>
      </c>
    </row>
    <row r="9" spans="1:3">
      <c r="A9" s="3" t="s">
        <v>33</v>
      </c>
    </row>
    <row r="10" spans="1:3">
      <c r="A10" s="5" t="s">
        <v>196</v>
      </c>
    </row>
    <row r="11" spans="1:3">
      <c r="A11" s="3" t="s">
        <v>81</v>
      </c>
      <c r="B11" s="4" t="n">
        <v>175386</v>
      </c>
      <c r="C11" s="4" t="n">
        <v>106145</v>
      </c>
    </row>
    <row r="12" spans="1:3">
      <c r="A12" s="3" t="s">
        <v>460</v>
      </c>
      <c r="B12" s="4" t="n">
        <v>1604</v>
      </c>
      <c r="C12" s="4" t="n">
        <v>1218</v>
      </c>
    </row>
    <row r="13" spans="1:3">
      <c r="A13" s="3" t="s">
        <v>461</v>
      </c>
      <c r="B13" s="4" t="n">
        <v>7886</v>
      </c>
      <c r="C13" s="4" t="n">
        <v>2660</v>
      </c>
    </row>
    <row r="14" spans="1:3">
      <c r="A14" s="3" t="s">
        <v>153</v>
      </c>
      <c r="B14" s="4" t="n">
        <v>33</v>
      </c>
      <c r="C14" s="4" t="n">
        <v>36</v>
      </c>
    </row>
    <row r="15" spans="1:3">
      <c r="A15" s="3" t="s">
        <v>462</v>
      </c>
      <c r="B15" s="4" t="n">
        <v>-2465</v>
      </c>
      <c r="C15" s="4" t="n">
        <v>-2463</v>
      </c>
    </row>
    <row r="16" spans="1:3">
      <c r="A16" s="3" t="s">
        <v>44</v>
      </c>
      <c r="B16" s="6" t="n">
        <v>182444</v>
      </c>
      <c r="C16" s="6" t="n">
        <v>1075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40</v>
      </c>
      <c r="C1" s="2" t="s">
        <v>41</v>
      </c>
    </row>
    <row r="2" spans="1:3">
      <c r="A2" s="5" t="s">
        <v>196</v>
      </c>
    </row>
    <row r="3" spans="1:3">
      <c r="A3" s="3" t="s">
        <v>81</v>
      </c>
      <c r="B3" s="6" t="n">
        <v>175386</v>
      </c>
      <c r="C3" s="6" t="n">
        <v>106145</v>
      </c>
    </row>
    <row r="4" spans="1:3">
      <c r="A4" s="3" t="s">
        <v>464</v>
      </c>
      <c r="B4" s="6" t="n">
        <v>121000</v>
      </c>
      <c r="C4" s="6" t="n">
        <v>62000</v>
      </c>
    </row>
    <row r="5" spans="1:3">
      <c r="A5" s="3" t="s">
        <v>465</v>
      </c>
      <c r="B5" s="3" t="s">
        <v>466</v>
      </c>
      <c r="C5" s="3" t="s">
        <v>467</v>
      </c>
    </row>
    <row r="6" spans="1:3">
      <c r="A6" s="3" t="s">
        <v>33</v>
      </c>
    </row>
    <row r="7" spans="1:3">
      <c r="A7" s="5" t="s">
        <v>196</v>
      </c>
    </row>
    <row r="8" spans="1:3">
      <c r="A8" s="3" t="s">
        <v>81</v>
      </c>
      <c r="B8" s="6" t="n">
        <v>175386</v>
      </c>
      <c r="C8" s="6" t="n">
        <v>106145</v>
      </c>
    </row>
    <row r="9" spans="1:3">
      <c r="A9" s="3" t="s">
        <v>464</v>
      </c>
      <c r="B9" s="6" t="n">
        <v>121000</v>
      </c>
      <c r="C9" s="6" t="n">
        <v>62000</v>
      </c>
    </row>
    <row r="10" spans="1:3">
      <c r="A10" s="3" t="s">
        <v>465</v>
      </c>
      <c r="B10" s="3" t="s">
        <v>466</v>
      </c>
      <c r="C10" s="3" t="s">
        <v>467</v>
      </c>
    </row>
    <row r="11" spans="1:3">
      <c r="A11" s="3" t="s">
        <v>468</v>
      </c>
    </row>
    <row r="12" spans="1:3">
      <c r="A12" s="5" t="s">
        <v>196</v>
      </c>
    </row>
    <row r="13" spans="1:3">
      <c r="A13" s="3" t="s">
        <v>469</v>
      </c>
      <c r="B13" s="6" t="n">
        <v>121000</v>
      </c>
      <c r="C13" s="6" t="n">
        <v>62000</v>
      </c>
    </row>
    <row r="14" spans="1:3">
      <c r="A14" s="3" t="s">
        <v>470</v>
      </c>
      <c r="B14" s="4" t="n">
        <v>0</v>
      </c>
      <c r="C14" s="4" t="n">
        <v>0</v>
      </c>
    </row>
    <row r="15" spans="1:3">
      <c r="A15" s="3" t="s">
        <v>471</v>
      </c>
    </row>
    <row r="16" spans="1:3">
      <c r="A16" s="5" t="s">
        <v>196</v>
      </c>
    </row>
    <row r="17" spans="1:3">
      <c r="A17" s="3" t="s">
        <v>469</v>
      </c>
      <c r="B17" s="4" t="n">
        <v>121000</v>
      </c>
      <c r="C17" s="4" t="n">
        <v>62000</v>
      </c>
    </row>
    <row r="18" spans="1:3">
      <c r="A18" s="3" t="s">
        <v>470</v>
      </c>
      <c r="B18" s="6" t="n">
        <v>0</v>
      </c>
      <c r="C1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2</v>
      </c>
      <c r="B1" s="2" t="s">
        <v>40</v>
      </c>
      <c r="C1" s="2" t="s">
        <v>41</v>
      </c>
    </row>
    <row r="2" spans="1:3">
      <c r="A2" s="5" t="s">
        <v>201</v>
      </c>
    </row>
    <row r="3" spans="1:3">
      <c r="A3" s="3" t="s">
        <v>56</v>
      </c>
      <c r="B3" s="6" t="n">
        <v>40000</v>
      </c>
      <c r="C3" s="6" t="n">
        <v>43000</v>
      </c>
    </row>
    <row r="4" spans="1:3">
      <c r="A4" s="3" t="s">
        <v>33</v>
      </c>
    </row>
    <row r="5" spans="1:3">
      <c r="A5" s="5" t="s">
        <v>201</v>
      </c>
    </row>
    <row r="6" spans="1:3">
      <c r="A6" s="3" t="s">
        <v>56</v>
      </c>
      <c r="B6" s="6" t="n">
        <v>40000</v>
      </c>
      <c r="C6" s="6" t="n">
        <v>4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0</v>
      </c>
      <c r="D1" s="2" t="s">
        <v>1</v>
      </c>
    </row>
    <row r="2" spans="1:5">
      <c r="B2" s="2" t="s">
        <v>40</v>
      </c>
      <c r="C2" s="2" t="s">
        <v>91</v>
      </c>
      <c r="D2" s="2" t="s">
        <v>40</v>
      </c>
      <c r="E2" s="2" t="s">
        <v>91</v>
      </c>
    </row>
    <row r="3" spans="1:5">
      <c r="A3" s="5" t="s">
        <v>119</v>
      </c>
    </row>
    <row r="4" spans="1:5">
      <c r="A4" s="3" t="s">
        <v>107</v>
      </c>
      <c r="B4" s="6" t="n">
        <v>48791</v>
      </c>
      <c r="C4" s="6" t="n">
        <v>43875</v>
      </c>
      <c r="D4" s="6" t="n">
        <v>3074</v>
      </c>
      <c r="E4" s="6" t="n">
        <v>-13633</v>
      </c>
    </row>
    <row r="5" spans="1:5">
      <c r="A5" s="5" t="s">
        <v>120</v>
      </c>
    </row>
    <row r="6" spans="1:5">
      <c r="A6" s="3" t="s">
        <v>121</v>
      </c>
      <c r="B6" s="4" t="n">
        <v>-11212</v>
      </c>
      <c r="D6" s="4" t="n">
        <v>-24839</v>
      </c>
    </row>
    <row r="7" spans="1:5">
      <c r="A7" s="3" t="s">
        <v>122</v>
      </c>
      <c r="C7" s="4" t="n">
        <v>-21080</v>
      </c>
      <c r="E7" s="4" t="n">
        <v>-29234</v>
      </c>
    </row>
    <row r="8" spans="1:5">
      <c r="A8" s="3" t="s">
        <v>123</v>
      </c>
      <c r="B8" s="4" t="n">
        <v>8766</v>
      </c>
      <c r="D8" s="4" t="n">
        <v>16245</v>
      </c>
    </row>
    <row r="9" spans="1:5">
      <c r="A9" s="3" t="s">
        <v>124</v>
      </c>
      <c r="C9" s="4" t="n">
        <v>3807</v>
      </c>
      <c r="E9" s="4" t="n">
        <v>-626</v>
      </c>
    </row>
    <row r="10" spans="1:5">
      <c r="A10" s="3" t="s">
        <v>125</v>
      </c>
      <c r="B10" s="4" t="n">
        <v>-109</v>
      </c>
      <c r="D10" s="4" t="n">
        <v>-109</v>
      </c>
    </row>
    <row r="11" spans="1:5">
      <c r="A11" s="3" t="s">
        <v>126</v>
      </c>
      <c r="B11" s="4" t="n">
        <v>-2555</v>
      </c>
      <c r="C11" s="4" t="n">
        <v>-17273</v>
      </c>
      <c r="D11" s="4" t="n">
        <v>-8703</v>
      </c>
      <c r="E11" s="4" t="n">
        <v>-29860</v>
      </c>
    </row>
    <row r="12" spans="1:5">
      <c r="A12" s="3" t="s">
        <v>127</v>
      </c>
      <c r="B12" s="4" t="n">
        <v>46236</v>
      </c>
      <c r="C12" s="4" t="n">
        <v>26602</v>
      </c>
      <c r="D12" s="4" t="n">
        <v>-5629</v>
      </c>
      <c r="E12" s="4" t="n">
        <v>-43493</v>
      </c>
    </row>
    <row r="13" spans="1:5">
      <c r="A13" s="3" t="s">
        <v>128</v>
      </c>
      <c r="B13" s="4" t="n">
        <v>557</v>
      </c>
      <c r="C13" s="4" t="n">
        <v>357</v>
      </c>
      <c r="D13" s="4" t="n">
        <v>122</v>
      </c>
      <c r="E13" s="4" t="n">
        <v>-263</v>
      </c>
    </row>
    <row r="14" spans="1:5">
      <c r="A14" s="3" t="s">
        <v>129</v>
      </c>
      <c r="B14" s="4" t="n">
        <v>45679</v>
      </c>
      <c r="C14" s="4" t="n">
        <v>26245</v>
      </c>
      <c r="D14" s="4" t="n">
        <v>-5751</v>
      </c>
      <c r="E14" s="4" t="n">
        <v>-43230</v>
      </c>
    </row>
    <row r="15" spans="1:5">
      <c r="A15" s="3" t="s">
        <v>33</v>
      </c>
    </row>
    <row r="16" spans="1:5">
      <c r="A16" s="5" t="s">
        <v>119</v>
      </c>
    </row>
    <row r="17" spans="1:5">
      <c r="A17" s="3" t="s">
        <v>107</v>
      </c>
      <c r="B17" s="4" t="n">
        <v>57756</v>
      </c>
      <c r="C17" s="4" t="n">
        <v>52617</v>
      </c>
      <c r="D17" s="4" t="n">
        <v>20858</v>
      </c>
      <c r="E17" s="4" t="n">
        <v>3803</v>
      </c>
    </row>
    <row r="18" spans="1:5">
      <c r="A18" s="5" t="s">
        <v>120</v>
      </c>
    </row>
    <row r="19" spans="1:5">
      <c r="A19" s="3" t="s">
        <v>121</v>
      </c>
      <c r="B19" s="4" t="n">
        <v>-11212</v>
      </c>
      <c r="D19" s="4" t="n">
        <v>-24839</v>
      </c>
    </row>
    <row r="20" spans="1:5">
      <c r="A20" s="3" t="s">
        <v>122</v>
      </c>
      <c r="C20" s="4" t="n">
        <v>-21080</v>
      </c>
      <c r="E20" s="4" t="n">
        <v>-29234</v>
      </c>
    </row>
    <row r="21" spans="1:5">
      <c r="A21" s="3" t="s">
        <v>123</v>
      </c>
      <c r="B21" s="4" t="n">
        <v>8766</v>
      </c>
      <c r="D21" s="4" t="n">
        <v>16245</v>
      </c>
    </row>
    <row r="22" spans="1:5">
      <c r="A22" s="3" t="s">
        <v>124</v>
      </c>
      <c r="C22" s="4" t="n">
        <v>3807</v>
      </c>
      <c r="E22" s="4" t="n">
        <v>-626</v>
      </c>
    </row>
    <row r="23" spans="1:5">
      <c r="A23" s="3" t="s">
        <v>125</v>
      </c>
      <c r="B23" s="4" t="n">
        <v>-109</v>
      </c>
      <c r="D23" s="4" t="n">
        <v>-109</v>
      </c>
    </row>
    <row r="24" spans="1:5">
      <c r="A24" s="3" t="s">
        <v>126</v>
      </c>
      <c r="B24" s="4" t="n">
        <v>-2555</v>
      </c>
      <c r="C24" s="4" t="n">
        <v>-17273</v>
      </c>
      <c r="D24" s="4" t="n">
        <v>-8703</v>
      </c>
      <c r="E24" s="4" t="n">
        <v>-29860</v>
      </c>
    </row>
    <row r="25" spans="1:5">
      <c r="A25" s="3" t="s">
        <v>127</v>
      </c>
      <c r="B25" s="4" t="n">
        <v>55201</v>
      </c>
      <c r="C25" s="4" t="n">
        <v>35344</v>
      </c>
      <c r="D25" s="4" t="n">
        <v>12155</v>
      </c>
      <c r="E25" s="4" t="n">
        <v>-26057</v>
      </c>
    </row>
    <row r="26" spans="1:5">
      <c r="A26" s="3" t="s">
        <v>129</v>
      </c>
      <c r="B26" s="6" t="n">
        <v>55201</v>
      </c>
      <c r="C26" s="6" t="n">
        <v>35344</v>
      </c>
      <c r="D26" s="6" t="n">
        <v>12155</v>
      </c>
      <c r="E26" s="6" t="n">
        <v>-260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s>
  <sheetData>
    <row r="1" spans="1:4">
      <c r="A1" s="1" t="s">
        <v>473</v>
      </c>
      <c r="B1" s="2" t="s">
        <v>40</v>
      </c>
      <c r="C1" s="2" t="s">
        <v>41</v>
      </c>
      <c r="D1" s="2" t="s">
        <v>474</v>
      </c>
    </row>
    <row r="2" spans="1:4">
      <c r="A2" s="5" t="s">
        <v>475</v>
      </c>
    </row>
    <row r="3" spans="1:4">
      <c r="A3" s="3" t="s">
        <v>476</v>
      </c>
      <c r="B3" s="6" t="n">
        <v>2122843</v>
      </c>
      <c r="C3" s="6" t="n">
        <v>2113276</v>
      </c>
    </row>
    <row r="4" spans="1:4">
      <c r="A4" s="3" t="s">
        <v>477</v>
      </c>
      <c r="B4" s="4" t="n">
        <v>-32489</v>
      </c>
      <c r="C4" s="4" t="n">
        <v>-24516</v>
      </c>
    </row>
    <row r="5" spans="1:4">
      <c r="A5" s="3" t="s">
        <v>478</v>
      </c>
      <c r="B5" s="4" t="n">
        <v>359157</v>
      </c>
      <c r="C5" s="4" t="n">
        <v>631756</v>
      </c>
    </row>
    <row r="6" spans="1:4">
      <c r="A6" s="3" t="s">
        <v>62</v>
      </c>
      <c r="B6" s="4" t="n">
        <v>1731197</v>
      </c>
      <c r="C6" s="4" t="n">
        <v>1457004</v>
      </c>
    </row>
    <row r="7" spans="1:4">
      <c r="A7" s="3" t="s">
        <v>479</v>
      </c>
    </row>
    <row r="8" spans="1:4">
      <c r="A8" s="5" t="s">
        <v>475</v>
      </c>
    </row>
    <row r="9" spans="1:4">
      <c r="A9" s="3" t="s">
        <v>480</v>
      </c>
      <c r="B9" s="4" t="n">
        <v>500000</v>
      </c>
      <c r="C9" s="4" t="n">
        <v>500000</v>
      </c>
    </row>
    <row r="10" spans="1:4">
      <c r="A10" s="3" t="s">
        <v>481</v>
      </c>
    </row>
    <row r="11" spans="1:4">
      <c r="A11" s="5" t="s">
        <v>475</v>
      </c>
    </row>
    <row r="12" spans="1:4">
      <c r="A12" s="3" t="s">
        <v>480</v>
      </c>
      <c r="B12" s="4" t="n">
        <v>500000</v>
      </c>
      <c r="C12" s="4" t="n">
        <v>500000</v>
      </c>
    </row>
    <row r="13" spans="1:4">
      <c r="A13" s="3" t="s">
        <v>482</v>
      </c>
    </row>
    <row r="14" spans="1:4">
      <c r="A14" s="5" t="s">
        <v>475</v>
      </c>
    </row>
    <row r="15" spans="1:4">
      <c r="A15" s="3" t="s">
        <v>480</v>
      </c>
      <c r="B15" s="4" t="n">
        <v>476280</v>
      </c>
      <c r="C15" s="4" t="n">
        <v>476633</v>
      </c>
    </row>
    <row r="16" spans="1:4">
      <c r="A16" s="3" t="s">
        <v>333</v>
      </c>
    </row>
    <row r="17" spans="1:4">
      <c r="A17" s="5" t="s">
        <v>475</v>
      </c>
    </row>
    <row r="18" spans="1:4">
      <c r="A18" s="3" t="s">
        <v>480</v>
      </c>
      <c r="B18" s="4" t="n">
        <v>357000</v>
      </c>
      <c r="C18" s="4" t="n">
        <v>355681</v>
      </c>
    </row>
    <row r="19" spans="1:4">
      <c r="A19" s="3" t="s">
        <v>483</v>
      </c>
    </row>
    <row r="20" spans="1:4">
      <c r="A20" s="5" t="s">
        <v>475</v>
      </c>
    </row>
    <row r="21" spans="1:4">
      <c r="A21" s="3" t="s">
        <v>484</v>
      </c>
      <c r="B21" s="4" t="n">
        <v>283863</v>
      </c>
      <c r="C21" s="4" t="n">
        <v>275000</v>
      </c>
      <c r="D21" s="6" t="n">
        <v>275000</v>
      </c>
    </row>
    <row r="22" spans="1:4">
      <c r="A22" s="3" t="s">
        <v>485</v>
      </c>
    </row>
    <row r="23" spans="1:4">
      <c r="A23" s="5" t="s">
        <v>475</v>
      </c>
    </row>
    <row r="24" spans="1:4">
      <c r="A24" s="3" t="s">
        <v>486</v>
      </c>
      <c r="B24" s="4" t="n">
        <v>5700</v>
      </c>
      <c r="C24" s="4" t="n">
        <v>5962</v>
      </c>
    </row>
    <row r="25" spans="1:4">
      <c r="A25" s="3" t="s">
        <v>33</v>
      </c>
    </row>
    <row r="26" spans="1:4">
      <c r="A26" s="5" t="s">
        <v>475</v>
      </c>
    </row>
    <row r="27" spans="1:4">
      <c r="A27" s="3" t="s">
        <v>476</v>
      </c>
      <c r="B27" s="4" t="n">
        <v>1765843</v>
      </c>
      <c r="C27" s="4" t="n">
        <v>1757595</v>
      </c>
    </row>
    <row r="28" spans="1:4">
      <c r="A28" s="3" t="s">
        <v>477</v>
      </c>
      <c r="B28" s="4" t="n">
        <v>-32489</v>
      </c>
      <c r="C28" s="4" t="n">
        <v>-23562</v>
      </c>
    </row>
    <row r="29" spans="1:4">
      <c r="A29" s="3" t="s">
        <v>478</v>
      </c>
      <c r="B29" s="4" t="n">
        <v>2157</v>
      </c>
      <c r="C29" s="4" t="n">
        <v>277029</v>
      </c>
    </row>
    <row r="30" spans="1:4">
      <c r="A30" s="3" t="s">
        <v>62</v>
      </c>
      <c r="B30" s="4" t="n">
        <v>1731197</v>
      </c>
      <c r="C30" s="4" t="n">
        <v>1457004</v>
      </c>
    </row>
    <row r="31" spans="1:4">
      <c r="A31" s="3" t="s">
        <v>487</v>
      </c>
    </row>
    <row r="32" spans="1:4">
      <c r="A32" s="5" t="s">
        <v>475</v>
      </c>
    </row>
    <row r="33" spans="1:4">
      <c r="A33" s="3" t="s">
        <v>480</v>
      </c>
      <c r="B33" s="4" t="n">
        <v>500000</v>
      </c>
      <c r="C33" s="4" t="n">
        <v>500000</v>
      </c>
    </row>
    <row r="34" spans="1:4">
      <c r="A34" s="3" t="s">
        <v>488</v>
      </c>
    </row>
    <row r="35" spans="1:4">
      <c r="A35" s="5" t="s">
        <v>475</v>
      </c>
    </row>
    <row r="36" spans="1:4">
      <c r="A36" s="3" t="s">
        <v>480</v>
      </c>
      <c r="B36" s="4" t="n">
        <v>500000</v>
      </c>
      <c r="C36" s="4" t="n">
        <v>500000</v>
      </c>
    </row>
    <row r="37" spans="1:4">
      <c r="A37" s="3" t="s">
        <v>489</v>
      </c>
    </row>
    <row r="38" spans="1:4">
      <c r="A38" s="5" t="s">
        <v>475</v>
      </c>
    </row>
    <row r="39" spans="1:4">
      <c r="A39" s="3" t="s">
        <v>480</v>
      </c>
      <c r="B39" s="4" t="n">
        <v>476280</v>
      </c>
      <c r="C39" s="4" t="n">
        <v>476633</v>
      </c>
    </row>
    <row r="40" spans="1:4">
      <c r="A40" s="3" t="s">
        <v>490</v>
      </c>
    </row>
    <row r="41" spans="1:4">
      <c r="A41" s="5" t="s">
        <v>475</v>
      </c>
    </row>
    <row r="42" spans="1:4">
      <c r="A42" s="3" t="s">
        <v>484</v>
      </c>
      <c r="B42" s="4" t="n">
        <v>283863</v>
      </c>
      <c r="C42" s="4" t="n">
        <v>275000</v>
      </c>
      <c r="D42" s="6" t="n">
        <v>275000</v>
      </c>
    </row>
    <row r="43" spans="1:4">
      <c r="A43" s="3" t="s">
        <v>491</v>
      </c>
    </row>
    <row r="44" spans="1:4">
      <c r="A44" s="5" t="s">
        <v>475</v>
      </c>
    </row>
    <row r="45" spans="1:4">
      <c r="A45" s="3" t="s">
        <v>486</v>
      </c>
      <c r="B45" s="6" t="n">
        <v>5700</v>
      </c>
      <c r="C45" s="6" t="n">
        <v>59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2</v>
      </c>
      <c r="B1" s="2" t="s">
        <v>493</v>
      </c>
      <c r="C1" s="2" t="s">
        <v>90</v>
      </c>
      <c r="D1" s="2" t="s">
        <v>1</v>
      </c>
    </row>
    <row r="2" spans="1:11">
      <c r="B2" s="2" t="s">
        <v>494</v>
      </c>
      <c r="C2" s="2" t="s">
        <v>131</v>
      </c>
      <c r="D2" s="2" t="s">
        <v>40</v>
      </c>
      <c r="E2" s="2" t="s">
        <v>41</v>
      </c>
      <c r="F2" s="2" t="s">
        <v>91</v>
      </c>
      <c r="G2" s="2" t="s">
        <v>495</v>
      </c>
      <c r="H2" s="2" t="s">
        <v>496</v>
      </c>
      <c r="I2" s="2" t="s">
        <v>497</v>
      </c>
      <c r="J2" s="2" t="s">
        <v>498</v>
      </c>
      <c r="K2" s="2" t="s">
        <v>499</v>
      </c>
    </row>
    <row r="3" spans="1:11">
      <c r="A3" s="5" t="s">
        <v>201</v>
      </c>
    </row>
    <row r="4" spans="1:11">
      <c r="A4" s="3" t="s">
        <v>56</v>
      </c>
      <c r="D4" s="6" t="n">
        <v>40000</v>
      </c>
      <c r="E4" s="6" t="n">
        <v>43000</v>
      </c>
    </row>
    <row r="5" spans="1:11">
      <c r="A5" s="3" t="s">
        <v>500</v>
      </c>
      <c r="D5" s="6" t="n">
        <v>8863</v>
      </c>
    </row>
    <row r="6" spans="1:11">
      <c r="A6" s="3" t="s">
        <v>479</v>
      </c>
    </row>
    <row r="7" spans="1:11">
      <c r="A7" s="5" t="s">
        <v>201</v>
      </c>
    </row>
    <row r="8" spans="1:11">
      <c r="A8" s="3" t="s">
        <v>501</v>
      </c>
      <c r="F8" s="3" t="s">
        <v>502</v>
      </c>
      <c r="J8" s="3" t="s">
        <v>502</v>
      </c>
    </row>
    <row r="9" spans="1:11">
      <c r="A9" s="3" t="s">
        <v>503</v>
      </c>
      <c r="J9" s="6" t="n">
        <v>500000</v>
      </c>
    </row>
    <row r="10" spans="1:11">
      <c r="A10" s="3" t="s">
        <v>481</v>
      </c>
    </row>
    <row r="11" spans="1:11">
      <c r="A11" s="5" t="s">
        <v>201</v>
      </c>
    </row>
    <row r="12" spans="1:11">
      <c r="A12" s="3" t="s">
        <v>501</v>
      </c>
      <c r="D12" s="3" t="s">
        <v>504</v>
      </c>
      <c r="G12" s="3" t="s">
        <v>504</v>
      </c>
    </row>
    <row r="13" spans="1:11">
      <c r="A13" s="3" t="s">
        <v>503</v>
      </c>
      <c r="G13" s="6" t="n">
        <v>500000</v>
      </c>
    </row>
    <row r="14" spans="1:11">
      <c r="A14" s="3" t="s">
        <v>482</v>
      </c>
    </row>
    <row r="15" spans="1:11">
      <c r="A15" s="5" t="s">
        <v>201</v>
      </c>
    </row>
    <row r="16" spans="1:11">
      <c r="A16" s="3" t="s">
        <v>501</v>
      </c>
      <c r="D16" s="3" t="s">
        <v>504</v>
      </c>
      <c r="H16" s="3" t="s">
        <v>504</v>
      </c>
    </row>
    <row r="17" spans="1:11">
      <c r="A17" s="3" t="s">
        <v>505</v>
      </c>
      <c r="D17" s="6" t="n">
        <v>1280</v>
      </c>
      <c r="E17" s="4" t="n">
        <v>1633</v>
      </c>
    </row>
    <row r="18" spans="1:11">
      <c r="A18" s="3" t="s">
        <v>503</v>
      </c>
      <c r="H18" s="6" t="n">
        <v>475000</v>
      </c>
    </row>
    <row r="19" spans="1:11">
      <c r="A19" s="3" t="s">
        <v>333</v>
      </c>
    </row>
    <row r="20" spans="1:11">
      <c r="A20" s="5" t="s">
        <v>201</v>
      </c>
    </row>
    <row r="21" spans="1:11">
      <c r="A21" s="3" t="s">
        <v>501</v>
      </c>
      <c r="B21" s="3" t="s">
        <v>506</v>
      </c>
      <c r="D21" s="3" t="s">
        <v>506</v>
      </c>
    </row>
    <row r="22" spans="1:11">
      <c r="A22" s="3" t="s">
        <v>507</v>
      </c>
      <c r="B22" s="3" t="s">
        <v>508</v>
      </c>
    </row>
    <row r="23" spans="1:11">
      <c r="A23" s="3" t="s">
        <v>509</v>
      </c>
      <c r="D23" s="6" t="n">
        <v>0</v>
      </c>
      <c r="E23" s="4" t="n">
        <v>1319</v>
      </c>
    </row>
    <row r="24" spans="1:11">
      <c r="A24" s="3" t="s">
        <v>510</v>
      </c>
      <c r="B24" s="6" t="n">
        <v>166100</v>
      </c>
    </row>
    <row r="25" spans="1:11">
      <c r="A25" s="3" t="s">
        <v>503</v>
      </c>
      <c r="B25" s="6" t="n">
        <v>175000</v>
      </c>
      <c r="D25" s="4" t="n">
        <v>357000</v>
      </c>
    </row>
    <row r="26" spans="1:11">
      <c r="A26" s="3" t="s">
        <v>485</v>
      </c>
    </row>
    <row r="27" spans="1:11">
      <c r="A27" s="5" t="s">
        <v>201</v>
      </c>
    </row>
    <row r="28" spans="1:11">
      <c r="A28" s="3" t="s">
        <v>509</v>
      </c>
      <c r="D28" s="6" t="n">
        <v>577</v>
      </c>
      <c r="E28" s="6" t="n">
        <v>711</v>
      </c>
    </row>
    <row r="29" spans="1:11">
      <c r="A29" s="3" t="s">
        <v>511</v>
      </c>
      <c r="D29" s="3" t="s">
        <v>512</v>
      </c>
      <c r="E29" s="3" t="s">
        <v>513</v>
      </c>
    </row>
    <row r="30" spans="1:11">
      <c r="A30" s="3" t="s">
        <v>503</v>
      </c>
      <c r="K30" s="6" t="n">
        <v>280000</v>
      </c>
    </row>
    <row r="31" spans="1:11">
      <c r="A31" s="3" t="s">
        <v>514</v>
      </c>
      <c r="I31" s="6" t="n">
        <v>98000</v>
      </c>
    </row>
    <row r="32" spans="1:11">
      <c r="A32" s="3" t="s">
        <v>515</v>
      </c>
    </row>
    <row r="33" spans="1:11">
      <c r="A33" s="5" t="s">
        <v>201</v>
      </c>
    </row>
    <row r="34" spans="1:11">
      <c r="A34" s="3" t="s">
        <v>516</v>
      </c>
      <c r="D34" s="3" t="s">
        <v>517</v>
      </c>
    </row>
    <row r="35" spans="1:11">
      <c r="A35" s="3" t="s">
        <v>500</v>
      </c>
      <c r="C35" s="6" t="n">
        <v>8900</v>
      </c>
    </row>
    <row r="36" spans="1:11">
      <c r="A36" s="3" t="s">
        <v>518</v>
      </c>
    </row>
    <row r="37" spans="1:11">
      <c r="A37" s="5" t="s">
        <v>201</v>
      </c>
    </row>
    <row r="38" spans="1:11">
      <c r="A38" s="3" t="s">
        <v>56</v>
      </c>
      <c r="D38" s="6" t="n">
        <v>40000</v>
      </c>
      <c r="E38" s="6" t="n">
        <v>43000</v>
      </c>
    </row>
    <row r="39" spans="1:11">
      <c r="A39" s="3" t="s">
        <v>511</v>
      </c>
      <c r="D39" s="3" t="s">
        <v>519</v>
      </c>
    </row>
    <row r="40" spans="1:11">
      <c r="A40" s="3" t="s">
        <v>520</v>
      </c>
      <c r="E40" s="3" t="s">
        <v>521</v>
      </c>
    </row>
    <row r="41" spans="1:11">
      <c r="A41" s="3" t="s">
        <v>33</v>
      </c>
    </row>
    <row r="42" spans="1:11">
      <c r="A42" s="5" t="s">
        <v>201</v>
      </c>
    </row>
    <row r="43" spans="1:11">
      <c r="A43" s="3" t="s">
        <v>56</v>
      </c>
      <c r="D43" s="6" t="n">
        <v>40000</v>
      </c>
      <c r="E43" s="6" t="n">
        <v>43000</v>
      </c>
    </row>
    <row r="44" spans="1:11">
      <c r="A44" s="3" t="s">
        <v>516</v>
      </c>
      <c r="D44" s="3" t="s">
        <v>517</v>
      </c>
    </row>
    <row r="45" spans="1:11">
      <c r="A45" s="3" t="s">
        <v>500</v>
      </c>
      <c r="D45" s="6" t="n">
        <v>8863</v>
      </c>
    </row>
    <row r="46" spans="1:11">
      <c r="A46" s="3" t="s">
        <v>487</v>
      </c>
    </row>
    <row r="47" spans="1:11">
      <c r="A47" s="5" t="s">
        <v>201</v>
      </c>
    </row>
    <row r="48" spans="1:11">
      <c r="A48" s="3" t="s">
        <v>501</v>
      </c>
      <c r="D48" s="3" t="s">
        <v>502</v>
      </c>
      <c r="J48" s="3" t="s">
        <v>502</v>
      </c>
    </row>
    <row r="49" spans="1:11">
      <c r="A49" s="3" t="s">
        <v>503</v>
      </c>
      <c r="J49" s="6" t="n">
        <v>500000</v>
      </c>
    </row>
    <row r="50" spans="1:11">
      <c r="A50" s="3" t="s">
        <v>488</v>
      </c>
    </row>
    <row r="51" spans="1:11">
      <c r="A51" s="5" t="s">
        <v>201</v>
      </c>
    </row>
    <row r="52" spans="1:11">
      <c r="A52" s="3" t="s">
        <v>501</v>
      </c>
      <c r="D52" s="3" t="s">
        <v>504</v>
      </c>
      <c r="G52" s="3" t="s">
        <v>504</v>
      </c>
    </row>
    <row r="53" spans="1:11">
      <c r="A53" s="3" t="s">
        <v>503</v>
      </c>
      <c r="D53" s="6" t="n">
        <v>500000</v>
      </c>
      <c r="G53" s="6" t="n">
        <v>500000</v>
      </c>
    </row>
    <row r="54" spans="1:11">
      <c r="A54" s="3" t="s">
        <v>489</v>
      </c>
    </row>
    <row r="55" spans="1:11">
      <c r="A55" s="5" t="s">
        <v>201</v>
      </c>
    </row>
    <row r="56" spans="1:11">
      <c r="A56" s="3" t="s">
        <v>501</v>
      </c>
      <c r="D56" s="3" t="s">
        <v>504</v>
      </c>
      <c r="H56" s="3" t="s">
        <v>504</v>
      </c>
    </row>
    <row r="57" spans="1:11">
      <c r="A57" s="3" t="s">
        <v>505</v>
      </c>
      <c r="D57" s="6" t="n">
        <v>1280</v>
      </c>
      <c r="E57" s="4" t="n">
        <v>1633</v>
      </c>
    </row>
    <row r="58" spans="1:11">
      <c r="A58" s="3" t="s">
        <v>503</v>
      </c>
      <c r="H58" s="6" t="n">
        <v>475000</v>
      </c>
    </row>
    <row r="59" spans="1:11">
      <c r="A59" s="3" t="s">
        <v>350</v>
      </c>
    </row>
    <row r="60" spans="1:11">
      <c r="A60" s="5" t="s">
        <v>201</v>
      </c>
    </row>
    <row r="61" spans="1:11">
      <c r="A61" s="3" t="s">
        <v>503</v>
      </c>
      <c r="D61" s="4" t="n">
        <v>357000</v>
      </c>
    </row>
    <row r="62" spans="1:11">
      <c r="A62" s="3" t="s">
        <v>491</v>
      </c>
    </row>
    <row r="63" spans="1:11">
      <c r="A63" s="5" t="s">
        <v>201</v>
      </c>
    </row>
    <row r="64" spans="1:11">
      <c r="A64" s="3" t="s">
        <v>509</v>
      </c>
      <c r="D64" s="6" t="n">
        <v>577</v>
      </c>
      <c r="E64" s="6" t="n">
        <v>711</v>
      </c>
    </row>
    <row r="65" spans="1:11">
      <c r="A65" s="3" t="s">
        <v>511</v>
      </c>
      <c r="D65" s="3" t="s">
        <v>512</v>
      </c>
      <c r="E65" s="3" t="s">
        <v>513</v>
      </c>
    </row>
    <row r="66" spans="1:11">
      <c r="A66" s="3" t="s">
        <v>522</v>
      </c>
    </row>
    <row r="67" spans="1:11">
      <c r="A67" s="5" t="s">
        <v>201</v>
      </c>
    </row>
    <row r="68" spans="1:11">
      <c r="A68" s="3" t="s">
        <v>516</v>
      </c>
      <c r="D68" s="3" t="s">
        <v>517</v>
      </c>
    </row>
    <row r="69" spans="1:11">
      <c r="A69" s="3" t="s">
        <v>500</v>
      </c>
      <c r="C69" s="6" t="n">
        <v>8900</v>
      </c>
    </row>
    <row r="70" spans="1:11">
      <c r="A70" s="3" t="s">
        <v>523</v>
      </c>
    </row>
    <row r="71" spans="1:11">
      <c r="A71" s="5" t="s">
        <v>201</v>
      </c>
    </row>
    <row r="72" spans="1:11">
      <c r="A72" s="3" t="s">
        <v>56</v>
      </c>
      <c r="D72" s="6" t="n">
        <v>40000</v>
      </c>
      <c r="E72" s="6" t="n">
        <v>43000</v>
      </c>
    </row>
    <row r="73" spans="1:11">
      <c r="A73" s="3" t="s">
        <v>520</v>
      </c>
      <c r="D73" s="3" t="s">
        <v>519</v>
      </c>
      <c r="E73" s="3" t="s">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s>
  <sheetData>
    <row r="1" spans="1:7">
      <c r="A1" s="1" t="s">
        <v>524</v>
      </c>
      <c r="B1" s="2" t="s">
        <v>1</v>
      </c>
    </row>
    <row r="2" spans="1:7">
      <c r="B2" s="2" t="s">
        <v>40</v>
      </c>
      <c r="C2" s="2" t="s">
        <v>525</v>
      </c>
      <c r="D2" s="2" t="s">
        <v>41</v>
      </c>
      <c r="E2" s="2" t="s">
        <v>474</v>
      </c>
      <c r="F2" s="2" t="s">
        <v>494</v>
      </c>
      <c r="G2" s="2" t="s">
        <v>496</v>
      </c>
    </row>
    <row r="3" spans="1:7">
      <c r="A3" s="5" t="s">
        <v>201</v>
      </c>
    </row>
    <row r="4" spans="1:7">
      <c r="A4" s="3" t="s">
        <v>526</v>
      </c>
      <c r="B4" s="3" t="s">
        <v>527</v>
      </c>
    </row>
    <row r="5" spans="1:7">
      <c r="A5" s="3" t="s">
        <v>56</v>
      </c>
      <c r="B5" s="6" t="n">
        <v>40000</v>
      </c>
      <c r="D5" s="6" t="n">
        <v>43000</v>
      </c>
    </row>
    <row r="6" spans="1:7">
      <c r="A6" s="3" t="s">
        <v>62</v>
      </c>
      <c r="B6" s="4" t="n">
        <v>1731197</v>
      </c>
      <c r="D6" s="4" t="n">
        <v>1457004</v>
      </c>
    </row>
    <row r="7" spans="1:7">
      <c r="A7" s="3" t="s">
        <v>528</v>
      </c>
      <c r="B7" s="4" t="n">
        <v>120900</v>
      </c>
      <c r="D7" s="6" t="n">
        <v>101900</v>
      </c>
    </row>
    <row r="8" spans="1:7">
      <c r="A8" s="3" t="s">
        <v>515</v>
      </c>
    </row>
    <row r="9" spans="1:7">
      <c r="A9" s="5" t="s">
        <v>201</v>
      </c>
    </row>
    <row r="10" spans="1:7">
      <c r="A10" s="3" t="s">
        <v>529</v>
      </c>
      <c r="B10" s="6" t="n">
        <v>575000</v>
      </c>
    </row>
    <row r="11" spans="1:7">
      <c r="A11" s="3" t="s">
        <v>516</v>
      </c>
      <c r="B11" s="3" t="s">
        <v>517</v>
      </c>
    </row>
    <row r="12" spans="1:7">
      <c r="A12" s="3" t="s">
        <v>518</v>
      </c>
    </row>
    <row r="13" spans="1:7">
      <c r="A13" s="5" t="s">
        <v>201</v>
      </c>
    </row>
    <row r="14" spans="1:7">
      <c r="A14" s="3" t="s">
        <v>529</v>
      </c>
      <c r="B14" s="6" t="n">
        <v>300000</v>
      </c>
    </row>
    <row r="15" spans="1:7">
      <c r="A15" s="3" t="s">
        <v>530</v>
      </c>
      <c r="B15" s="3" t="s">
        <v>531</v>
      </c>
    </row>
    <row r="16" spans="1:7">
      <c r="A16" s="3" t="s">
        <v>511</v>
      </c>
      <c r="B16" s="3" t="s">
        <v>519</v>
      </c>
    </row>
    <row r="17" spans="1:7">
      <c r="A17" s="3" t="s">
        <v>520</v>
      </c>
      <c r="D17" s="3" t="s">
        <v>521</v>
      </c>
    </row>
    <row r="18" spans="1:7">
      <c r="A18" s="3" t="s">
        <v>56</v>
      </c>
      <c r="B18" s="6" t="n">
        <v>40000</v>
      </c>
      <c r="D18" s="6" t="n">
        <v>43000</v>
      </c>
    </row>
    <row r="19" spans="1:7">
      <c r="A19" s="3" t="s">
        <v>532</v>
      </c>
      <c r="B19" s="4" t="n">
        <v>139100</v>
      </c>
      <c r="D19" s="4" t="n">
        <v>155100</v>
      </c>
    </row>
    <row r="20" spans="1:7">
      <c r="A20" s="3" t="s">
        <v>533</v>
      </c>
    </row>
    <row r="21" spans="1:7">
      <c r="A21" s="5" t="s">
        <v>201</v>
      </c>
    </row>
    <row r="22" spans="1:7">
      <c r="A22" s="3" t="s">
        <v>529</v>
      </c>
      <c r="B22" s="4" t="n">
        <v>125000</v>
      </c>
      <c r="C22" s="6" t="n">
        <v>140000</v>
      </c>
    </row>
    <row r="23" spans="1:7">
      <c r="A23" s="3" t="s">
        <v>532</v>
      </c>
      <c r="B23" s="4" t="n">
        <v>19100</v>
      </c>
      <c r="D23" s="4" t="n">
        <v>23100</v>
      </c>
    </row>
    <row r="24" spans="1:7">
      <c r="A24" s="3" t="s">
        <v>483</v>
      </c>
    </row>
    <row r="25" spans="1:7">
      <c r="A25" s="5" t="s">
        <v>201</v>
      </c>
    </row>
    <row r="26" spans="1:7">
      <c r="A26" s="3" t="s">
        <v>484</v>
      </c>
      <c r="B26" s="6" t="n">
        <v>283863</v>
      </c>
      <c r="D26" s="4" t="n">
        <v>275000</v>
      </c>
      <c r="E26" s="6" t="n">
        <v>275000</v>
      </c>
    </row>
    <row r="27" spans="1:7">
      <c r="A27" s="3" t="s">
        <v>530</v>
      </c>
      <c r="B27" s="3" t="s">
        <v>534</v>
      </c>
    </row>
    <row r="28" spans="1:7">
      <c r="A28" s="3" t="s">
        <v>535</v>
      </c>
      <c r="B28" s="6" t="n">
        <v>283900</v>
      </c>
      <c r="D28" s="6" t="n">
        <v>275000</v>
      </c>
    </row>
    <row r="29" spans="1:7">
      <c r="A29" s="3" t="s">
        <v>520</v>
      </c>
      <c r="B29" s="3" t="s">
        <v>519</v>
      </c>
      <c r="D29" s="3" t="s">
        <v>536</v>
      </c>
    </row>
    <row r="30" spans="1:7">
      <c r="A30" s="3" t="s">
        <v>482</v>
      </c>
    </row>
    <row r="31" spans="1:7">
      <c r="A31" s="5" t="s">
        <v>201</v>
      </c>
    </row>
    <row r="32" spans="1:7">
      <c r="A32" s="3" t="s">
        <v>503</v>
      </c>
      <c r="G32" s="6" t="n">
        <v>475000</v>
      </c>
    </row>
    <row r="33" spans="1:7">
      <c r="A33" s="3" t="s">
        <v>333</v>
      </c>
    </row>
    <row r="34" spans="1:7">
      <c r="A34" s="5" t="s">
        <v>201</v>
      </c>
    </row>
    <row r="35" spans="1:7">
      <c r="A35" s="3" t="s">
        <v>503</v>
      </c>
      <c r="B35" s="6" t="n">
        <v>357000</v>
      </c>
      <c r="F35" s="6" t="n">
        <v>175000</v>
      </c>
    </row>
    <row r="36" spans="1:7">
      <c r="A36" s="3" t="s">
        <v>33</v>
      </c>
    </row>
    <row r="37" spans="1:7">
      <c r="A37" s="5" t="s">
        <v>201</v>
      </c>
    </row>
    <row r="38" spans="1:7">
      <c r="A38" s="3" t="s">
        <v>516</v>
      </c>
      <c r="B38" s="3" t="s">
        <v>517</v>
      </c>
    </row>
    <row r="39" spans="1:7">
      <c r="A39" s="3" t="s">
        <v>526</v>
      </c>
      <c r="B39" s="3" t="s">
        <v>527</v>
      </c>
    </row>
    <row r="40" spans="1:7">
      <c r="A40" s="3" t="s">
        <v>56</v>
      </c>
      <c r="B40" s="6" t="n">
        <v>40000</v>
      </c>
      <c r="D40" s="6" t="n">
        <v>43000</v>
      </c>
    </row>
    <row r="41" spans="1:7">
      <c r="A41" s="3" t="s">
        <v>62</v>
      </c>
      <c r="B41" s="4" t="n">
        <v>1731197</v>
      </c>
      <c r="D41" s="4" t="n">
        <v>1457004</v>
      </c>
    </row>
    <row r="42" spans="1:7">
      <c r="A42" s="3" t="s">
        <v>528</v>
      </c>
      <c r="B42" s="6" t="n">
        <v>120900</v>
      </c>
      <c r="D42" s="6" t="n">
        <v>101900</v>
      </c>
    </row>
    <row r="43" spans="1:7">
      <c r="A43" s="3" t="s">
        <v>522</v>
      </c>
    </row>
    <row r="44" spans="1:7">
      <c r="A44" s="5" t="s">
        <v>201</v>
      </c>
    </row>
    <row r="45" spans="1:7">
      <c r="A45" s="3" t="s">
        <v>529</v>
      </c>
      <c r="E45" s="4" t="n">
        <v>575000</v>
      </c>
    </row>
    <row r="46" spans="1:7">
      <c r="A46" s="3" t="s">
        <v>516</v>
      </c>
      <c r="B46" s="3" t="s">
        <v>517</v>
      </c>
    </row>
    <row r="47" spans="1:7">
      <c r="A47" s="3" t="s">
        <v>523</v>
      </c>
    </row>
    <row r="48" spans="1:7">
      <c r="A48" s="5" t="s">
        <v>201</v>
      </c>
    </row>
    <row r="49" spans="1:7">
      <c r="A49" s="3" t="s">
        <v>529</v>
      </c>
      <c r="B49" s="6" t="n">
        <v>300000</v>
      </c>
      <c r="E49" s="4" t="n">
        <v>300000</v>
      </c>
    </row>
    <row r="50" spans="1:7">
      <c r="A50" s="3" t="s">
        <v>530</v>
      </c>
      <c r="B50" s="3" t="s">
        <v>531</v>
      </c>
    </row>
    <row r="51" spans="1:7">
      <c r="A51" s="3" t="s">
        <v>520</v>
      </c>
      <c r="B51" s="3" t="s">
        <v>519</v>
      </c>
      <c r="D51" s="3" t="s">
        <v>521</v>
      </c>
    </row>
    <row r="52" spans="1:7">
      <c r="A52" s="3" t="s">
        <v>56</v>
      </c>
      <c r="B52" s="6" t="n">
        <v>40000</v>
      </c>
      <c r="D52" s="6" t="n">
        <v>43000</v>
      </c>
    </row>
    <row r="53" spans="1:7">
      <c r="A53" s="3" t="s">
        <v>532</v>
      </c>
      <c r="B53" s="4" t="n">
        <v>139100</v>
      </c>
      <c r="D53" s="4" t="n">
        <v>155100</v>
      </c>
    </row>
    <row r="54" spans="1:7">
      <c r="A54" s="3" t="s">
        <v>537</v>
      </c>
    </row>
    <row r="55" spans="1:7">
      <c r="A55" s="5" t="s">
        <v>201</v>
      </c>
    </row>
    <row r="56" spans="1:7">
      <c r="A56" s="3" t="s">
        <v>529</v>
      </c>
      <c r="B56" s="4" t="n">
        <v>125000</v>
      </c>
      <c r="C56" s="6" t="n">
        <v>140000</v>
      </c>
    </row>
    <row r="57" spans="1:7">
      <c r="A57" s="3" t="s">
        <v>532</v>
      </c>
      <c r="B57" s="4" t="n">
        <v>19100</v>
      </c>
      <c r="D57" s="4" t="n">
        <v>23100</v>
      </c>
    </row>
    <row r="58" spans="1:7">
      <c r="A58" s="3" t="s">
        <v>490</v>
      </c>
    </row>
    <row r="59" spans="1:7">
      <c r="A59" s="5" t="s">
        <v>201</v>
      </c>
    </row>
    <row r="60" spans="1:7">
      <c r="A60" s="3" t="s">
        <v>484</v>
      </c>
      <c r="B60" s="6" t="n">
        <v>283863</v>
      </c>
      <c r="D60" s="4" t="n">
        <v>275000</v>
      </c>
      <c r="E60" s="6" t="n">
        <v>275000</v>
      </c>
    </row>
    <row r="61" spans="1:7">
      <c r="A61" s="3" t="s">
        <v>530</v>
      </c>
      <c r="B61" s="3" t="s">
        <v>534</v>
      </c>
    </row>
    <row r="62" spans="1:7">
      <c r="A62" s="3" t="s">
        <v>535</v>
      </c>
      <c r="B62" s="6" t="n">
        <v>283900</v>
      </c>
      <c r="D62" s="6" t="n">
        <v>275000</v>
      </c>
    </row>
    <row r="63" spans="1:7">
      <c r="A63" s="3" t="s">
        <v>520</v>
      </c>
      <c r="B63" s="3" t="s">
        <v>519</v>
      </c>
      <c r="D63" s="3" t="s">
        <v>536</v>
      </c>
    </row>
    <row r="64" spans="1:7">
      <c r="A64" s="3" t="s">
        <v>489</v>
      </c>
    </row>
    <row r="65" spans="1:7">
      <c r="A65" s="5" t="s">
        <v>201</v>
      </c>
    </row>
    <row r="66" spans="1:7">
      <c r="A66" s="3" t="s">
        <v>503</v>
      </c>
      <c r="G66" s="6" t="n">
        <v>475000</v>
      </c>
    </row>
    <row r="67" spans="1:7">
      <c r="A67" s="3" t="s">
        <v>350</v>
      </c>
    </row>
    <row r="68" spans="1:7">
      <c r="A68" s="5" t="s">
        <v>201</v>
      </c>
    </row>
    <row r="69" spans="1:7">
      <c r="A69" s="3" t="s">
        <v>503</v>
      </c>
      <c r="B69" s="6" t="n">
        <v>35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4"/>
    <col customWidth="1" max="3" min="3" width="21"/>
    <col customWidth="1" max="4" min="4" width="25"/>
  </cols>
  <sheetData>
    <row r="1" spans="1:4">
      <c r="A1" s="1" t="s">
        <v>538</v>
      </c>
      <c r="B1" s="2" t="s">
        <v>525</v>
      </c>
      <c r="C1" s="2" t="s">
        <v>361</v>
      </c>
      <c r="D1" s="2" t="s">
        <v>539</v>
      </c>
    </row>
    <row r="2" spans="1:4">
      <c r="A2" s="5" t="s">
        <v>201</v>
      </c>
    </row>
    <row r="3" spans="1:4">
      <c r="A3" s="3" t="s">
        <v>540</v>
      </c>
      <c r="D3" s="3" t="s">
        <v>541</v>
      </c>
    </row>
    <row r="4" spans="1:4">
      <c r="A4" s="3" t="s">
        <v>542</v>
      </c>
      <c r="B4" s="3" t="s">
        <v>543</v>
      </c>
    </row>
    <row r="5" spans="1:4">
      <c r="A5" s="3" t="s">
        <v>544</v>
      </c>
    </row>
    <row r="6" spans="1:4">
      <c r="A6" s="5" t="s">
        <v>201</v>
      </c>
    </row>
    <row r="7" spans="1:4">
      <c r="A7" s="3" t="s">
        <v>545</v>
      </c>
      <c r="D7" s="4" t="n">
        <v>4</v>
      </c>
    </row>
    <row r="8" spans="1:4">
      <c r="A8" s="3" t="s">
        <v>540</v>
      </c>
      <c r="D8" s="3" t="s">
        <v>541</v>
      </c>
    </row>
    <row r="9" spans="1:4">
      <c r="A9" s="3" t="s">
        <v>546</v>
      </c>
      <c r="D9" s="6" t="n">
        <v>50</v>
      </c>
    </row>
    <row r="10" spans="1:4">
      <c r="A10" s="3" t="s">
        <v>547</v>
      </c>
      <c r="D10" s="4" t="n">
        <v>16</v>
      </c>
    </row>
    <row r="11" spans="1:4">
      <c r="A11" s="3" t="s">
        <v>548</v>
      </c>
      <c r="D11" s="3" t="s">
        <v>549</v>
      </c>
    </row>
    <row r="12" spans="1:4">
      <c r="A12" s="3" t="s">
        <v>550</v>
      </c>
      <c r="C12" s="6" t="n">
        <v>0</v>
      </c>
    </row>
    <row r="13" spans="1:4">
      <c r="A13" s="3" t="s">
        <v>551</v>
      </c>
    </row>
    <row r="14" spans="1:4">
      <c r="A14" s="5" t="s">
        <v>201</v>
      </c>
    </row>
    <row r="15" spans="1:4">
      <c r="A15" s="3" t="s">
        <v>548</v>
      </c>
      <c r="D15" s="3" t="s">
        <v>541</v>
      </c>
    </row>
    <row r="16" spans="1:4">
      <c r="A16" s="3" t="s">
        <v>33</v>
      </c>
    </row>
    <row r="17" spans="1:4">
      <c r="A17" s="5" t="s">
        <v>201</v>
      </c>
    </row>
    <row r="18" spans="1:4">
      <c r="A18" s="3" t="s">
        <v>545</v>
      </c>
      <c r="D18" s="4" t="n">
        <v>4</v>
      </c>
    </row>
    <row r="19" spans="1:4">
      <c r="A19" s="3" t="s">
        <v>540</v>
      </c>
      <c r="D19" s="3" t="s">
        <v>541</v>
      </c>
    </row>
    <row r="20" spans="1:4">
      <c r="A20" s="3" t="s">
        <v>548</v>
      </c>
      <c r="D20" s="3" t="s">
        <v>552</v>
      </c>
    </row>
    <row r="21" spans="1:4">
      <c r="A21" s="3" t="s">
        <v>542</v>
      </c>
      <c r="B21" s="3" t="s">
        <v>5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3</v>
      </c>
      <c r="B1" s="2" t="s">
        <v>40</v>
      </c>
      <c r="C1" s="2" t="s">
        <v>41</v>
      </c>
    </row>
    <row r="2" spans="1:3">
      <c r="A2" s="5" t="s">
        <v>554</v>
      </c>
    </row>
    <row r="3" spans="1:3">
      <c r="A3" s="3" t="s">
        <v>83</v>
      </c>
      <c r="B3" s="4" t="n">
        <v>97152665</v>
      </c>
      <c r="C3" s="4" t="n">
        <v>97152665</v>
      </c>
    </row>
    <row r="4" spans="1:3">
      <c r="A4" s="3" t="s">
        <v>555</v>
      </c>
    </row>
    <row r="5" spans="1:3">
      <c r="A5" s="5" t="s">
        <v>554</v>
      </c>
    </row>
    <row r="6" spans="1:3">
      <c r="A6" s="3" t="s">
        <v>83</v>
      </c>
      <c r="B6" s="4" t="n">
        <v>22529361</v>
      </c>
      <c r="C6" s="4" t="n">
        <v>22529361</v>
      </c>
    </row>
    <row r="7" spans="1:3">
      <c r="A7" s="3" t="s">
        <v>556</v>
      </c>
    </row>
    <row r="8" spans="1:3">
      <c r="A8" s="5" t="s">
        <v>554</v>
      </c>
    </row>
    <row r="9" spans="1:3">
      <c r="A9" s="3" t="s">
        <v>83</v>
      </c>
      <c r="B9" s="4" t="n">
        <v>195686</v>
      </c>
      <c r="C9" s="4" t="n">
        <v>195686</v>
      </c>
    </row>
    <row r="10" spans="1:3">
      <c r="A10" s="3" t="s">
        <v>557</v>
      </c>
    </row>
    <row r="11" spans="1:3">
      <c r="A11" s="5" t="s">
        <v>554</v>
      </c>
    </row>
    <row r="12" spans="1:3">
      <c r="A12" s="3" t="s">
        <v>83</v>
      </c>
      <c r="B12" s="4" t="n">
        <v>51204</v>
      </c>
      <c r="C12" s="4" t="n">
        <v>51204</v>
      </c>
    </row>
    <row r="13" spans="1:3">
      <c r="A13" s="3" t="s">
        <v>558</v>
      </c>
    </row>
    <row r="14" spans="1:3">
      <c r="A14" s="5" t="s">
        <v>554</v>
      </c>
    </row>
    <row r="15" spans="1:3">
      <c r="A15" s="3" t="s">
        <v>83</v>
      </c>
      <c r="B15" s="4" t="n">
        <v>4763475</v>
      </c>
      <c r="C15" s="4" t="n">
        <v>4763475</v>
      </c>
    </row>
    <row r="16" spans="1:3">
      <c r="A16" s="3" t="s">
        <v>559</v>
      </c>
    </row>
    <row r="17" spans="1:3">
      <c r="A17" s="5" t="s">
        <v>554</v>
      </c>
    </row>
    <row r="18" spans="1:3">
      <c r="A18" s="3" t="s">
        <v>83</v>
      </c>
      <c r="B18" s="4" t="n">
        <v>69612939</v>
      </c>
      <c r="C18" s="4" t="n">
        <v>696129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0</v>
      </c>
      <c r="B1" s="2" t="s">
        <v>1</v>
      </c>
    </row>
    <row r="2" spans="1:4">
      <c r="B2" s="2" t="s">
        <v>40</v>
      </c>
      <c r="C2" s="2" t="s">
        <v>91</v>
      </c>
      <c r="D2" s="2" t="s">
        <v>41</v>
      </c>
    </row>
    <row r="3" spans="1:4">
      <c r="A3" s="5" t="s">
        <v>554</v>
      </c>
    </row>
    <row r="4" spans="1:4">
      <c r="A4" s="3" t="s">
        <v>83</v>
      </c>
      <c r="B4" s="4" t="n">
        <v>97152665</v>
      </c>
      <c r="D4" s="4" t="n">
        <v>97152665</v>
      </c>
    </row>
    <row r="5" spans="1:4">
      <c r="A5" s="3" t="s">
        <v>555</v>
      </c>
    </row>
    <row r="6" spans="1:4">
      <c r="A6" s="5" t="s">
        <v>554</v>
      </c>
    </row>
    <row r="7" spans="1:4">
      <c r="A7" s="3" t="s">
        <v>83</v>
      </c>
      <c r="B7" s="4" t="n">
        <v>22529361</v>
      </c>
      <c r="D7" s="4" t="n">
        <v>22529361</v>
      </c>
    </row>
    <row r="8" spans="1:4">
      <c r="A8" s="3" t="s">
        <v>558</v>
      </c>
    </row>
    <row r="9" spans="1:4">
      <c r="A9" s="5" t="s">
        <v>554</v>
      </c>
    </row>
    <row r="10" spans="1:4">
      <c r="A10" s="3" t="s">
        <v>83</v>
      </c>
      <c r="B10" s="4" t="n">
        <v>4763475</v>
      </c>
      <c r="D10" s="4" t="n">
        <v>4763475</v>
      </c>
    </row>
    <row r="11" spans="1:4">
      <c r="A11" s="3" t="s">
        <v>561</v>
      </c>
    </row>
    <row r="12" spans="1:4">
      <c r="A12" s="5" t="s">
        <v>554</v>
      </c>
    </row>
    <row r="13" spans="1:4">
      <c r="A13" s="3" t="s">
        <v>562</v>
      </c>
      <c r="B13" s="3" t="s">
        <v>563</v>
      </c>
    </row>
    <row r="14" spans="1:4">
      <c r="A14" s="3" t="s">
        <v>341</v>
      </c>
    </row>
    <row r="15" spans="1:4">
      <c r="A15" s="5" t="s">
        <v>554</v>
      </c>
    </row>
    <row r="16" spans="1:4">
      <c r="A16" s="3" t="s">
        <v>562</v>
      </c>
      <c r="B16" s="3" t="s">
        <v>564</v>
      </c>
    </row>
    <row r="17" spans="1:4">
      <c r="A17" s="3" t="s">
        <v>565</v>
      </c>
    </row>
    <row r="18" spans="1:4">
      <c r="A18" s="5" t="s">
        <v>554</v>
      </c>
    </row>
    <row r="19" spans="1:4">
      <c r="A19" s="3" t="s">
        <v>83</v>
      </c>
      <c r="B19" s="4" t="n">
        <v>195686</v>
      </c>
    </row>
    <row r="20" spans="1:4">
      <c r="A20" s="3" t="s">
        <v>566</v>
      </c>
    </row>
    <row r="21" spans="1:4">
      <c r="A21" s="5" t="s">
        <v>554</v>
      </c>
    </row>
    <row r="22" spans="1:4">
      <c r="A22" s="3" t="s">
        <v>83</v>
      </c>
      <c r="B22" s="4" t="n">
        <v>51204</v>
      </c>
    </row>
    <row r="23" spans="1:4">
      <c r="A23" s="3" t="s">
        <v>567</v>
      </c>
    </row>
    <row r="24" spans="1:4">
      <c r="A24" s="5" t="s">
        <v>554</v>
      </c>
    </row>
    <row r="25" spans="1:4">
      <c r="A25" s="3" t="s">
        <v>83</v>
      </c>
      <c r="B25" s="4" t="n">
        <v>4758859</v>
      </c>
    </row>
    <row r="26" spans="1:4">
      <c r="A26" s="3" t="s">
        <v>568</v>
      </c>
    </row>
    <row r="27" spans="1:4">
      <c r="A27" s="5" t="s">
        <v>554</v>
      </c>
    </row>
    <row r="28" spans="1:4">
      <c r="A28" s="3" t="s">
        <v>83</v>
      </c>
      <c r="B28" s="4" t="n">
        <v>4616</v>
      </c>
    </row>
    <row r="29" spans="1:4">
      <c r="A29" s="3" t="s">
        <v>346</v>
      </c>
    </row>
    <row r="30" spans="1:4">
      <c r="A30" s="5" t="s">
        <v>554</v>
      </c>
    </row>
    <row r="31" spans="1:4">
      <c r="A31" s="3" t="s">
        <v>344</v>
      </c>
      <c r="B31" s="3" t="s">
        <v>347</v>
      </c>
    </row>
    <row r="32" spans="1:4">
      <c r="A32" s="3" t="s">
        <v>348</v>
      </c>
    </row>
    <row r="33" spans="1:4">
      <c r="A33" s="5" t="s">
        <v>554</v>
      </c>
    </row>
    <row r="34" spans="1:4">
      <c r="A34" s="3" t="s">
        <v>562</v>
      </c>
      <c r="B34" s="3" t="s">
        <v>349</v>
      </c>
    </row>
    <row r="35" spans="1:4">
      <c r="A35" s="3" t="s">
        <v>344</v>
      </c>
      <c r="B35" s="3" t="s">
        <v>349</v>
      </c>
      <c r="C35" s="3" t="s">
        <v>3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s>
  <sheetData>
    <row r="1" spans="1:7">
      <c r="A1" s="1" t="s">
        <v>569</v>
      </c>
      <c r="B1" s="2" t="s">
        <v>90</v>
      </c>
      <c r="F1" s="2" t="s">
        <v>1</v>
      </c>
    </row>
    <row r="2" spans="1:7">
      <c r="B2" s="2" t="s">
        <v>40</v>
      </c>
      <c r="C2" s="2" t="s">
        <v>131</v>
      </c>
      <c r="D2" s="2" t="s">
        <v>91</v>
      </c>
      <c r="E2" s="2" t="s">
        <v>132</v>
      </c>
      <c r="F2" s="2" t="s">
        <v>40</v>
      </c>
      <c r="G2" s="2" t="s">
        <v>91</v>
      </c>
    </row>
    <row r="3" spans="1:7">
      <c r="A3" s="5" t="s">
        <v>206</v>
      </c>
    </row>
    <row r="4" spans="1:7">
      <c r="A4" s="3" t="s">
        <v>570</v>
      </c>
      <c r="B4" s="6" t="n">
        <v>157</v>
      </c>
      <c r="C4" s="6" t="n">
        <v>1</v>
      </c>
      <c r="D4" s="6" t="n">
        <v>157</v>
      </c>
      <c r="E4" s="6" t="n">
        <v>9915</v>
      </c>
    </row>
    <row r="5" spans="1:7">
      <c r="A5" s="3" t="s">
        <v>33</v>
      </c>
    </row>
    <row r="6" spans="1:7">
      <c r="A6" s="5" t="s">
        <v>206</v>
      </c>
    </row>
    <row r="7" spans="1:7">
      <c r="A7" s="3" t="s">
        <v>570</v>
      </c>
      <c r="B7" s="4" t="n">
        <v>15553</v>
      </c>
      <c r="C7" s="4" t="n">
        <v>101</v>
      </c>
      <c r="D7" s="4" t="n">
        <v>15553</v>
      </c>
      <c r="E7" s="4" t="n">
        <v>10015</v>
      </c>
      <c r="F7" s="6" t="n">
        <v>15654</v>
      </c>
      <c r="G7" s="6" t="n">
        <v>25568</v>
      </c>
    </row>
    <row r="8" spans="1:7">
      <c r="A8" s="3" t="s">
        <v>348</v>
      </c>
    </row>
    <row r="9" spans="1:7">
      <c r="A9" s="5" t="s">
        <v>206</v>
      </c>
    </row>
    <row r="10" spans="1:7">
      <c r="A10" s="3" t="s">
        <v>570</v>
      </c>
      <c r="B10" s="4" t="n">
        <v>157</v>
      </c>
      <c r="D10" s="4" t="n">
        <v>157</v>
      </c>
      <c r="F10" s="4" t="n">
        <v>158</v>
      </c>
      <c r="G10" s="4" t="n">
        <v>258</v>
      </c>
    </row>
    <row r="11" spans="1:7">
      <c r="A11" s="3" t="s">
        <v>335</v>
      </c>
    </row>
    <row r="12" spans="1:7">
      <c r="A12" s="5" t="s">
        <v>206</v>
      </c>
    </row>
    <row r="13" spans="1:7">
      <c r="A13" s="3" t="s">
        <v>570</v>
      </c>
      <c r="B13" s="4" t="n">
        <v>15396</v>
      </c>
      <c r="D13" s="4" t="n">
        <v>15396</v>
      </c>
      <c r="F13" s="6" t="n">
        <v>15496</v>
      </c>
      <c r="G13" s="4" t="n">
        <v>25310</v>
      </c>
    </row>
    <row r="14" spans="1:7">
      <c r="A14" s="3" t="s">
        <v>140</v>
      </c>
    </row>
    <row r="15" spans="1:7">
      <c r="A15" s="5" t="s">
        <v>206</v>
      </c>
    </row>
    <row r="16" spans="1:7">
      <c r="A16" s="3" t="s">
        <v>570</v>
      </c>
      <c r="E16" s="4" t="n">
        <v>9814</v>
      </c>
      <c r="G16" s="4" t="n">
        <v>9814</v>
      </c>
    </row>
    <row r="17" spans="1:7">
      <c r="A17" s="3" t="s">
        <v>571</v>
      </c>
    </row>
    <row r="18" spans="1:7">
      <c r="A18" s="5" t="s">
        <v>206</v>
      </c>
    </row>
    <row r="19" spans="1:7">
      <c r="A19" s="3" t="s">
        <v>570</v>
      </c>
      <c r="G19" s="4" t="n">
        <v>2253</v>
      </c>
    </row>
    <row r="20" spans="1:7">
      <c r="A20" s="3" t="s">
        <v>572</v>
      </c>
    </row>
    <row r="21" spans="1:7">
      <c r="A21" s="5" t="s">
        <v>206</v>
      </c>
    </row>
    <row r="22" spans="1:7">
      <c r="A22" s="3" t="s">
        <v>570</v>
      </c>
      <c r="G22" s="4" t="n">
        <v>20</v>
      </c>
    </row>
    <row r="23" spans="1:7">
      <c r="A23" s="3" t="s">
        <v>573</v>
      </c>
    </row>
    <row r="24" spans="1:7">
      <c r="A24" s="5" t="s">
        <v>206</v>
      </c>
    </row>
    <row r="25" spans="1:7">
      <c r="A25" s="3" t="s">
        <v>570</v>
      </c>
      <c r="G25" s="4" t="n">
        <v>5</v>
      </c>
    </row>
    <row r="26" spans="1:7">
      <c r="A26" s="3" t="s">
        <v>574</v>
      </c>
    </row>
    <row r="27" spans="1:7">
      <c r="A27" s="5" t="s">
        <v>206</v>
      </c>
    </row>
    <row r="28" spans="1:7">
      <c r="A28" s="3" t="s">
        <v>570</v>
      </c>
      <c r="G28" s="4" t="n">
        <v>476</v>
      </c>
    </row>
    <row r="29" spans="1:7">
      <c r="A29" s="3" t="s">
        <v>575</v>
      </c>
    </row>
    <row r="30" spans="1:7">
      <c r="A30" s="5" t="s">
        <v>206</v>
      </c>
    </row>
    <row r="31" spans="1:7">
      <c r="A31" s="3" t="s">
        <v>570</v>
      </c>
      <c r="G31" s="4" t="n">
        <v>98</v>
      </c>
    </row>
    <row r="32" spans="1:7">
      <c r="A32" s="3" t="s">
        <v>142</v>
      </c>
    </row>
    <row r="33" spans="1:7">
      <c r="A33" s="5" t="s">
        <v>206</v>
      </c>
    </row>
    <row r="34" spans="1:7">
      <c r="A34" s="3" t="s">
        <v>570</v>
      </c>
      <c r="E34" s="4" t="n">
        <v>9716</v>
      </c>
    </row>
    <row r="35" spans="1:7">
      <c r="A35" s="3" t="s">
        <v>576</v>
      </c>
    </row>
    <row r="36" spans="1:7">
      <c r="A36" s="5" t="s">
        <v>206</v>
      </c>
    </row>
    <row r="37" spans="1:7">
      <c r="A37" s="3" t="s">
        <v>570</v>
      </c>
      <c r="B37" s="4" t="n">
        <v>15396</v>
      </c>
      <c r="C37" s="4" t="n">
        <v>100</v>
      </c>
      <c r="D37" s="4" t="n">
        <v>15396</v>
      </c>
      <c r="E37" s="4" t="n">
        <v>9914</v>
      </c>
    </row>
    <row r="38" spans="1:7">
      <c r="A38" s="3" t="s">
        <v>577</v>
      </c>
    </row>
    <row r="39" spans="1:7">
      <c r="A39" s="5" t="s">
        <v>206</v>
      </c>
    </row>
    <row r="40" spans="1:7">
      <c r="A40" s="3" t="s">
        <v>570</v>
      </c>
      <c r="G40" s="6" t="n">
        <v>6962</v>
      </c>
    </row>
    <row r="41" spans="1:7">
      <c r="A41" s="3" t="s">
        <v>144</v>
      </c>
    </row>
    <row r="42" spans="1:7">
      <c r="A42" s="5" t="s">
        <v>206</v>
      </c>
    </row>
    <row r="43" spans="1:7">
      <c r="A43" s="3" t="s">
        <v>570</v>
      </c>
      <c r="E43" s="4" t="n">
        <v>98</v>
      </c>
    </row>
    <row r="44" spans="1:7">
      <c r="A44" s="3" t="s">
        <v>578</v>
      </c>
    </row>
    <row r="45" spans="1:7">
      <c r="A45" s="5" t="s">
        <v>206</v>
      </c>
    </row>
    <row r="46" spans="1:7">
      <c r="A46" s="3" t="s">
        <v>570</v>
      </c>
      <c r="B46" s="6" t="n">
        <v>157</v>
      </c>
      <c r="C46" s="6" t="n">
        <v>1</v>
      </c>
      <c r="D46" s="6" t="n">
        <v>157</v>
      </c>
      <c r="E46" s="6" t="n">
        <v>101</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30"/>
    <col customWidth="1" max="7" min="7" width="21"/>
    <col customWidth="1" max="8" min="8" width="20"/>
  </cols>
  <sheetData>
    <row r="1" spans="1:8">
      <c r="A1" s="1" t="s">
        <v>579</v>
      </c>
      <c r="B1" s="2" t="s">
        <v>90</v>
      </c>
      <c r="F1" s="2" t="s">
        <v>1</v>
      </c>
    </row>
    <row r="2" spans="1:8">
      <c r="B2" s="2" t="s">
        <v>580</v>
      </c>
      <c r="C2" s="2" t="s">
        <v>581</v>
      </c>
      <c r="D2" s="2" t="s">
        <v>582</v>
      </c>
      <c r="E2" s="2" t="s">
        <v>583</v>
      </c>
      <c r="F2" s="2" t="s">
        <v>580</v>
      </c>
      <c r="G2" s="2" t="s">
        <v>582</v>
      </c>
      <c r="H2" s="2" t="s">
        <v>328</v>
      </c>
    </row>
    <row r="3" spans="1:8">
      <c r="A3" s="5" t="s">
        <v>554</v>
      </c>
    </row>
    <row r="4" spans="1:8">
      <c r="A4" s="3" t="s">
        <v>584</v>
      </c>
      <c r="B4" s="4" t="n">
        <v>97152665</v>
      </c>
      <c r="F4" s="4" t="n">
        <v>97152665</v>
      </c>
      <c r="H4" s="4" t="n">
        <v>97152665</v>
      </c>
    </row>
    <row r="5" spans="1:8">
      <c r="A5" s="3" t="s">
        <v>437</v>
      </c>
      <c r="B5" s="8" t="n">
        <v>4.4</v>
      </c>
      <c r="F5" s="8" t="n">
        <v>4.4</v>
      </c>
    </row>
    <row r="6" spans="1:8">
      <c r="A6" s="3" t="s">
        <v>135</v>
      </c>
      <c r="B6" s="6" t="n">
        <v>630</v>
      </c>
      <c r="C6" s="6" t="n">
        <v>795</v>
      </c>
      <c r="D6" s="6" t="n">
        <v>1944</v>
      </c>
      <c r="E6" s="6" t="n">
        <v>2748</v>
      </c>
    </row>
    <row r="7" spans="1:8">
      <c r="A7" s="3" t="s">
        <v>33</v>
      </c>
    </row>
    <row r="8" spans="1:8">
      <c r="A8" s="5" t="s">
        <v>554</v>
      </c>
    </row>
    <row r="9" spans="1:8">
      <c r="A9" s="3" t="s">
        <v>437</v>
      </c>
      <c r="B9" s="8" t="n">
        <v>4.4</v>
      </c>
      <c r="F9" s="8" t="n">
        <v>4.4</v>
      </c>
    </row>
    <row r="10" spans="1:8">
      <c r="A10" s="3" t="s">
        <v>135</v>
      </c>
      <c r="B10" s="6" t="n">
        <v>630</v>
      </c>
      <c r="C10" s="4" t="n">
        <v>795</v>
      </c>
      <c r="D10" s="4" t="n">
        <v>1944</v>
      </c>
      <c r="E10" s="4" t="n">
        <v>2748</v>
      </c>
    </row>
    <row r="11" spans="1:8">
      <c r="A11" s="3" t="s">
        <v>348</v>
      </c>
    </row>
    <row r="12" spans="1:8">
      <c r="A12" s="5" t="s">
        <v>554</v>
      </c>
    </row>
    <row r="13" spans="1:8">
      <c r="A13" s="3" t="s">
        <v>562</v>
      </c>
      <c r="F13" s="3" t="s">
        <v>349</v>
      </c>
    </row>
    <row r="14" spans="1:8">
      <c r="A14" s="3" t="s">
        <v>344</v>
      </c>
      <c r="F14" s="3" t="s">
        <v>349</v>
      </c>
      <c r="G14" s="3" t="s">
        <v>349</v>
      </c>
    </row>
    <row r="15" spans="1:8">
      <c r="A15" s="3" t="s">
        <v>346</v>
      </c>
    </row>
    <row r="16" spans="1:8">
      <c r="A16" s="5" t="s">
        <v>554</v>
      </c>
    </row>
    <row r="17" spans="1:8">
      <c r="A17" s="3" t="s">
        <v>344</v>
      </c>
      <c r="F17" s="3" t="s">
        <v>347</v>
      </c>
    </row>
    <row r="18" spans="1:8">
      <c r="A18" s="3" t="s">
        <v>341</v>
      </c>
    </row>
    <row r="19" spans="1:8">
      <c r="A19" s="5" t="s">
        <v>554</v>
      </c>
    </row>
    <row r="20" spans="1:8">
      <c r="A20" s="3" t="s">
        <v>562</v>
      </c>
      <c r="F20" s="3" t="s">
        <v>564</v>
      </c>
    </row>
    <row r="21" spans="1:8">
      <c r="A21" s="3" t="s">
        <v>555</v>
      </c>
    </row>
    <row r="22" spans="1:8">
      <c r="A22" s="5" t="s">
        <v>554</v>
      </c>
    </row>
    <row r="23" spans="1:8">
      <c r="A23" s="3" t="s">
        <v>584</v>
      </c>
      <c r="B23" s="4" t="n">
        <v>22529361</v>
      </c>
      <c r="F23" s="4" t="n">
        <v>22529361</v>
      </c>
      <c r="H23" s="4" t="n">
        <v>22529361</v>
      </c>
    </row>
    <row r="24" spans="1:8">
      <c r="A24" s="3" t="s">
        <v>341</v>
      </c>
    </row>
    <row r="25" spans="1:8">
      <c r="A25" s="5" t="s">
        <v>554</v>
      </c>
    </row>
    <row r="26" spans="1:8">
      <c r="A26" s="3" t="s">
        <v>562</v>
      </c>
      <c r="F26" s="3" t="s">
        <v>563</v>
      </c>
    </row>
    <row r="27" spans="1:8">
      <c r="A27" s="3" t="s">
        <v>585</v>
      </c>
    </row>
    <row r="28" spans="1:8">
      <c r="A28" s="5" t="s">
        <v>554</v>
      </c>
    </row>
    <row r="29" spans="1:8">
      <c r="A29" s="3" t="s">
        <v>584</v>
      </c>
      <c r="B29" s="4" t="n">
        <v>195686</v>
      </c>
      <c r="F29" s="4" t="n">
        <v>195686</v>
      </c>
    </row>
    <row r="30" spans="1:8">
      <c r="A30" s="3" t="s">
        <v>586</v>
      </c>
    </row>
    <row r="31" spans="1:8">
      <c r="A31" s="5" t="s">
        <v>554</v>
      </c>
    </row>
    <row r="32" spans="1:8">
      <c r="A32" s="3" t="s">
        <v>584</v>
      </c>
      <c r="B32" s="4" t="n">
        <v>51204</v>
      </c>
      <c r="F32" s="4" t="n">
        <v>51204</v>
      </c>
    </row>
    <row r="33" spans="1:8">
      <c r="A33" s="3" t="s">
        <v>558</v>
      </c>
    </row>
    <row r="34" spans="1:8">
      <c r="A34" s="5" t="s">
        <v>554</v>
      </c>
    </row>
    <row r="35" spans="1:8">
      <c r="A35" s="3" t="s">
        <v>584</v>
      </c>
      <c r="B35" s="4" t="n">
        <v>4763475</v>
      </c>
      <c r="F35" s="4" t="n">
        <v>4763475</v>
      </c>
      <c r="H35" s="4" t="n">
        <v>4763475</v>
      </c>
    </row>
    <row r="36" spans="1:8">
      <c r="A36" s="3" t="s">
        <v>587</v>
      </c>
    </row>
    <row r="37" spans="1:8">
      <c r="A37" s="5" t="s">
        <v>554</v>
      </c>
    </row>
    <row r="38" spans="1:8">
      <c r="A38" s="3" t="s">
        <v>584</v>
      </c>
      <c r="B38" s="4" t="n">
        <v>4758859</v>
      </c>
      <c r="F38" s="4" t="n">
        <v>4758859</v>
      </c>
    </row>
    <row r="39" spans="1:8">
      <c r="A39" s="3" t="s">
        <v>588</v>
      </c>
    </row>
    <row r="40" spans="1:8">
      <c r="A40" s="5" t="s">
        <v>554</v>
      </c>
    </row>
    <row r="41" spans="1:8">
      <c r="A41" s="3" t="s">
        <v>584</v>
      </c>
      <c r="B41" s="4" t="n">
        <v>4616</v>
      </c>
      <c r="F41" s="4" t="n">
        <v>4616</v>
      </c>
    </row>
    <row r="42" spans="1:8">
      <c r="A42" s="3" t="s">
        <v>142</v>
      </c>
    </row>
    <row r="43" spans="1:8">
      <c r="A43" s="5" t="s">
        <v>554</v>
      </c>
    </row>
    <row r="44" spans="1:8">
      <c r="A44" s="3" t="s">
        <v>135</v>
      </c>
      <c r="B44" s="6" t="n">
        <v>618</v>
      </c>
      <c r="C44" s="4" t="n">
        <v>779</v>
      </c>
      <c r="D44" s="4" t="n">
        <v>1906</v>
      </c>
      <c r="E44" s="4" t="n">
        <v>2693</v>
      </c>
    </row>
    <row r="45" spans="1:8">
      <c r="A45" s="3" t="s">
        <v>576</v>
      </c>
    </row>
    <row r="46" spans="1:8">
      <c r="A46" s="5" t="s">
        <v>554</v>
      </c>
    </row>
    <row r="47" spans="1:8">
      <c r="A47" s="3" t="s">
        <v>135</v>
      </c>
      <c r="B47" s="4" t="n">
        <v>624</v>
      </c>
      <c r="C47" s="4" t="n">
        <v>787</v>
      </c>
      <c r="D47" s="4" t="n">
        <v>1925</v>
      </c>
      <c r="E47" s="4" t="n">
        <v>2720</v>
      </c>
    </row>
    <row r="48" spans="1:8">
      <c r="A48" s="3" t="s">
        <v>144</v>
      </c>
    </row>
    <row r="49" spans="1:8">
      <c r="A49" s="5" t="s">
        <v>554</v>
      </c>
    </row>
    <row r="50" spans="1:8">
      <c r="A50" s="3" t="s">
        <v>589</v>
      </c>
      <c r="F50" s="6" t="n">
        <v>28</v>
      </c>
      <c r="G50" s="6" t="n">
        <v>100</v>
      </c>
    </row>
    <row r="51" spans="1:8">
      <c r="A51" s="3" t="s">
        <v>135</v>
      </c>
      <c r="B51" s="4" t="n">
        <v>6</v>
      </c>
      <c r="C51" s="4" t="n">
        <v>8</v>
      </c>
      <c r="D51" s="4" t="n">
        <v>19</v>
      </c>
      <c r="E51" s="4" t="n">
        <v>27</v>
      </c>
    </row>
    <row r="52" spans="1:8">
      <c r="A52" s="3" t="s">
        <v>578</v>
      </c>
    </row>
    <row r="53" spans="1:8">
      <c r="A53" s="5" t="s">
        <v>554</v>
      </c>
    </row>
    <row r="54" spans="1:8">
      <c r="A54" s="3" t="s">
        <v>589</v>
      </c>
      <c r="F54" s="6" t="n">
        <v>14</v>
      </c>
      <c r="G54" s="6" t="n">
        <v>100</v>
      </c>
    </row>
    <row r="55" spans="1:8">
      <c r="A55" s="3" t="s">
        <v>135</v>
      </c>
      <c r="B55" s="6" t="n">
        <v>6</v>
      </c>
      <c r="C55" s="6" t="n">
        <v>8</v>
      </c>
      <c r="D55" s="6" t="n">
        <v>19</v>
      </c>
      <c r="E55" s="6" t="n">
        <v>28</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0</v>
      </c>
      <c r="B1" s="2" t="s">
        <v>90</v>
      </c>
      <c r="D1" s="2" t="s">
        <v>1</v>
      </c>
    </row>
    <row r="2" spans="1:6">
      <c r="B2" s="2" t="s">
        <v>40</v>
      </c>
      <c r="C2" s="2" t="s">
        <v>91</v>
      </c>
      <c r="D2" s="2" t="s">
        <v>40</v>
      </c>
      <c r="E2" s="2" t="s">
        <v>91</v>
      </c>
      <c r="F2" s="2" t="s">
        <v>41</v>
      </c>
    </row>
    <row r="3" spans="1:6">
      <c r="A3" s="5" t="s">
        <v>210</v>
      </c>
    </row>
    <row r="4" spans="1:6">
      <c r="A4" s="3" t="s">
        <v>591</v>
      </c>
      <c r="D4" s="3" t="s">
        <v>592</v>
      </c>
    </row>
    <row r="5" spans="1:6">
      <c r="A5" s="3" t="s">
        <v>593</v>
      </c>
      <c r="D5" s="3" t="s">
        <v>594</v>
      </c>
    </row>
    <row r="6" spans="1:6">
      <c r="A6" s="3" t="s">
        <v>595</v>
      </c>
      <c r="D6" s="3" t="s">
        <v>596</v>
      </c>
    </row>
    <row r="7" spans="1:6">
      <c r="A7" s="3" t="s">
        <v>93</v>
      </c>
      <c r="B7" s="6" t="n">
        <v>510833</v>
      </c>
      <c r="C7" s="6" t="n">
        <v>573377</v>
      </c>
      <c r="D7" s="6" t="n">
        <v>804047</v>
      </c>
      <c r="E7" s="6" t="n">
        <v>925686</v>
      </c>
    </row>
    <row r="8" spans="1:6">
      <c r="A8" s="5" t="s">
        <v>597</v>
      </c>
    </row>
    <row r="9" spans="1:6">
      <c r="A9" s="3" t="s">
        <v>598</v>
      </c>
      <c r="B9" s="4" t="n">
        <v>171765</v>
      </c>
      <c r="D9" s="4" t="n">
        <v>171765</v>
      </c>
      <c r="F9" s="6" t="n">
        <v>96450</v>
      </c>
    </row>
    <row r="10" spans="1:6">
      <c r="A10" s="3" t="s">
        <v>599</v>
      </c>
      <c r="B10" s="4" t="n">
        <v>13144</v>
      </c>
      <c r="D10" s="4" t="n">
        <v>13144</v>
      </c>
      <c r="F10" s="4" t="n">
        <v>13609</v>
      </c>
    </row>
    <row r="11" spans="1:6">
      <c r="A11" s="5" t="s">
        <v>600</v>
      </c>
    </row>
    <row r="12" spans="1:6">
      <c r="A12" s="3" t="s">
        <v>601</v>
      </c>
      <c r="B12" s="6" t="n">
        <v>37351</v>
      </c>
      <c r="D12" s="4" t="n">
        <v>37351</v>
      </c>
      <c r="F12" s="4" t="n">
        <v>31974</v>
      </c>
    </row>
    <row r="13" spans="1:6">
      <c r="A13" s="3" t="s">
        <v>602</v>
      </c>
      <c r="D13" s="6" t="n">
        <v>18400</v>
      </c>
    </row>
    <row r="14" spans="1:6">
      <c r="A14" s="3" t="s">
        <v>603</v>
      </c>
    </row>
    <row r="15" spans="1:6">
      <c r="A15" s="5" t="s">
        <v>600</v>
      </c>
    </row>
    <row r="16" spans="1:6">
      <c r="A16" s="3" t="s">
        <v>604</v>
      </c>
      <c r="B16" s="3" t="s">
        <v>596</v>
      </c>
      <c r="D16" s="3" t="s">
        <v>596</v>
      </c>
    </row>
    <row r="17" spans="1:6">
      <c r="A17" s="3" t="s">
        <v>605</v>
      </c>
    </row>
    <row r="18" spans="1:6">
      <c r="A18" s="5" t="s">
        <v>210</v>
      </c>
    </row>
    <row r="19" spans="1:6">
      <c r="A19" s="3" t="s">
        <v>93</v>
      </c>
      <c r="B19" s="6" t="n">
        <v>510833</v>
      </c>
      <c r="D19" s="6" t="n">
        <v>804047</v>
      </c>
    </row>
    <row r="20" spans="1:6">
      <c r="A20" s="3" t="s">
        <v>606</v>
      </c>
    </row>
    <row r="21" spans="1:6">
      <c r="A21" s="5" t="s">
        <v>210</v>
      </c>
    </row>
    <row r="22" spans="1:6">
      <c r="A22" s="3" t="s">
        <v>93</v>
      </c>
      <c r="B22" s="4" t="n">
        <v>374069</v>
      </c>
      <c r="D22" s="4" t="n">
        <v>554486</v>
      </c>
    </row>
    <row r="23" spans="1:6">
      <c r="A23" s="3" t="s">
        <v>607</v>
      </c>
    </row>
    <row r="24" spans="1:6">
      <c r="A24" s="5" t="s">
        <v>210</v>
      </c>
    </row>
    <row r="25" spans="1:6">
      <c r="A25" s="3" t="s">
        <v>93</v>
      </c>
      <c r="B25" s="4" t="n">
        <v>105055</v>
      </c>
      <c r="D25" s="4" t="n">
        <v>187759</v>
      </c>
    </row>
    <row r="26" spans="1:6">
      <c r="A26" s="3" t="s">
        <v>608</v>
      </c>
    </row>
    <row r="27" spans="1:6">
      <c r="A27" s="5" t="s">
        <v>210</v>
      </c>
    </row>
    <row r="28" spans="1:6">
      <c r="A28" s="3" t="s">
        <v>93</v>
      </c>
      <c r="B28" s="4" t="n">
        <v>6123</v>
      </c>
      <c r="D28" s="4" t="n">
        <v>16387</v>
      </c>
    </row>
    <row r="29" spans="1:6">
      <c r="A29" s="3" t="s">
        <v>115</v>
      </c>
    </row>
    <row r="30" spans="1:6">
      <c r="A30" s="5" t="s">
        <v>210</v>
      </c>
    </row>
    <row r="31" spans="1:6">
      <c r="A31" s="3" t="s">
        <v>93</v>
      </c>
      <c r="B31" s="4" t="n">
        <v>25586</v>
      </c>
      <c r="C31" s="4" t="n">
        <v>23265</v>
      </c>
      <c r="D31" s="6" t="n">
        <v>45415</v>
      </c>
      <c r="E31" s="4" t="n">
        <v>40608</v>
      </c>
    </row>
    <row r="32" spans="1:6">
      <c r="A32" s="3" t="s">
        <v>609</v>
      </c>
    </row>
    <row r="33" spans="1:6">
      <c r="A33" s="5" t="s">
        <v>210</v>
      </c>
    </row>
    <row r="34" spans="1:6">
      <c r="A34" s="3" t="s">
        <v>93</v>
      </c>
      <c r="C34" s="4" t="n">
        <v>573377</v>
      </c>
      <c r="E34" s="4" t="n">
        <v>925686</v>
      </c>
    </row>
    <row r="35" spans="1:6">
      <c r="A35" s="3" t="s">
        <v>610</v>
      </c>
    </row>
    <row r="36" spans="1:6">
      <c r="A36" s="5" t="s">
        <v>210</v>
      </c>
    </row>
    <row r="37" spans="1:6">
      <c r="A37" s="3" t="s">
        <v>93</v>
      </c>
      <c r="C37" s="4" t="n">
        <v>415827</v>
      </c>
      <c r="E37" s="4" t="n">
        <v>633591</v>
      </c>
    </row>
    <row r="38" spans="1:6">
      <c r="A38" s="3" t="s">
        <v>611</v>
      </c>
    </row>
    <row r="39" spans="1:6">
      <c r="A39" s="5" t="s">
        <v>210</v>
      </c>
    </row>
    <row r="40" spans="1:6">
      <c r="A40" s="3" t="s">
        <v>93</v>
      </c>
      <c r="C40" s="4" t="n">
        <v>115392</v>
      </c>
      <c r="E40" s="4" t="n">
        <v>209336</v>
      </c>
    </row>
    <row r="41" spans="1:6">
      <c r="A41" s="3" t="s">
        <v>612</v>
      </c>
    </row>
    <row r="42" spans="1:6">
      <c r="A42" s="5" t="s">
        <v>210</v>
      </c>
    </row>
    <row r="43" spans="1:6">
      <c r="A43" s="3" t="s">
        <v>93</v>
      </c>
      <c r="C43" s="4" t="n">
        <v>18893</v>
      </c>
      <c r="E43" s="4" t="n">
        <v>42151</v>
      </c>
    </row>
    <row r="44" spans="1:6">
      <c r="A44" s="3" t="s">
        <v>613</v>
      </c>
    </row>
    <row r="45" spans="1:6">
      <c r="A45" s="5" t="s">
        <v>210</v>
      </c>
    </row>
    <row r="46" spans="1:6">
      <c r="A46" s="3" t="s">
        <v>93</v>
      </c>
      <c r="C46" s="4" t="n">
        <v>23265</v>
      </c>
      <c r="E46" s="4" t="n">
        <v>40608</v>
      </c>
    </row>
    <row r="47" spans="1:6">
      <c r="A47" s="3" t="s">
        <v>33</v>
      </c>
    </row>
    <row r="48" spans="1:6">
      <c r="A48" s="5" t="s">
        <v>210</v>
      </c>
    </row>
    <row r="49" spans="1:6">
      <c r="A49" s="3" t="s">
        <v>591</v>
      </c>
      <c r="D49" s="3" t="s">
        <v>592</v>
      </c>
    </row>
    <row r="50" spans="1:6">
      <c r="A50" s="3" t="s">
        <v>593</v>
      </c>
      <c r="D50" s="3" t="s">
        <v>594</v>
      </c>
    </row>
    <row r="51" spans="1:6">
      <c r="A51" s="3" t="s">
        <v>595</v>
      </c>
      <c r="D51" s="3" t="s">
        <v>596</v>
      </c>
    </row>
    <row r="52" spans="1:6">
      <c r="A52" s="3" t="s">
        <v>93</v>
      </c>
      <c r="B52" s="4" t="n">
        <v>510833</v>
      </c>
      <c r="C52" s="4" t="n">
        <v>573377</v>
      </c>
      <c r="D52" s="6" t="n">
        <v>804047</v>
      </c>
      <c r="E52" s="4" t="n">
        <v>925686</v>
      </c>
    </row>
    <row r="53" spans="1:6">
      <c r="A53" s="5" t="s">
        <v>597</v>
      </c>
    </row>
    <row r="54" spans="1:6">
      <c r="A54" s="3" t="s">
        <v>598</v>
      </c>
      <c r="B54" s="4" t="n">
        <v>171765</v>
      </c>
      <c r="D54" s="4" t="n">
        <v>171765</v>
      </c>
      <c r="F54" s="4" t="n">
        <v>96450</v>
      </c>
    </row>
    <row r="55" spans="1:6">
      <c r="A55" s="3" t="s">
        <v>599</v>
      </c>
      <c r="B55" s="4" t="n">
        <v>13144</v>
      </c>
      <c r="D55" s="4" t="n">
        <v>13144</v>
      </c>
      <c r="F55" s="4" t="n">
        <v>13609</v>
      </c>
    </row>
    <row r="56" spans="1:6">
      <c r="A56" s="5" t="s">
        <v>600</v>
      </c>
    </row>
    <row r="57" spans="1:6">
      <c r="A57" s="3" t="s">
        <v>601</v>
      </c>
      <c r="B57" s="6" t="n">
        <v>37351</v>
      </c>
      <c r="D57" s="4" t="n">
        <v>37351</v>
      </c>
      <c r="F57" s="6" t="n">
        <v>31974</v>
      </c>
    </row>
    <row r="58" spans="1:6">
      <c r="A58" s="3" t="s">
        <v>602</v>
      </c>
      <c r="D58" s="6" t="n">
        <v>18400</v>
      </c>
    </row>
    <row r="59" spans="1:6">
      <c r="A59" s="3" t="s">
        <v>614</v>
      </c>
    </row>
    <row r="60" spans="1:6">
      <c r="A60" s="5" t="s">
        <v>600</v>
      </c>
    </row>
    <row r="61" spans="1:6">
      <c r="A61" s="3" t="s">
        <v>604</v>
      </c>
      <c r="B61" s="3" t="s">
        <v>596</v>
      </c>
      <c r="D61" s="3" t="s">
        <v>596</v>
      </c>
    </row>
    <row r="62" spans="1:6">
      <c r="A62" s="3" t="s">
        <v>615</v>
      </c>
    </row>
    <row r="63" spans="1:6">
      <c r="A63" s="5" t="s">
        <v>210</v>
      </c>
    </row>
    <row r="64" spans="1:6">
      <c r="A64" s="3" t="s">
        <v>93</v>
      </c>
      <c r="B64" s="6" t="n">
        <v>510833</v>
      </c>
      <c r="D64" s="6" t="n">
        <v>804047</v>
      </c>
    </row>
    <row r="65" spans="1:6">
      <c r="A65" s="3" t="s">
        <v>616</v>
      </c>
    </row>
    <row r="66" spans="1:6">
      <c r="A66" s="5" t="s">
        <v>210</v>
      </c>
    </row>
    <row r="67" spans="1:6">
      <c r="A67" s="3" t="s">
        <v>93</v>
      </c>
      <c r="B67" s="4" t="n">
        <v>374069</v>
      </c>
      <c r="D67" s="4" t="n">
        <v>554486</v>
      </c>
    </row>
    <row r="68" spans="1:6">
      <c r="A68" s="3" t="s">
        <v>617</v>
      </c>
    </row>
    <row r="69" spans="1:6">
      <c r="A69" s="5" t="s">
        <v>210</v>
      </c>
    </row>
    <row r="70" spans="1:6">
      <c r="A70" s="3" t="s">
        <v>93</v>
      </c>
      <c r="B70" s="4" t="n">
        <v>105055</v>
      </c>
      <c r="D70" s="4" t="n">
        <v>187759</v>
      </c>
    </row>
    <row r="71" spans="1:6">
      <c r="A71" s="3" t="s">
        <v>618</v>
      </c>
    </row>
    <row r="72" spans="1:6">
      <c r="A72" s="5" t="s">
        <v>210</v>
      </c>
    </row>
    <row r="73" spans="1:6">
      <c r="A73" s="3" t="s">
        <v>93</v>
      </c>
      <c r="B73" s="4" t="n">
        <v>6123</v>
      </c>
      <c r="D73" s="4" t="n">
        <v>16387</v>
      </c>
    </row>
    <row r="74" spans="1:6">
      <c r="A74" s="3" t="s">
        <v>117</v>
      </c>
    </row>
    <row r="75" spans="1:6">
      <c r="A75" s="5" t="s">
        <v>210</v>
      </c>
    </row>
    <row r="76" spans="1:6">
      <c r="A76" s="3" t="s">
        <v>93</v>
      </c>
      <c r="B76" s="6" t="n">
        <v>25586</v>
      </c>
      <c r="C76" s="4" t="n">
        <v>23265</v>
      </c>
      <c r="D76" s="6" t="n">
        <v>45415</v>
      </c>
      <c r="E76" s="4" t="n">
        <v>40608</v>
      </c>
    </row>
    <row r="77" spans="1:6">
      <c r="A77" s="3" t="s">
        <v>619</v>
      </c>
    </row>
    <row r="78" spans="1:6">
      <c r="A78" s="5" t="s">
        <v>210</v>
      </c>
    </row>
    <row r="79" spans="1:6">
      <c r="A79" s="3" t="s">
        <v>93</v>
      </c>
      <c r="C79" s="4" t="n">
        <v>573377</v>
      </c>
      <c r="E79" s="4" t="n">
        <v>925686</v>
      </c>
    </row>
    <row r="80" spans="1:6">
      <c r="A80" s="3" t="s">
        <v>620</v>
      </c>
    </row>
    <row r="81" spans="1:6">
      <c r="A81" s="5" t="s">
        <v>210</v>
      </c>
    </row>
    <row r="82" spans="1:6">
      <c r="A82" s="3" t="s">
        <v>93</v>
      </c>
      <c r="C82" s="4" t="n">
        <v>573377</v>
      </c>
      <c r="E82" s="4" t="n">
        <v>925686</v>
      </c>
    </row>
    <row r="83" spans="1:6">
      <c r="A83" s="3" t="s">
        <v>621</v>
      </c>
    </row>
    <row r="84" spans="1:6">
      <c r="A84" s="5" t="s">
        <v>210</v>
      </c>
    </row>
    <row r="85" spans="1:6">
      <c r="A85" s="3" t="s">
        <v>93</v>
      </c>
      <c r="C85" s="4" t="n">
        <v>415827</v>
      </c>
      <c r="E85" s="4" t="n">
        <v>633591</v>
      </c>
    </row>
    <row r="86" spans="1:6">
      <c r="A86" s="3" t="s">
        <v>622</v>
      </c>
    </row>
    <row r="87" spans="1:6">
      <c r="A87" s="5" t="s">
        <v>210</v>
      </c>
    </row>
    <row r="88" spans="1:6">
      <c r="A88" s="3" t="s">
        <v>93</v>
      </c>
      <c r="C88" s="4" t="n">
        <v>115392</v>
      </c>
      <c r="E88" s="4" t="n">
        <v>209336</v>
      </c>
    </row>
    <row r="89" spans="1:6">
      <c r="A89" s="3" t="s">
        <v>623</v>
      </c>
    </row>
    <row r="90" spans="1:6">
      <c r="A90" s="5" t="s">
        <v>210</v>
      </c>
    </row>
    <row r="91" spans="1:6">
      <c r="A91" s="3" t="s">
        <v>93</v>
      </c>
      <c r="C91" s="4" t="n">
        <v>18893</v>
      </c>
      <c r="E91" s="4" t="n">
        <v>42151</v>
      </c>
    </row>
    <row r="92" spans="1:6">
      <c r="A92" s="3" t="s">
        <v>624</v>
      </c>
    </row>
    <row r="93" spans="1:6">
      <c r="A93" s="5" t="s">
        <v>210</v>
      </c>
    </row>
    <row r="94" spans="1:6">
      <c r="A94" s="3" t="s">
        <v>93</v>
      </c>
      <c r="C94" s="6" t="n">
        <v>23265</v>
      </c>
      <c r="E94" s="6" t="n">
        <v>406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40</v>
      </c>
      <c r="C1" s="2" t="s">
        <v>41</v>
      </c>
    </row>
    <row r="2" spans="1:3">
      <c r="A2" s="5" t="s">
        <v>215</v>
      </c>
    </row>
    <row r="3" spans="1:3">
      <c r="A3" s="3" t="s">
        <v>626</v>
      </c>
      <c r="B3" s="6" t="n">
        <v>253</v>
      </c>
      <c r="C3" s="6" t="n">
        <v>1259</v>
      </c>
    </row>
    <row r="4" spans="1:3">
      <c r="A4" s="3" t="s">
        <v>627</v>
      </c>
      <c r="B4" s="4" t="n">
        <v>-23602</v>
      </c>
      <c r="C4" s="4" t="n">
        <v>-16015</v>
      </c>
    </row>
    <row r="5" spans="1:3">
      <c r="A5" s="3" t="s">
        <v>33</v>
      </c>
    </row>
    <row r="6" spans="1:3">
      <c r="A6" s="5" t="s">
        <v>215</v>
      </c>
    </row>
    <row r="7" spans="1:3">
      <c r="A7" s="3" t="s">
        <v>626</v>
      </c>
      <c r="B7" s="4" t="n">
        <v>253</v>
      </c>
      <c r="C7" s="4" t="n">
        <v>1259</v>
      </c>
    </row>
    <row r="8" spans="1:3">
      <c r="A8" s="3" t="s">
        <v>627</v>
      </c>
      <c r="B8" s="4" t="n">
        <v>-23602</v>
      </c>
      <c r="C8" s="4" t="n">
        <v>-16015</v>
      </c>
    </row>
    <row r="9" spans="1:3">
      <c r="A9" s="3" t="s">
        <v>628</v>
      </c>
    </row>
    <row r="10" spans="1:3">
      <c r="A10" s="5" t="s">
        <v>215</v>
      </c>
    </row>
    <row r="11" spans="1:3">
      <c r="A11" s="3" t="s">
        <v>626</v>
      </c>
      <c r="B11" s="4" t="n">
        <v>253</v>
      </c>
      <c r="C11" s="4" t="n">
        <v>1259</v>
      </c>
    </row>
    <row r="12" spans="1:3">
      <c r="A12" s="3" t="s">
        <v>627</v>
      </c>
      <c r="B12" s="4" t="n">
        <v>-23602</v>
      </c>
      <c r="C12" s="4" t="n">
        <v>-16015</v>
      </c>
    </row>
    <row r="13" spans="1:3">
      <c r="A13" s="3" t="s">
        <v>629</v>
      </c>
    </row>
    <row r="14" spans="1:3">
      <c r="A14" s="5" t="s">
        <v>215</v>
      </c>
    </row>
    <row r="15" spans="1:3">
      <c r="A15" s="3" t="s">
        <v>626</v>
      </c>
      <c r="B15" s="4" t="n">
        <v>253</v>
      </c>
      <c r="C15" s="4" t="n">
        <v>1259</v>
      </c>
    </row>
    <row r="16" spans="1:3">
      <c r="A16" s="3" t="s">
        <v>627</v>
      </c>
      <c r="B16" s="6" t="n">
        <v>-23602</v>
      </c>
      <c r="C16" s="6" t="n">
        <v>-160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30</v>
      </c>
      <c r="B1" s="2" t="s">
        <v>90</v>
      </c>
      <c r="F1" s="2" t="s">
        <v>1</v>
      </c>
    </row>
    <row r="2" spans="1:8">
      <c r="B2" s="2" t="s">
        <v>40</v>
      </c>
      <c r="C2" s="2" t="s">
        <v>131</v>
      </c>
      <c r="D2" s="2" t="s">
        <v>91</v>
      </c>
      <c r="E2" s="2" t="s">
        <v>132</v>
      </c>
      <c r="F2" s="2" t="s">
        <v>40</v>
      </c>
      <c r="G2" s="2" t="s">
        <v>91</v>
      </c>
      <c r="H2" s="2" t="s">
        <v>41</v>
      </c>
    </row>
    <row r="3" spans="1:8">
      <c r="A3" s="5" t="s">
        <v>133</v>
      </c>
    </row>
    <row r="4" spans="1:8">
      <c r="A4" s="3" t="s">
        <v>134</v>
      </c>
      <c r="B4" s="6" t="n">
        <v>-1191384</v>
      </c>
      <c r="C4" s="6" t="n">
        <v>-1138938</v>
      </c>
      <c r="D4" s="6" t="n">
        <v>-1111739</v>
      </c>
      <c r="E4" s="6" t="n">
        <v>-1034477</v>
      </c>
      <c r="F4" s="6" t="n">
        <v>-1138938</v>
      </c>
      <c r="G4" s="6" t="n">
        <v>-1034477</v>
      </c>
    </row>
    <row r="5" spans="1:8">
      <c r="A5" s="3" t="s">
        <v>135</v>
      </c>
      <c r="B5" s="4" t="n">
        <v>630</v>
      </c>
      <c r="C5" s="4" t="n">
        <v>795</v>
      </c>
      <c r="D5" s="4" t="n">
        <v>1944</v>
      </c>
      <c r="E5" s="4" t="n">
        <v>2748</v>
      </c>
    </row>
    <row r="6" spans="1:8">
      <c r="A6" s="3" t="s">
        <v>136</v>
      </c>
      <c r="H6" s="6" t="n">
        <v>-1375</v>
      </c>
    </row>
    <row r="7" spans="1:8">
      <c r="A7" s="3" t="s">
        <v>137</v>
      </c>
      <c r="B7" s="4" t="n">
        <v>-157</v>
      </c>
      <c r="C7" s="4" t="n">
        <v>-1</v>
      </c>
      <c r="D7" s="4" t="n">
        <v>-157</v>
      </c>
      <c r="E7" s="4" t="n">
        <v>-9915</v>
      </c>
    </row>
    <row r="8" spans="1:8">
      <c r="A8" s="3" t="s">
        <v>107</v>
      </c>
      <c r="B8" s="4" t="n">
        <v>48791</v>
      </c>
      <c r="C8" s="4" t="n">
        <v>-45717</v>
      </c>
      <c r="D8" s="4" t="n">
        <v>43875</v>
      </c>
      <c r="E8" s="4" t="n">
        <v>-57508</v>
      </c>
      <c r="F8" s="4" t="n">
        <v>3074</v>
      </c>
      <c r="G8" s="4" t="n">
        <v>-13633</v>
      </c>
    </row>
    <row r="9" spans="1:8">
      <c r="A9" s="3" t="s">
        <v>126</v>
      </c>
      <c r="B9" s="4" t="n">
        <v>-2555</v>
      </c>
      <c r="C9" s="4" t="n">
        <v>-6148</v>
      </c>
      <c r="D9" s="4" t="n">
        <v>-17273</v>
      </c>
      <c r="E9" s="4" t="n">
        <v>-12587</v>
      </c>
      <c r="F9" s="4" t="n">
        <v>-8703</v>
      </c>
      <c r="G9" s="4" t="n">
        <v>-29860</v>
      </c>
    </row>
    <row r="10" spans="1:8">
      <c r="A10" s="3" t="s">
        <v>138</v>
      </c>
      <c r="B10" s="4" t="n">
        <v>-1144675</v>
      </c>
      <c r="C10" s="4" t="n">
        <v>-1191384</v>
      </c>
      <c r="D10" s="4" t="n">
        <v>-1083350</v>
      </c>
      <c r="E10" s="4" t="n">
        <v>-1111739</v>
      </c>
      <c r="F10" s="4" t="n">
        <v>-1144675</v>
      </c>
      <c r="G10" s="4" t="n">
        <v>-1083350</v>
      </c>
    </row>
    <row r="11" spans="1:8">
      <c r="A11" s="3" t="s">
        <v>139</v>
      </c>
    </row>
    <row r="12" spans="1:8">
      <c r="A12" s="5" t="s">
        <v>133</v>
      </c>
    </row>
    <row r="13" spans="1:8">
      <c r="A13" s="3" t="s">
        <v>134</v>
      </c>
      <c r="B13" s="4" t="n">
        <v>-20598</v>
      </c>
      <c r="C13" s="4" t="n">
        <v>-14512</v>
      </c>
      <c r="D13" s="4" t="n">
        <v>8050</v>
      </c>
      <c r="E13" s="4" t="n">
        <v>20510</v>
      </c>
      <c r="F13" s="4" t="n">
        <v>-14512</v>
      </c>
      <c r="G13" s="4" t="n">
        <v>20510</v>
      </c>
    </row>
    <row r="14" spans="1:8">
      <c r="A14" s="3" t="s">
        <v>126</v>
      </c>
      <c r="B14" s="4" t="n">
        <v>-2528</v>
      </c>
      <c r="C14" s="4" t="n">
        <v>-6086</v>
      </c>
      <c r="D14" s="4" t="n">
        <v>-17099</v>
      </c>
      <c r="E14" s="4" t="n">
        <v>-12460</v>
      </c>
    </row>
    <row r="15" spans="1:8">
      <c r="A15" s="3" t="s">
        <v>138</v>
      </c>
      <c r="B15" s="4" t="n">
        <v>-23126</v>
      </c>
      <c r="C15" s="4" t="n">
        <v>-20598</v>
      </c>
      <c r="D15" s="4" t="n">
        <v>-9049</v>
      </c>
      <c r="E15" s="4" t="n">
        <v>8050</v>
      </c>
      <c r="F15" s="4" t="n">
        <v>-23126</v>
      </c>
      <c r="G15" s="4" t="n">
        <v>-9049</v>
      </c>
    </row>
    <row r="16" spans="1:8">
      <c r="A16" s="3" t="s">
        <v>140</v>
      </c>
    </row>
    <row r="17" spans="1:8">
      <c r="A17" s="5" t="s">
        <v>133</v>
      </c>
    </row>
    <row r="18" spans="1:8">
      <c r="A18" s="3" t="s">
        <v>134</v>
      </c>
      <c r="B18" s="4" t="n">
        <v>-1183237</v>
      </c>
      <c r="C18" s="4" t="n">
        <v>-1131233</v>
      </c>
      <c r="D18" s="4" t="n">
        <v>-1104354</v>
      </c>
      <c r="E18" s="4" t="n">
        <v>-1027785</v>
      </c>
      <c r="F18" s="4" t="n">
        <v>-1131233</v>
      </c>
      <c r="G18" s="4" t="n">
        <v>-1027785</v>
      </c>
    </row>
    <row r="19" spans="1:8">
      <c r="A19" s="3" t="s">
        <v>135</v>
      </c>
      <c r="B19" s="4" t="n">
        <v>624</v>
      </c>
      <c r="C19" s="4" t="n">
        <v>787</v>
      </c>
      <c r="D19" s="4" t="n">
        <v>1925</v>
      </c>
      <c r="E19" s="4" t="n">
        <v>2720</v>
      </c>
    </row>
    <row r="20" spans="1:8">
      <c r="A20" s="3" t="s">
        <v>136</v>
      </c>
      <c r="H20" s="4" t="n">
        <v>-1361</v>
      </c>
    </row>
    <row r="21" spans="1:8">
      <c r="A21" s="3" t="s">
        <v>137</v>
      </c>
      <c r="E21" s="4" t="n">
        <v>-9814</v>
      </c>
      <c r="G21" s="4" t="n">
        <v>-9814</v>
      </c>
    </row>
    <row r="22" spans="1:8">
      <c r="A22" s="3" t="s">
        <v>107</v>
      </c>
      <c r="B22" s="4" t="n">
        <v>48207</v>
      </c>
      <c r="C22" s="4" t="n">
        <v>-45344</v>
      </c>
      <c r="D22" s="4" t="n">
        <v>43344</v>
      </c>
      <c r="E22" s="4" t="n">
        <v>-57015</v>
      </c>
    </row>
    <row r="23" spans="1:8">
      <c r="A23" s="3" t="s">
        <v>126</v>
      </c>
      <c r="B23" s="4" t="n">
        <v>-2528</v>
      </c>
      <c r="C23" s="4" t="n">
        <v>-6086</v>
      </c>
      <c r="D23" s="4" t="n">
        <v>-17099</v>
      </c>
      <c r="E23" s="4" t="n">
        <v>-12460</v>
      </c>
    </row>
    <row r="24" spans="1:8">
      <c r="A24" s="3" t="s">
        <v>138</v>
      </c>
      <c r="B24" s="4" t="n">
        <v>-1136934</v>
      </c>
      <c r="C24" s="4" t="n">
        <v>-1183237</v>
      </c>
      <c r="D24" s="4" t="n">
        <v>-1076184</v>
      </c>
      <c r="E24" s="4" t="n">
        <v>-1104354</v>
      </c>
      <c r="F24" s="4" t="n">
        <v>-1136934</v>
      </c>
      <c r="G24" s="4" t="n">
        <v>-1076184</v>
      </c>
    </row>
    <row r="25" spans="1:8">
      <c r="A25" s="3" t="s">
        <v>141</v>
      </c>
    </row>
    <row r="26" spans="1:8">
      <c r="A26" s="5" t="s">
        <v>133</v>
      </c>
    </row>
    <row r="27" spans="1:8">
      <c r="A27" s="3" t="s">
        <v>134</v>
      </c>
      <c r="B27" s="4" t="n">
        <v>-8147</v>
      </c>
      <c r="C27" s="4" t="n">
        <v>-7705</v>
      </c>
      <c r="D27" s="4" t="n">
        <v>-7385</v>
      </c>
      <c r="E27" s="4" t="n">
        <v>-6692</v>
      </c>
      <c r="F27" s="4" t="n">
        <v>-7705</v>
      </c>
      <c r="G27" s="4" t="n">
        <v>-6692</v>
      </c>
    </row>
    <row r="28" spans="1:8">
      <c r="A28" s="3" t="s">
        <v>135</v>
      </c>
      <c r="B28" s="4" t="n">
        <v>6</v>
      </c>
      <c r="C28" s="4" t="n">
        <v>8</v>
      </c>
      <c r="D28" s="4" t="n">
        <v>19</v>
      </c>
      <c r="E28" s="4" t="n">
        <v>28</v>
      </c>
    </row>
    <row r="29" spans="1:8">
      <c r="A29" s="3" t="s">
        <v>136</v>
      </c>
      <c r="H29" s="4" t="n">
        <v>-14</v>
      </c>
    </row>
    <row r="30" spans="1:8">
      <c r="A30" s="3" t="s">
        <v>137</v>
      </c>
      <c r="B30" s="4" t="n">
        <v>-157</v>
      </c>
      <c r="C30" s="4" t="n">
        <v>-1</v>
      </c>
      <c r="D30" s="4" t="n">
        <v>-157</v>
      </c>
      <c r="E30" s="4" t="n">
        <v>-101</v>
      </c>
    </row>
    <row r="31" spans="1:8">
      <c r="A31" s="3" t="s">
        <v>107</v>
      </c>
      <c r="B31" s="4" t="n">
        <v>584</v>
      </c>
      <c r="C31" s="4" t="n">
        <v>-373</v>
      </c>
      <c r="D31" s="4" t="n">
        <v>531</v>
      </c>
      <c r="E31" s="4" t="n">
        <v>-493</v>
      </c>
    </row>
    <row r="32" spans="1:8">
      <c r="A32" s="3" t="s">
        <v>126</v>
      </c>
      <c r="B32" s="4" t="n">
        <v>-27</v>
      </c>
      <c r="C32" s="4" t="n">
        <v>-62</v>
      </c>
      <c r="D32" s="4" t="n">
        <v>-174</v>
      </c>
      <c r="E32" s="4" t="n">
        <v>-127</v>
      </c>
    </row>
    <row r="33" spans="1:8">
      <c r="A33" s="3" t="s">
        <v>138</v>
      </c>
      <c r="B33" s="6" t="n">
        <v>-7741</v>
      </c>
      <c r="C33" s="6" t="n">
        <v>-8147</v>
      </c>
      <c r="D33" s="6" t="n">
        <v>-7166</v>
      </c>
      <c r="E33" s="6" t="n">
        <v>-7385</v>
      </c>
      <c r="F33" s="6" t="n">
        <v>-7741</v>
      </c>
      <c r="G33" s="6" t="n">
        <v>-7166</v>
      </c>
    </row>
    <row r="34" spans="1:8">
      <c r="A34" s="3" t="s">
        <v>142</v>
      </c>
    </row>
    <row r="35" spans="1:8">
      <c r="A35" s="5" t="s">
        <v>133</v>
      </c>
    </row>
    <row r="36" spans="1:8">
      <c r="A36" s="3" t="s">
        <v>143</v>
      </c>
      <c r="B36" s="4" t="n">
        <v>97152700</v>
      </c>
      <c r="C36" s="4" t="n">
        <v>97152700</v>
      </c>
      <c r="D36" s="4" t="n">
        <v>97152700</v>
      </c>
      <c r="E36" s="4" t="n">
        <v>97152700</v>
      </c>
      <c r="F36" s="4" t="n">
        <v>97152700</v>
      </c>
      <c r="G36" s="4" t="n">
        <v>97152700</v>
      </c>
    </row>
    <row r="37" spans="1:8">
      <c r="A37" s="3" t="s">
        <v>134</v>
      </c>
      <c r="B37" s="6" t="n">
        <v>-1091704</v>
      </c>
      <c r="C37" s="6" t="n">
        <v>-1046245</v>
      </c>
      <c r="D37" s="6" t="n">
        <v>-1041971</v>
      </c>
      <c r="E37" s="6" t="n">
        <v>-978503</v>
      </c>
      <c r="F37" s="6" t="n">
        <v>-1046245</v>
      </c>
      <c r="G37" s="6" t="n">
        <v>-978503</v>
      </c>
    </row>
    <row r="38" spans="1:8">
      <c r="A38" s="3" t="s">
        <v>135</v>
      </c>
      <c r="B38" s="4" t="n">
        <v>618</v>
      </c>
      <c r="C38" s="4" t="n">
        <v>779</v>
      </c>
      <c r="D38" s="4" t="n">
        <v>1906</v>
      </c>
      <c r="E38" s="4" t="n">
        <v>2693</v>
      </c>
    </row>
    <row r="39" spans="1:8">
      <c r="A39" s="3" t="s">
        <v>136</v>
      </c>
      <c r="H39" s="4" t="n">
        <v>-1347</v>
      </c>
    </row>
    <row r="40" spans="1:8">
      <c r="A40" s="3" t="s">
        <v>137</v>
      </c>
      <c r="E40" s="4" t="n">
        <v>-9716</v>
      </c>
    </row>
    <row r="41" spans="1:8">
      <c r="A41" s="3" t="s">
        <v>107</v>
      </c>
      <c r="B41" s="6" t="n">
        <v>47725</v>
      </c>
      <c r="C41" s="6" t="n">
        <v>-44891</v>
      </c>
      <c r="D41" s="6" t="n">
        <v>42911</v>
      </c>
      <c r="E41" s="6" t="n">
        <v>-56445</v>
      </c>
    </row>
    <row r="42" spans="1:8">
      <c r="A42" s="3" t="s">
        <v>143</v>
      </c>
      <c r="B42" s="4" t="n">
        <v>97152700</v>
      </c>
      <c r="C42" s="4" t="n">
        <v>97152700</v>
      </c>
      <c r="D42" s="4" t="n">
        <v>97152700</v>
      </c>
      <c r="E42" s="4" t="n">
        <v>97152700</v>
      </c>
      <c r="F42" s="4" t="n">
        <v>97152700</v>
      </c>
      <c r="G42" s="4" t="n">
        <v>97152700</v>
      </c>
    </row>
    <row r="43" spans="1:8">
      <c r="A43" s="3" t="s">
        <v>138</v>
      </c>
      <c r="B43" s="6" t="n">
        <v>-1043361</v>
      </c>
      <c r="C43" s="6" t="n">
        <v>-1091704</v>
      </c>
      <c r="D43" s="6" t="n">
        <v>-997154</v>
      </c>
      <c r="E43" s="6" t="n">
        <v>-1041971</v>
      </c>
      <c r="F43" s="6" t="n">
        <v>-1043361</v>
      </c>
      <c r="G43" s="6" t="n">
        <v>-997154</v>
      </c>
    </row>
    <row r="44" spans="1:8">
      <c r="A44" s="3" t="s">
        <v>144</v>
      </c>
    </row>
    <row r="45" spans="1:8">
      <c r="A45" s="5" t="s">
        <v>133</v>
      </c>
    </row>
    <row r="46" spans="1:8">
      <c r="A46" s="3" t="s">
        <v>143</v>
      </c>
      <c r="B46" s="4" t="n">
        <v>989900</v>
      </c>
      <c r="C46" s="4" t="n">
        <v>989900</v>
      </c>
      <c r="D46" s="4" t="n">
        <v>989900</v>
      </c>
      <c r="E46" s="4" t="n">
        <v>989900</v>
      </c>
      <c r="F46" s="4" t="n">
        <v>989900</v>
      </c>
      <c r="G46" s="4" t="n">
        <v>989900</v>
      </c>
    </row>
    <row r="47" spans="1:8">
      <c r="A47" s="3" t="s">
        <v>134</v>
      </c>
      <c r="B47" s="6" t="n">
        <v>-70935</v>
      </c>
      <c r="C47" s="6" t="n">
        <v>-70476</v>
      </c>
      <c r="D47" s="6" t="n">
        <v>-70433</v>
      </c>
      <c r="E47" s="6" t="n">
        <v>-69792</v>
      </c>
      <c r="F47" s="6" t="n">
        <v>-70476</v>
      </c>
      <c r="G47" s="6" t="n">
        <v>-69792</v>
      </c>
    </row>
    <row r="48" spans="1:8">
      <c r="A48" s="3" t="s">
        <v>135</v>
      </c>
      <c r="B48" s="4" t="n">
        <v>6</v>
      </c>
      <c r="C48" s="4" t="n">
        <v>8</v>
      </c>
      <c r="D48" s="4" t="n">
        <v>19</v>
      </c>
      <c r="E48" s="4" t="n">
        <v>27</v>
      </c>
    </row>
    <row r="49" spans="1:8">
      <c r="A49" s="3" t="s">
        <v>136</v>
      </c>
      <c r="H49" s="4" t="n">
        <v>-14</v>
      </c>
    </row>
    <row r="50" spans="1:8">
      <c r="A50" s="3" t="s">
        <v>137</v>
      </c>
      <c r="E50" s="4" t="n">
        <v>-98</v>
      </c>
    </row>
    <row r="51" spans="1:8">
      <c r="A51" s="3" t="s">
        <v>107</v>
      </c>
      <c r="B51" s="6" t="n">
        <v>482</v>
      </c>
      <c r="C51" s="6" t="n">
        <v>-453</v>
      </c>
      <c r="D51" s="6" t="n">
        <v>433</v>
      </c>
      <c r="E51" s="6" t="n">
        <v>-570</v>
      </c>
    </row>
    <row r="52" spans="1:8">
      <c r="A52" s="3" t="s">
        <v>143</v>
      </c>
      <c r="B52" s="4" t="n">
        <v>989900</v>
      </c>
      <c r="C52" s="4" t="n">
        <v>989900</v>
      </c>
      <c r="D52" s="4" t="n">
        <v>989900</v>
      </c>
      <c r="E52" s="4" t="n">
        <v>989900</v>
      </c>
      <c r="F52" s="4" t="n">
        <v>989900</v>
      </c>
      <c r="G52" s="4" t="n">
        <v>989900</v>
      </c>
    </row>
    <row r="53" spans="1:8">
      <c r="A53" s="3" t="s">
        <v>138</v>
      </c>
      <c r="B53" s="6" t="n">
        <v>-70447</v>
      </c>
      <c r="C53" s="6" t="n">
        <v>-70935</v>
      </c>
      <c r="D53" s="6" t="n">
        <v>-69981</v>
      </c>
      <c r="E53" s="6" t="n">
        <v>-70433</v>
      </c>
      <c r="F53" s="6" t="n">
        <v>-70447</v>
      </c>
      <c r="G53" s="6" t="n">
        <v>-69981</v>
      </c>
    </row>
    <row r="54" spans="1:8">
      <c r="A54" s="3" t="s">
        <v>33</v>
      </c>
    </row>
    <row r="55" spans="1:8">
      <c r="A55" s="5" t="s">
        <v>133</v>
      </c>
    </row>
    <row r="56" spans="1:8">
      <c r="A56" s="3" t="s">
        <v>134</v>
      </c>
      <c r="B56" s="4" t="n">
        <v>-824130</v>
      </c>
      <c r="C56" s="4" t="n">
        <v>-780403</v>
      </c>
      <c r="D56" s="4" t="n">
        <v>-748746</v>
      </c>
      <c r="E56" s="4" t="n">
        <v>-680078</v>
      </c>
      <c r="F56" s="4" t="n">
        <v>-780403</v>
      </c>
      <c r="G56" s="4" t="n">
        <v>-680078</v>
      </c>
    </row>
    <row r="57" spans="1:8">
      <c r="A57" s="3" t="s">
        <v>135</v>
      </c>
      <c r="B57" s="4" t="n">
        <v>630</v>
      </c>
      <c r="C57" s="4" t="n">
        <v>795</v>
      </c>
      <c r="D57" s="4" t="n">
        <v>1944</v>
      </c>
      <c r="E57" s="4" t="n">
        <v>2748</v>
      </c>
    </row>
    <row r="58" spans="1:8">
      <c r="A58" s="3" t="s">
        <v>136</v>
      </c>
      <c r="H58" s="4" t="n">
        <v>-1375</v>
      </c>
    </row>
    <row r="59" spans="1:8">
      <c r="A59" s="3" t="s">
        <v>137</v>
      </c>
      <c r="B59" s="4" t="n">
        <v>-15553</v>
      </c>
      <c r="C59" s="4" t="n">
        <v>-101</v>
      </c>
      <c r="D59" s="4" t="n">
        <v>-15553</v>
      </c>
      <c r="E59" s="4" t="n">
        <v>-10015</v>
      </c>
      <c r="F59" s="4" t="n">
        <v>-15654</v>
      </c>
      <c r="G59" s="4" t="n">
        <v>-25568</v>
      </c>
    </row>
    <row r="60" spans="1:8">
      <c r="A60" s="3" t="s">
        <v>107</v>
      </c>
      <c r="B60" s="4" t="n">
        <v>57756</v>
      </c>
      <c r="C60" s="4" t="n">
        <v>-36898</v>
      </c>
      <c r="D60" s="4" t="n">
        <v>52617</v>
      </c>
      <c r="E60" s="4" t="n">
        <v>-48814</v>
      </c>
      <c r="F60" s="4" t="n">
        <v>20858</v>
      </c>
      <c r="G60" s="4" t="n">
        <v>3803</v>
      </c>
    </row>
    <row r="61" spans="1:8">
      <c r="A61" s="3" t="s">
        <v>126</v>
      </c>
      <c r="B61" s="4" t="n">
        <v>-2555</v>
      </c>
      <c r="C61" s="4" t="n">
        <v>-6148</v>
      </c>
      <c r="D61" s="4" t="n">
        <v>-17273</v>
      </c>
      <c r="E61" s="4" t="n">
        <v>-12587</v>
      </c>
      <c r="F61" s="4" t="n">
        <v>-8703</v>
      </c>
      <c r="G61" s="4" t="n">
        <v>-29860</v>
      </c>
    </row>
    <row r="62" spans="1:8">
      <c r="A62" s="3" t="s">
        <v>138</v>
      </c>
      <c r="B62" s="4" t="n">
        <v>-783852</v>
      </c>
      <c r="C62" s="4" t="n">
        <v>-824130</v>
      </c>
      <c r="D62" s="4" t="n">
        <v>-727011</v>
      </c>
      <c r="E62" s="4" t="n">
        <v>-748746</v>
      </c>
      <c r="F62" s="4" t="n">
        <v>-783852</v>
      </c>
      <c r="G62" s="4" t="n">
        <v>-727011</v>
      </c>
    </row>
    <row r="63" spans="1:8">
      <c r="A63" s="3" t="s">
        <v>145</v>
      </c>
    </row>
    <row r="64" spans="1:8">
      <c r="A64" s="5" t="s">
        <v>133</v>
      </c>
    </row>
    <row r="65" spans="1:8">
      <c r="A65" s="3" t="s">
        <v>134</v>
      </c>
      <c r="B65" s="4" t="n">
        <v>-20795</v>
      </c>
      <c r="C65" s="4" t="n">
        <v>-14647</v>
      </c>
      <c r="D65" s="4" t="n">
        <v>8146</v>
      </c>
      <c r="E65" s="4" t="n">
        <v>20733</v>
      </c>
      <c r="F65" s="4" t="n">
        <v>-14647</v>
      </c>
      <c r="G65" s="4" t="n">
        <v>20733</v>
      </c>
    </row>
    <row r="66" spans="1:8">
      <c r="A66" s="3" t="s">
        <v>126</v>
      </c>
      <c r="B66" s="4" t="n">
        <v>-2555</v>
      </c>
      <c r="C66" s="4" t="n">
        <v>-6148</v>
      </c>
      <c r="D66" s="4" t="n">
        <v>-17273</v>
      </c>
      <c r="E66" s="4" t="n">
        <v>-12587</v>
      </c>
    </row>
    <row r="67" spans="1:8">
      <c r="A67" s="3" t="s">
        <v>138</v>
      </c>
      <c r="B67" s="4" t="n">
        <v>-23350</v>
      </c>
      <c r="C67" s="4" t="n">
        <v>-20795</v>
      </c>
      <c r="D67" s="4" t="n">
        <v>-9127</v>
      </c>
      <c r="E67" s="4" t="n">
        <v>8146</v>
      </c>
      <c r="F67" s="4" t="n">
        <v>-23350</v>
      </c>
      <c r="G67" s="4" t="n">
        <v>-9127</v>
      </c>
    </row>
    <row r="68" spans="1:8">
      <c r="A68" s="3" t="s">
        <v>146</v>
      </c>
    </row>
    <row r="69" spans="1:8">
      <c r="A69" s="5" t="s">
        <v>133</v>
      </c>
    </row>
    <row r="70" spans="1:8">
      <c r="A70" s="3" t="s">
        <v>134</v>
      </c>
      <c r="B70" s="4" t="n">
        <v>-795385</v>
      </c>
      <c r="C70" s="4" t="n">
        <v>-758186</v>
      </c>
      <c r="D70" s="4" t="n">
        <v>-749411</v>
      </c>
      <c r="E70" s="4" t="n">
        <v>-693896</v>
      </c>
      <c r="F70" s="4" t="n">
        <v>-758186</v>
      </c>
      <c r="G70" s="4" t="n">
        <v>-693896</v>
      </c>
    </row>
    <row r="71" spans="1:8">
      <c r="A71" s="3" t="s">
        <v>135</v>
      </c>
      <c r="B71" s="4" t="n">
        <v>624</v>
      </c>
      <c r="C71" s="4" t="n">
        <v>787</v>
      </c>
      <c r="D71" s="4" t="n">
        <v>1925</v>
      </c>
      <c r="E71" s="4" t="n">
        <v>2720</v>
      </c>
    </row>
    <row r="72" spans="1:8">
      <c r="A72" s="3" t="s">
        <v>136</v>
      </c>
      <c r="H72" s="4" t="n">
        <v>-1361</v>
      </c>
    </row>
    <row r="73" spans="1:8">
      <c r="A73" s="3" t="s">
        <v>137</v>
      </c>
      <c r="B73" s="4" t="n">
        <v>-15396</v>
      </c>
      <c r="C73" s="4" t="n">
        <v>-100</v>
      </c>
      <c r="D73" s="4" t="n">
        <v>-15396</v>
      </c>
      <c r="E73" s="4" t="n">
        <v>-9914</v>
      </c>
    </row>
    <row r="74" spans="1:8">
      <c r="A74" s="3" t="s">
        <v>107</v>
      </c>
      <c r="B74" s="4" t="n">
        <v>57172</v>
      </c>
      <c r="C74" s="4" t="n">
        <v>-36525</v>
      </c>
      <c r="D74" s="4" t="n">
        <v>52086</v>
      </c>
      <c r="E74" s="4" t="n">
        <v>-48321</v>
      </c>
    </row>
    <row r="75" spans="1:8">
      <c r="A75" s="3" t="s">
        <v>138</v>
      </c>
      <c r="B75" s="4" t="n">
        <v>-752985</v>
      </c>
      <c r="C75" s="4" t="n">
        <v>-795385</v>
      </c>
      <c r="D75" s="4" t="n">
        <v>-710796</v>
      </c>
      <c r="E75" s="4" t="n">
        <v>-749411</v>
      </c>
      <c r="F75" s="4" t="n">
        <v>-752985</v>
      </c>
      <c r="G75" s="4" t="n">
        <v>-710796</v>
      </c>
    </row>
    <row r="76" spans="1:8">
      <c r="A76" s="3" t="s">
        <v>147</v>
      </c>
    </row>
    <row r="77" spans="1:8">
      <c r="A77" s="5" t="s">
        <v>133</v>
      </c>
    </row>
    <row r="78" spans="1:8">
      <c r="A78" s="3" t="s">
        <v>134</v>
      </c>
      <c r="B78" s="4" t="n">
        <v>-7950</v>
      </c>
      <c r="C78" s="4" t="n">
        <v>-7570</v>
      </c>
      <c r="D78" s="4" t="n">
        <v>-7481</v>
      </c>
      <c r="E78" s="4" t="n">
        <v>-6915</v>
      </c>
      <c r="F78" s="4" t="n">
        <v>-7570</v>
      </c>
      <c r="G78" s="4" t="n">
        <v>-6915</v>
      </c>
    </row>
    <row r="79" spans="1:8">
      <c r="A79" s="3" t="s">
        <v>135</v>
      </c>
      <c r="B79" s="4" t="n">
        <v>6</v>
      </c>
      <c r="C79" s="4" t="n">
        <v>8</v>
      </c>
      <c r="D79" s="4" t="n">
        <v>19</v>
      </c>
      <c r="E79" s="4" t="n">
        <v>28</v>
      </c>
    </row>
    <row r="80" spans="1:8">
      <c r="A80" s="3" t="s">
        <v>136</v>
      </c>
      <c r="H80" s="6" t="n">
        <v>-14</v>
      </c>
    </row>
    <row r="81" spans="1:8">
      <c r="A81" s="3" t="s">
        <v>137</v>
      </c>
      <c r="B81" s="4" t="n">
        <v>-157</v>
      </c>
      <c r="C81" s="4" t="n">
        <v>-1</v>
      </c>
      <c r="D81" s="4" t="n">
        <v>-157</v>
      </c>
      <c r="E81" s="4" t="n">
        <v>-101</v>
      </c>
    </row>
    <row r="82" spans="1:8">
      <c r="A82" s="3" t="s">
        <v>107</v>
      </c>
      <c r="B82" s="4" t="n">
        <v>584</v>
      </c>
      <c r="C82" s="4" t="n">
        <v>-373</v>
      </c>
      <c r="D82" s="4" t="n">
        <v>531</v>
      </c>
      <c r="E82" s="4" t="n">
        <v>-493</v>
      </c>
    </row>
    <row r="83" spans="1:8">
      <c r="A83" s="3" t="s">
        <v>138</v>
      </c>
      <c r="B83" s="6" t="n">
        <v>-7517</v>
      </c>
      <c r="C83" s="6" t="n">
        <v>-7950</v>
      </c>
      <c r="D83" s="6" t="n">
        <v>-7088</v>
      </c>
      <c r="E83" s="6" t="n">
        <v>-7481</v>
      </c>
      <c r="F83" s="6" t="n">
        <v>-7517</v>
      </c>
      <c r="G83" s="6" t="n">
        <v>-7088</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40</v>
      </c>
      <c r="C1" s="2" t="s">
        <v>41</v>
      </c>
      <c r="D1" s="2" t="s">
        <v>494</v>
      </c>
    </row>
    <row r="2" spans="1:4">
      <c r="A2" s="3" t="s">
        <v>333</v>
      </c>
    </row>
    <row r="3" spans="1:4">
      <c r="A3" s="5" t="s">
        <v>215</v>
      </c>
    </row>
    <row r="4" spans="1:4">
      <c r="A4" s="3" t="s">
        <v>501</v>
      </c>
      <c r="B4" s="3" t="s">
        <v>506</v>
      </c>
      <c r="D4" s="3" t="s">
        <v>506</v>
      </c>
    </row>
    <row r="5" spans="1:4">
      <c r="A5" s="3" t="s">
        <v>631</v>
      </c>
    </row>
    <row r="6" spans="1:4">
      <c r="A6" s="5" t="s">
        <v>215</v>
      </c>
    </row>
    <row r="7" spans="1:4">
      <c r="A7" s="3" t="s">
        <v>632</v>
      </c>
      <c r="B7" s="9" t="n">
        <v>1726.9</v>
      </c>
      <c r="C7" s="9" t="n">
        <v>1824.6</v>
      </c>
    </row>
    <row r="8" spans="1:4">
      <c r="A8" s="3" t="s">
        <v>629</v>
      </c>
    </row>
    <row r="9" spans="1:4">
      <c r="A9" s="5" t="s">
        <v>215</v>
      </c>
    </row>
    <row r="10" spans="1:4">
      <c r="A10" s="3" t="s">
        <v>632</v>
      </c>
      <c r="B10" s="8" t="n">
        <v>1544.9</v>
      </c>
      <c r="C10" s="9" t="n">
        <v>1562.2</v>
      </c>
    </row>
    <row r="11" spans="1:4">
      <c r="A11" s="3" t="s">
        <v>633</v>
      </c>
    </row>
    <row r="12" spans="1:4">
      <c r="A12" s="5" t="s">
        <v>215</v>
      </c>
    </row>
    <row r="13" spans="1:4">
      <c r="A13" s="3" t="s">
        <v>634</v>
      </c>
      <c r="B13" s="4" t="n">
        <v>11</v>
      </c>
    </row>
    <row r="14" spans="1:4">
      <c r="A14" s="3" t="s">
        <v>635</v>
      </c>
      <c r="B14" s="8" t="n">
        <v>0.3</v>
      </c>
    </row>
    <row r="15" spans="1:4">
      <c r="A15" s="3" t="s">
        <v>636</v>
      </c>
    </row>
    <row r="16" spans="1:4">
      <c r="A16" s="5" t="s">
        <v>215</v>
      </c>
    </row>
    <row r="17" spans="1:4">
      <c r="A17" s="3" t="s">
        <v>634</v>
      </c>
      <c r="B17" s="4" t="n">
        <v>11</v>
      </c>
    </row>
    <row r="18" spans="1:4">
      <c r="A18" s="3" t="s">
        <v>635</v>
      </c>
      <c r="B18" s="9" t="n">
        <v>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7</v>
      </c>
      <c r="B1" s="2" t="s">
        <v>1</v>
      </c>
    </row>
    <row r="2" spans="1:4">
      <c r="B2" s="2" t="s">
        <v>40</v>
      </c>
      <c r="C2" s="2" t="s">
        <v>91</v>
      </c>
      <c r="D2" s="2" t="s">
        <v>41</v>
      </c>
    </row>
    <row r="3" spans="1:4">
      <c r="A3" s="5" t="s">
        <v>638</v>
      </c>
    </row>
    <row r="4" spans="1:4">
      <c r="A4" s="3" t="s">
        <v>639</v>
      </c>
      <c r="B4" s="6" t="n">
        <v>0</v>
      </c>
    </row>
    <row r="5" spans="1:4">
      <c r="A5" s="3" t="s">
        <v>640</v>
      </c>
      <c r="C5" s="6" t="n">
        <v>0</v>
      </c>
    </row>
    <row r="6" spans="1:4">
      <c r="A6" s="3" t="s">
        <v>641</v>
      </c>
      <c r="B6" s="4" t="n">
        <v>253000</v>
      </c>
      <c r="D6" s="6" t="n">
        <v>1259000</v>
      </c>
    </row>
    <row r="7" spans="1:4">
      <c r="A7" s="3" t="s">
        <v>642</v>
      </c>
      <c r="B7" s="4" t="n">
        <v>23602000</v>
      </c>
      <c r="D7" s="4" t="n">
        <v>16015000</v>
      </c>
    </row>
    <row r="8" spans="1:4">
      <c r="A8" s="3" t="s">
        <v>33</v>
      </c>
    </row>
    <row r="9" spans="1:4">
      <c r="A9" s="5" t="s">
        <v>638</v>
      </c>
    </row>
    <row r="10" spans="1:4">
      <c r="A10" s="3" t="s">
        <v>639</v>
      </c>
      <c r="B10" s="4" t="n">
        <v>0</v>
      </c>
    </row>
    <row r="11" spans="1:4">
      <c r="A11" s="3" t="s">
        <v>640</v>
      </c>
      <c r="C11" s="6" t="n">
        <v>0</v>
      </c>
    </row>
    <row r="12" spans="1:4">
      <c r="A12" s="3" t="s">
        <v>641</v>
      </c>
      <c r="B12" s="4" t="n">
        <v>253000</v>
      </c>
      <c r="D12" s="4" t="n">
        <v>1259000</v>
      </c>
    </row>
    <row r="13" spans="1:4">
      <c r="A13" s="3" t="s">
        <v>642</v>
      </c>
      <c r="B13" s="4" t="n">
        <v>23602000</v>
      </c>
      <c r="D13" s="4" t="n">
        <v>16015000</v>
      </c>
    </row>
    <row r="14" spans="1:4">
      <c r="A14" s="3" t="s">
        <v>643</v>
      </c>
    </row>
    <row r="15" spans="1:4">
      <c r="A15" s="5" t="s">
        <v>638</v>
      </c>
    </row>
    <row r="16" spans="1:4">
      <c r="A16" s="3" t="s">
        <v>626</v>
      </c>
      <c r="B16" s="4" t="n">
        <v>253000</v>
      </c>
      <c r="D16" s="4" t="n">
        <v>910000</v>
      </c>
    </row>
    <row r="17" spans="1:4">
      <c r="A17" s="3" t="s">
        <v>644</v>
      </c>
    </row>
    <row r="18" spans="1:4">
      <c r="A18" s="5" t="s">
        <v>638</v>
      </c>
    </row>
    <row r="19" spans="1:4">
      <c r="A19" s="3" t="s">
        <v>626</v>
      </c>
      <c r="B19" s="4" t="n">
        <v>253000</v>
      </c>
      <c r="D19" s="4" t="n">
        <v>910000</v>
      </c>
    </row>
    <row r="20" spans="1:4">
      <c r="A20" s="3" t="s">
        <v>645</v>
      </c>
    </row>
    <row r="21" spans="1:4">
      <c r="A21" s="5" t="s">
        <v>638</v>
      </c>
    </row>
    <row r="22" spans="1:4">
      <c r="A22" s="3" t="s">
        <v>627</v>
      </c>
      <c r="B22" s="4" t="n">
        <v>22861000</v>
      </c>
      <c r="D22" s="4" t="n">
        <v>14198000</v>
      </c>
    </row>
    <row r="23" spans="1:4">
      <c r="A23" s="3" t="s">
        <v>646</v>
      </c>
    </row>
    <row r="24" spans="1:4">
      <c r="A24" s="5" t="s">
        <v>638</v>
      </c>
    </row>
    <row r="25" spans="1:4">
      <c r="A25" s="3" t="s">
        <v>627</v>
      </c>
      <c r="B25" s="4" t="n">
        <v>22861000</v>
      </c>
      <c r="D25" s="4" t="n">
        <v>14198000</v>
      </c>
    </row>
    <row r="26" spans="1:4">
      <c r="A26" s="3" t="s">
        <v>647</v>
      </c>
    </row>
    <row r="27" spans="1:4">
      <c r="A27" s="5" t="s">
        <v>638</v>
      </c>
    </row>
    <row r="28" spans="1:4">
      <c r="A28" s="3" t="s">
        <v>626</v>
      </c>
      <c r="D28" s="4" t="n">
        <v>349000</v>
      </c>
    </row>
    <row r="29" spans="1:4">
      <c r="A29" s="3" t="s">
        <v>648</v>
      </c>
    </row>
    <row r="30" spans="1:4">
      <c r="A30" s="5" t="s">
        <v>638</v>
      </c>
    </row>
    <row r="31" spans="1:4">
      <c r="A31" s="3" t="s">
        <v>626</v>
      </c>
      <c r="D31" s="4" t="n">
        <v>349000</v>
      </c>
    </row>
    <row r="32" spans="1:4">
      <c r="A32" s="3" t="s">
        <v>649</v>
      </c>
    </row>
    <row r="33" spans="1:4">
      <c r="A33" s="5" t="s">
        <v>638</v>
      </c>
    </row>
    <row r="34" spans="1:4">
      <c r="A34" s="3" t="s">
        <v>627</v>
      </c>
      <c r="B34" s="4" t="n">
        <v>741000</v>
      </c>
      <c r="D34" s="4" t="n">
        <v>1817000</v>
      </c>
    </row>
    <row r="35" spans="1:4">
      <c r="A35" s="3" t="s">
        <v>650</v>
      </c>
    </row>
    <row r="36" spans="1:4">
      <c r="A36" s="5" t="s">
        <v>638</v>
      </c>
    </row>
    <row r="37" spans="1:4">
      <c r="A37" s="3" t="s">
        <v>627</v>
      </c>
      <c r="B37" s="6" t="n">
        <v>741000</v>
      </c>
      <c r="D37" s="6" t="n">
        <v>1817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40</v>
      </c>
      <c r="C1" s="2" t="s">
        <v>41</v>
      </c>
    </row>
    <row r="2" spans="1:3">
      <c r="A2" s="5" t="s">
        <v>219</v>
      </c>
    </row>
    <row r="3" spans="1:3">
      <c r="A3" s="3" t="s">
        <v>652</v>
      </c>
      <c r="B3" s="6" t="n">
        <v>34949</v>
      </c>
      <c r="C3" s="6" t="n">
        <v>27997</v>
      </c>
    </row>
    <row r="4" spans="1:3">
      <c r="A4" s="3" t="s">
        <v>653</v>
      </c>
      <c r="B4" s="4" t="n">
        <v>4344</v>
      </c>
      <c r="C4" s="4" t="n">
        <v>1217</v>
      </c>
    </row>
    <row r="5" spans="1:3">
      <c r="A5" s="3" t="s">
        <v>643</v>
      </c>
    </row>
    <row r="6" spans="1:3">
      <c r="A6" s="5" t="s">
        <v>219</v>
      </c>
    </row>
    <row r="7" spans="1:3">
      <c r="A7" s="3" t="s">
        <v>652</v>
      </c>
      <c r="B7" s="4" t="n">
        <v>33436</v>
      </c>
      <c r="C7" s="4" t="n">
        <v>25028</v>
      </c>
    </row>
    <row r="8" spans="1:3">
      <c r="A8" s="3" t="s">
        <v>645</v>
      </c>
    </row>
    <row r="9" spans="1:3">
      <c r="A9" s="5" t="s">
        <v>219</v>
      </c>
    </row>
    <row r="10" spans="1:3">
      <c r="A10" s="3" t="s">
        <v>653</v>
      </c>
      <c r="B10" s="4" t="n">
        <v>4236</v>
      </c>
      <c r="C10" s="4" t="n">
        <v>1217</v>
      </c>
    </row>
    <row r="11" spans="1:3">
      <c r="A11" s="3" t="s">
        <v>647</v>
      </c>
    </row>
    <row r="12" spans="1:3">
      <c r="A12" s="5" t="s">
        <v>219</v>
      </c>
    </row>
    <row r="13" spans="1:3">
      <c r="A13" s="3" t="s">
        <v>652</v>
      </c>
      <c r="B13" s="4" t="n">
        <v>1513</v>
      </c>
      <c r="C13" s="4" t="n">
        <v>2969</v>
      </c>
    </row>
    <row r="14" spans="1:3">
      <c r="A14" s="3" t="s">
        <v>649</v>
      </c>
    </row>
    <row r="15" spans="1:3">
      <c r="A15" s="5" t="s">
        <v>219</v>
      </c>
    </row>
    <row r="16" spans="1:3">
      <c r="A16" s="3" t="s">
        <v>653</v>
      </c>
      <c r="B16" s="4" t="n">
        <v>108</v>
      </c>
    </row>
    <row r="17" spans="1:3">
      <c r="A17" s="3" t="s">
        <v>33</v>
      </c>
    </row>
    <row r="18" spans="1:3">
      <c r="A18" s="5" t="s">
        <v>219</v>
      </c>
    </row>
    <row r="19" spans="1:3">
      <c r="A19" s="3" t="s">
        <v>652</v>
      </c>
      <c r="B19" s="4" t="n">
        <v>34949</v>
      </c>
      <c r="C19" s="4" t="n">
        <v>27997</v>
      </c>
    </row>
    <row r="20" spans="1:3">
      <c r="A20" s="3" t="s">
        <v>653</v>
      </c>
      <c r="B20" s="4" t="n">
        <v>4344</v>
      </c>
      <c r="C20" s="4" t="n">
        <v>1217</v>
      </c>
    </row>
    <row r="21" spans="1:3">
      <c r="A21" s="3" t="s">
        <v>654</v>
      </c>
    </row>
    <row r="22" spans="1:3">
      <c r="A22" s="5" t="s">
        <v>219</v>
      </c>
    </row>
    <row r="23" spans="1:3">
      <c r="A23" s="3" t="s">
        <v>652</v>
      </c>
      <c r="B23" s="4" t="n">
        <v>33436</v>
      </c>
      <c r="C23" s="4" t="n">
        <v>25028</v>
      </c>
    </row>
    <row r="24" spans="1:3">
      <c r="A24" s="3" t="s">
        <v>655</v>
      </c>
    </row>
    <row r="25" spans="1:3">
      <c r="A25" s="5" t="s">
        <v>219</v>
      </c>
    </row>
    <row r="26" spans="1:3">
      <c r="A26" s="3" t="s">
        <v>653</v>
      </c>
      <c r="B26" s="4" t="n">
        <v>4236</v>
      </c>
      <c r="C26" s="4" t="n">
        <v>1217</v>
      </c>
    </row>
    <row r="27" spans="1:3">
      <c r="A27" s="3" t="s">
        <v>656</v>
      </c>
    </row>
    <row r="28" spans="1:3">
      <c r="A28" s="5" t="s">
        <v>219</v>
      </c>
    </row>
    <row r="29" spans="1:3">
      <c r="A29" s="3" t="s">
        <v>652</v>
      </c>
      <c r="B29" s="4" t="n">
        <v>1513</v>
      </c>
      <c r="C29" s="6" t="n">
        <v>2969</v>
      </c>
    </row>
    <row r="30" spans="1:3">
      <c r="A30" s="3" t="s">
        <v>657</v>
      </c>
    </row>
    <row r="31" spans="1:3">
      <c r="A31" s="5" t="s">
        <v>219</v>
      </c>
    </row>
    <row r="32" spans="1:3">
      <c r="A32" s="3" t="s">
        <v>653</v>
      </c>
      <c r="B32" s="6" t="n">
        <v>1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90</v>
      </c>
      <c r="D1" s="2" t="s">
        <v>1</v>
      </c>
    </row>
    <row r="2" spans="1:5">
      <c r="B2" s="2" t="s">
        <v>40</v>
      </c>
      <c r="C2" s="2" t="s">
        <v>91</v>
      </c>
      <c r="D2" s="2" t="s">
        <v>40</v>
      </c>
      <c r="E2" s="2" t="s">
        <v>91</v>
      </c>
    </row>
    <row r="3" spans="1:5">
      <c r="A3" s="5" t="s">
        <v>219</v>
      </c>
    </row>
    <row r="4" spans="1:5">
      <c r="A4" s="3" t="s">
        <v>659</v>
      </c>
      <c r="B4" s="6" t="n">
        <v>-11212</v>
      </c>
      <c r="D4" s="6" t="n">
        <v>-24839</v>
      </c>
    </row>
    <row r="5" spans="1:5">
      <c r="A5" s="3" t="s">
        <v>660</v>
      </c>
      <c r="C5" s="6" t="n">
        <v>-21080</v>
      </c>
      <c r="E5" s="6" t="n">
        <v>-29234</v>
      </c>
    </row>
    <row r="6" spans="1:5">
      <c r="A6" s="3" t="s">
        <v>661</v>
      </c>
      <c r="B6" s="4" t="n">
        <v>-8766</v>
      </c>
      <c r="D6" s="4" t="n">
        <v>-16245</v>
      </c>
    </row>
    <row r="7" spans="1:5">
      <c r="A7" s="3" t="s">
        <v>662</v>
      </c>
      <c r="C7" s="4" t="n">
        <v>3807</v>
      </c>
      <c r="E7" s="4" t="n">
        <v>626</v>
      </c>
    </row>
    <row r="8" spans="1:5">
      <c r="A8" s="3" t="s">
        <v>33</v>
      </c>
    </row>
    <row r="9" spans="1:5">
      <c r="A9" s="5" t="s">
        <v>219</v>
      </c>
    </row>
    <row r="10" spans="1:5">
      <c r="A10" s="3" t="s">
        <v>659</v>
      </c>
      <c r="B10" s="4" t="n">
        <v>-11212</v>
      </c>
      <c r="D10" s="4" t="n">
        <v>-24839</v>
      </c>
    </row>
    <row r="11" spans="1:5">
      <c r="A11" s="3" t="s">
        <v>660</v>
      </c>
      <c r="C11" s="4" t="n">
        <v>-21080</v>
      </c>
      <c r="E11" s="4" t="n">
        <v>-29234</v>
      </c>
    </row>
    <row r="12" spans="1:5">
      <c r="A12" s="3" t="s">
        <v>661</v>
      </c>
      <c r="B12" s="4" t="n">
        <v>-8766</v>
      </c>
      <c r="D12" s="4" t="n">
        <v>-16245</v>
      </c>
    </row>
    <row r="13" spans="1:5">
      <c r="A13" s="3" t="s">
        <v>662</v>
      </c>
      <c r="C13" s="4" t="n">
        <v>3807</v>
      </c>
      <c r="E13" s="4" t="n">
        <v>626</v>
      </c>
    </row>
    <row r="14" spans="1:5">
      <c r="A14" s="3" t="s">
        <v>663</v>
      </c>
    </row>
    <row r="15" spans="1:5">
      <c r="A15" s="5" t="s">
        <v>219</v>
      </c>
    </row>
    <row r="16" spans="1:5">
      <c r="A16" s="3" t="s">
        <v>659</v>
      </c>
      <c r="B16" s="4" t="n">
        <v>-11212</v>
      </c>
    </row>
    <row r="17" spans="1:5">
      <c r="A17" s="3" t="s">
        <v>660</v>
      </c>
      <c r="C17" s="4" t="n">
        <v>-21080</v>
      </c>
    </row>
    <row r="18" spans="1:5">
      <c r="A18" s="3" t="s">
        <v>664</v>
      </c>
    </row>
    <row r="19" spans="1:5">
      <c r="A19" s="5" t="s">
        <v>219</v>
      </c>
    </row>
    <row r="20" spans="1:5">
      <c r="A20" s="3" t="s">
        <v>659</v>
      </c>
      <c r="B20" s="4" t="n">
        <v>-11212</v>
      </c>
      <c r="D20" s="4" t="n">
        <v>-24839</v>
      </c>
    </row>
    <row r="21" spans="1:5">
      <c r="A21" s="3" t="s">
        <v>660</v>
      </c>
      <c r="C21" s="4" t="n">
        <v>-21080</v>
      </c>
      <c r="E21" s="4" t="n">
        <v>-29234</v>
      </c>
    </row>
    <row r="22" spans="1:5">
      <c r="A22" s="3" t="s">
        <v>661</v>
      </c>
      <c r="B22" s="4" t="n">
        <v>-8766</v>
      </c>
      <c r="D22" s="4" t="n">
        <v>-16245</v>
      </c>
    </row>
    <row r="23" spans="1:5">
      <c r="A23" s="3" t="s">
        <v>662</v>
      </c>
      <c r="C23" s="4" t="n">
        <v>3807</v>
      </c>
      <c r="E23" s="4" t="n">
        <v>626</v>
      </c>
    </row>
    <row r="24" spans="1:5">
      <c r="A24" s="3" t="s">
        <v>665</v>
      </c>
    </row>
    <row r="25" spans="1:5">
      <c r="A25" s="5" t="s">
        <v>219</v>
      </c>
    </row>
    <row r="26" spans="1:5">
      <c r="A26" s="3" t="s">
        <v>659</v>
      </c>
      <c r="D26" s="4" t="n">
        <v>-24839</v>
      </c>
    </row>
    <row r="27" spans="1:5">
      <c r="A27" s="3" t="s">
        <v>660</v>
      </c>
      <c r="E27" s="4" t="n">
        <v>-29234</v>
      </c>
    </row>
    <row r="28" spans="1:5">
      <c r="A28" s="3" t="s">
        <v>661</v>
      </c>
      <c r="D28" s="6" t="n">
        <v>-16245</v>
      </c>
    </row>
    <row r="29" spans="1:5">
      <c r="A29" s="3" t="s">
        <v>662</v>
      </c>
      <c r="E29" s="6" t="n">
        <v>626</v>
      </c>
    </row>
    <row r="30" spans="1:5">
      <c r="A30" s="3" t="s">
        <v>666</v>
      </c>
    </row>
    <row r="31" spans="1:5">
      <c r="A31" s="5" t="s">
        <v>219</v>
      </c>
    </row>
    <row r="32" spans="1:5">
      <c r="A32" s="3" t="s">
        <v>661</v>
      </c>
      <c r="B32" s="6" t="n">
        <v>-8766</v>
      </c>
    </row>
    <row r="33" spans="1:5">
      <c r="A33" s="3" t="s">
        <v>662</v>
      </c>
      <c r="C33" s="6" t="n">
        <v>380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s>
  <sheetData>
    <row r="1" spans="1:5">
      <c r="A1" s="1" t="s">
        <v>667</v>
      </c>
      <c r="B1" s="2" t="s">
        <v>90</v>
      </c>
      <c r="D1" s="2" t="s">
        <v>1</v>
      </c>
    </row>
    <row r="2" spans="1:5">
      <c r="B2" s="2" t="s">
        <v>361</v>
      </c>
      <c r="C2" s="2" t="s">
        <v>582</v>
      </c>
      <c r="D2" s="2" t="s">
        <v>431</v>
      </c>
      <c r="E2" s="2" t="s">
        <v>582</v>
      </c>
    </row>
    <row r="3" spans="1:5">
      <c r="A3" s="5" t="s">
        <v>219</v>
      </c>
    </row>
    <row r="4" spans="1:5">
      <c r="A4" s="3" t="s">
        <v>134</v>
      </c>
      <c r="B4" s="6" t="n">
        <v>-1191384000</v>
      </c>
      <c r="C4" s="6" t="n">
        <v>-1111739000</v>
      </c>
      <c r="D4" s="6" t="n">
        <v>-1138938000</v>
      </c>
      <c r="E4" s="6" t="n">
        <v>-1034477000</v>
      </c>
    </row>
    <row r="5" spans="1:5">
      <c r="A5" s="3" t="s">
        <v>668</v>
      </c>
      <c r="B5" s="4" t="n">
        <v>-11212000</v>
      </c>
      <c r="D5" s="4" t="n">
        <v>-24839000</v>
      </c>
    </row>
    <row r="6" spans="1:5">
      <c r="A6" s="3" t="s">
        <v>669</v>
      </c>
      <c r="C6" s="4" t="n">
        <v>-21080000</v>
      </c>
      <c r="E6" s="4" t="n">
        <v>-29234000</v>
      </c>
    </row>
    <row r="7" spans="1:5">
      <c r="A7" s="3" t="s">
        <v>123</v>
      </c>
      <c r="B7" s="4" t="n">
        <v>8766000</v>
      </c>
      <c r="D7" s="4" t="n">
        <v>16245000</v>
      </c>
    </row>
    <row r="8" spans="1:5">
      <c r="A8" s="3" t="s">
        <v>124</v>
      </c>
      <c r="C8" s="4" t="n">
        <v>3807000</v>
      </c>
      <c r="E8" s="4" t="n">
        <v>-626000</v>
      </c>
    </row>
    <row r="9" spans="1:5">
      <c r="A9" s="3" t="s">
        <v>138</v>
      </c>
      <c r="B9" s="4" t="n">
        <v>-1144675000</v>
      </c>
      <c r="C9" s="4" t="n">
        <v>-1083350000</v>
      </c>
      <c r="D9" s="4" t="n">
        <v>-1144675000</v>
      </c>
      <c r="E9" s="4" t="n">
        <v>-1083350000</v>
      </c>
    </row>
    <row r="10" spans="1:5">
      <c r="A10" s="3" t="s">
        <v>670</v>
      </c>
      <c r="D10" s="4" t="n">
        <v>22600000</v>
      </c>
    </row>
    <row r="11" spans="1:5">
      <c r="A11" s="3" t="s">
        <v>671</v>
      </c>
      <c r="D11" s="6" t="n">
        <v>0</v>
      </c>
      <c r="E11" s="4" t="n">
        <v>0</v>
      </c>
    </row>
    <row r="12" spans="1:5">
      <c r="A12" s="3" t="s">
        <v>672</v>
      </c>
      <c r="D12" s="8" t="n">
        <v>3.4</v>
      </c>
    </row>
    <row r="13" spans="1:5">
      <c r="A13" s="3" t="s">
        <v>673</v>
      </c>
    </row>
    <row r="14" spans="1:5">
      <c r="A14" s="5" t="s">
        <v>219</v>
      </c>
    </row>
    <row r="15" spans="1:5">
      <c r="A15" s="3" t="s">
        <v>134</v>
      </c>
      <c r="D15" s="6" t="n">
        <v>-14756000</v>
      </c>
    </row>
    <row r="16" spans="1:5">
      <c r="A16" s="3" t="s">
        <v>138</v>
      </c>
      <c r="B16" s="4" t="n">
        <v>-23350000</v>
      </c>
      <c r="D16" s="4" t="n">
        <v>-23350000</v>
      </c>
    </row>
    <row r="17" spans="1:5">
      <c r="A17" s="3" t="s">
        <v>674</v>
      </c>
    </row>
    <row r="18" spans="1:5">
      <c r="A18" s="5" t="s">
        <v>219</v>
      </c>
    </row>
    <row r="19" spans="1:5">
      <c r="A19" s="3" t="s">
        <v>134</v>
      </c>
      <c r="E19" s="4" t="n">
        <v>20560000</v>
      </c>
    </row>
    <row r="20" spans="1:5">
      <c r="A20" s="3" t="s">
        <v>138</v>
      </c>
      <c r="C20" s="4" t="n">
        <v>-9300000</v>
      </c>
      <c r="E20" s="4" t="n">
        <v>-9300000</v>
      </c>
    </row>
    <row r="21" spans="1:5">
      <c r="A21" s="3" t="s">
        <v>33</v>
      </c>
    </row>
    <row r="22" spans="1:5">
      <c r="A22" s="5" t="s">
        <v>219</v>
      </c>
    </row>
    <row r="23" spans="1:5">
      <c r="A23" s="3" t="s">
        <v>134</v>
      </c>
      <c r="B23" s="4" t="n">
        <v>-824130000</v>
      </c>
      <c r="C23" s="4" t="n">
        <v>-748746000</v>
      </c>
      <c r="D23" s="4" t="n">
        <v>-780403000</v>
      </c>
      <c r="E23" s="4" t="n">
        <v>-680078000</v>
      </c>
    </row>
    <row r="24" spans="1:5">
      <c r="A24" s="3" t="s">
        <v>668</v>
      </c>
      <c r="B24" s="4" t="n">
        <v>-11212000</v>
      </c>
      <c r="D24" s="4" t="n">
        <v>-24839000</v>
      </c>
    </row>
    <row r="25" spans="1:5">
      <c r="A25" s="3" t="s">
        <v>669</v>
      </c>
      <c r="C25" s="4" t="n">
        <v>-21080000</v>
      </c>
      <c r="E25" s="4" t="n">
        <v>-29234000</v>
      </c>
    </row>
    <row r="26" spans="1:5">
      <c r="A26" s="3" t="s">
        <v>123</v>
      </c>
      <c r="B26" s="4" t="n">
        <v>8766000</v>
      </c>
      <c r="D26" s="4" t="n">
        <v>16245000</v>
      </c>
    </row>
    <row r="27" spans="1:5">
      <c r="A27" s="3" t="s">
        <v>124</v>
      </c>
      <c r="C27" s="4" t="n">
        <v>3807000</v>
      </c>
      <c r="E27" s="4" t="n">
        <v>-626000</v>
      </c>
    </row>
    <row r="28" spans="1:5">
      <c r="A28" s="3" t="s">
        <v>138</v>
      </c>
      <c r="B28" s="4" t="n">
        <v>-783852000</v>
      </c>
      <c r="C28" s="4" t="n">
        <v>-727011000</v>
      </c>
      <c r="D28" s="4" t="n">
        <v>-783852000</v>
      </c>
      <c r="E28" s="4" t="n">
        <v>-727011000</v>
      </c>
    </row>
    <row r="29" spans="1:5">
      <c r="A29" s="3" t="s">
        <v>670</v>
      </c>
      <c r="D29" s="4" t="n">
        <v>22600000</v>
      </c>
    </row>
    <row r="30" spans="1:5">
      <c r="A30" s="3" t="s">
        <v>671</v>
      </c>
      <c r="D30" s="6" t="n">
        <v>0</v>
      </c>
      <c r="E30" s="4" t="n">
        <v>0</v>
      </c>
    </row>
    <row r="31" spans="1:5">
      <c r="A31" s="3" t="s">
        <v>672</v>
      </c>
      <c r="D31" s="8" t="n">
        <v>3.4</v>
      </c>
    </row>
    <row r="32" spans="1:5">
      <c r="A32" s="3" t="s">
        <v>675</v>
      </c>
    </row>
    <row r="33" spans="1:5">
      <c r="A33" s="5" t="s">
        <v>219</v>
      </c>
    </row>
    <row r="34" spans="1:5">
      <c r="A34" s="3" t="s">
        <v>134</v>
      </c>
      <c r="D34" s="6" t="n">
        <v>-14756000</v>
      </c>
    </row>
    <row r="35" spans="1:5">
      <c r="A35" s="3" t="s">
        <v>138</v>
      </c>
      <c r="B35" s="6" t="n">
        <v>-23350000</v>
      </c>
      <c r="D35" s="4" t="n">
        <v>-23350000</v>
      </c>
    </row>
    <row r="36" spans="1:5">
      <c r="A36" s="3" t="s">
        <v>676</v>
      </c>
    </row>
    <row r="37" spans="1:5">
      <c r="A37" s="5" t="s">
        <v>219</v>
      </c>
    </row>
    <row r="38" spans="1:5">
      <c r="A38" s="3" t="s">
        <v>134</v>
      </c>
      <c r="E38" s="4" t="n">
        <v>20560000</v>
      </c>
    </row>
    <row r="39" spans="1:5">
      <c r="A39" s="3" t="s">
        <v>138</v>
      </c>
      <c r="C39" s="6" t="n">
        <v>-9300000</v>
      </c>
      <c r="E39" s="4" t="n">
        <v>-9300000</v>
      </c>
    </row>
    <row r="40" spans="1:5">
      <c r="A40" s="3" t="s">
        <v>677</v>
      </c>
    </row>
    <row r="41" spans="1:5">
      <c r="A41" s="5" t="s">
        <v>219</v>
      </c>
    </row>
    <row r="42" spans="1:5">
      <c r="A42" s="3" t="s">
        <v>668</v>
      </c>
      <c r="D42" s="4" t="n">
        <v>-24839000</v>
      </c>
    </row>
    <row r="43" spans="1:5">
      <c r="A43" s="3" t="s">
        <v>123</v>
      </c>
      <c r="D43" s="4" t="n">
        <v>16245000</v>
      </c>
    </row>
    <row r="44" spans="1:5">
      <c r="A44" s="3" t="s">
        <v>678</v>
      </c>
    </row>
    <row r="45" spans="1:5">
      <c r="A45" s="5" t="s">
        <v>219</v>
      </c>
    </row>
    <row r="46" spans="1:5">
      <c r="A46" s="3" t="s">
        <v>669</v>
      </c>
      <c r="E46" s="4" t="n">
        <v>-29234000</v>
      </c>
    </row>
    <row r="47" spans="1:5">
      <c r="A47" s="3" t="s">
        <v>124</v>
      </c>
      <c r="E47" s="4" t="n">
        <v>-626000</v>
      </c>
    </row>
    <row r="48" spans="1:5">
      <c r="A48" s="3" t="s">
        <v>679</v>
      </c>
    </row>
    <row r="49" spans="1:5">
      <c r="A49" s="5" t="s">
        <v>219</v>
      </c>
    </row>
    <row r="50" spans="1:5">
      <c r="A50" s="3" t="s">
        <v>668</v>
      </c>
      <c r="D50" s="4" t="n">
        <v>-24839000</v>
      </c>
    </row>
    <row r="51" spans="1:5">
      <c r="A51" s="3" t="s">
        <v>123</v>
      </c>
      <c r="D51" s="6" t="n">
        <v>16245000</v>
      </c>
    </row>
    <row r="52" spans="1:5">
      <c r="A52" s="3" t="s">
        <v>680</v>
      </c>
    </row>
    <row r="53" spans="1:5">
      <c r="A53" s="5" t="s">
        <v>219</v>
      </c>
    </row>
    <row r="54" spans="1:5">
      <c r="A54" s="3" t="s">
        <v>669</v>
      </c>
      <c r="E54" s="4" t="n">
        <v>-29234000</v>
      </c>
    </row>
    <row r="55" spans="1:5">
      <c r="A55" s="3" t="s">
        <v>124</v>
      </c>
      <c r="E55" s="6" t="n">
        <v>-626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681</v>
      </c>
      <c r="B1" s="2" t="s">
        <v>361</v>
      </c>
    </row>
    <row r="2" spans="1:2">
      <c r="A2" s="5" t="s">
        <v>219</v>
      </c>
    </row>
    <row r="3" spans="1:2">
      <c r="A3" s="3" t="s">
        <v>682</v>
      </c>
      <c r="B3" s="6" t="n">
        <v>0</v>
      </c>
    </row>
    <row r="4" spans="1:2">
      <c r="A4" s="3" t="s">
        <v>683</v>
      </c>
      <c r="B4" s="4" t="n">
        <v>0</v>
      </c>
    </row>
    <row r="5" spans="1:2">
      <c r="A5" s="3" t="s">
        <v>33</v>
      </c>
    </row>
    <row r="6" spans="1:2">
      <c r="A6" s="5" t="s">
        <v>219</v>
      </c>
    </row>
    <row r="7" spans="1:2">
      <c r="A7" s="3" t="s">
        <v>682</v>
      </c>
      <c r="B7" s="4" t="n">
        <v>0</v>
      </c>
    </row>
    <row r="8" spans="1:2">
      <c r="A8" s="3" t="s">
        <v>683</v>
      </c>
      <c r="B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684</v>
      </c>
      <c r="B1" s="2" t="s">
        <v>90</v>
      </c>
      <c r="D1" s="2" t="s">
        <v>1</v>
      </c>
    </row>
    <row r="2" spans="1:5">
      <c r="B2" s="2" t="s">
        <v>685</v>
      </c>
      <c r="C2" s="2" t="s">
        <v>582</v>
      </c>
      <c r="D2" s="2" t="s">
        <v>685</v>
      </c>
      <c r="E2" s="2" t="s">
        <v>582</v>
      </c>
    </row>
    <row r="3" spans="1:5">
      <c r="A3" s="5" t="s">
        <v>223</v>
      </c>
    </row>
    <row r="4" spans="1:5">
      <c r="A4" s="3" t="s">
        <v>686</v>
      </c>
      <c r="B4" s="4" t="n">
        <v>0</v>
      </c>
      <c r="D4" s="4" t="n">
        <v>0</v>
      </c>
    </row>
    <row r="5" spans="1:5">
      <c r="A5" s="3" t="s">
        <v>33</v>
      </c>
    </row>
    <row r="6" spans="1:5">
      <c r="A6" s="5" t="s">
        <v>223</v>
      </c>
    </row>
    <row r="7" spans="1:5">
      <c r="A7" s="3" t="s">
        <v>686</v>
      </c>
      <c r="B7" s="4" t="n">
        <v>0</v>
      </c>
      <c r="D7" s="4" t="n">
        <v>0</v>
      </c>
    </row>
    <row r="8" spans="1:5">
      <c r="A8" s="3" t="s">
        <v>36</v>
      </c>
    </row>
    <row r="9" spans="1:5">
      <c r="A9" s="5" t="s">
        <v>223</v>
      </c>
    </row>
    <row r="10" spans="1:5">
      <c r="A10" s="3" t="s">
        <v>686</v>
      </c>
      <c r="B10" s="4" t="n">
        <v>0</v>
      </c>
      <c r="D10" s="4" t="n">
        <v>0</v>
      </c>
    </row>
    <row r="11" spans="1:5">
      <c r="A11" s="3" t="s">
        <v>28</v>
      </c>
    </row>
    <row r="12" spans="1:5">
      <c r="A12" s="5" t="s">
        <v>223</v>
      </c>
    </row>
    <row r="13" spans="1:5">
      <c r="A13" s="3" t="s">
        <v>686</v>
      </c>
      <c r="B13" s="4" t="n">
        <v>0</v>
      </c>
      <c r="D13" s="4" t="n">
        <v>0</v>
      </c>
    </row>
    <row r="14" spans="1:5">
      <c r="A14" s="3" t="s">
        <v>687</v>
      </c>
    </row>
    <row r="15" spans="1:5">
      <c r="A15" s="5" t="s">
        <v>223</v>
      </c>
    </row>
    <row r="16" spans="1:5">
      <c r="A16" s="3" t="s">
        <v>688</v>
      </c>
      <c r="B16" s="6" t="n">
        <v>73084</v>
      </c>
      <c r="C16" s="6" t="n">
        <v>69285</v>
      </c>
      <c r="D16" s="6" t="n">
        <v>136555</v>
      </c>
      <c r="E16" s="6" t="n">
        <v>129243</v>
      </c>
    </row>
    <row r="17" spans="1:5">
      <c r="A17" s="3" t="s">
        <v>689</v>
      </c>
    </row>
    <row r="18" spans="1:5">
      <c r="A18" s="5" t="s">
        <v>223</v>
      </c>
    </row>
    <row r="19" spans="1:5">
      <c r="A19" s="3" t="s">
        <v>688</v>
      </c>
      <c r="B19" s="4" t="n">
        <v>73084</v>
      </c>
      <c r="C19" s="4" t="n">
        <v>69285</v>
      </c>
      <c r="D19" s="4" t="n">
        <v>136555</v>
      </c>
      <c r="E19" s="4" t="n">
        <v>129243</v>
      </c>
    </row>
    <row r="20" spans="1:5">
      <c r="A20" s="3" t="s">
        <v>690</v>
      </c>
    </row>
    <row r="21" spans="1:5">
      <c r="A21" s="5" t="s">
        <v>223</v>
      </c>
    </row>
    <row r="22" spans="1:5">
      <c r="A22" s="3" t="s">
        <v>688</v>
      </c>
      <c r="B22" s="4" t="n">
        <v>7476</v>
      </c>
      <c r="C22" s="4" t="n">
        <v>7197</v>
      </c>
      <c r="D22" s="4" t="n">
        <v>13963</v>
      </c>
      <c r="E22" s="4" t="n">
        <v>13309</v>
      </c>
    </row>
    <row r="23" spans="1:5">
      <c r="A23" s="3" t="s">
        <v>691</v>
      </c>
    </row>
    <row r="24" spans="1:5">
      <c r="A24" s="5" t="s">
        <v>223</v>
      </c>
    </row>
    <row r="25" spans="1:5">
      <c r="A25" s="3" t="s">
        <v>688</v>
      </c>
      <c r="B25" s="6" t="n">
        <v>7476</v>
      </c>
      <c r="C25" s="6" t="n">
        <v>7197</v>
      </c>
      <c r="D25" s="6" t="n">
        <v>13963</v>
      </c>
      <c r="E25" s="6" t="n">
        <v>1330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2</v>
      </c>
      <c r="B1" s="2" t="s">
        <v>493</v>
      </c>
      <c r="C1" s="2" t="s">
        <v>1</v>
      </c>
    </row>
    <row r="2" spans="1:3">
      <c r="B2" s="2" t="s">
        <v>693</v>
      </c>
      <c r="C2" s="2" t="s">
        <v>539</v>
      </c>
    </row>
    <row r="3" spans="1:3">
      <c r="A3" s="5" t="s">
        <v>228</v>
      </c>
    </row>
    <row r="4" spans="1:3">
      <c r="A4" s="3" t="s">
        <v>540</v>
      </c>
      <c r="C4" s="3" t="s">
        <v>541</v>
      </c>
    </row>
    <row r="5" spans="1:3">
      <c r="A5" s="3" t="s">
        <v>694</v>
      </c>
    </row>
    <row r="6" spans="1:3">
      <c r="A6" s="5" t="s">
        <v>228</v>
      </c>
    </row>
    <row r="7" spans="1:3">
      <c r="A7" s="3" t="s">
        <v>695</v>
      </c>
      <c r="B7" s="6" t="n">
        <v>6250000</v>
      </c>
    </row>
    <row r="8" spans="1:3">
      <c r="A8" s="3" t="s">
        <v>696</v>
      </c>
      <c r="B8" s="4" t="n">
        <v>11</v>
      </c>
    </row>
    <row r="9" spans="1:3">
      <c r="A9" s="3" t="s">
        <v>697</v>
      </c>
      <c r="B9" s="4" t="n">
        <v>24</v>
      </c>
      <c r="C9" s="4" t="n">
        <v>13</v>
      </c>
    </row>
    <row r="10" spans="1:3">
      <c r="A10" s="3" t="s">
        <v>698</v>
      </c>
    </row>
    <row r="11" spans="1:3">
      <c r="A11" s="5" t="s">
        <v>228</v>
      </c>
    </row>
    <row r="12" spans="1:3">
      <c r="A12" s="3" t="s">
        <v>699</v>
      </c>
      <c r="C12" s="4" t="n">
        <v>2</v>
      </c>
    </row>
    <row r="13" spans="1:3">
      <c r="A13" s="3" t="s">
        <v>352</v>
      </c>
    </row>
    <row r="14" spans="1:3">
      <c r="A14" s="5" t="s">
        <v>228</v>
      </c>
    </row>
    <row r="15" spans="1:3">
      <c r="A15" s="3" t="s">
        <v>700</v>
      </c>
      <c r="C15" s="6" t="n">
        <v>357000000</v>
      </c>
    </row>
    <row r="16" spans="1:3">
      <c r="A16" s="3" t="s">
        <v>701</v>
      </c>
    </row>
    <row r="17" spans="1:3">
      <c r="A17" s="5" t="s">
        <v>228</v>
      </c>
    </row>
    <row r="18" spans="1:3">
      <c r="A18" s="3" t="s">
        <v>700</v>
      </c>
      <c r="C18" s="4" t="n">
        <v>500000000</v>
      </c>
    </row>
    <row r="19" spans="1:3">
      <c r="A19" s="3" t="s">
        <v>702</v>
      </c>
    </row>
    <row r="20" spans="1:3">
      <c r="A20" s="5" t="s">
        <v>228</v>
      </c>
    </row>
    <row r="21" spans="1:3">
      <c r="A21" s="3" t="s">
        <v>700</v>
      </c>
      <c r="C21" s="4" t="n">
        <v>500000000</v>
      </c>
    </row>
    <row r="22" spans="1:3">
      <c r="A22" s="3" t="s">
        <v>703</v>
      </c>
    </row>
    <row r="23" spans="1:3">
      <c r="A23" s="5" t="s">
        <v>228</v>
      </c>
    </row>
    <row r="24" spans="1:3">
      <c r="A24" s="3" t="s">
        <v>700</v>
      </c>
      <c r="C24" s="6" t="n">
        <v>475000000</v>
      </c>
    </row>
    <row r="25" spans="1:3">
      <c r="A25" s="3" t="s">
        <v>33</v>
      </c>
    </row>
    <row r="26" spans="1:3">
      <c r="A26" s="5" t="s">
        <v>228</v>
      </c>
    </row>
    <row r="27" spans="1:3">
      <c r="A27" s="3" t="s">
        <v>545</v>
      </c>
      <c r="C27" s="4" t="n">
        <v>4</v>
      </c>
    </row>
    <row r="28" spans="1:3">
      <c r="A28" s="3" t="s">
        <v>540</v>
      </c>
      <c r="C28" s="3" t="s">
        <v>541</v>
      </c>
    </row>
    <row r="29" spans="1:3">
      <c r="A29" s="3" t="s">
        <v>548</v>
      </c>
      <c r="C29" s="3" t="s">
        <v>552</v>
      </c>
    </row>
    <row r="30" spans="1:3">
      <c r="A30" s="3" t="s">
        <v>704</v>
      </c>
    </row>
    <row r="31" spans="1:3">
      <c r="A31" s="5" t="s">
        <v>228</v>
      </c>
    </row>
    <row r="32" spans="1:3">
      <c r="A32" s="3" t="s">
        <v>695</v>
      </c>
      <c r="B32" s="6" t="n">
        <v>6250000</v>
      </c>
    </row>
    <row r="33" spans="1:3">
      <c r="A33" s="3" t="s">
        <v>696</v>
      </c>
      <c r="B33" s="4" t="n">
        <v>11</v>
      </c>
    </row>
    <row r="34" spans="1:3">
      <c r="A34" s="3" t="s">
        <v>697</v>
      </c>
      <c r="B34" s="4" t="n">
        <v>24</v>
      </c>
      <c r="C34" s="4" t="n">
        <v>13</v>
      </c>
    </row>
    <row r="35" spans="1:3">
      <c r="A35" s="3" t="s">
        <v>705</v>
      </c>
    </row>
    <row r="36" spans="1:3">
      <c r="A36" s="5" t="s">
        <v>228</v>
      </c>
    </row>
    <row r="37" spans="1:3">
      <c r="A37" s="3" t="s">
        <v>699</v>
      </c>
      <c r="C37" s="4"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6</v>
      </c>
      <c r="B1" s="2" t="s">
        <v>90</v>
      </c>
      <c r="D1" s="2" t="s">
        <v>1</v>
      </c>
    </row>
    <row r="2" spans="1:5">
      <c r="B2" s="2" t="s">
        <v>40</v>
      </c>
      <c r="C2" s="2" t="s">
        <v>91</v>
      </c>
      <c r="D2" s="2" t="s">
        <v>40</v>
      </c>
      <c r="E2" s="2" t="s">
        <v>91</v>
      </c>
    </row>
    <row r="3" spans="1:5">
      <c r="A3" s="5" t="s">
        <v>707</v>
      </c>
    </row>
    <row r="4" spans="1:5">
      <c r="A4" s="3" t="s">
        <v>708</v>
      </c>
      <c r="D4" s="6" t="n">
        <v>0</v>
      </c>
      <c r="E4" s="6" t="n">
        <v>0</v>
      </c>
    </row>
    <row r="5" spans="1:5">
      <c r="A5" s="3" t="s">
        <v>709</v>
      </c>
      <c r="B5" s="6" t="n">
        <v>47725000</v>
      </c>
      <c r="C5" s="6" t="n">
        <v>42911000</v>
      </c>
      <c r="D5" s="6" t="n">
        <v>2834000</v>
      </c>
      <c r="E5" s="6" t="n">
        <v>-13534000</v>
      </c>
    </row>
    <row r="6" spans="1:5">
      <c r="A6" s="3" t="s">
        <v>710</v>
      </c>
      <c r="B6" s="4" t="n">
        <v>97152700</v>
      </c>
      <c r="C6" s="4" t="n">
        <v>97152700</v>
      </c>
      <c r="D6" s="4" t="n">
        <v>97152700</v>
      </c>
      <c r="E6" s="4" t="n">
        <v>97152700</v>
      </c>
    </row>
    <row r="7" spans="1:5">
      <c r="A7" s="3" t="s">
        <v>111</v>
      </c>
      <c r="B7" s="7" t="n">
        <v>0.49</v>
      </c>
      <c r="C7" s="7" t="n">
        <v>0.44</v>
      </c>
      <c r="D7" s="7" t="n">
        <v>0.03</v>
      </c>
      <c r="E7" s="7" t="n">
        <v>-0.14</v>
      </c>
    </row>
    <row r="8" spans="1:5">
      <c r="A8" s="3" t="s">
        <v>711</v>
      </c>
    </row>
    <row r="9" spans="1:5">
      <c r="A9" s="5" t="s">
        <v>707</v>
      </c>
    </row>
    <row r="10" spans="1:5">
      <c r="A10" s="3" t="s">
        <v>712</v>
      </c>
      <c r="D10" s="3" t="s">
        <v>713</v>
      </c>
    </row>
    <row r="11" spans="1:5">
      <c r="A11" s="3" t="s">
        <v>714</v>
      </c>
    </row>
    <row r="12" spans="1:5">
      <c r="A12" s="5" t="s">
        <v>707</v>
      </c>
    </row>
    <row r="13" spans="1:5">
      <c r="A13" s="3" t="s">
        <v>712</v>
      </c>
      <c r="D13" s="3" t="s">
        <v>715</v>
      </c>
    </row>
    <row r="14" spans="1:5">
      <c r="A14" s="3" t="s">
        <v>716</v>
      </c>
    </row>
    <row r="15" spans="1:5">
      <c r="A15" s="5" t="s">
        <v>707</v>
      </c>
    </row>
    <row r="16" spans="1:5">
      <c r="A16" s="3" t="s">
        <v>712</v>
      </c>
      <c r="D16" s="3" t="s">
        <v>717</v>
      </c>
    </row>
    <row r="17" spans="1:5">
      <c r="A17" s="3" t="s">
        <v>718</v>
      </c>
    </row>
    <row r="18" spans="1:5">
      <c r="A18" s="5" t="s">
        <v>707</v>
      </c>
    </row>
    <row r="19" spans="1:5">
      <c r="A19" s="3" t="s">
        <v>712</v>
      </c>
      <c r="D19" s="3" t="s">
        <v>719</v>
      </c>
    </row>
    <row r="20" spans="1:5">
      <c r="A20" s="3" t="s">
        <v>720</v>
      </c>
    </row>
    <row r="21" spans="1:5">
      <c r="A21" s="5" t="s">
        <v>707</v>
      </c>
    </row>
    <row r="22" spans="1:5">
      <c r="A22" s="3" t="s">
        <v>712</v>
      </c>
      <c r="D22" s="3" t="s">
        <v>721</v>
      </c>
    </row>
    <row r="23" spans="1:5">
      <c r="A23" s="3" t="s">
        <v>722</v>
      </c>
    </row>
    <row r="24" spans="1:5">
      <c r="A24" s="5" t="s">
        <v>707</v>
      </c>
    </row>
    <row r="25" spans="1:5">
      <c r="A25" s="3" t="s">
        <v>712</v>
      </c>
      <c r="D25" s="3" t="s">
        <v>723</v>
      </c>
    </row>
    <row r="26" spans="1:5">
      <c r="A26" s="3" t="s">
        <v>724</v>
      </c>
    </row>
    <row r="27" spans="1:5">
      <c r="A27" s="5" t="s">
        <v>707</v>
      </c>
    </row>
    <row r="28" spans="1:5">
      <c r="A28" s="3" t="s">
        <v>725</v>
      </c>
      <c r="D28" s="7" t="n">
        <v>0.83</v>
      </c>
    </row>
    <row r="29" spans="1:5">
      <c r="A29" s="3" t="s">
        <v>726</v>
      </c>
    </row>
    <row r="30" spans="1:5">
      <c r="A30" s="5" t="s">
        <v>707</v>
      </c>
    </row>
    <row r="31" spans="1:5">
      <c r="A31" s="3" t="s">
        <v>725</v>
      </c>
      <c r="D31" s="10" t="n">
        <v>0.64</v>
      </c>
    </row>
    <row r="32" spans="1:5">
      <c r="A32" s="3" t="s">
        <v>727</v>
      </c>
    </row>
    <row r="33" spans="1:5">
      <c r="A33" s="5" t="s">
        <v>707</v>
      </c>
    </row>
    <row r="34" spans="1:5">
      <c r="A34" s="3" t="s">
        <v>725</v>
      </c>
      <c r="D34" s="10" t="n">
        <v>0.5600000000000001</v>
      </c>
    </row>
    <row r="35" spans="1:5">
      <c r="A35" s="3" t="s">
        <v>728</v>
      </c>
    </row>
    <row r="36" spans="1:5">
      <c r="A36" s="5" t="s">
        <v>707</v>
      </c>
    </row>
    <row r="37" spans="1:5">
      <c r="A37" s="3" t="s">
        <v>725</v>
      </c>
      <c r="D37" s="10" t="n">
        <v>0.82</v>
      </c>
    </row>
    <row r="38" spans="1:5">
      <c r="A38" s="3" t="s">
        <v>729</v>
      </c>
    </row>
    <row r="39" spans="1:5">
      <c r="A39" s="5" t="s">
        <v>707</v>
      </c>
    </row>
    <row r="40" spans="1:5">
      <c r="A40" s="3" t="s">
        <v>725</v>
      </c>
      <c r="D40" s="7" t="n">
        <v>0.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0</v>
      </c>
      <c r="B1" s="2" t="s">
        <v>40</v>
      </c>
      <c r="C1" s="2" t="s">
        <v>495</v>
      </c>
    </row>
    <row r="2" spans="1:3">
      <c r="A2" s="3" t="s">
        <v>731</v>
      </c>
    </row>
    <row r="3" spans="1:3">
      <c r="A3" s="5" t="s">
        <v>237</v>
      </c>
    </row>
    <row r="4" spans="1:3">
      <c r="A4" s="3" t="s">
        <v>339</v>
      </c>
      <c r="B4" s="3" t="s">
        <v>340</v>
      </c>
    </row>
    <row r="5" spans="1:3">
      <c r="A5" s="3" t="s">
        <v>481</v>
      </c>
    </row>
    <row r="6" spans="1:3">
      <c r="A6" s="5" t="s">
        <v>237</v>
      </c>
    </row>
    <row r="7" spans="1:3">
      <c r="A7" s="3" t="s">
        <v>503</v>
      </c>
      <c r="C7" s="6" t="n">
        <v>500</v>
      </c>
    </row>
    <row r="8" spans="1:3">
      <c r="A8" s="3" t="s">
        <v>501</v>
      </c>
      <c r="B8" s="3" t="s">
        <v>504</v>
      </c>
      <c r="C8" s="3" t="s">
        <v>504</v>
      </c>
    </row>
    <row r="9" spans="1:3">
      <c r="A9" s="3" t="s">
        <v>732</v>
      </c>
    </row>
    <row r="10" spans="1:3">
      <c r="A10" s="5" t="s">
        <v>237</v>
      </c>
    </row>
    <row r="11" spans="1:3">
      <c r="A11" s="3" t="s">
        <v>503</v>
      </c>
      <c r="B11" s="6" t="n">
        <v>500</v>
      </c>
      <c r="C11" s="6" t="n">
        <v>500</v>
      </c>
    </row>
    <row r="12" spans="1:3">
      <c r="A12" s="3" t="s">
        <v>501</v>
      </c>
      <c r="B12" s="3" t="s">
        <v>504</v>
      </c>
      <c r="C12" s="3" t="s">
        <v>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40</v>
      </c>
      <c r="C2" s="2" t="s">
        <v>91</v>
      </c>
    </row>
    <row r="3" spans="1:3">
      <c r="A3" s="5" t="s">
        <v>149</v>
      </c>
    </row>
    <row r="4" spans="1:3">
      <c r="A4" s="3" t="s">
        <v>107</v>
      </c>
      <c r="B4" s="6" t="n">
        <v>3074000</v>
      </c>
      <c r="C4" s="6" t="n">
        <v>-13633000</v>
      </c>
    </row>
    <row r="5" spans="1:3">
      <c r="A5" s="5" t="s">
        <v>150</v>
      </c>
    </row>
    <row r="6" spans="1:3">
      <c r="A6" s="3" t="s">
        <v>98</v>
      </c>
      <c r="B6" s="4" t="n">
        <v>39014000</v>
      </c>
      <c r="C6" s="4" t="n">
        <v>38597000</v>
      </c>
    </row>
    <row r="7" spans="1:3">
      <c r="A7" s="3" t="s">
        <v>100</v>
      </c>
      <c r="B7" s="4" t="n">
        <v>1425000</v>
      </c>
      <c r="C7" s="4" t="n">
        <v>4692000</v>
      </c>
    </row>
    <row r="8" spans="1:3">
      <c r="A8" s="3" t="s">
        <v>101</v>
      </c>
      <c r="B8" s="4" t="n">
        <v>4383000</v>
      </c>
      <c r="C8" s="4" t="n">
        <v>6720000</v>
      </c>
    </row>
    <row r="9" spans="1:3">
      <c r="A9" s="3" t="s">
        <v>151</v>
      </c>
      <c r="B9" s="4" t="n">
        <v>974000</v>
      </c>
      <c r="C9" s="4" t="n">
        <v>1576000</v>
      </c>
    </row>
    <row r="10" spans="1:3">
      <c r="A10" s="3" t="s">
        <v>152</v>
      </c>
      <c r="B10" s="4" t="n">
        <v>552000</v>
      </c>
      <c r="C10" s="4" t="n">
        <v>141000</v>
      </c>
    </row>
    <row r="11" spans="1:3">
      <c r="A11" s="3" t="s">
        <v>153</v>
      </c>
      <c r="B11" s="4" t="n">
        <v>7498000</v>
      </c>
      <c r="C11" s="4" t="n">
        <v>6843000</v>
      </c>
    </row>
    <row r="12" spans="1:3">
      <c r="A12" s="5" t="s">
        <v>154</v>
      </c>
    </row>
    <row r="13" spans="1:3">
      <c r="A13" s="3" t="s">
        <v>155</v>
      </c>
      <c r="B13" s="4" t="n">
        <v>-68322000</v>
      </c>
      <c r="C13" s="4" t="n">
        <v>-78686000</v>
      </c>
    </row>
    <row r="14" spans="1:3">
      <c r="A14" s="3" t="s">
        <v>45</v>
      </c>
      <c r="B14" s="4" t="n">
        <v>1980000</v>
      </c>
      <c r="C14" s="4" t="n">
        <v>-6090000</v>
      </c>
    </row>
    <row r="15" spans="1:3">
      <c r="A15" s="3" t="s">
        <v>46</v>
      </c>
      <c r="B15" s="4" t="n">
        <v>-7039000</v>
      </c>
      <c r="C15" s="4" t="n">
        <v>-16351000</v>
      </c>
    </row>
    <row r="16" spans="1:3">
      <c r="A16" s="3" t="s">
        <v>55</v>
      </c>
      <c r="B16" s="4" t="n">
        <v>12678000</v>
      </c>
      <c r="C16" s="4" t="n">
        <v>16441000</v>
      </c>
    </row>
    <row r="17" spans="1:3">
      <c r="A17" s="3" t="s">
        <v>156</v>
      </c>
      <c r="B17" s="4" t="n">
        <v>2019000</v>
      </c>
      <c r="C17" s="4" t="n">
        <v>-260000</v>
      </c>
    </row>
    <row r="18" spans="1:3">
      <c r="A18" s="3" t="s">
        <v>60</v>
      </c>
      <c r="B18" s="4" t="n">
        <v>2095000</v>
      </c>
      <c r="C18" s="4" t="n">
        <v>-8944000</v>
      </c>
    </row>
    <row r="19" spans="1:3">
      <c r="A19" s="3" t="s">
        <v>157</v>
      </c>
      <c r="B19" s="4" t="n">
        <v>237000</v>
      </c>
      <c r="C19" s="4" t="n">
        <v>-6164000</v>
      </c>
    </row>
    <row r="20" spans="1:3">
      <c r="A20" s="3" t="s">
        <v>158</v>
      </c>
      <c r="B20" s="4" t="n">
        <v>568000</v>
      </c>
      <c r="C20" s="4" t="n">
        <v>-55118000</v>
      </c>
    </row>
    <row r="21" spans="1:3">
      <c r="A21" s="5" t="s">
        <v>159</v>
      </c>
    </row>
    <row r="22" spans="1:3">
      <c r="A22" s="3" t="s">
        <v>160</v>
      </c>
      <c r="B22" s="4" t="n">
        <v>-6400000</v>
      </c>
      <c r="C22" s="4" t="n">
        <v>-5069000</v>
      </c>
    </row>
    <row r="23" spans="1:3">
      <c r="A23" s="3" t="s">
        <v>161</v>
      </c>
      <c r="B23" s="4" t="n">
        <v>-33422000</v>
      </c>
      <c r="C23" s="4" t="n">
        <v>-58330000</v>
      </c>
    </row>
    <row r="24" spans="1:3">
      <c r="A24" s="3" t="s">
        <v>162</v>
      </c>
      <c r="B24" s="4" t="n">
        <v>1659000</v>
      </c>
      <c r="C24" s="4" t="n">
        <v>1960000</v>
      </c>
    </row>
    <row r="25" spans="1:3">
      <c r="A25" s="3" t="s">
        <v>163</v>
      </c>
      <c r="B25" s="4" t="n">
        <v>-30307000</v>
      </c>
    </row>
    <row r="26" spans="1:3">
      <c r="A26" s="3" t="s">
        <v>164</v>
      </c>
      <c r="B26" s="4" t="n">
        <v>19929000</v>
      </c>
    </row>
    <row r="27" spans="1:3">
      <c r="A27" s="3" t="s">
        <v>165</v>
      </c>
      <c r="B27" s="4" t="n">
        <v>-48541000</v>
      </c>
      <c r="C27" s="4" t="n">
        <v>-61439000</v>
      </c>
    </row>
    <row r="28" spans="1:3">
      <c r="A28" s="5" t="s">
        <v>166</v>
      </c>
    </row>
    <row r="29" spans="1:3">
      <c r="A29" s="3" t="s">
        <v>137</v>
      </c>
      <c r="C29" s="4" t="n">
        <v>-9814000</v>
      </c>
    </row>
    <row r="30" spans="1:3">
      <c r="A30" s="3" t="s">
        <v>167</v>
      </c>
      <c r="B30" s="4" t="n">
        <v>-972000</v>
      </c>
      <c r="C30" s="4" t="n">
        <v>-1014000</v>
      </c>
    </row>
    <row r="31" spans="1:3">
      <c r="A31" s="3" t="s">
        <v>168</v>
      </c>
      <c r="B31" s="4" t="n">
        <v>-3000000</v>
      </c>
      <c r="C31" s="4" t="n">
        <v>-32800000</v>
      </c>
    </row>
    <row r="32" spans="1:3">
      <c r="A32" s="3" t="s">
        <v>169</v>
      </c>
      <c r="B32" s="4" t="n">
        <v>59000000</v>
      </c>
      <c r="C32" s="4" t="n">
        <v>82000000</v>
      </c>
    </row>
    <row r="33" spans="1:3">
      <c r="A33" s="3" t="s">
        <v>170</v>
      </c>
      <c r="B33" s="4" t="n">
        <v>-4245000</v>
      </c>
      <c r="C33" s="4" t="n">
        <v>-221000</v>
      </c>
    </row>
    <row r="34" spans="1:3">
      <c r="A34" s="3" t="s">
        <v>171</v>
      </c>
      <c r="B34" s="4" t="n">
        <v>-158000</v>
      </c>
      <c r="C34" s="4" t="n">
        <v>-258000</v>
      </c>
    </row>
    <row r="35" spans="1:3">
      <c r="A35" s="3" t="s">
        <v>172</v>
      </c>
      <c r="B35" s="4" t="n">
        <v>50625000</v>
      </c>
      <c r="C35" s="4" t="n">
        <v>37893000</v>
      </c>
    </row>
    <row r="36" spans="1:3">
      <c r="A36" s="3" t="s">
        <v>173</v>
      </c>
      <c r="B36" s="4" t="n">
        <v>2652000</v>
      </c>
      <c r="C36" s="4" t="n">
        <v>-78664000</v>
      </c>
    </row>
    <row r="37" spans="1:3">
      <c r="A37" s="3" t="s">
        <v>174</v>
      </c>
      <c r="B37" s="4" t="n">
        <v>11054000</v>
      </c>
      <c r="C37" s="4" t="n">
        <v>119311000</v>
      </c>
    </row>
    <row r="38" spans="1:3">
      <c r="A38" s="3" t="s">
        <v>175</v>
      </c>
      <c r="B38" s="4" t="n">
        <v>13706000</v>
      </c>
      <c r="C38" s="4" t="n">
        <v>40647000</v>
      </c>
    </row>
    <row r="39" spans="1:3">
      <c r="A39" s="3" t="s">
        <v>28</v>
      </c>
    </row>
    <row r="40" spans="1:3">
      <c r="A40" s="5" t="s">
        <v>149</v>
      </c>
    </row>
    <row r="41" spans="1:3">
      <c r="A41" s="3" t="s">
        <v>107</v>
      </c>
      <c r="B41" s="4" t="n">
        <v>-891</v>
      </c>
      <c r="C41" s="4" t="n">
        <v>-1941</v>
      </c>
    </row>
    <row r="42" spans="1:3">
      <c r="A42" s="5" t="s">
        <v>154</v>
      </c>
    </row>
    <row r="43" spans="1:3">
      <c r="A43" s="3" t="s">
        <v>46</v>
      </c>
      <c r="B43" s="4" t="n">
        <v>838</v>
      </c>
      <c r="C43" s="4" t="n">
        <v>1850</v>
      </c>
    </row>
    <row r="44" spans="1:3">
      <c r="A44" s="3" t="s">
        <v>158</v>
      </c>
      <c r="B44" s="4" t="n">
        <v>-53</v>
      </c>
      <c r="C44" s="4" t="n">
        <v>-91</v>
      </c>
    </row>
    <row r="45" spans="1:3">
      <c r="A45" s="5" t="s">
        <v>166</v>
      </c>
    </row>
    <row r="46" spans="1:3">
      <c r="A46" s="3" t="s">
        <v>176</v>
      </c>
      <c r="B46" s="4" t="n">
        <v>53</v>
      </c>
      <c r="C46" s="4" t="n">
        <v>91</v>
      </c>
    </row>
    <row r="47" spans="1:3">
      <c r="A47" s="3" t="s">
        <v>172</v>
      </c>
      <c r="B47" s="4" t="n">
        <v>53</v>
      </c>
      <c r="C47" s="4" t="n">
        <v>91</v>
      </c>
    </row>
    <row r="48" spans="1:3">
      <c r="A48" s="3" t="s">
        <v>174</v>
      </c>
      <c r="B48" s="4" t="n">
        <v>1000</v>
      </c>
      <c r="C48" s="4" t="n">
        <v>1000</v>
      </c>
    </row>
    <row r="49" spans="1:3">
      <c r="A49" s="3" t="s">
        <v>175</v>
      </c>
      <c r="B49" s="4" t="n">
        <v>1000</v>
      </c>
      <c r="C49" s="4" t="n">
        <v>1000</v>
      </c>
    </row>
    <row r="50" spans="1:3">
      <c r="A50" s="3" t="s">
        <v>33</v>
      </c>
    </row>
    <row r="51" spans="1:3">
      <c r="A51" s="5" t="s">
        <v>149</v>
      </c>
    </row>
    <row r="52" spans="1:3">
      <c r="A52" s="3" t="s">
        <v>107</v>
      </c>
      <c r="B52" s="4" t="n">
        <v>20858000</v>
      </c>
      <c r="C52" s="4" t="n">
        <v>3803000</v>
      </c>
    </row>
    <row r="53" spans="1:3">
      <c r="A53" s="5" t="s">
        <v>150</v>
      </c>
    </row>
    <row r="54" spans="1:3">
      <c r="A54" s="3" t="s">
        <v>98</v>
      </c>
      <c r="B54" s="4" t="n">
        <v>39014000</v>
      </c>
      <c r="C54" s="4" t="n">
        <v>38597000</v>
      </c>
    </row>
    <row r="55" spans="1:3">
      <c r="A55" s="3" t="s">
        <v>100</v>
      </c>
      <c r="B55" s="4" t="n">
        <v>1425000</v>
      </c>
      <c r="C55" s="4" t="n">
        <v>4692000</v>
      </c>
    </row>
    <row r="56" spans="1:3">
      <c r="A56" s="3" t="s">
        <v>101</v>
      </c>
      <c r="B56" s="4" t="n">
        <v>4383000</v>
      </c>
      <c r="C56" s="4" t="n">
        <v>6720000</v>
      </c>
    </row>
    <row r="57" spans="1:3">
      <c r="A57" s="3" t="s">
        <v>151</v>
      </c>
      <c r="B57" s="4" t="n">
        <v>974000</v>
      </c>
      <c r="C57" s="4" t="n">
        <v>1576000</v>
      </c>
    </row>
    <row r="58" spans="1:3">
      <c r="A58" s="3" t="s">
        <v>152</v>
      </c>
      <c r="B58" s="4" t="n">
        <v>552000</v>
      </c>
      <c r="C58" s="4" t="n">
        <v>141000</v>
      </c>
    </row>
    <row r="59" spans="1:3">
      <c r="A59" s="3" t="s">
        <v>153</v>
      </c>
      <c r="B59" s="4" t="n">
        <v>5216000</v>
      </c>
      <c r="C59" s="4" t="n">
        <v>4736000</v>
      </c>
    </row>
    <row r="60" spans="1:3">
      <c r="A60" s="5" t="s">
        <v>154</v>
      </c>
    </row>
    <row r="61" spans="1:3">
      <c r="A61" s="3" t="s">
        <v>155</v>
      </c>
      <c r="B61" s="4" t="n">
        <v>-68322000</v>
      </c>
      <c r="C61" s="4" t="n">
        <v>-78686000</v>
      </c>
    </row>
    <row r="62" spans="1:3">
      <c r="A62" s="3" t="s">
        <v>45</v>
      </c>
      <c r="B62" s="4" t="n">
        <v>1980000</v>
      </c>
      <c r="C62" s="4" t="n">
        <v>-6090000</v>
      </c>
    </row>
    <row r="63" spans="1:3">
      <c r="A63" s="3" t="s">
        <v>46</v>
      </c>
      <c r="B63" s="4" t="n">
        <v>-7109000</v>
      </c>
      <c r="C63" s="4" t="n">
        <v>-16321000</v>
      </c>
    </row>
    <row r="64" spans="1:3">
      <c r="A64" s="3" t="s">
        <v>55</v>
      </c>
      <c r="B64" s="4" t="n">
        <v>12678000</v>
      </c>
      <c r="C64" s="4" t="n">
        <v>16441000</v>
      </c>
    </row>
    <row r="65" spans="1:3">
      <c r="A65" s="3" t="s">
        <v>156</v>
      </c>
      <c r="B65" s="4" t="n">
        <v>2019000</v>
      </c>
      <c r="C65" s="4" t="n">
        <v>-259000</v>
      </c>
    </row>
    <row r="66" spans="1:3">
      <c r="A66" s="3" t="s">
        <v>60</v>
      </c>
      <c r="B66" s="4" t="n">
        <v>2095000</v>
      </c>
      <c r="C66" s="4" t="n">
        <v>-8944000</v>
      </c>
    </row>
    <row r="67" spans="1:3">
      <c r="A67" s="3" t="s">
        <v>157</v>
      </c>
      <c r="B67" s="4" t="n">
        <v>237000</v>
      </c>
      <c r="C67" s="4" t="n">
        <v>-6120000</v>
      </c>
    </row>
    <row r="68" spans="1:3">
      <c r="A68" s="3" t="s">
        <v>158</v>
      </c>
      <c r="B68" s="4" t="n">
        <v>16000000</v>
      </c>
      <c r="C68" s="4" t="n">
        <v>-39714000</v>
      </c>
    </row>
    <row r="69" spans="1:3">
      <c r="A69" s="5" t="s">
        <v>159</v>
      </c>
    </row>
    <row r="70" spans="1:3">
      <c r="A70" s="3" t="s">
        <v>160</v>
      </c>
      <c r="B70" s="4" t="n">
        <v>-6400000</v>
      </c>
      <c r="C70" s="4" t="n">
        <v>-5069000</v>
      </c>
    </row>
    <row r="71" spans="1:3">
      <c r="A71" s="3" t="s">
        <v>161</v>
      </c>
      <c r="B71" s="4" t="n">
        <v>-33422000</v>
      </c>
      <c r="C71" s="4" t="n">
        <v>-58330000</v>
      </c>
    </row>
    <row r="72" spans="1:3">
      <c r="A72" s="3" t="s">
        <v>162</v>
      </c>
      <c r="B72" s="4" t="n">
        <v>1659000</v>
      </c>
      <c r="C72" s="4" t="n">
        <v>1960000</v>
      </c>
    </row>
    <row r="73" spans="1:3">
      <c r="A73" s="3" t="s">
        <v>163</v>
      </c>
      <c r="B73" s="4" t="n">
        <v>-30307000</v>
      </c>
    </row>
    <row r="74" spans="1:3">
      <c r="A74" s="3" t="s">
        <v>164</v>
      </c>
      <c r="B74" s="4" t="n">
        <v>19929000</v>
      </c>
    </row>
    <row r="75" spans="1:3">
      <c r="A75" s="3" t="s">
        <v>165</v>
      </c>
      <c r="B75" s="4" t="n">
        <v>-48541000</v>
      </c>
      <c r="C75" s="4" t="n">
        <v>-61439000</v>
      </c>
    </row>
    <row r="76" spans="1:3">
      <c r="A76" s="5" t="s">
        <v>166</v>
      </c>
    </row>
    <row r="77" spans="1:3">
      <c r="A77" s="3" t="s">
        <v>137</v>
      </c>
      <c r="B77" s="4" t="n">
        <v>-15654000</v>
      </c>
      <c r="C77" s="4" t="n">
        <v>-25568000</v>
      </c>
    </row>
    <row r="78" spans="1:3">
      <c r="A78" s="3" t="s">
        <v>167</v>
      </c>
      <c r="B78" s="4" t="n">
        <v>-972000</v>
      </c>
      <c r="C78" s="4" t="n">
        <v>-1014000</v>
      </c>
    </row>
    <row r="79" spans="1:3">
      <c r="A79" s="3" t="s">
        <v>168</v>
      </c>
      <c r="B79" s="4" t="n">
        <v>-3000000</v>
      </c>
      <c r="C79" s="4" t="n">
        <v>-32800000</v>
      </c>
    </row>
    <row r="80" spans="1:3">
      <c r="A80" s="3" t="s">
        <v>169</v>
      </c>
      <c r="B80" s="4" t="n">
        <v>59000000</v>
      </c>
      <c r="C80" s="4" t="n">
        <v>82000000</v>
      </c>
    </row>
    <row r="81" spans="1:3">
      <c r="A81" s="3" t="s">
        <v>170</v>
      </c>
      <c r="B81" s="4" t="n">
        <v>-4236000</v>
      </c>
      <c r="C81" s="4" t="n">
        <v>-221000</v>
      </c>
    </row>
    <row r="82" spans="1:3">
      <c r="A82" s="3" t="s">
        <v>172</v>
      </c>
      <c r="B82" s="4" t="n">
        <v>35138000</v>
      </c>
      <c r="C82" s="4" t="n">
        <v>22397000</v>
      </c>
    </row>
    <row r="83" spans="1:3">
      <c r="A83" s="3" t="s">
        <v>173</v>
      </c>
      <c r="B83" s="4" t="n">
        <v>2597000</v>
      </c>
      <c r="C83" s="4" t="n">
        <v>-78756000</v>
      </c>
    </row>
    <row r="84" spans="1:3">
      <c r="A84" s="3" t="s">
        <v>174</v>
      </c>
      <c r="B84" s="4" t="n">
        <v>11046000</v>
      </c>
      <c r="C84" s="4" t="n">
        <v>119308000</v>
      </c>
    </row>
    <row r="85" spans="1:3">
      <c r="A85" s="3" t="s">
        <v>175</v>
      </c>
      <c r="B85" s="4" t="n">
        <v>13643000</v>
      </c>
      <c r="C85" s="4" t="n">
        <v>40552000</v>
      </c>
    </row>
    <row r="86" spans="1:3">
      <c r="A86" s="3" t="s">
        <v>36</v>
      </c>
    </row>
    <row r="87" spans="1:3">
      <c r="A87" s="5" t="s">
        <v>149</v>
      </c>
    </row>
    <row r="88" spans="1:3">
      <c r="A88" s="3" t="s">
        <v>107</v>
      </c>
      <c r="B88" s="4" t="n">
        <v>-3906</v>
      </c>
      <c r="C88" s="4" t="n">
        <v>-5400</v>
      </c>
    </row>
    <row r="89" spans="1:3">
      <c r="A89" s="5" t="s">
        <v>154</v>
      </c>
    </row>
    <row r="90" spans="1:3">
      <c r="A90" s="3" t="s">
        <v>46</v>
      </c>
      <c r="B90" s="4" t="n">
        <v>3</v>
      </c>
      <c r="C90" s="4" t="n">
        <v>1500</v>
      </c>
    </row>
    <row r="91" spans="1:3">
      <c r="A91" s="3" t="s">
        <v>158</v>
      </c>
      <c r="B91" s="4" t="n">
        <v>-3903</v>
      </c>
      <c r="C91" s="4" t="n">
        <v>-3900</v>
      </c>
    </row>
    <row r="92" spans="1:3">
      <c r="A92" s="5" t="s">
        <v>166</v>
      </c>
    </row>
    <row r="93" spans="1:3">
      <c r="A93" s="3" t="s">
        <v>176</v>
      </c>
      <c r="B93" s="4" t="n">
        <v>3903</v>
      </c>
      <c r="C93" s="4" t="n">
        <v>3900</v>
      </c>
    </row>
    <row r="94" spans="1:3">
      <c r="A94" s="3" t="s">
        <v>172</v>
      </c>
      <c r="B94" s="4" t="n">
        <v>3903</v>
      </c>
      <c r="C94" s="4" t="n">
        <v>3900</v>
      </c>
    </row>
    <row r="95" spans="1:3">
      <c r="A95" s="3" t="s">
        <v>174</v>
      </c>
      <c r="B95" s="4" t="n">
        <v>1100</v>
      </c>
      <c r="C95" s="4" t="n">
        <v>1100</v>
      </c>
    </row>
    <row r="96" spans="1:3">
      <c r="A96" s="3" t="s">
        <v>175</v>
      </c>
      <c r="B96" s="6" t="n">
        <v>1100</v>
      </c>
      <c r="C96" s="6" t="n">
        <v>11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3</v>
      </c>
      <c r="B1" s="2" t="s">
        <v>40</v>
      </c>
      <c r="C1" s="2" t="s">
        <v>41</v>
      </c>
      <c r="D1" s="2" t="s">
        <v>91</v>
      </c>
      <c r="E1" s="2" t="s">
        <v>734</v>
      </c>
    </row>
    <row r="2" spans="1:5">
      <c r="A2" s="5" t="s">
        <v>42</v>
      </c>
    </row>
    <row r="3" spans="1:5">
      <c r="A3" s="3" t="s">
        <v>43</v>
      </c>
      <c r="B3" s="6" t="n">
        <v>13706</v>
      </c>
      <c r="C3" s="6" t="n">
        <v>11054</v>
      </c>
      <c r="D3" s="6" t="n">
        <v>40647</v>
      </c>
      <c r="E3" s="6" t="n">
        <v>119311</v>
      </c>
    </row>
    <row r="4" spans="1:5">
      <c r="A4" s="3" t="s">
        <v>44</v>
      </c>
      <c r="B4" s="4" t="n">
        <v>182444</v>
      </c>
      <c r="C4" s="4" t="n">
        <v>107596</v>
      </c>
    </row>
    <row r="5" spans="1:5">
      <c r="A5" s="3" t="s">
        <v>45</v>
      </c>
      <c r="B5" s="4" t="n">
        <v>78474</v>
      </c>
      <c r="C5" s="4" t="n">
        <v>80454</v>
      </c>
    </row>
    <row r="6" spans="1:5">
      <c r="A6" s="3" t="s">
        <v>46</v>
      </c>
      <c r="B6" s="4" t="n">
        <v>47751</v>
      </c>
      <c r="C6" s="4" t="n">
        <v>42275</v>
      </c>
    </row>
    <row r="7" spans="1:5">
      <c r="A7" s="3" t="s">
        <v>47</v>
      </c>
      <c r="B7" s="4" t="n">
        <v>322375</v>
      </c>
      <c r="C7" s="4" t="n">
        <v>241379</v>
      </c>
    </row>
    <row r="8" spans="1:5">
      <c r="A8" s="3" t="s">
        <v>48</v>
      </c>
      <c r="B8" s="4" t="n">
        <v>594007</v>
      </c>
      <c r="C8" s="4" t="n">
        <v>596723</v>
      </c>
    </row>
    <row r="9" spans="1:5">
      <c r="A9" s="3" t="s">
        <v>49</v>
      </c>
      <c r="B9" s="4" t="n">
        <v>247195</v>
      </c>
      <c r="C9" s="4" t="n">
        <v>247195</v>
      </c>
    </row>
    <row r="10" spans="1:5">
      <c r="A10" s="3" t="s">
        <v>50</v>
      </c>
      <c r="B10" s="4" t="n">
        <v>106214</v>
      </c>
      <c r="C10" s="4" t="n">
        <v>108557</v>
      </c>
    </row>
    <row r="11" spans="1:5">
      <c r="A11" s="3" t="s">
        <v>51</v>
      </c>
      <c r="B11" s="4" t="n">
        <v>120423</v>
      </c>
    </row>
    <row r="12" spans="1:5">
      <c r="A12" s="3" t="s">
        <v>52</v>
      </c>
      <c r="B12" s="4" t="n">
        <v>80998</v>
      </c>
      <c r="C12" s="4" t="n">
        <v>69105</v>
      </c>
    </row>
    <row r="13" spans="1:5">
      <c r="A13" s="3" t="s">
        <v>53</v>
      </c>
      <c r="B13" s="4" t="n">
        <v>1471212</v>
      </c>
      <c r="C13" s="4" t="n">
        <v>1262959</v>
      </c>
    </row>
    <row r="14" spans="1:5">
      <c r="A14" s="5" t="s">
        <v>54</v>
      </c>
    </row>
    <row r="15" spans="1:5">
      <c r="A15" s="3" t="s">
        <v>55</v>
      </c>
      <c r="B15" s="4" t="n">
        <v>46125</v>
      </c>
      <c r="C15" s="4" t="n">
        <v>33364</v>
      </c>
    </row>
    <row r="16" spans="1:5">
      <c r="A16" s="3" t="s">
        <v>56</v>
      </c>
      <c r="B16" s="4" t="n">
        <v>40000</v>
      </c>
      <c r="C16" s="4" t="n">
        <v>43000</v>
      </c>
    </row>
    <row r="17" spans="1:5">
      <c r="A17" s="3" t="s">
        <v>57</v>
      </c>
      <c r="B17" s="4" t="n">
        <v>121000</v>
      </c>
      <c r="C17" s="4" t="n">
        <v>62000</v>
      </c>
    </row>
    <row r="18" spans="1:5">
      <c r="A18" s="3" t="s">
        <v>58</v>
      </c>
      <c r="B18" s="4" t="n">
        <v>359157</v>
      </c>
      <c r="C18" s="4" t="n">
        <v>631756</v>
      </c>
    </row>
    <row r="19" spans="1:5">
      <c r="A19" s="3" t="s">
        <v>59</v>
      </c>
      <c r="B19" s="4" t="n">
        <v>33263</v>
      </c>
    </row>
    <row r="20" spans="1:5">
      <c r="A20" s="3" t="s">
        <v>60</v>
      </c>
      <c r="B20" s="4" t="n">
        <v>155340</v>
      </c>
      <c r="C20" s="4" t="n">
        <v>138237</v>
      </c>
    </row>
    <row r="21" spans="1:5">
      <c r="A21" s="3" t="s">
        <v>61</v>
      </c>
      <c r="B21" s="4" t="n">
        <v>754885</v>
      </c>
      <c r="C21" s="4" t="n">
        <v>908357</v>
      </c>
    </row>
    <row r="22" spans="1:5">
      <c r="A22" s="3" t="s">
        <v>62</v>
      </c>
      <c r="B22" s="4" t="n">
        <v>1731197</v>
      </c>
      <c r="C22" s="4" t="n">
        <v>1457004</v>
      </c>
    </row>
    <row r="23" spans="1:5">
      <c r="A23" s="3" t="s">
        <v>63</v>
      </c>
      <c r="B23" s="4" t="n">
        <v>84546</v>
      </c>
    </row>
    <row r="24" spans="1:5">
      <c r="A24" s="3" t="s">
        <v>64</v>
      </c>
      <c r="B24" s="4" t="n">
        <v>45259</v>
      </c>
      <c r="C24" s="4" t="n">
        <v>36536</v>
      </c>
    </row>
    <row r="25" spans="1:5">
      <c r="A25" s="3" t="s">
        <v>65</v>
      </c>
      <c r="B25" s="3" t="s">
        <v>66</v>
      </c>
      <c r="C25" s="3" t="s">
        <v>66</v>
      </c>
    </row>
    <row r="26" spans="1:5">
      <c r="A26" s="5" t="s">
        <v>67</v>
      </c>
    </row>
    <row r="27" spans="1:5">
      <c r="A27" s="3" t="s">
        <v>70</v>
      </c>
      <c r="B27" s="4" t="n">
        <v>-23126</v>
      </c>
      <c r="C27" s="4" t="n">
        <v>-14512</v>
      </c>
    </row>
    <row r="28" spans="1:5">
      <c r="A28" s="3" t="s">
        <v>71</v>
      </c>
      <c r="B28" s="4" t="n">
        <v>-1136934</v>
      </c>
      <c r="C28" s="4" t="n">
        <v>-1131233</v>
      </c>
    </row>
    <row r="29" spans="1:5">
      <c r="A29" s="3" t="s">
        <v>74</v>
      </c>
      <c r="B29" s="4" t="n">
        <v>1471212</v>
      </c>
      <c r="C29" s="4" t="n">
        <v>1262959</v>
      </c>
    </row>
    <row r="30" spans="1:5">
      <c r="A30" s="3" t="s">
        <v>33</v>
      </c>
    </row>
    <row r="31" spans="1:5">
      <c r="A31" s="5" t="s">
        <v>42</v>
      </c>
    </row>
    <row r="32" spans="1:5">
      <c r="A32" s="3" t="s">
        <v>43</v>
      </c>
      <c r="B32" s="4" t="n">
        <v>13643</v>
      </c>
      <c r="C32" s="4" t="n">
        <v>11046</v>
      </c>
      <c r="D32" s="4" t="n">
        <v>40552</v>
      </c>
      <c r="E32" s="4" t="n">
        <v>119308</v>
      </c>
    </row>
    <row r="33" spans="1:5">
      <c r="A33" s="3" t="s">
        <v>44</v>
      </c>
      <c r="B33" s="4" t="n">
        <v>182444</v>
      </c>
      <c r="C33" s="4" t="n">
        <v>107596</v>
      </c>
    </row>
    <row r="34" spans="1:5">
      <c r="A34" s="3" t="s">
        <v>45</v>
      </c>
      <c r="B34" s="4" t="n">
        <v>78474</v>
      </c>
      <c r="C34" s="4" t="n">
        <v>80454</v>
      </c>
    </row>
    <row r="35" spans="1:5">
      <c r="A35" s="3" t="s">
        <v>46</v>
      </c>
      <c r="B35" s="4" t="n">
        <v>47703</v>
      </c>
      <c r="C35" s="4" t="n">
        <v>42157</v>
      </c>
    </row>
    <row r="36" spans="1:5">
      <c r="A36" s="3" t="s">
        <v>47</v>
      </c>
      <c r="B36" s="4" t="n">
        <v>322264</v>
      </c>
      <c r="C36" s="4" t="n">
        <v>241253</v>
      </c>
    </row>
    <row r="37" spans="1:5">
      <c r="A37" s="3" t="s">
        <v>48</v>
      </c>
      <c r="B37" s="4" t="n">
        <v>594007</v>
      </c>
      <c r="C37" s="4" t="n">
        <v>596723</v>
      </c>
    </row>
    <row r="38" spans="1:5">
      <c r="A38" s="3" t="s">
        <v>49</v>
      </c>
      <c r="B38" s="4" t="n">
        <v>247195</v>
      </c>
      <c r="C38" s="4" t="n">
        <v>247195</v>
      </c>
    </row>
    <row r="39" spans="1:5">
      <c r="A39" s="3" t="s">
        <v>50</v>
      </c>
      <c r="B39" s="4" t="n">
        <v>106214</v>
      </c>
      <c r="C39" s="4" t="n">
        <v>108557</v>
      </c>
    </row>
    <row r="40" spans="1:5">
      <c r="A40" s="3" t="s">
        <v>51</v>
      </c>
      <c r="B40" s="4" t="n">
        <v>120423</v>
      </c>
    </row>
    <row r="41" spans="1:5">
      <c r="A41" s="3" t="s">
        <v>52</v>
      </c>
      <c r="B41" s="4" t="n">
        <v>80998</v>
      </c>
      <c r="C41" s="4" t="n">
        <v>69105</v>
      </c>
    </row>
    <row r="42" spans="1:5">
      <c r="A42" s="3" t="s">
        <v>53</v>
      </c>
      <c r="B42" s="4" t="n">
        <v>1471101</v>
      </c>
      <c r="C42" s="4" t="n">
        <v>1262833</v>
      </c>
    </row>
    <row r="43" spans="1:5">
      <c r="A43" s="5" t="s">
        <v>54</v>
      </c>
    </row>
    <row r="44" spans="1:5">
      <c r="A44" s="3" t="s">
        <v>55</v>
      </c>
      <c r="B44" s="4" t="n">
        <v>46125</v>
      </c>
      <c r="C44" s="4" t="n">
        <v>33364</v>
      </c>
    </row>
    <row r="45" spans="1:5">
      <c r="A45" s="3" t="s">
        <v>56</v>
      </c>
      <c r="B45" s="4" t="n">
        <v>40000</v>
      </c>
      <c r="C45" s="4" t="n">
        <v>43000</v>
      </c>
    </row>
    <row r="46" spans="1:5">
      <c r="A46" s="3" t="s">
        <v>57</v>
      </c>
      <c r="B46" s="4" t="n">
        <v>121000</v>
      </c>
      <c r="C46" s="4" t="n">
        <v>62000</v>
      </c>
    </row>
    <row r="47" spans="1:5">
      <c r="A47" s="3" t="s">
        <v>58</v>
      </c>
      <c r="B47" s="4" t="n">
        <v>2157</v>
      </c>
      <c r="C47" s="4" t="n">
        <v>277029</v>
      </c>
    </row>
    <row r="48" spans="1:5">
      <c r="A48" s="3" t="s">
        <v>59</v>
      </c>
      <c r="B48" s="4" t="n">
        <v>33263</v>
      </c>
    </row>
    <row r="49" spans="1:5">
      <c r="A49" s="3" t="s">
        <v>60</v>
      </c>
      <c r="B49" s="4" t="n">
        <v>151406</v>
      </c>
      <c r="C49" s="4" t="n">
        <v>134303</v>
      </c>
    </row>
    <row r="50" spans="1:5">
      <c r="A50" s="3" t="s">
        <v>61</v>
      </c>
      <c r="B50" s="4" t="n">
        <v>393951</v>
      </c>
      <c r="C50" s="4" t="n">
        <v>549696</v>
      </c>
    </row>
    <row r="51" spans="1:5">
      <c r="A51" s="3" t="s">
        <v>62</v>
      </c>
      <c r="B51" s="4" t="n">
        <v>1731197</v>
      </c>
      <c r="C51" s="4" t="n">
        <v>1457004</v>
      </c>
    </row>
    <row r="52" spans="1:5">
      <c r="A52" s="3" t="s">
        <v>63</v>
      </c>
      <c r="B52" s="4" t="n">
        <v>84546</v>
      </c>
    </row>
    <row r="53" spans="1:5">
      <c r="A53" s="3" t="s">
        <v>64</v>
      </c>
      <c r="B53" s="4" t="n">
        <v>45259</v>
      </c>
      <c r="C53" s="4" t="n">
        <v>36536</v>
      </c>
    </row>
    <row r="54" spans="1:5">
      <c r="A54" s="3" t="s">
        <v>65</v>
      </c>
      <c r="B54" s="3" t="s">
        <v>66</v>
      </c>
      <c r="C54" s="3" t="s">
        <v>66</v>
      </c>
    </row>
    <row r="55" spans="1:5">
      <c r="A55" s="5" t="s">
        <v>67</v>
      </c>
    </row>
    <row r="56" spans="1:5">
      <c r="A56" s="3" t="s">
        <v>735</v>
      </c>
      <c r="B56" s="4" t="n">
        <v>-760502</v>
      </c>
      <c r="C56" s="4" t="n">
        <v>-765756</v>
      </c>
    </row>
    <row r="57" spans="1:5">
      <c r="A57" s="3" t="s">
        <v>70</v>
      </c>
      <c r="B57" s="4" t="n">
        <v>-23350</v>
      </c>
      <c r="C57" s="4" t="n">
        <v>-14647</v>
      </c>
    </row>
    <row r="58" spans="1:5">
      <c r="A58" s="3" t="s">
        <v>71</v>
      </c>
      <c r="B58" s="4" t="n">
        <v>-783852</v>
      </c>
      <c r="C58" s="4" t="n">
        <v>-780403</v>
      </c>
    </row>
    <row r="59" spans="1:5">
      <c r="A59" s="3" t="s">
        <v>74</v>
      </c>
      <c r="B59" s="4" t="n">
        <v>1471101</v>
      </c>
      <c r="C59" s="4" t="n">
        <v>1262833</v>
      </c>
    </row>
    <row r="60" spans="1:5">
      <c r="A60" s="3" t="s">
        <v>736</v>
      </c>
    </row>
    <row r="61" spans="1:5">
      <c r="A61" s="5" t="s">
        <v>42</v>
      </c>
    </row>
    <row r="62" spans="1:5">
      <c r="A62" s="3" t="s">
        <v>43</v>
      </c>
      <c r="B62" s="4" t="n">
        <v>13642</v>
      </c>
      <c r="C62" s="4" t="n">
        <v>11045</v>
      </c>
      <c r="D62" s="4" t="n">
        <v>40305</v>
      </c>
      <c r="E62" s="4" t="n">
        <v>119133</v>
      </c>
    </row>
    <row r="63" spans="1:5">
      <c r="A63" s="3" t="s">
        <v>44</v>
      </c>
      <c r="B63" s="4" t="n">
        <v>9646</v>
      </c>
      <c r="C63" s="4" t="n">
        <v>-3912</v>
      </c>
    </row>
    <row r="64" spans="1:5">
      <c r="A64" s="3" t="s">
        <v>737</v>
      </c>
      <c r="B64" s="4" t="n">
        <v>-12388</v>
      </c>
      <c r="C64" s="4" t="n">
        <v>-5650</v>
      </c>
    </row>
    <row r="65" spans="1:5">
      <c r="A65" s="3" t="s">
        <v>45</v>
      </c>
      <c r="B65" s="4" t="n">
        <v>78474</v>
      </c>
      <c r="C65" s="4" t="n">
        <v>80454</v>
      </c>
    </row>
    <row r="66" spans="1:5">
      <c r="A66" s="3" t="s">
        <v>46</v>
      </c>
      <c r="B66" s="4" t="n">
        <v>47703</v>
      </c>
      <c r="C66" s="4" t="n">
        <v>42158</v>
      </c>
    </row>
    <row r="67" spans="1:5">
      <c r="A67" s="3" t="s">
        <v>47</v>
      </c>
      <c r="B67" s="4" t="n">
        <v>137077</v>
      </c>
      <c r="C67" s="4" t="n">
        <v>124095</v>
      </c>
    </row>
    <row r="68" spans="1:5">
      <c r="A68" s="3" t="s">
        <v>48</v>
      </c>
      <c r="B68" s="4" t="n">
        <v>594007</v>
      </c>
      <c r="C68" s="4" t="n">
        <v>596724</v>
      </c>
    </row>
    <row r="69" spans="1:5">
      <c r="A69" s="3" t="s">
        <v>49</v>
      </c>
      <c r="B69" s="4" t="n">
        <v>247195</v>
      </c>
      <c r="C69" s="4" t="n">
        <v>247195</v>
      </c>
    </row>
    <row r="70" spans="1:5">
      <c r="A70" s="3" t="s">
        <v>50</v>
      </c>
      <c r="B70" s="4" t="n">
        <v>106214</v>
      </c>
      <c r="C70" s="4" t="n">
        <v>108557</v>
      </c>
    </row>
    <row r="71" spans="1:5">
      <c r="A71" s="3" t="s">
        <v>738</v>
      </c>
      <c r="B71" s="4" t="n">
        <v>69194</v>
      </c>
      <c r="C71" s="4" t="n">
        <v>52999</v>
      </c>
    </row>
    <row r="72" spans="1:5">
      <c r="A72" s="3" t="s">
        <v>51</v>
      </c>
      <c r="B72" s="4" t="n">
        <v>120423</v>
      </c>
    </row>
    <row r="73" spans="1:5">
      <c r="A73" s="3" t="s">
        <v>52</v>
      </c>
      <c r="B73" s="4" t="n">
        <v>78184</v>
      </c>
      <c r="C73" s="4" t="n">
        <v>65447</v>
      </c>
    </row>
    <row r="74" spans="1:5">
      <c r="A74" s="3" t="s">
        <v>53</v>
      </c>
      <c r="B74" s="4" t="n">
        <v>1352294</v>
      </c>
      <c r="C74" s="4" t="n">
        <v>1195017</v>
      </c>
    </row>
    <row r="75" spans="1:5">
      <c r="A75" s="5" t="s">
        <v>54</v>
      </c>
    </row>
    <row r="76" spans="1:5">
      <c r="A76" s="3" t="s">
        <v>55</v>
      </c>
      <c r="B76" s="4" t="n">
        <v>46125</v>
      </c>
      <c r="C76" s="4" t="n">
        <v>33252</v>
      </c>
    </row>
    <row r="77" spans="1:5">
      <c r="A77" s="3" t="s">
        <v>56</v>
      </c>
      <c r="B77" s="4" t="n">
        <v>40000</v>
      </c>
      <c r="C77" s="4" t="n">
        <v>43000</v>
      </c>
    </row>
    <row r="78" spans="1:5">
      <c r="A78" s="3" t="s">
        <v>58</v>
      </c>
      <c r="B78" s="4" t="n">
        <v>2157</v>
      </c>
      <c r="C78" s="4" t="n">
        <v>277029</v>
      </c>
    </row>
    <row r="79" spans="1:5">
      <c r="A79" s="3" t="s">
        <v>59</v>
      </c>
      <c r="B79" s="4" t="n">
        <v>33263</v>
      </c>
    </row>
    <row r="80" spans="1:5">
      <c r="A80" s="3" t="s">
        <v>60</v>
      </c>
      <c r="B80" s="4" t="n">
        <v>153599</v>
      </c>
      <c r="C80" s="4" t="n">
        <v>128666</v>
      </c>
    </row>
    <row r="81" spans="1:5">
      <c r="A81" s="3" t="s">
        <v>61</v>
      </c>
      <c r="B81" s="4" t="n">
        <v>275144</v>
      </c>
      <c r="C81" s="4" t="n">
        <v>481947</v>
      </c>
    </row>
    <row r="82" spans="1:5">
      <c r="A82" s="3" t="s">
        <v>62</v>
      </c>
      <c r="B82" s="4" t="n">
        <v>1731197</v>
      </c>
      <c r="C82" s="4" t="n">
        <v>1457004</v>
      </c>
    </row>
    <row r="83" spans="1:5">
      <c r="A83" s="3" t="s">
        <v>63</v>
      </c>
      <c r="B83" s="4" t="n">
        <v>84546</v>
      </c>
    </row>
    <row r="84" spans="1:5">
      <c r="A84" s="3" t="s">
        <v>64</v>
      </c>
      <c r="B84" s="4" t="n">
        <v>45259</v>
      </c>
      <c r="C84" s="4" t="n">
        <v>36469</v>
      </c>
    </row>
    <row r="85" spans="1:5">
      <c r="A85" s="3" t="s">
        <v>65</v>
      </c>
      <c r="B85" s="3" t="s">
        <v>66</v>
      </c>
      <c r="C85" s="3" t="s">
        <v>66</v>
      </c>
    </row>
    <row r="86" spans="1:5">
      <c r="A86" s="5" t="s">
        <v>67</v>
      </c>
    </row>
    <row r="87" spans="1:5">
      <c r="A87" s="3" t="s">
        <v>735</v>
      </c>
      <c r="B87" s="4" t="n">
        <v>-760502</v>
      </c>
      <c r="C87" s="4" t="n">
        <v>-765756</v>
      </c>
    </row>
    <row r="88" spans="1:5">
      <c r="A88" s="3" t="s">
        <v>70</v>
      </c>
      <c r="B88" s="4" t="n">
        <v>-23350</v>
      </c>
      <c r="C88" s="4" t="n">
        <v>-14647</v>
      </c>
    </row>
    <row r="89" spans="1:5">
      <c r="A89" s="3" t="s">
        <v>71</v>
      </c>
      <c r="B89" s="4" t="n">
        <v>-783852</v>
      </c>
      <c r="C89" s="4" t="n">
        <v>-780403</v>
      </c>
    </row>
    <row r="90" spans="1:5">
      <c r="A90" s="3" t="s">
        <v>74</v>
      </c>
      <c r="B90" s="4" t="n">
        <v>1352294</v>
      </c>
      <c r="C90" s="4" t="n">
        <v>1195017</v>
      </c>
    </row>
    <row r="91" spans="1:5">
      <c r="A91" s="3" t="s">
        <v>739</v>
      </c>
    </row>
    <row r="92" spans="1:5">
      <c r="A92" s="5" t="s">
        <v>42</v>
      </c>
    </row>
    <row r="93" spans="1:5">
      <c r="A93" s="3" t="s">
        <v>43</v>
      </c>
      <c r="B93" s="4" t="n">
        <v>1</v>
      </c>
      <c r="C93" s="4" t="n">
        <v>1</v>
      </c>
      <c r="D93" s="4" t="n">
        <v>1</v>
      </c>
      <c r="E93" s="4" t="n">
        <v>1</v>
      </c>
    </row>
    <row r="94" spans="1:5">
      <c r="A94" s="3" t="s">
        <v>47</v>
      </c>
      <c r="B94" s="4" t="n">
        <v>1</v>
      </c>
      <c r="C94" s="4" t="n">
        <v>1</v>
      </c>
    </row>
    <row r="95" spans="1:5">
      <c r="A95" s="3" t="s">
        <v>53</v>
      </c>
      <c r="B95" s="4" t="n">
        <v>1</v>
      </c>
      <c r="C95" s="4" t="n">
        <v>1</v>
      </c>
    </row>
    <row r="96" spans="1:5">
      <c r="A96" s="5" t="s">
        <v>54</v>
      </c>
    </row>
    <row r="97" spans="1:5">
      <c r="A97" s="3" t="s">
        <v>65</v>
      </c>
      <c r="B97" s="3" t="s">
        <v>66</v>
      </c>
      <c r="C97" s="3" t="s">
        <v>66</v>
      </c>
    </row>
    <row r="98" spans="1:5">
      <c r="A98" s="5" t="s">
        <v>67</v>
      </c>
    </row>
    <row r="99" spans="1:5">
      <c r="A99" s="3" t="s">
        <v>735</v>
      </c>
      <c r="B99" s="4" t="n">
        <v>1</v>
      </c>
      <c r="C99" s="4" t="n">
        <v>1</v>
      </c>
    </row>
    <row r="100" spans="1:5">
      <c r="A100" s="3" t="s">
        <v>71</v>
      </c>
      <c r="B100" s="4" t="n">
        <v>1</v>
      </c>
      <c r="C100" s="4" t="n">
        <v>1</v>
      </c>
    </row>
    <row r="101" spans="1:5">
      <c r="A101" s="3" t="s">
        <v>74</v>
      </c>
      <c r="B101" s="4" t="n">
        <v>1</v>
      </c>
      <c r="C101" s="4" t="n">
        <v>1</v>
      </c>
    </row>
    <row r="102" spans="1:5">
      <c r="A102" s="3" t="s">
        <v>740</v>
      </c>
    </row>
    <row r="103" spans="1:5">
      <c r="A103" s="5" t="s">
        <v>42</v>
      </c>
    </row>
    <row r="104" spans="1:5">
      <c r="A104" s="3" t="s">
        <v>43</v>
      </c>
      <c r="D104" s="6" t="n">
        <v>246</v>
      </c>
      <c r="E104" s="6" t="n">
        <v>174</v>
      </c>
    </row>
    <row r="105" spans="1:5">
      <c r="A105" s="3" t="s">
        <v>44</v>
      </c>
      <c r="B105" s="4" t="n">
        <v>24</v>
      </c>
      <c r="C105" s="4" t="n">
        <v>35</v>
      </c>
    </row>
    <row r="106" spans="1:5">
      <c r="A106" s="3" t="s">
        <v>46</v>
      </c>
      <c r="C106" s="4" t="n">
        <v>-1</v>
      </c>
    </row>
    <row r="107" spans="1:5">
      <c r="A107" s="3" t="s">
        <v>47</v>
      </c>
      <c r="B107" s="4" t="n">
        <v>24</v>
      </c>
      <c r="C107" s="4" t="n">
        <v>34</v>
      </c>
    </row>
    <row r="108" spans="1:5">
      <c r="A108" s="3" t="s">
        <v>48</v>
      </c>
      <c r="C108" s="4" t="n">
        <v>-1</v>
      </c>
    </row>
    <row r="109" spans="1:5">
      <c r="A109" s="3" t="s">
        <v>52</v>
      </c>
      <c r="B109" s="4" t="n">
        <v>2255</v>
      </c>
      <c r="C109" s="4" t="n">
        <v>2875</v>
      </c>
    </row>
    <row r="110" spans="1:5">
      <c r="A110" s="3" t="s">
        <v>53</v>
      </c>
      <c r="B110" s="4" t="n">
        <v>2279</v>
      </c>
      <c r="C110" s="4" t="n">
        <v>2908</v>
      </c>
    </row>
    <row r="111" spans="1:5">
      <c r="A111" s="5" t="s">
        <v>54</v>
      </c>
    </row>
    <row r="112" spans="1:5">
      <c r="A112" s="3" t="s">
        <v>741</v>
      </c>
      <c r="C112" s="4" t="n">
        <v>-192</v>
      </c>
    </row>
    <row r="113" spans="1:5">
      <c r="A113" s="3" t="s">
        <v>60</v>
      </c>
      <c r="B113" s="4" t="n">
        <v>13</v>
      </c>
      <c r="C113" s="4" t="n">
        <v>20</v>
      </c>
    </row>
    <row r="114" spans="1:5">
      <c r="A114" s="3" t="s">
        <v>61</v>
      </c>
      <c r="B114" s="4" t="n">
        <v>13</v>
      </c>
      <c r="C114" s="4" t="n">
        <v>-172</v>
      </c>
    </row>
    <row r="115" spans="1:5">
      <c r="A115" s="3" t="s">
        <v>64</v>
      </c>
      <c r="C115" s="4" t="n">
        <v>67</v>
      </c>
    </row>
    <row r="116" spans="1:5">
      <c r="A116" s="3" t="s">
        <v>65</v>
      </c>
      <c r="B116" s="3" t="s">
        <v>66</v>
      </c>
      <c r="C116" s="3" t="s">
        <v>66</v>
      </c>
    </row>
    <row r="117" spans="1:5">
      <c r="A117" s="5" t="s">
        <v>67</v>
      </c>
    </row>
    <row r="118" spans="1:5">
      <c r="A118" s="3" t="s">
        <v>735</v>
      </c>
      <c r="B118" s="4" t="n">
        <v>2266</v>
      </c>
      <c r="C118" s="4" t="n">
        <v>3013</v>
      </c>
    </row>
    <row r="119" spans="1:5">
      <c r="A119" s="3" t="s">
        <v>71</v>
      </c>
      <c r="B119" s="4" t="n">
        <v>2266</v>
      </c>
      <c r="C119" s="4" t="n">
        <v>3013</v>
      </c>
    </row>
    <row r="120" spans="1:5">
      <c r="A120" s="3" t="s">
        <v>74</v>
      </c>
      <c r="B120" s="4" t="n">
        <v>2279</v>
      </c>
      <c r="C120" s="4" t="n">
        <v>2908</v>
      </c>
    </row>
    <row r="121" spans="1:5">
      <c r="A121" s="3" t="s">
        <v>742</v>
      </c>
    </row>
    <row r="122" spans="1:5">
      <c r="A122" s="5" t="s">
        <v>42</v>
      </c>
    </row>
    <row r="123" spans="1:5">
      <c r="A123" s="3" t="s">
        <v>44</v>
      </c>
      <c r="B123" s="4" t="n">
        <v>172774</v>
      </c>
      <c r="C123" s="4" t="n">
        <v>111473</v>
      </c>
    </row>
    <row r="124" spans="1:5">
      <c r="A124" s="3" t="s">
        <v>47</v>
      </c>
      <c r="B124" s="4" t="n">
        <v>172774</v>
      </c>
      <c r="C124" s="4" t="n">
        <v>111473</v>
      </c>
    </row>
    <row r="125" spans="1:5">
      <c r="A125" s="3" t="s">
        <v>52</v>
      </c>
      <c r="B125" s="4" t="n">
        <v>559</v>
      </c>
      <c r="C125" s="4" t="n">
        <v>783</v>
      </c>
    </row>
    <row r="126" spans="1:5">
      <c r="A126" s="3" t="s">
        <v>53</v>
      </c>
      <c r="B126" s="4" t="n">
        <v>173333</v>
      </c>
      <c r="C126" s="4" t="n">
        <v>112256</v>
      </c>
    </row>
    <row r="127" spans="1:5">
      <c r="A127" s="5" t="s">
        <v>54</v>
      </c>
    </row>
    <row r="128" spans="1:5">
      <c r="A128" s="3" t="s">
        <v>55</v>
      </c>
      <c r="C128" s="4" t="n">
        <v>112</v>
      </c>
    </row>
    <row r="129" spans="1:5">
      <c r="A129" s="3" t="s">
        <v>57</v>
      </c>
      <c r="B129" s="4" t="n">
        <v>121000</v>
      </c>
      <c r="C129" s="4" t="n">
        <v>62000</v>
      </c>
    </row>
    <row r="130" spans="1:5">
      <c r="A130" s="3" t="s">
        <v>741</v>
      </c>
      <c r="B130" s="4" t="n">
        <v>-12388</v>
      </c>
      <c r="C130" s="4" t="n">
        <v>-5458</v>
      </c>
    </row>
    <row r="131" spans="1:5">
      <c r="A131" s="3" t="s">
        <v>60</v>
      </c>
      <c r="B131" s="4" t="n">
        <v>-2206</v>
      </c>
      <c r="C131" s="4" t="n">
        <v>5617</v>
      </c>
    </row>
    <row r="132" spans="1:5">
      <c r="A132" s="3" t="s">
        <v>61</v>
      </c>
      <c r="B132" s="4" t="n">
        <v>106406</v>
      </c>
      <c r="C132" s="4" t="n">
        <v>62271</v>
      </c>
    </row>
    <row r="133" spans="1:5">
      <c r="A133" s="3" t="s">
        <v>65</v>
      </c>
      <c r="B133" s="3" t="s">
        <v>66</v>
      </c>
      <c r="C133" s="3" t="s">
        <v>66</v>
      </c>
    </row>
    <row r="134" spans="1:5">
      <c r="A134" s="5" t="s">
        <v>67</v>
      </c>
    </row>
    <row r="135" spans="1:5">
      <c r="A135" s="3" t="s">
        <v>735</v>
      </c>
      <c r="B135" s="4" t="n">
        <v>66927</v>
      </c>
      <c r="C135" s="4" t="n">
        <v>49985</v>
      </c>
    </row>
    <row r="136" spans="1:5">
      <c r="A136" s="3" t="s">
        <v>71</v>
      </c>
      <c r="B136" s="4" t="n">
        <v>66927</v>
      </c>
      <c r="C136" s="4" t="n">
        <v>49985</v>
      </c>
    </row>
    <row r="137" spans="1:5">
      <c r="A137" s="3" t="s">
        <v>74</v>
      </c>
      <c r="B137" s="4" t="n">
        <v>173333</v>
      </c>
      <c r="C137" s="4" t="n">
        <v>112256</v>
      </c>
    </row>
    <row r="138" spans="1:5">
      <c r="A138" s="3" t="s">
        <v>743</v>
      </c>
    </row>
    <row r="139" spans="1:5">
      <c r="A139" s="5" t="s">
        <v>42</v>
      </c>
    </row>
    <row r="140" spans="1:5">
      <c r="A140" s="3" t="s">
        <v>737</v>
      </c>
      <c r="B140" s="4" t="n">
        <v>12388</v>
      </c>
      <c r="C140" s="4" t="n">
        <v>5650</v>
      </c>
    </row>
    <row r="141" spans="1:5">
      <c r="A141" s="3" t="s">
        <v>47</v>
      </c>
      <c r="B141" s="4" t="n">
        <v>12388</v>
      </c>
      <c r="C141" s="4" t="n">
        <v>5650</v>
      </c>
    </row>
    <row r="142" spans="1:5">
      <c r="A142" s="3" t="s">
        <v>738</v>
      </c>
      <c r="B142" s="4" t="n">
        <v>-69194</v>
      </c>
      <c r="C142" s="4" t="n">
        <v>-52999</v>
      </c>
    </row>
    <row r="143" spans="1:5">
      <c r="A143" s="3" t="s">
        <v>53</v>
      </c>
      <c r="B143" s="4" t="n">
        <v>-56806</v>
      </c>
      <c r="C143" s="4" t="n">
        <v>-47349</v>
      </c>
    </row>
    <row r="144" spans="1:5">
      <c r="A144" s="5" t="s">
        <v>54</v>
      </c>
    </row>
    <row r="145" spans="1:5">
      <c r="A145" s="3" t="s">
        <v>741</v>
      </c>
      <c r="B145" s="4" t="n">
        <v>12388</v>
      </c>
      <c r="C145" s="4" t="n">
        <v>5650</v>
      </c>
    </row>
    <row r="146" spans="1:5">
      <c r="A146" s="3" t="s">
        <v>61</v>
      </c>
      <c r="B146" s="4" t="n">
        <v>12388</v>
      </c>
      <c r="C146" s="4" t="n">
        <v>5650</v>
      </c>
    </row>
    <row r="147" spans="1:5">
      <c r="A147" s="3" t="s">
        <v>65</v>
      </c>
      <c r="B147" s="3" t="s">
        <v>66</v>
      </c>
      <c r="C147" s="3" t="s">
        <v>66</v>
      </c>
    </row>
    <row r="148" spans="1:5">
      <c r="A148" s="5" t="s">
        <v>67</v>
      </c>
    </row>
    <row r="149" spans="1:5">
      <c r="A149" s="3" t="s">
        <v>735</v>
      </c>
      <c r="B149" s="4" t="n">
        <v>-69194</v>
      </c>
      <c r="C149" s="4" t="n">
        <v>-52999</v>
      </c>
    </row>
    <row r="150" spans="1:5">
      <c r="A150" s="3" t="s">
        <v>71</v>
      </c>
      <c r="B150" s="4" t="n">
        <v>-69194</v>
      </c>
      <c r="C150" s="4" t="n">
        <v>-52999</v>
      </c>
    </row>
    <row r="151" spans="1:5">
      <c r="A151" s="3" t="s">
        <v>74</v>
      </c>
      <c r="B151" s="6" t="n">
        <v>-56806</v>
      </c>
      <c r="C151" s="6" t="n">
        <v>-473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44</v>
      </c>
      <c r="B1" s="2" t="s">
        <v>90</v>
      </c>
      <c r="F1" s="2" t="s">
        <v>1</v>
      </c>
    </row>
    <row r="2" spans="1:7">
      <c r="B2" s="2" t="s">
        <v>40</v>
      </c>
      <c r="C2" s="2" t="s">
        <v>131</v>
      </c>
      <c r="D2" s="2" t="s">
        <v>91</v>
      </c>
      <c r="E2" s="2" t="s">
        <v>132</v>
      </c>
      <c r="F2" s="2" t="s">
        <v>40</v>
      </c>
      <c r="G2" s="2" t="s">
        <v>91</v>
      </c>
    </row>
    <row r="3" spans="1:7">
      <c r="A3" s="5" t="s">
        <v>92</v>
      </c>
    </row>
    <row r="4" spans="1:7">
      <c r="A4" s="3" t="s">
        <v>93</v>
      </c>
      <c r="B4" s="6" t="n">
        <v>510833</v>
      </c>
      <c r="D4" s="6" t="n">
        <v>573377</v>
      </c>
      <c r="F4" s="6" t="n">
        <v>804047</v>
      </c>
      <c r="G4" s="6" t="n">
        <v>925686</v>
      </c>
    </row>
    <row r="5" spans="1:7">
      <c r="A5" s="5" t="s">
        <v>94</v>
      </c>
    </row>
    <row r="6" spans="1:7">
      <c r="A6" s="3" t="s">
        <v>95</v>
      </c>
      <c r="B6" s="4" t="n">
        <v>128233</v>
      </c>
      <c r="D6" s="4" t="n">
        <v>121219</v>
      </c>
      <c r="F6" s="4" t="n">
        <v>242776</v>
      </c>
      <c r="G6" s="4" t="n">
        <v>231550</v>
      </c>
    </row>
    <row r="7" spans="1:7">
      <c r="A7" s="3" t="s">
        <v>98</v>
      </c>
      <c r="B7" s="4" t="n">
        <v>19795</v>
      </c>
      <c r="D7" s="4" t="n">
        <v>19605</v>
      </c>
      <c r="F7" s="4" t="n">
        <v>39014</v>
      </c>
      <c r="G7" s="4" t="n">
        <v>38597</v>
      </c>
    </row>
    <row r="8" spans="1:7">
      <c r="A8" s="3" t="s">
        <v>99</v>
      </c>
      <c r="B8" s="4" t="n">
        <v>14192</v>
      </c>
      <c r="D8" s="4" t="n">
        <v>16342</v>
      </c>
      <c r="F8" s="4" t="n">
        <v>23887</v>
      </c>
      <c r="G8" s="4" t="n">
        <v>30521</v>
      </c>
    </row>
    <row r="9" spans="1:7">
      <c r="A9" s="3" t="s">
        <v>96</v>
      </c>
      <c r="B9" s="4" t="n">
        <v>8261</v>
      </c>
      <c r="F9" s="4" t="n">
        <v>16649</v>
      </c>
    </row>
    <row r="10" spans="1:7">
      <c r="A10" s="3" t="s">
        <v>97</v>
      </c>
      <c r="D10" s="4" t="n">
        <v>8415</v>
      </c>
      <c r="G10" s="4" t="n">
        <v>16278</v>
      </c>
    </row>
    <row r="11" spans="1:7">
      <c r="A11" s="3" t="s">
        <v>100</v>
      </c>
      <c r="B11" s="4" t="n">
        <v>630</v>
      </c>
      <c r="D11" s="4" t="n">
        <v>1944</v>
      </c>
      <c r="F11" s="4" t="n">
        <v>1425</v>
      </c>
      <c r="G11" s="4" t="n">
        <v>4692</v>
      </c>
    </row>
    <row r="12" spans="1:7">
      <c r="A12" s="3" t="s">
        <v>101</v>
      </c>
      <c r="B12" s="4" t="n">
        <v>2148</v>
      </c>
      <c r="D12" s="4" t="n">
        <v>2216</v>
      </c>
      <c r="F12" s="4" t="n">
        <v>4383</v>
      </c>
      <c r="G12" s="4" t="n">
        <v>6720</v>
      </c>
    </row>
    <row r="13" spans="1:7">
      <c r="A13" s="3" t="s">
        <v>745</v>
      </c>
      <c r="B13" s="4" t="n">
        <v>96378</v>
      </c>
      <c r="D13" s="4" t="n">
        <v>88683</v>
      </c>
      <c r="F13" s="4" t="n">
        <v>97008</v>
      </c>
      <c r="G13" s="4" t="n">
        <v>75192</v>
      </c>
    </row>
    <row r="14" spans="1:7">
      <c r="A14" s="3" t="s">
        <v>103</v>
      </c>
      <c r="B14" s="4" t="n">
        <v>-47548</v>
      </c>
      <c r="D14" s="4" t="n">
        <v>-44891</v>
      </c>
      <c r="F14" s="4" t="n">
        <v>-93245</v>
      </c>
      <c r="G14" s="4" t="n">
        <v>-88769</v>
      </c>
    </row>
    <row r="15" spans="1:7">
      <c r="A15" s="3" t="s">
        <v>104</v>
      </c>
      <c r="B15" s="4" t="n">
        <v>76</v>
      </c>
      <c r="D15" s="4" t="n">
        <v>86</v>
      </c>
      <c r="F15" s="4" t="n">
        <v>-56</v>
      </c>
      <c r="G15" s="4" t="n">
        <v>105</v>
      </c>
    </row>
    <row r="16" spans="1:7">
      <c r="A16" s="3" t="s">
        <v>746</v>
      </c>
      <c r="B16" s="4" t="n">
        <v>48906</v>
      </c>
      <c r="D16" s="4" t="n">
        <v>43878</v>
      </c>
      <c r="F16" s="4" t="n">
        <v>3707</v>
      </c>
      <c r="G16" s="4" t="n">
        <v>-13472</v>
      </c>
    </row>
    <row r="17" spans="1:7">
      <c r="A17" s="3" t="s">
        <v>747</v>
      </c>
      <c r="B17" s="4" t="n">
        <v>115</v>
      </c>
      <c r="D17" s="4" t="n">
        <v>3</v>
      </c>
      <c r="F17" s="4" t="n">
        <v>633</v>
      </c>
      <c r="G17" s="4" t="n">
        <v>161</v>
      </c>
    </row>
    <row r="18" spans="1:7">
      <c r="A18" s="3" t="s">
        <v>107</v>
      </c>
      <c r="B18" s="4" t="n">
        <v>48791</v>
      </c>
      <c r="C18" s="6" t="n">
        <v>-45717</v>
      </c>
      <c r="D18" s="4" t="n">
        <v>43875</v>
      </c>
      <c r="E18" s="6" t="n">
        <v>-57508</v>
      </c>
      <c r="F18" s="4" t="n">
        <v>3074</v>
      </c>
      <c r="G18" s="4" t="n">
        <v>-13633</v>
      </c>
    </row>
    <row r="19" spans="1:7">
      <c r="A19" s="3" t="s">
        <v>126</v>
      </c>
      <c r="B19" s="4" t="n">
        <v>-2555</v>
      </c>
      <c r="C19" s="4" t="n">
        <v>-6148</v>
      </c>
      <c r="D19" s="4" t="n">
        <v>-17273</v>
      </c>
      <c r="E19" s="4" t="n">
        <v>-12587</v>
      </c>
      <c r="F19" s="4" t="n">
        <v>-8703</v>
      </c>
      <c r="G19" s="4" t="n">
        <v>-29860</v>
      </c>
    </row>
    <row r="20" spans="1:7">
      <c r="A20" s="3" t="s">
        <v>748</v>
      </c>
      <c r="B20" s="4" t="n">
        <v>46236</v>
      </c>
      <c r="D20" s="4" t="n">
        <v>26602</v>
      </c>
      <c r="F20" s="4" t="n">
        <v>-5629</v>
      </c>
      <c r="G20" s="4" t="n">
        <v>-43493</v>
      </c>
    </row>
    <row r="21" spans="1:7">
      <c r="A21" s="3" t="s">
        <v>113</v>
      </c>
    </row>
    <row r="22" spans="1:7">
      <c r="A22" s="5" t="s">
        <v>92</v>
      </c>
    </row>
    <row r="23" spans="1:7">
      <c r="A23" s="3" t="s">
        <v>93</v>
      </c>
      <c r="B23" s="4" t="n">
        <v>485247</v>
      </c>
      <c r="D23" s="4" t="n">
        <v>550112</v>
      </c>
      <c r="F23" s="4" t="n">
        <v>758632</v>
      </c>
      <c r="G23" s="4" t="n">
        <v>885078</v>
      </c>
    </row>
    <row r="24" spans="1:7">
      <c r="A24" s="5" t="s">
        <v>94</v>
      </c>
    </row>
    <row r="25" spans="1:7">
      <c r="A25" s="3" t="s">
        <v>114</v>
      </c>
      <c r="B25" s="4" t="n">
        <v>237843</v>
      </c>
      <c r="D25" s="4" t="n">
        <v>311531</v>
      </c>
      <c r="F25" s="4" t="n">
        <v>371871</v>
      </c>
      <c r="G25" s="4" t="n">
        <v>515667</v>
      </c>
    </row>
    <row r="26" spans="1:7">
      <c r="A26" s="3" t="s">
        <v>115</v>
      </c>
    </row>
    <row r="27" spans="1:7">
      <c r="A27" s="5" t="s">
        <v>92</v>
      </c>
    </row>
    <row r="28" spans="1:7">
      <c r="A28" s="3" t="s">
        <v>93</v>
      </c>
      <c r="B28" s="4" t="n">
        <v>25586</v>
      </c>
      <c r="D28" s="4" t="n">
        <v>23265</v>
      </c>
      <c r="F28" s="4" t="n">
        <v>45415</v>
      </c>
      <c r="G28" s="4" t="n">
        <v>40608</v>
      </c>
    </row>
    <row r="29" spans="1:7">
      <c r="A29" s="5" t="s">
        <v>94</v>
      </c>
    </row>
    <row r="30" spans="1:7">
      <c r="A30" s="3" t="s">
        <v>114</v>
      </c>
      <c r="B30" s="4" t="n">
        <v>3353</v>
      </c>
      <c r="D30" s="4" t="n">
        <v>3422</v>
      </c>
      <c r="F30" s="4" t="n">
        <v>7034</v>
      </c>
      <c r="G30" s="4" t="n">
        <v>6469</v>
      </c>
    </row>
    <row r="31" spans="1:7">
      <c r="A31" s="3" t="s">
        <v>33</v>
      </c>
    </row>
    <row r="32" spans="1:7">
      <c r="A32" s="5" t="s">
        <v>92</v>
      </c>
    </row>
    <row r="33" spans="1:7">
      <c r="A33" s="3" t="s">
        <v>93</v>
      </c>
      <c r="B33" s="4" t="n">
        <v>510833</v>
      </c>
      <c r="D33" s="4" t="n">
        <v>573377</v>
      </c>
      <c r="F33" s="4" t="n">
        <v>804047</v>
      </c>
      <c r="G33" s="4" t="n">
        <v>925686</v>
      </c>
    </row>
    <row r="34" spans="1:7">
      <c r="A34" s="5" t="s">
        <v>94</v>
      </c>
    </row>
    <row r="35" spans="1:7">
      <c r="A35" s="3" t="s">
        <v>95</v>
      </c>
      <c r="B35" s="4" t="n">
        <v>128233</v>
      </c>
      <c r="D35" s="4" t="n">
        <v>121219</v>
      </c>
      <c r="F35" s="4" t="n">
        <v>242776</v>
      </c>
      <c r="G35" s="4" t="n">
        <v>231550</v>
      </c>
    </row>
    <row r="36" spans="1:7">
      <c r="A36" s="3" t="s">
        <v>98</v>
      </c>
      <c r="B36" s="4" t="n">
        <v>19795</v>
      </c>
      <c r="D36" s="4" t="n">
        <v>19605</v>
      </c>
      <c r="F36" s="4" t="n">
        <v>39014</v>
      </c>
      <c r="G36" s="4" t="n">
        <v>38597</v>
      </c>
    </row>
    <row r="37" spans="1:7">
      <c r="A37" s="3" t="s">
        <v>99</v>
      </c>
      <c r="B37" s="4" t="n">
        <v>14085</v>
      </c>
      <c r="D37" s="4" t="n">
        <v>16341</v>
      </c>
      <c r="F37" s="4" t="n">
        <v>23781</v>
      </c>
      <c r="G37" s="4" t="n">
        <v>30516</v>
      </c>
    </row>
    <row r="38" spans="1:7">
      <c r="A38" s="3" t="s">
        <v>96</v>
      </c>
      <c r="B38" s="4" t="n">
        <v>8261</v>
      </c>
      <c r="F38" s="4" t="n">
        <v>16649</v>
      </c>
    </row>
    <row r="39" spans="1:7">
      <c r="A39" s="3" t="s">
        <v>97</v>
      </c>
      <c r="D39" s="4" t="n">
        <v>8415</v>
      </c>
      <c r="G39" s="4" t="n">
        <v>16278</v>
      </c>
    </row>
    <row r="40" spans="1:7">
      <c r="A40" s="3" t="s">
        <v>100</v>
      </c>
      <c r="B40" s="4" t="n">
        <v>630</v>
      </c>
      <c r="D40" s="4" t="n">
        <v>1944</v>
      </c>
      <c r="F40" s="4" t="n">
        <v>1425</v>
      </c>
      <c r="G40" s="4" t="n">
        <v>4692</v>
      </c>
    </row>
    <row r="41" spans="1:7">
      <c r="A41" s="3" t="s">
        <v>101</v>
      </c>
      <c r="B41" s="4" t="n">
        <v>2148</v>
      </c>
      <c r="D41" s="4" t="n">
        <v>2216</v>
      </c>
      <c r="F41" s="4" t="n">
        <v>4383</v>
      </c>
      <c r="G41" s="4" t="n">
        <v>6720</v>
      </c>
    </row>
    <row r="42" spans="1:7">
      <c r="A42" s="3" t="s">
        <v>745</v>
      </c>
      <c r="B42" s="4" t="n">
        <v>96485</v>
      </c>
      <c r="D42" s="4" t="n">
        <v>88684</v>
      </c>
      <c r="F42" s="4" t="n">
        <v>97114</v>
      </c>
      <c r="G42" s="4" t="n">
        <v>75197</v>
      </c>
    </row>
    <row r="43" spans="1:7">
      <c r="A43" s="3" t="s">
        <v>103</v>
      </c>
      <c r="B43" s="4" t="n">
        <v>-38690</v>
      </c>
      <c r="D43" s="4" t="n">
        <v>-36150</v>
      </c>
      <c r="F43" s="4" t="n">
        <v>-75567</v>
      </c>
      <c r="G43" s="4" t="n">
        <v>-71345</v>
      </c>
    </row>
    <row r="44" spans="1:7">
      <c r="A44" s="3" t="s">
        <v>104</v>
      </c>
      <c r="B44" s="4" t="n">
        <v>76</v>
      </c>
      <c r="D44" s="4" t="n">
        <v>86</v>
      </c>
      <c r="F44" s="4" t="n">
        <v>-56</v>
      </c>
      <c r="G44" s="4" t="n">
        <v>105</v>
      </c>
    </row>
    <row r="45" spans="1:7">
      <c r="A45" s="3" t="s">
        <v>746</v>
      </c>
      <c r="B45" s="4" t="n">
        <v>57871</v>
      </c>
      <c r="D45" s="4" t="n">
        <v>52620</v>
      </c>
      <c r="F45" s="4" t="n">
        <v>21491</v>
      </c>
      <c r="G45" s="4" t="n">
        <v>3957</v>
      </c>
    </row>
    <row r="46" spans="1:7">
      <c r="A46" s="3" t="s">
        <v>747</v>
      </c>
      <c r="B46" s="4" t="n">
        <v>115</v>
      </c>
      <c r="D46" s="4" t="n">
        <v>3</v>
      </c>
      <c r="F46" s="4" t="n">
        <v>633</v>
      </c>
      <c r="G46" s="4" t="n">
        <v>154</v>
      </c>
    </row>
    <row r="47" spans="1:7">
      <c r="A47" s="3" t="s">
        <v>107</v>
      </c>
      <c r="B47" s="4" t="n">
        <v>57756</v>
      </c>
      <c r="C47" s="4" t="n">
        <v>-36898</v>
      </c>
      <c r="D47" s="4" t="n">
        <v>52617</v>
      </c>
      <c r="E47" s="4" t="n">
        <v>-48814</v>
      </c>
      <c r="F47" s="4" t="n">
        <v>20858</v>
      </c>
      <c r="G47" s="4" t="n">
        <v>3803</v>
      </c>
    </row>
    <row r="48" spans="1:7">
      <c r="A48" s="3" t="s">
        <v>126</v>
      </c>
      <c r="B48" s="4" t="n">
        <v>-2555</v>
      </c>
      <c r="C48" s="6" t="n">
        <v>-6148</v>
      </c>
      <c r="D48" s="4" t="n">
        <v>-17273</v>
      </c>
      <c r="E48" s="6" t="n">
        <v>-12587</v>
      </c>
      <c r="F48" s="4" t="n">
        <v>-8703</v>
      </c>
      <c r="G48" s="4" t="n">
        <v>-29860</v>
      </c>
    </row>
    <row r="49" spans="1:7">
      <c r="A49" s="3" t="s">
        <v>748</v>
      </c>
      <c r="B49" s="4" t="n">
        <v>55201</v>
      </c>
      <c r="D49" s="4" t="n">
        <v>35344</v>
      </c>
      <c r="F49" s="4" t="n">
        <v>12155</v>
      </c>
      <c r="G49" s="4" t="n">
        <v>-26057</v>
      </c>
    </row>
    <row r="50" spans="1:7">
      <c r="A50" s="3" t="s">
        <v>116</v>
      </c>
    </row>
    <row r="51" spans="1:7">
      <c r="A51" s="5" t="s">
        <v>92</v>
      </c>
    </row>
    <row r="52" spans="1:7">
      <c r="A52" s="3" t="s">
        <v>93</v>
      </c>
      <c r="B52" s="4" t="n">
        <v>485247</v>
      </c>
      <c r="D52" s="4" t="n">
        <v>550112</v>
      </c>
      <c r="F52" s="4" t="n">
        <v>758632</v>
      </c>
      <c r="G52" s="4" t="n">
        <v>885078</v>
      </c>
    </row>
    <row r="53" spans="1:7">
      <c r="A53" s="5" t="s">
        <v>94</v>
      </c>
    </row>
    <row r="54" spans="1:7">
      <c r="A54" s="3" t="s">
        <v>114</v>
      </c>
      <c r="B54" s="4" t="n">
        <v>237843</v>
      </c>
      <c r="D54" s="4" t="n">
        <v>311531</v>
      </c>
      <c r="F54" s="4" t="n">
        <v>371871</v>
      </c>
      <c r="G54" s="4" t="n">
        <v>515667</v>
      </c>
    </row>
    <row r="55" spans="1:7">
      <c r="A55" s="3" t="s">
        <v>117</v>
      </c>
    </row>
    <row r="56" spans="1:7">
      <c r="A56" s="5" t="s">
        <v>92</v>
      </c>
    </row>
    <row r="57" spans="1:7">
      <c r="A57" s="3" t="s">
        <v>93</v>
      </c>
      <c r="B57" s="4" t="n">
        <v>25586</v>
      </c>
      <c r="D57" s="4" t="n">
        <v>23265</v>
      </c>
      <c r="F57" s="4" t="n">
        <v>45415</v>
      </c>
      <c r="G57" s="4" t="n">
        <v>40608</v>
      </c>
    </row>
    <row r="58" spans="1:7">
      <c r="A58" s="5" t="s">
        <v>94</v>
      </c>
    </row>
    <row r="59" spans="1:7">
      <c r="A59" s="3" t="s">
        <v>114</v>
      </c>
      <c r="B59" s="4" t="n">
        <v>3353</v>
      </c>
      <c r="D59" s="4" t="n">
        <v>3422</v>
      </c>
      <c r="F59" s="4" t="n">
        <v>7034</v>
      </c>
      <c r="G59" s="4" t="n">
        <v>6469</v>
      </c>
    </row>
    <row r="60" spans="1:7">
      <c r="A60" s="3" t="s">
        <v>736</v>
      </c>
    </row>
    <row r="61" spans="1:7">
      <c r="A61" s="5" t="s">
        <v>92</v>
      </c>
    </row>
    <row r="62" spans="1:7">
      <c r="A62" s="3" t="s">
        <v>93</v>
      </c>
      <c r="B62" s="4" t="n">
        <v>510833</v>
      </c>
      <c r="F62" s="4" t="n">
        <v>804047</v>
      </c>
    </row>
    <row r="63" spans="1:7">
      <c r="A63" s="5" t="s">
        <v>94</v>
      </c>
    </row>
    <row r="64" spans="1:7">
      <c r="A64" s="3" t="s">
        <v>95</v>
      </c>
      <c r="B64" s="4" t="n">
        <v>128233</v>
      </c>
      <c r="D64" s="4" t="n">
        <v>121180</v>
      </c>
      <c r="F64" s="4" t="n">
        <v>242776</v>
      </c>
      <c r="G64" s="4" t="n">
        <v>231511</v>
      </c>
    </row>
    <row r="65" spans="1:7">
      <c r="A65" s="3" t="s">
        <v>98</v>
      </c>
      <c r="B65" s="4" t="n">
        <v>19684</v>
      </c>
      <c r="D65" s="4" t="n">
        <v>19493</v>
      </c>
      <c r="F65" s="4" t="n">
        <v>38791</v>
      </c>
      <c r="G65" s="4" t="n">
        <v>38374</v>
      </c>
    </row>
    <row r="66" spans="1:7">
      <c r="A66" s="3" t="s">
        <v>99</v>
      </c>
      <c r="B66" s="4" t="n">
        <v>14082</v>
      </c>
      <c r="D66" s="4" t="n">
        <v>16338</v>
      </c>
      <c r="F66" s="4" t="n">
        <v>23777</v>
      </c>
      <c r="G66" s="4" t="n">
        <v>30511</v>
      </c>
    </row>
    <row r="67" spans="1:7">
      <c r="A67" s="3" t="s">
        <v>96</v>
      </c>
      <c r="B67" s="4" t="n">
        <v>8261</v>
      </c>
      <c r="F67" s="4" t="n">
        <v>16649</v>
      </c>
    </row>
    <row r="68" spans="1:7">
      <c r="A68" s="3" t="s">
        <v>97</v>
      </c>
      <c r="D68" s="4" t="n">
        <v>8415</v>
      </c>
      <c r="G68" s="4" t="n">
        <v>16278</v>
      </c>
    </row>
    <row r="69" spans="1:7">
      <c r="A69" s="3" t="s">
        <v>100</v>
      </c>
      <c r="B69" s="4" t="n">
        <v>630</v>
      </c>
      <c r="D69" s="4" t="n">
        <v>1944</v>
      </c>
      <c r="F69" s="4" t="n">
        <v>1425</v>
      </c>
      <c r="G69" s="4" t="n">
        <v>4692</v>
      </c>
    </row>
    <row r="70" spans="1:7">
      <c r="A70" s="3" t="s">
        <v>101</v>
      </c>
      <c r="B70" s="4" t="n">
        <v>2148</v>
      </c>
      <c r="D70" s="4" t="n">
        <v>2045</v>
      </c>
      <c r="F70" s="4" t="n">
        <v>4383</v>
      </c>
      <c r="G70" s="4" t="n">
        <v>4041</v>
      </c>
    </row>
    <row r="71" spans="1:7">
      <c r="A71" s="3" t="s">
        <v>745</v>
      </c>
      <c r="B71" s="4" t="n">
        <v>96599</v>
      </c>
      <c r="D71" s="4" t="n">
        <v>89074</v>
      </c>
      <c r="F71" s="4" t="n">
        <v>97341</v>
      </c>
      <c r="G71" s="4" t="n">
        <v>78208</v>
      </c>
    </row>
    <row r="72" spans="1:7">
      <c r="A72" s="3" t="s">
        <v>103</v>
      </c>
      <c r="B72" s="4" t="n">
        <v>-37778</v>
      </c>
      <c r="D72" s="4" t="n">
        <v>-34655</v>
      </c>
      <c r="F72" s="4" t="n">
        <v>-73469</v>
      </c>
      <c r="G72" s="4" t="n">
        <v>-69003</v>
      </c>
    </row>
    <row r="73" spans="1:7">
      <c r="A73" s="3" t="s">
        <v>104</v>
      </c>
      <c r="B73" s="4" t="n">
        <v>76</v>
      </c>
      <c r="D73" s="4" t="n">
        <v>96</v>
      </c>
      <c r="F73" s="4" t="n">
        <v>-56</v>
      </c>
      <c r="G73" s="4" t="n">
        <v>115</v>
      </c>
    </row>
    <row r="74" spans="1:7">
      <c r="A74" s="3" t="s">
        <v>746</v>
      </c>
      <c r="B74" s="4" t="n">
        <v>58897</v>
      </c>
      <c r="D74" s="4" t="n">
        <v>54515</v>
      </c>
      <c r="F74" s="4" t="n">
        <v>23816</v>
      </c>
      <c r="G74" s="4" t="n">
        <v>9320</v>
      </c>
    </row>
    <row r="75" spans="1:7">
      <c r="A75" s="3" t="s">
        <v>747</v>
      </c>
      <c r="B75" s="4" t="n">
        <v>115</v>
      </c>
      <c r="D75" s="4" t="n">
        <v>3</v>
      </c>
      <c r="F75" s="4" t="n">
        <v>633</v>
      </c>
      <c r="G75" s="4" t="n">
        <v>154</v>
      </c>
    </row>
    <row r="76" spans="1:7">
      <c r="A76" s="3" t="s">
        <v>749</v>
      </c>
      <c r="B76" s="4" t="n">
        <v>-194</v>
      </c>
      <c r="D76" s="4" t="n">
        <v>-863</v>
      </c>
      <c r="F76" s="4" t="n">
        <v>-1658</v>
      </c>
      <c r="G76" s="4" t="n">
        <v>-3145</v>
      </c>
    </row>
    <row r="77" spans="1:7">
      <c r="A77" s="3" t="s">
        <v>107</v>
      </c>
      <c r="B77" s="4" t="n">
        <v>58588</v>
      </c>
      <c r="D77" s="4" t="n">
        <v>53649</v>
      </c>
      <c r="F77" s="4" t="n">
        <v>21525</v>
      </c>
      <c r="G77" s="4" t="n">
        <v>6021</v>
      </c>
    </row>
    <row r="78" spans="1:7">
      <c r="A78" s="3" t="s">
        <v>126</v>
      </c>
      <c r="B78" s="4" t="n">
        <v>-2555</v>
      </c>
      <c r="D78" s="4" t="n">
        <v>-17273</v>
      </c>
      <c r="F78" s="4" t="n">
        <v>-8703</v>
      </c>
      <c r="G78" s="4" t="n">
        <v>-29860</v>
      </c>
    </row>
    <row r="79" spans="1:7">
      <c r="A79" s="3" t="s">
        <v>748</v>
      </c>
      <c r="B79" s="4" t="n">
        <v>56033</v>
      </c>
      <c r="D79" s="4" t="n">
        <v>36376</v>
      </c>
      <c r="F79" s="4" t="n">
        <v>12822</v>
      </c>
      <c r="G79" s="4" t="n">
        <v>-23839</v>
      </c>
    </row>
    <row r="80" spans="1:7">
      <c r="A80" s="3" t="s">
        <v>750</v>
      </c>
    </row>
    <row r="81" spans="1:7">
      <c r="A81" s="5" t="s">
        <v>92</v>
      </c>
    </row>
    <row r="82" spans="1:7">
      <c r="A82" s="3" t="s">
        <v>93</v>
      </c>
      <c r="B82" s="4" t="n">
        <v>485247</v>
      </c>
      <c r="F82" s="4" t="n">
        <v>758632</v>
      </c>
    </row>
    <row r="83" spans="1:7">
      <c r="A83" s="5" t="s">
        <v>94</v>
      </c>
    </row>
    <row r="84" spans="1:7">
      <c r="A84" s="3" t="s">
        <v>114</v>
      </c>
      <c r="B84" s="4" t="n">
        <v>237843</v>
      </c>
      <c r="F84" s="4" t="n">
        <v>371871</v>
      </c>
    </row>
    <row r="85" spans="1:7">
      <c r="A85" s="3" t="s">
        <v>751</v>
      </c>
    </row>
    <row r="86" spans="1:7">
      <c r="A86" s="5" t="s">
        <v>92</v>
      </c>
    </row>
    <row r="87" spans="1:7">
      <c r="A87" s="3" t="s">
        <v>93</v>
      </c>
      <c r="B87" s="4" t="n">
        <v>25586</v>
      </c>
      <c r="F87" s="4" t="n">
        <v>45415</v>
      </c>
    </row>
    <row r="88" spans="1:7">
      <c r="A88" s="5" t="s">
        <v>94</v>
      </c>
    </row>
    <row r="89" spans="1:7">
      <c r="A89" s="3" t="s">
        <v>114</v>
      </c>
      <c r="B89" s="4" t="n">
        <v>3353</v>
      </c>
      <c r="F89" s="4" t="n">
        <v>7034</v>
      </c>
    </row>
    <row r="90" spans="1:7">
      <c r="A90" s="3" t="s">
        <v>739</v>
      </c>
    </row>
    <row r="91" spans="1:7">
      <c r="A91" s="5" t="s">
        <v>94</v>
      </c>
    </row>
    <row r="92" spans="1:7">
      <c r="A92" s="3" t="s">
        <v>99</v>
      </c>
      <c r="B92" s="4" t="n">
        <v>3</v>
      </c>
      <c r="D92" s="4" t="n">
        <v>3</v>
      </c>
      <c r="F92" s="4" t="n">
        <v>4</v>
      </c>
      <c r="G92" s="4" t="n">
        <v>5</v>
      </c>
    </row>
    <row r="93" spans="1:7">
      <c r="A93" s="3" t="s">
        <v>745</v>
      </c>
      <c r="B93" s="4" t="n">
        <v>-3</v>
      </c>
      <c r="D93" s="4" t="n">
        <v>-3</v>
      </c>
      <c r="F93" s="4" t="n">
        <v>-4</v>
      </c>
      <c r="G93" s="4" t="n">
        <v>-5</v>
      </c>
    </row>
    <row r="94" spans="1:7">
      <c r="A94" s="3" t="s">
        <v>746</v>
      </c>
      <c r="B94" s="4" t="n">
        <v>-3</v>
      </c>
      <c r="D94" s="4" t="n">
        <v>-3</v>
      </c>
      <c r="F94" s="4" t="n">
        <v>-4</v>
      </c>
      <c r="G94" s="4" t="n">
        <v>-5</v>
      </c>
    </row>
    <row r="95" spans="1:7">
      <c r="A95" s="3" t="s">
        <v>107</v>
      </c>
      <c r="B95" s="4" t="n">
        <v>-3</v>
      </c>
      <c r="D95" s="4" t="n">
        <v>-3</v>
      </c>
      <c r="F95" s="4" t="n">
        <v>-4</v>
      </c>
      <c r="G95" s="4" t="n">
        <v>-5</v>
      </c>
    </row>
    <row r="96" spans="1:7">
      <c r="A96" s="3" t="s">
        <v>748</v>
      </c>
      <c r="B96" s="4" t="n">
        <v>-3</v>
      </c>
      <c r="D96" s="4" t="n">
        <v>-3</v>
      </c>
      <c r="F96" s="4" t="n">
        <v>-4</v>
      </c>
      <c r="G96" s="4" t="n">
        <v>-5</v>
      </c>
    </row>
    <row r="97" spans="1:7">
      <c r="A97" s="3" t="s">
        <v>740</v>
      </c>
    </row>
    <row r="98" spans="1:7">
      <c r="A98" s="5" t="s">
        <v>94</v>
      </c>
    </row>
    <row r="99" spans="1:7">
      <c r="A99" s="3" t="s">
        <v>95</v>
      </c>
      <c r="D99" s="4" t="n">
        <v>39</v>
      </c>
      <c r="G99" s="4" t="n">
        <v>39</v>
      </c>
    </row>
    <row r="100" spans="1:7">
      <c r="A100" s="3" t="s">
        <v>101</v>
      </c>
      <c r="D100" s="4" t="n">
        <v>171</v>
      </c>
      <c r="G100" s="4" t="n">
        <v>2679</v>
      </c>
    </row>
    <row r="101" spans="1:7">
      <c r="A101" s="3" t="s">
        <v>745</v>
      </c>
      <c r="D101" s="4" t="n">
        <v>-275</v>
      </c>
      <c r="G101" s="4" t="n">
        <v>-2783</v>
      </c>
    </row>
    <row r="102" spans="1:7">
      <c r="A102" s="3" t="s">
        <v>103</v>
      </c>
      <c r="D102" s="4" t="n">
        <v>-38</v>
      </c>
      <c r="G102" s="4" t="n">
        <v>-38</v>
      </c>
    </row>
    <row r="103" spans="1:7">
      <c r="A103" s="3" t="s">
        <v>104</v>
      </c>
      <c r="D103" s="4" t="n">
        <v>-10</v>
      </c>
      <c r="G103" s="4" t="n">
        <v>-10</v>
      </c>
    </row>
    <row r="104" spans="1:7">
      <c r="A104" s="3" t="s">
        <v>746</v>
      </c>
      <c r="D104" s="4" t="n">
        <v>-323</v>
      </c>
      <c r="G104" s="4" t="n">
        <v>-2831</v>
      </c>
    </row>
    <row r="105" spans="1:7">
      <c r="A105" s="3" t="s">
        <v>107</v>
      </c>
      <c r="D105" s="4" t="n">
        <v>-323</v>
      </c>
      <c r="G105" s="4" t="n">
        <v>-2831</v>
      </c>
    </row>
    <row r="106" spans="1:7">
      <c r="A106" s="3" t="s">
        <v>748</v>
      </c>
      <c r="D106" s="4" t="n">
        <v>-323</v>
      </c>
      <c r="G106" s="4" t="n">
        <v>-2831</v>
      </c>
    </row>
    <row r="107" spans="1:7">
      <c r="A107" s="3" t="s">
        <v>742</v>
      </c>
    </row>
    <row r="108" spans="1:7">
      <c r="A108" s="5" t="s">
        <v>94</v>
      </c>
    </row>
    <row r="109" spans="1:7">
      <c r="A109" s="3" t="s">
        <v>95</v>
      </c>
      <c r="B109" s="4" t="n">
        <v>1050</v>
      </c>
      <c r="D109" s="4" t="n">
        <v>1884</v>
      </c>
      <c r="F109" s="4" t="n">
        <v>1935</v>
      </c>
      <c r="G109" s="4" t="n">
        <v>2901</v>
      </c>
    </row>
    <row r="110" spans="1:7">
      <c r="A110" s="3" t="s">
        <v>98</v>
      </c>
      <c r="B110" s="4" t="n">
        <v>111</v>
      </c>
      <c r="D110" s="4" t="n">
        <v>112</v>
      </c>
      <c r="F110" s="4" t="n">
        <v>223</v>
      </c>
      <c r="G110" s="4" t="n">
        <v>223</v>
      </c>
    </row>
    <row r="111" spans="1:7">
      <c r="A111" s="3" t="s">
        <v>745</v>
      </c>
      <c r="B111" s="4" t="n">
        <v>-1161</v>
      </c>
      <c r="D111" s="4" t="n">
        <v>-1996</v>
      </c>
      <c r="F111" s="4" t="n">
        <v>-2158</v>
      </c>
      <c r="G111" s="4" t="n">
        <v>-3124</v>
      </c>
    </row>
    <row r="112" spans="1:7">
      <c r="A112" s="3" t="s">
        <v>103</v>
      </c>
      <c r="B112" s="4" t="n">
        <v>-912</v>
      </c>
      <c r="D112" s="4" t="n">
        <v>-1457</v>
      </c>
      <c r="F112" s="4" t="n">
        <v>-2098</v>
      </c>
      <c r="G112" s="4" t="n">
        <v>-2304</v>
      </c>
    </row>
    <row r="113" spans="1:7">
      <c r="A113" s="3" t="s">
        <v>104</v>
      </c>
      <c r="B113" s="4" t="n">
        <v>1882</v>
      </c>
      <c r="D113" s="4" t="n">
        <v>2916</v>
      </c>
      <c r="F113" s="4" t="n">
        <v>2602</v>
      </c>
      <c r="G113" s="4" t="n">
        <v>5119</v>
      </c>
    </row>
    <row r="114" spans="1:7">
      <c r="A114" s="3" t="s">
        <v>746</v>
      </c>
      <c r="B114" s="4" t="n">
        <v>-191</v>
      </c>
      <c r="D114" s="4" t="n">
        <v>-537</v>
      </c>
      <c r="F114" s="4" t="n">
        <v>-1654</v>
      </c>
      <c r="G114" s="4" t="n">
        <v>-309</v>
      </c>
    </row>
    <row r="115" spans="1:7">
      <c r="A115" s="3" t="s">
        <v>107</v>
      </c>
      <c r="B115" s="4" t="n">
        <v>-191</v>
      </c>
      <c r="D115" s="4" t="n">
        <v>-537</v>
      </c>
      <c r="F115" s="4" t="n">
        <v>-1654</v>
      </c>
      <c r="G115" s="4" t="n">
        <v>-309</v>
      </c>
    </row>
    <row r="116" spans="1:7">
      <c r="A116" s="3" t="s">
        <v>748</v>
      </c>
      <c r="B116" s="4" t="n">
        <v>-191</v>
      </c>
      <c r="D116" s="4" t="n">
        <v>-537</v>
      </c>
      <c r="F116" s="4" t="n">
        <v>-1654</v>
      </c>
      <c r="G116" s="4" t="n">
        <v>-309</v>
      </c>
    </row>
    <row r="117" spans="1:7">
      <c r="A117" s="3" t="s">
        <v>743</v>
      </c>
    </row>
    <row r="118" spans="1:7">
      <c r="A118" s="5" t="s">
        <v>94</v>
      </c>
    </row>
    <row r="119" spans="1:7">
      <c r="A119" s="3" t="s">
        <v>95</v>
      </c>
      <c r="B119" s="4" t="n">
        <v>-1050</v>
      </c>
      <c r="D119" s="4" t="n">
        <v>-1884</v>
      </c>
      <c r="F119" s="4" t="n">
        <v>-1935</v>
      </c>
      <c r="G119" s="4" t="n">
        <v>-2901</v>
      </c>
    </row>
    <row r="120" spans="1:7">
      <c r="A120" s="3" t="s">
        <v>745</v>
      </c>
      <c r="B120" s="4" t="n">
        <v>1050</v>
      </c>
      <c r="D120" s="4" t="n">
        <v>1884</v>
      </c>
      <c r="F120" s="4" t="n">
        <v>1935</v>
      </c>
      <c r="G120" s="4" t="n">
        <v>2901</v>
      </c>
    </row>
    <row r="121" spans="1:7">
      <c r="A121" s="3" t="s">
        <v>104</v>
      </c>
      <c r="B121" s="4" t="n">
        <v>-1882</v>
      </c>
      <c r="D121" s="4" t="n">
        <v>-2916</v>
      </c>
      <c r="F121" s="4" t="n">
        <v>-2602</v>
      </c>
      <c r="G121" s="4" t="n">
        <v>-5119</v>
      </c>
    </row>
    <row r="122" spans="1:7">
      <c r="A122" s="3" t="s">
        <v>746</v>
      </c>
      <c r="B122" s="4" t="n">
        <v>-832</v>
      </c>
      <c r="D122" s="4" t="n">
        <v>-1032</v>
      </c>
      <c r="F122" s="4" t="n">
        <v>-667</v>
      </c>
      <c r="G122" s="4" t="n">
        <v>-2218</v>
      </c>
    </row>
    <row r="123" spans="1:7">
      <c r="A123" s="3" t="s">
        <v>749</v>
      </c>
      <c r="B123" s="4" t="n">
        <v>194</v>
      </c>
      <c r="D123" s="4" t="n">
        <v>863</v>
      </c>
      <c r="F123" s="4" t="n">
        <v>1658</v>
      </c>
      <c r="G123" s="4" t="n">
        <v>3145</v>
      </c>
    </row>
    <row r="124" spans="1:7">
      <c r="A124" s="3" t="s">
        <v>107</v>
      </c>
      <c r="B124" s="4" t="n">
        <v>-638</v>
      </c>
      <c r="D124" s="4" t="n">
        <v>-169</v>
      </c>
      <c r="F124" s="4" t="n">
        <v>991</v>
      </c>
      <c r="G124" s="4" t="n">
        <v>927</v>
      </c>
    </row>
    <row r="125" spans="1:7">
      <c r="A125" s="3" t="s">
        <v>748</v>
      </c>
      <c r="B125" s="6" t="n">
        <v>-638</v>
      </c>
      <c r="D125" s="4" t="n">
        <v>-169</v>
      </c>
      <c r="F125" s="6" t="n">
        <v>991</v>
      </c>
      <c r="G125" s="4" t="n">
        <v>927</v>
      </c>
    </row>
    <row r="126" spans="1:7">
      <c r="A126" s="3" t="s">
        <v>613</v>
      </c>
    </row>
    <row r="127" spans="1:7">
      <c r="A127" s="5" t="s">
        <v>92</v>
      </c>
    </row>
    <row r="128" spans="1:7">
      <c r="A128" s="3" t="s">
        <v>93</v>
      </c>
      <c r="D128" s="4" t="n">
        <v>23265</v>
      </c>
      <c r="G128" s="4" t="n">
        <v>40608</v>
      </c>
    </row>
    <row r="129" spans="1:7">
      <c r="A129" s="3" t="s">
        <v>752</v>
      </c>
    </row>
    <row r="130" spans="1:7">
      <c r="A130" s="5" t="s">
        <v>92</v>
      </c>
    </row>
    <row r="131" spans="1:7">
      <c r="A131" s="3" t="s">
        <v>93</v>
      </c>
      <c r="D131" s="4" t="n">
        <v>573377</v>
      </c>
      <c r="G131" s="4" t="n">
        <v>925686</v>
      </c>
    </row>
    <row r="132" spans="1:7">
      <c r="A132" s="3" t="s">
        <v>753</v>
      </c>
    </row>
    <row r="133" spans="1:7">
      <c r="A133" s="5" t="s">
        <v>92</v>
      </c>
    </row>
    <row r="134" spans="1:7">
      <c r="A134" s="3" t="s">
        <v>93</v>
      </c>
      <c r="D134" s="4" t="n">
        <v>550112</v>
      </c>
      <c r="G134" s="4" t="n">
        <v>885078</v>
      </c>
    </row>
    <row r="135" spans="1:7">
      <c r="A135" s="5" t="s">
        <v>94</v>
      </c>
    </row>
    <row r="136" spans="1:7">
      <c r="A136" s="3" t="s">
        <v>114</v>
      </c>
      <c r="D136" s="4" t="n">
        <v>311531</v>
      </c>
      <c r="G136" s="4" t="n">
        <v>515667</v>
      </c>
    </row>
    <row r="137" spans="1:7">
      <c r="A137" s="3" t="s">
        <v>754</v>
      </c>
    </row>
    <row r="138" spans="1:7">
      <c r="A138" s="5" t="s">
        <v>92</v>
      </c>
    </row>
    <row r="139" spans="1:7">
      <c r="A139" s="3" t="s">
        <v>93</v>
      </c>
      <c r="D139" s="4" t="n">
        <v>23265</v>
      </c>
      <c r="G139" s="4" t="n">
        <v>40608</v>
      </c>
    </row>
    <row r="140" spans="1:7">
      <c r="A140" s="5" t="s">
        <v>94</v>
      </c>
    </row>
    <row r="141" spans="1:7">
      <c r="A141" s="3" t="s">
        <v>114</v>
      </c>
      <c r="D141" s="4" t="n">
        <v>3422</v>
      </c>
      <c r="G141" s="4" t="n">
        <v>6469</v>
      </c>
    </row>
    <row r="142" spans="1:7">
      <c r="A142" s="3" t="s">
        <v>755</v>
      </c>
    </row>
    <row r="143" spans="1:7">
      <c r="A143" s="5" t="s">
        <v>92</v>
      </c>
    </row>
    <row r="144" spans="1:7">
      <c r="A144" s="3" t="s">
        <v>93</v>
      </c>
      <c r="D144" s="4" t="n">
        <v>573328</v>
      </c>
      <c r="G144" s="4" t="n">
        <v>925637</v>
      </c>
    </row>
    <row r="145" spans="1:7">
      <c r="A145" s="3" t="s">
        <v>756</v>
      </c>
    </row>
    <row r="146" spans="1:7">
      <c r="A146" s="5" t="s">
        <v>92</v>
      </c>
    </row>
    <row r="147" spans="1:7">
      <c r="A147" s="3" t="s">
        <v>93</v>
      </c>
      <c r="D147" s="4" t="n">
        <v>550112</v>
      </c>
      <c r="G147" s="4" t="n">
        <v>885078</v>
      </c>
    </row>
    <row r="148" spans="1:7">
      <c r="A148" s="5" t="s">
        <v>94</v>
      </c>
    </row>
    <row r="149" spans="1:7">
      <c r="A149" s="3" t="s">
        <v>114</v>
      </c>
      <c r="D149" s="4" t="n">
        <v>311531</v>
      </c>
      <c r="G149" s="4" t="n">
        <v>515667</v>
      </c>
    </row>
    <row r="150" spans="1:7">
      <c r="A150" s="3" t="s">
        <v>757</v>
      </c>
    </row>
    <row r="151" spans="1:7">
      <c r="A151" s="5" t="s">
        <v>92</v>
      </c>
    </row>
    <row r="152" spans="1:7">
      <c r="A152" s="3" t="s">
        <v>93</v>
      </c>
      <c r="D152" s="4" t="n">
        <v>23216</v>
      </c>
      <c r="G152" s="4" t="n">
        <v>40559</v>
      </c>
    </row>
    <row r="153" spans="1:7">
      <c r="A153" s="5" t="s">
        <v>94</v>
      </c>
    </row>
    <row r="154" spans="1:7">
      <c r="A154" s="3" t="s">
        <v>114</v>
      </c>
      <c r="D154" s="4" t="n">
        <v>3308</v>
      </c>
      <c r="G154" s="4" t="n">
        <v>6355</v>
      </c>
    </row>
    <row r="155" spans="1:7">
      <c r="A155" s="3" t="s">
        <v>758</v>
      </c>
    </row>
    <row r="156" spans="1:7">
      <c r="A156" s="5" t="s">
        <v>92</v>
      </c>
    </row>
    <row r="157" spans="1:7">
      <c r="A157" s="3" t="s">
        <v>93</v>
      </c>
      <c r="D157" s="4" t="n">
        <v>49</v>
      </c>
      <c r="G157" s="4" t="n">
        <v>49</v>
      </c>
    </row>
    <row r="158" spans="1:7">
      <c r="A158" s="3" t="s">
        <v>759</v>
      </c>
    </row>
    <row r="159" spans="1:7">
      <c r="A159" s="5" t="s">
        <v>92</v>
      </c>
    </row>
    <row r="160" spans="1:7">
      <c r="A160" s="3" t="s">
        <v>93</v>
      </c>
      <c r="D160" s="4" t="n">
        <v>49</v>
      </c>
      <c r="G160" s="4" t="n">
        <v>49</v>
      </c>
    </row>
    <row r="161" spans="1:7">
      <c r="A161" s="5" t="s">
        <v>94</v>
      </c>
    </row>
    <row r="162" spans="1:7">
      <c r="A162" s="3" t="s">
        <v>114</v>
      </c>
      <c r="D162" s="6" t="n">
        <v>114</v>
      </c>
      <c r="G162" s="6" t="n">
        <v>114</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60</v>
      </c>
      <c r="B1" s="2" t="s">
        <v>90</v>
      </c>
      <c r="C1" s="2" t="s">
        <v>1</v>
      </c>
    </row>
    <row r="2" spans="1:6">
      <c r="B2" s="2" t="s">
        <v>40</v>
      </c>
      <c r="C2" s="2" t="s">
        <v>40</v>
      </c>
      <c r="D2" s="2" t="s">
        <v>91</v>
      </c>
      <c r="E2" s="2" t="s">
        <v>41</v>
      </c>
      <c r="F2" s="2" t="s">
        <v>734</v>
      </c>
    </row>
    <row r="3" spans="1:6">
      <c r="A3" s="5" t="s">
        <v>761</v>
      </c>
    </row>
    <row r="4" spans="1:6">
      <c r="A4" s="3" t="s">
        <v>158</v>
      </c>
      <c r="C4" s="6" t="n">
        <v>568</v>
      </c>
      <c r="D4" s="6" t="n">
        <v>-55118</v>
      </c>
    </row>
    <row r="5" spans="1:6">
      <c r="A5" s="5" t="s">
        <v>159</v>
      </c>
    </row>
    <row r="6" spans="1:6">
      <c r="A6" s="3" t="s">
        <v>160</v>
      </c>
      <c r="C6" s="4" t="n">
        <v>-6400</v>
      </c>
      <c r="D6" s="4" t="n">
        <v>-5069</v>
      </c>
    </row>
    <row r="7" spans="1:6">
      <c r="A7" s="3" t="s">
        <v>161</v>
      </c>
      <c r="C7" s="4" t="n">
        <v>-33422</v>
      </c>
      <c r="D7" s="4" t="n">
        <v>-58330</v>
      </c>
    </row>
    <row r="8" spans="1:6">
      <c r="A8" s="3" t="s">
        <v>162</v>
      </c>
      <c r="C8" s="4" t="n">
        <v>1659</v>
      </c>
      <c r="D8" s="4" t="n">
        <v>1960</v>
      </c>
    </row>
    <row r="9" spans="1:6">
      <c r="A9" s="3" t="s">
        <v>163</v>
      </c>
      <c r="C9" s="4" t="n">
        <v>-30307</v>
      </c>
    </row>
    <row r="10" spans="1:6">
      <c r="A10" s="3" t="s">
        <v>164</v>
      </c>
      <c r="C10" s="4" t="n">
        <v>19929</v>
      </c>
    </row>
    <row r="11" spans="1:6">
      <c r="A11" s="3" t="s">
        <v>165</v>
      </c>
      <c r="C11" s="4" t="n">
        <v>-48541</v>
      </c>
      <c r="D11" s="4" t="n">
        <v>-61439</v>
      </c>
    </row>
    <row r="12" spans="1:6">
      <c r="A12" s="5" t="s">
        <v>166</v>
      </c>
    </row>
    <row r="13" spans="1:6">
      <c r="A13" s="3" t="s">
        <v>137</v>
      </c>
      <c r="D13" s="4" t="n">
        <v>-9814</v>
      </c>
    </row>
    <row r="14" spans="1:6">
      <c r="A14" s="3" t="s">
        <v>167</v>
      </c>
      <c r="C14" s="4" t="n">
        <v>-972</v>
      </c>
      <c r="D14" s="4" t="n">
        <v>-1014</v>
      </c>
    </row>
    <row r="15" spans="1:6">
      <c r="A15" s="3" t="s">
        <v>168</v>
      </c>
      <c r="C15" s="4" t="n">
        <v>-3000</v>
      </c>
      <c r="D15" s="4" t="n">
        <v>-32800</v>
      </c>
    </row>
    <row r="16" spans="1:6">
      <c r="A16" s="3" t="s">
        <v>169</v>
      </c>
      <c r="C16" s="4" t="n">
        <v>59000</v>
      </c>
      <c r="D16" s="4" t="n">
        <v>82000</v>
      </c>
    </row>
    <row r="17" spans="1:6">
      <c r="A17" s="3" t="s">
        <v>762</v>
      </c>
      <c r="B17" s="6" t="n">
        <v>-266</v>
      </c>
      <c r="C17" s="4" t="n">
        <v>-294</v>
      </c>
    </row>
    <row r="18" spans="1:6">
      <c r="A18" s="3" t="s">
        <v>170</v>
      </c>
      <c r="C18" s="4" t="n">
        <v>-4245</v>
      </c>
      <c r="D18" s="4" t="n">
        <v>-221</v>
      </c>
    </row>
    <row r="19" spans="1:6">
      <c r="A19" s="3" t="s">
        <v>172</v>
      </c>
      <c r="C19" s="4" t="n">
        <v>50625</v>
      </c>
      <c r="D19" s="4" t="n">
        <v>37893</v>
      </c>
    </row>
    <row r="20" spans="1:6">
      <c r="A20" s="3" t="s">
        <v>173</v>
      </c>
      <c r="C20" s="4" t="n">
        <v>2652</v>
      </c>
      <c r="D20" s="4" t="n">
        <v>-78664</v>
      </c>
    </row>
    <row r="21" spans="1:6">
      <c r="A21" s="3" t="s">
        <v>43</v>
      </c>
      <c r="B21" s="4" t="n">
        <v>13706</v>
      </c>
      <c r="C21" s="4" t="n">
        <v>13706</v>
      </c>
      <c r="D21" s="4" t="n">
        <v>40647</v>
      </c>
      <c r="E21" s="6" t="n">
        <v>11054</v>
      </c>
      <c r="F21" s="6" t="n">
        <v>119311</v>
      </c>
    </row>
    <row r="22" spans="1:6">
      <c r="A22" s="3" t="s">
        <v>33</v>
      </c>
    </row>
    <row r="23" spans="1:6">
      <c r="A23" s="5" t="s">
        <v>761</v>
      </c>
    </row>
    <row r="24" spans="1:6">
      <c r="A24" s="3" t="s">
        <v>158</v>
      </c>
      <c r="C24" s="4" t="n">
        <v>16000</v>
      </c>
      <c r="D24" s="4" t="n">
        <v>-39714</v>
      </c>
    </row>
    <row r="25" spans="1:6">
      <c r="A25" s="5" t="s">
        <v>159</v>
      </c>
    </row>
    <row r="26" spans="1:6">
      <c r="A26" s="3" t="s">
        <v>160</v>
      </c>
      <c r="C26" s="4" t="n">
        <v>-6400</v>
      </c>
      <c r="D26" s="4" t="n">
        <v>-5069</v>
      </c>
    </row>
    <row r="27" spans="1:6">
      <c r="A27" s="3" t="s">
        <v>161</v>
      </c>
      <c r="C27" s="4" t="n">
        <v>-33422</v>
      </c>
      <c r="D27" s="4" t="n">
        <v>-58330</v>
      </c>
    </row>
    <row r="28" spans="1:6">
      <c r="A28" s="3" t="s">
        <v>162</v>
      </c>
      <c r="C28" s="4" t="n">
        <v>1659</v>
      </c>
      <c r="D28" s="4" t="n">
        <v>1960</v>
      </c>
    </row>
    <row r="29" spans="1:6">
      <c r="A29" s="3" t="s">
        <v>163</v>
      </c>
      <c r="C29" s="4" t="n">
        <v>-30307</v>
      </c>
    </row>
    <row r="30" spans="1:6">
      <c r="A30" s="3" t="s">
        <v>164</v>
      </c>
      <c r="C30" s="4" t="n">
        <v>19929</v>
      </c>
    </row>
    <row r="31" spans="1:6">
      <c r="A31" s="3" t="s">
        <v>165</v>
      </c>
      <c r="C31" s="4" t="n">
        <v>-48541</v>
      </c>
      <c r="D31" s="4" t="n">
        <v>-61439</v>
      </c>
    </row>
    <row r="32" spans="1:6">
      <c r="A32" s="5" t="s">
        <v>166</v>
      </c>
    </row>
    <row r="33" spans="1:6">
      <c r="A33" s="3" t="s">
        <v>137</v>
      </c>
      <c r="C33" s="4" t="n">
        <v>-15654</v>
      </c>
      <c r="D33" s="4" t="n">
        <v>-25568</v>
      </c>
    </row>
    <row r="34" spans="1:6">
      <c r="A34" s="3" t="s">
        <v>167</v>
      </c>
      <c r="C34" s="4" t="n">
        <v>-972</v>
      </c>
      <c r="D34" s="4" t="n">
        <v>-1014</v>
      </c>
    </row>
    <row r="35" spans="1:6">
      <c r="A35" s="3" t="s">
        <v>168</v>
      </c>
      <c r="C35" s="4" t="n">
        <v>-3000</v>
      </c>
      <c r="D35" s="4" t="n">
        <v>-32800</v>
      </c>
    </row>
    <row r="36" spans="1:6">
      <c r="A36" s="3" t="s">
        <v>169</v>
      </c>
      <c r="C36" s="4" t="n">
        <v>59000</v>
      </c>
      <c r="D36" s="4" t="n">
        <v>82000</v>
      </c>
    </row>
    <row r="37" spans="1:6">
      <c r="A37" s="3" t="s">
        <v>762</v>
      </c>
      <c r="B37" s="4" t="n">
        <v>-266</v>
      </c>
      <c r="C37" s="4" t="n">
        <v>-294</v>
      </c>
    </row>
    <row r="38" spans="1:6">
      <c r="A38" s="3" t="s">
        <v>170</v>
      </c>
      <c r="C38" s="4" t="n">
        <v>-4236</v>
      </c>
      <c r="D38" s="4" t="n">
        <v>-221</v>
      </c>
    </row>
    <row r="39" spans="1:6">
      <c r="A39" s="3" t="s">
        <v>172</v>
      </c>
      <c r="C39" s="4" t="n">
        <v>35138</v>
      </c>
      <c r="D39" s="4" t="n">
        <v>22397</v>
      </c>
    </row>
    <row r="40" spans="1:6">
      <c r="A40" s="3" t="s">
        <v>173</v>
      </c>
      <c r="C40" s="4" t="n">
        <v>2597</v>
      </c>
      <c r="D40" s="4" t="n">
        <v>-78756</v>
      </c>
    </row>
    <row r="41" spans="1:6">
      <c r="A41" s="3" t="s">
        <v>43</v>
      </c>
      <c r="B41" s="4" t="n">
        <v>13643</v>
      </c>
      <c r="C41" s="4" t="n">
        <v>13643</v>
      </c>
      <c r="D41" s="4" t="n">
        <v>40552</v>
      </c>
      <c r="E41" s="4" t="n">
        <v>11046</v>
      </c>
      <c r="F41" s="4" t="n">
        <v>119308</v>
      </c>
    </row>
    <row r="42" spans="1:6">
      <c r="A42" s="3" t="s">
        <v>736</v>
      </c>
    </row>
    <row r="43" spans="1:6">
      <c r="A43" s="5" t="s">
        <v>761</v>
      </c>
    </row>
    <row r="44" spans="1:6">
      <c r="A44" s="3" t="s">
        <v>158</v>
      </c>
      <c r="C44" s="4" t="n">
        <v>80433</v>
      </c>
      <c r="D44" s="4" t="n">
        <v>98494</v>
      </c>
    </row>
    <row r="45" spans="1:6">
      <c r="A45" s="5" t="s">
        <v>159</v>
      </c>
    </row>
    <row r="46" spans="1:6">
      <c r="A46" s="3" t="s">
        <v>160</v>
      </c>
      <c r="C46" s="4" t="n">
        <v>-6400</v>
      </c>
      <c r="D46" s="4" t="n">
        <v>-5069</v>
      </c>
    </row>
    <row r="47" spans="1:6">
      <c r="A47" s="3" t="s">
        <v>161</v>
      </c>
      <c r="C47" s="4" t="n">
        <v>-33422</v>
      </c>
      <c r="D47" s="4" t="n">
        <v>-58330</v>
      </c>
    </row>
    <row r="48" spans="1:6">
      <c r="A48" s="3" t="s">
        <v>162</v>
      </c>
      <c r="C48" s="4" t="n">
        <v>1659</v>
      </c>
      <c r="D48" s="4" t="n">
        <v>1960</v>
      </c>
    </row>
    <row r="49" spans="1:6">
      <c r="A49" s="3" t="s">
        <v>163</v>
      </c>
      <c r="C49" s="4" t="n">
        <v>-30307</v>
      </c>
    </row>
    <row r="50" spans="1:6">
      <c r="A50" s="3" t="s">
        <v>164</v>
      </c>
      <c r="C50" s="4" t="n">
        <v>19929</v>
      </c>
    </row>
    <row r="51" spans="1:6">
      <c r="A51" s="3" t="s">
        <v>763</v>
      </c>
      <c r="D51" s="4" t="n">
        <v>-56291</v>
      </c>
    </row>
    <row r="52" spans="1:6">
      <c r="A52" s="3" t="s">
        <v>764</v>
      </c>
      <c r="C52" s="4" t="n">
        <v>-5433</v>
      </c>
    </row>
    <row r="53" spans="1:6">
      <c r="A53" s="3" t="s">
        <v>165</v>
      </c>
      <c r="C53" s="4" t="n">
        <v>-53974</v>
      </c>
      <c r="D53" s="4" t="n">
        <v>-117730</v>
      </c>
    </row>
    <row r="54" spans="1:6">
      <c r="A54" s="5" t="s">
        <v>166</v>
      </c>
    </row>
    <row r="55" spans="1:6">
      <c r="A55" s="3" t="s">
        <v>137</v>
      </c>
      <c r="C55" s="4" t="n">
        <v>-15654</v>
      </c>
      <c r="D55" s="4" t="n">
        <v>-25568</v>
      </c>
    </row>
    <row r="56" spans="1:6">
      <c r="A56" s="3" t="s">
        <v>167</v>
      </c>
      <c r="C56" s="4" t="n">
        <v>-972</v>
      </c>
      <c r="D56" s="4" t="n">
        <v>-1014</v>
      </c>
    </row>
    <row r="57" spans="1:6">
      <c r="A57" s="3" t="s">
        <v>168</v>
      </c>
      <c r="C57" s="4" t="n">
        <v>-3000</v>
      </c>
      <c r="D57" s="4" t="n">
        <v>-32800</v>
      </c>
    </row>
    <row r="58" spans="1:6">
      <c r="A58" s="3" t="s">
        <v>170</v>
      </c>
      <c r="C58" s="4" t="n">
        <v>-4236</v>
      </c>
      <c r="D58" s="4" t="n">
        <v>-210</v>
      </c>
    </row>
    <row r="59" spans="1:6">
      <c r="A59" s="3" t="s">
        <v>172</v>
      </c>
      <c r="C59" s="4" t="n">
        <v>-23862</v>
      </c>
      <c r="D59" s="4" t="n">
        <v>-59592</v>
      </c>
    </row>
    <row r="60" spans="1:6">
      <c r="A60" s="3" t="s">
        <v>173</v>
      </c>
      <c r="C60" s="4" t="n">
        <v>2597</v>
      </c>
      <c r="D60" s="4" t="n">
        <v>-78828</v>
      </c>
    </row>
    <row r="61" spans="1:6">
      <c r="A61" s="3" t="s">
        <v>43</v>
      </c>
      <c r="B61" s="4" t="n">
        <v>13642</v>
      </c>
      <c r="C61" s="4" t="n">
        <v>13642</v>
      </c>
      <c r="D61" s="4" t="n">
        <v>40305</v>
      </c>
      <c r="E61" s="4" t="n">
        <v>11045</v>
      </c>
      <c r="F61" s="4" t="n">
        <v>119133</v>
      </c>
    </row>
    <row r="62" spans="1:6">
      <c r="A62" s="3" t="s">
        <v>739</v>
      </c>
    </row>
    <row r="63" spans="1:6">
      <c r="A63" s="5" t="s">
        <v>761</v>
      </c>
    </row>
    <row r="64" spans="1:6">
      <c r="A64" s="3" t="s">
        <v>158</v>
      </c>
      <c r="C64" s="4" t="n">
        <v>-4</v>
      </c>
      <c r="D64" s="4" t="n">
        <v>-5</v>
      </c>
    </row>
    <row r="65" spans="1:6">
      <c r="A65" s="5" t="s">
        <v>166</v>
      </c>
    </row>
    <row r="66" spans="1:6">
      <c r="A66" s="3" t="s">
        <v>763</v>
      </c>
      <c r="C66" s="4" t="n">
        <v>4</v>
      </c>
      <c r="D66" s="4" t="n">
        <v>5</v>
      </c>
    </row>
    <row r="67" spans="1:6">
      <c r="A67" s="3" t="s">
        <v>172</v>
      </c>
      <c r="C67" s="4" t="n">
        <v>4</v>
      </c>
      <c r="D67" s="4" t="n">
        <v>5</v>
      </c>
    </row>
    <row r="68" spans="1:6">
      <c r="A68" s="3" t="s">
        <v>43</v>
      </c>
      <c r="B68" s="6" t="n">
        <v>1</v>
      </c>
      <c r="C68" s="4" t="n">
        <v>1</v>
      </c>
      <c r="D68" s="4" t="n">
        <v>1</v>
      </c>
      <c r="E68" s="6" t="n">
        <v>1</v>
      </c>
      <c r="F68" s="4" t="n">
        <v>1</v>
      </c>
    </row>
    <row r="69" spans="1:6">
      <c r="A69" s="3" t="s">
        <v>740</v>
      </c>
    </row>
    <row r="70" spans="1:6">
      <c r="A70" s="5" t="s">
        <v>761</v>
      </c>
    </row>
    <row r="71" spans="1:6">
      <c r="A71" s="3" t="s">
        <v>158</v>
      </c>
      <c r="C71" s="4" t="n">
        <v>512</v>
      </c>
      <c r="D71" s="4" t="n">
        <v>24696</v>
      </c>
    </row>
    <row r="72" spans="1:6">
      <c r="A72" s="5" t="s">
        <v>166</v>
      </c>
    </row>
    <row r="73" spans="1:6">
      <c r="A73" s="3" t="s">
        <v>763</v>
      </c>
      <c r="C73" s="4" t="n">
        <v>-512</v>
      </c>
      <c r="D73" s="4" t="n">
        <v>-24624</v>
      </c>
    </row>
    <row r="74" spans="1:6">
      <c r="A74" s="3" t="s">
        <v>172</v>
      </c>
      <c r="C74" s="4" t="n">
        <v>-512</v>
      </c>
      <c r="D74" s="4" t="n">
        <v>-24624</v>
      </c>
    </row>
    <row r="75" spans="1:6">
      <c r="A75" s="3" t="s">
        <v>173</v>
      </c>
      <c r="D75" s="4" t="n">
        <v>72</v>
      </c>
    </row>
    <row r="76" spans="1:6">
      <c r="A76" s="3" t="s">
        <v>43</v>
      </c>
      <c r="D76" s="4" t="n">
        <v>246</v>
      </c>
      <c r="F76" s="6" t="n">
        <v>174</v>
      </c>
    </row>
    <row r="77" spans="1:6">
      <c r="A77" s="3" t="s">
        <v>742</v>
      </c>
    </row>
    <row r="78" spans="1:6">
      <c r="A78" s="5" t="s">
        <v>761</v>
      </c>
    </row>
    <row r="79" spans="1:6">
      <c r="A79" s="3" t="s">
        <v>158</v>
      </c>
      <c r="C79" s="4" t="n">
        <v>-5941</v>
      </c>
      <c r="D79" s="4" t="n">
        <v>-80899</v>
      </c>
    </row>
    <row r="80" spans="1:6">
      <c r="A80" s="5" t="s">
        <v>159</v>
      </c>
    </row>
    <row r="81" spans="1:6">
      <c r="A81" s="3" t="s">
        <v>765</v>
      </c>
      <c r="C81" s="4" t="n">
        <v>416325</v>
      </c>
      <c r="D81" s="4" t="n">
        <v>710497</v>
      </c>
    </row>
    <row r="82" spans="1:6">
      <c r="A82" s="3" t="s">
        <v>766</v>
      </c>
      <c r="C82" s="4" t="n">
        <v>-475325</v>
      </c>
      <c r="D82" s="4" t="n">
        <v>-792497</v>
      </c>
    </row>
    <row r="83" spans="1:6">
      <c r="A83" s="3" t="s">
        <v>165</v>
      </c>
      <c r="C83" s="4" t="n">
        <v>-59000</v>
      </c>
      <c r="D83" s="4" t="n">
        <v>-82000</v>
      </c>
    </row>
    <row r="84" spans="1:6">
      <c r="A84" s="5" t="s">
        <v>166</v>
      </c>
    </row>
    <row r="85" spans="1:6">
      <c r="A85" s="3" t="s">
        <v>169</v>
      </c>
      <c r="C85" s="4" t="n">
        <v>59000</v>
      </c>
      <c r="D85" s="4" t="n">
        <v>82000</v>
      </c>
    </row>
    <row r="86" spans="1:6">
      <c r="A86" s="3" t="s">
        <v>763</v>
      </c>
      <c r="C86" s="4" t="n">
        <v>5941</v>
      </c>
      <c r="D86" s="4" t="n">
        <v>80910</v>
      </c>
    </row>
    <row r="87" spans="1:6">
      <c r="A87" s="3" t="s">
        <v>170</v>
      </c>
      <c r="D87" s="4" t="n">
        <v>-11</v>
      </c>
    </row>
    <row r="88" spans="1:6">
      <c r="A88" s="3" t="s">
        <v>172</v>
      </c>
      <c r="C88" s="4" t="n">
        <v>64941</v>
      </c>
      <c r="D88" s="4" t="n">
        <v>162899</v>
      </c>
    </row>
    <row r="89" spans="1:6">
      <c r="A89" s="3" t="s">
        <v>743</v>
      </c>
    </row>
    <row r="90" spans="1:6">
      <c r="A90" s="5" t="s">
        <v>761</v>
      </c>
    </row>
    <row r="91" spans="1:6">
      <c r="A91" s="3" t="s">
        <v>158</v>
      </c>
      <c r="C91" s="4" t="n">
        <v>-59000</v>
      </c>
      <c r="D91" s="4" t="n">
        <v>-82000</v>
      </c>
    </row>
    <row r="92" spans="1:6">
      <c r="A92" s="5" t="s">
        <v>159</v>
      </c>
    </row>
    <row r="93" spans="1:6">
      <c r="A93" s="3" t="s">
        <v>765</v>
      </c>
      <c r="C93" s="4" t="n">
        <v>-416325</v>
      </c>
      <c r="D93" s="4" t="n">
        <v>-710497</v>
      </c>
    </row>
    <row r="94" spans="1:6">
      <c r="A94" s="3" t="s">
        <v>766</v>
      </c>
      <c r="C94" s="4" t="n">
        <v>475325</v>
      </c>
      <c r="D94" s="4" t="n">
        <v>792497</v>
      </c>
    </row>
    <row r="95" spans="1:6">
      <c r="A95" s="3" t="s">
        <v>763</v>
      </c>
      <c r="D95" s="4" t="n">
        <v>56291</v>
      </c>
    </row>
    <row r="96" spans="1:6">
      <c r="A96" s="3" t="s">
        <v>764</v>
      </c>
      <c r="C96" s="4" t="n">
        <v>5433</v>
      </c>
    </row>
    <row r="97" spans="1:6">
      <c r="A97" s="3" t="s">
        <v>165</v>
      </c>
      <c r="C97" s="4" t="n">
        <v>64433</v>
      </c>
      <c r="D97" s="4" t="n">
        <v>138291</v>
      </c>
    </row>
    <row r="98" spans="1:6">
      <c r="A98" s="5" t="s">
        <v>166</v>
      </c>
    </row>
    <row r="99" spans="1:6">
      <c r="A99" s="3" t="s">
        <v>763</v>
      </c>
      <c r="C99" s="4" t="n">
        <v>-5433</v>
      </c>
      <c r="D99" s="4" t="n">
        <v>-56291</v>
      </c>
    </row>
    <row r="100" spans="1:6">
      <c r="A100" s="3" t="s">
        <v>172</v>
      </c>
      <c r="C100" s="6" t="n">
        <v>-5433</v>
      </c>
      <c r="D100" s="6" t="n">
        <v>-5629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40</v>
      </c>
    </row>
    <row r="3" spans="1:2">
      <c r="A3" s="5" t="s">
        <v>178</v>
      </c>
    </row>
    <row r="4" spans="1:2">
      <c r="A4" s="3" t="s">
        <v>179</v>
      </c>
      <c r="B4" s="3" t="s">
        <v>180</v>
      </c>
    </row>
    <row r="5" spans="1:2">
      <c r="A5" s="3" t="s">
        <v>28</v>
      </c>
    </row>
    <row r="6" spans="1:2">
      <c r="A6" s="5" t="s">
        <v>178</v>
      </c>
    </row>
    <row r="7" spans="1:2">
      <c r="A7" s="3" t="s">
        <v>179</v>
      </c>
      <c r="B7" s="3" t="s">
        <v>181</v>
      </c>
    </row>
    <row r="8" spans="1:2">
      <c r="A8" s="3" t="s">
        <v>33</v>
      </c>
    </row>
    <row r="9" spans="1:2">
      <c r="A9" s="5" t="s">
        <v>178</v>
      </c>
    </row>
    <row r="10" spans="1:2">
      <c r="A10" s="3" t="s">
        <v>179</v>
      </c>
      <c r="B10" s="3" t="s">
        <v>182</v>
      </c>
    </row>
    <row r="11" spans="1:2">
      <c r="A11" s="3" t="s">
        <v>36</v>
      </c>
    </row>
    <row r="12" spans="1:2">
      <c r="A12" s="5" t="s">
        <v>178</v>
      </c>
    </row>
    <row r="13" spans="1:2">
      <c r="A13" s="3" t="s">
        <v>179</v>
      </c>
      <c r="B13" s="3"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40</v>
      </c>
    </row>
    <row r="3" spans="1:2">
      <c r="A3" s="5" t="s">
        <v>185</v>
      </c>
    </row>
    <row r="4" spans="1:2">
      <c r="A4" s="3" t="s">
        <v>184</v>
      </c>
      <c r="B4" s="3" t="s">
        <v>186</v>
      </c>
    </row>
    <row r="5" spans="1:2">
      <c r="A5" s="3" t="s">
        <v>33</v>
      </c>
    </row>
    <row r="6" spans="1:2">
      <c r="A6" s="5" t="s">
        <v>185</v>
      </c>
    </row>
    <row r="7" spans="1:2">
      <c r="A7" s="3" t="s">
        <v>184</v>
      </c>
      <c r="B7"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07:01:16Z</dcterms:created>
  <dcterms:modified xmlns:dcterms="http://purl.org/dc/terms/" xmlns:xsi="http://www.w3.org/2001/XMLSchema-instance" xsi:type="dcterms:W3CDTF">2020-03-11T07:01:16Z</dcterms:modified>
</cp:coreProperties>
</file>